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han" sheetId="6" r:id="rId6"/>
    <s:sheet name="Consolidated Statements of Cha7" sheetId="7" r:id="rId7"/>
    <s:sheet name="Consolidated Statements of Cash" sheetId="8" r:id="rId8"/>
    <s:sheet name="Accounting Policies and Basis o" sheetId="9" r:id="rId9"/>
    <s:sheet name="Business Combinations" sheetId="10" r:id="rId10"/>
    <s:sheet name="Investments" sheetId="11" r:id="rId11"/>
    <s:sheet name="Loans and Leases" sheetId="12" r:id="rId12"/>
    <s:sheet name="Allowance for Loan and Lease Lo" sheetId="13" r:id="rId13"/>
    <s:sheet name="FDIC Loss Share Receivable" sheetId="14" r:id="rId14"/>
    <s:sheet name="Mortgage Servicing Rights" sheetId="15" r:id="rId15"/>
    <s:sheet name="Repurchase Agreements" sheetId="16" r:id="rId16"/>
    <s:sheet name="Estimated Fair Values" sheetId="17" r:id="rId17"/>
    <s:sheet name="Employee Benefit Plans" sheetId="18" r:id="rId18"/>
    <s:sheet name="Commitments and Contingencies" sheetId="19" r:id="rId19"/>
    <s:sheet name="Derivatives" sheetId="20" r:id="rId20"/>
    <s:sheet name="Accumulated Other Comprehensive" sheetId="21" r:id="rId21"/>
    <s:sheet name="Accounting Policies and Basis22" sheetId="22" r:id="rId22"/>
    <s:sheet name="Business Combinations Business " sheetId="23" r:id="rId23"/>
    <s:sheet name="Investments (Tables)" sheetId="24" r:id="rId24"/>
    <s:sheet name="Loans and Leases (Tables)" sheetId="25" r:id="rId25"/>
    <s:sheet name="Allowance for Loan and Lease 26" sheetId="26" r:id="rId26"/>
    <s:sheet name="Other Real Estate Owned (Tables" sheetId="27" r:id="rId27"/>
    <s:sheet name="FDIC Loss Share Receivable (Tab" sheetId="28" r:id="rId28"/>
    <s:sheet name="Mortgage Servicing Rights (Tabl" sheetId="29" r:id="rId29"/>
    <s:sheet name="Repurchase Agreements (Tables)" sheetId="30" r:id="rId30"/>
    <s:sheet name="Estimated Fair Values (Tables)" sheetId="31" r:id="rId31"/>
    <s:sheet name="Employee Benefit Plans (Tables)" sheetId="32" r:id="rId32"/>
    <s:sheet name="Derivatives (Tables)" sheetId="33" r:id="rId33"/>
    <s:sheet name="Accumulated Other Comprehensi34" sheetId="34" r:id="rId34"/>
    <s:sheet name="Business Combinations Busines35" sheetId="35" r:id="rId35"/>
    <s:sheet name="Business Combinations (Loans Ac" sheetId="36" r:id="rId36"/>
    <s:sheet name="Investments (Aggregate Values a" sheetId="37" r:id="rId37"/>
    <s:sheet name="Investments (Maturity Informati" sheetId="38" r:id="rId38"/>
    <s:sheet name="Investments (Unrealized Losses)" sheetId="39" r:id="rId39"/>
    <s:sheet name="Investments (Narrative) (Detail" sheetId="40" r:id="rId40"/>
    <s:sheet name="Investments (Securities Gains (" sheetId="41" r:id="rId41"/>
    <s:sheet name="Loans and Leases (Narrative) (D" sheetId="42" r:id="rId42"/>
    <s:sheet name="Loans and Leases (Loans and Lea" sheetId="43" r:id="rId43"/>
    <s:sheet name="Loans and Leases (Composition o" sheetId="44" r:id="rId44"/>
    <s:sheet name="Loans and Leases (Aging Of The " sheetId="45" r:id="rId45"/>
    <s:sheet name="Loans and Leases (Recorded Inve" sheetId="46" r:id="rId46"/>
    <s:sheet name="Loans and Leases (Changes In Ca" sheetId="47" r:id="rId47"/>
    <s:sheet name="Loans and Leases (Changes In 48" sheetId="48" r:id="rId48"/>
    <s:sheet name="Loans and Leases Loans and Leas" sheetId="49" r:id="rId49"/>
    <s:sheet name="Allowance for Loan and Lease 50" sheetId="50" r:id="rId50"/>
    <s:sheet name="Allowance for Loan and Lease 51" sheetId="51" r:id="rId51"/>
    <s:sheet name="Allowance for Loan and Lease 52" sheetId="52" r:id="rId52"/>
    <s:sheet name="Allowance for Loan and Lease 53" sheetId="53" r:id="rId53"/>
    <s:sheet name="Other Real Estate Owned (Detail" sheetId="54" r:id="rId54"/>
    <s:sheet name="FDIC Loss Share Receivable (Cha" sheetId="55" r:id="rId55"/>
    <s:sheet name="Mortgage Servicing Rights (MSR " sheetId="56" r:id="rId56"/>
    <s:sheet name="Mortgage Servicing Rights (Valu" sheetId="57" r:id="rId57"/>
    <s:sheet name="Mortgage Servicing Rights (Econ" sheetId="58" r:id="rId58"/>
    <s:sheet name="Mortgage Servicing Rights (Narr" sheetId="59" r:id="rId59"/>
    <s:sheet name="Repurchase Agreements (Details)" sheetId="60" r:id="rId60"/>
    <s:sheet name="Estimated Fair Values (Estimate" sheetId="61" r:id="rId61"/>
    <s:sheet name="Estimated Fair Values (Narrativ" sheetId="62" r:id="rId62"/>
    <s:sheet name="Estimated Fair Values (Assets A" sheetId="63" r:id="rId63"/>
    <s:sheet name="Estimated Fair Values (Assets64" sheetId="64" r:id="rId64"/>
    <s:sheet name="Estimated Fair Values Estimated" sheetId="65" r:id="rId65"/>
    <s:sheet name="Employee Benefit Plans (Compone" sheetId="66" r:id="rId66"/>
    <s:sheet name="Employee Benefit Plans (Narrati" sheetId="67" r:id="rId67"/>
    <s:sheet name="Commitments and Contingencies (" sheetId="68" r:id="rId68"/>
    <s:sheet name="Derivatives (Narrative) (Detail" sheetId="69" r:id="rId69"/>
    <s:sheet name="Derivatives (Schedule Of Intere" sheetId="70" r:id="rId70"/>
    <s:sheet name="Accumulated Other Comprehensi71" sheetId="71" r:id="rId71"/>
    <s:sheet name="Accumulated Other Comprehensi72" sheetId="72" r:id="rId72"/>
    <s:sheet name="Accumulated Other Comprehensi73" sheetId="73" r:id="rId73"/>
  </s:sheets>
  <s:definedNames/>
  <s:calcPr calcId="124519" calcMode="auto" fullCalcOnLoad="1"/>
</s:workbook>
</file>

<file path=xl/sharedStrings.xml><?xml version="1.0" encoding="utf-8"?>
<sst xmlns="http://schemas.openxmlformats.org/spreadsheetml/2006/main" uniqueCount="849">
  <si>
    <t>Document And Entity Information - shares</t>
  </si>
  <si>
    <t>3 Months Ended</t>
  </si>
  <si>
    <t>Mar. 31, 2016</t>
  </si>
  <si>
    <t>May. 04, 2016</t>
  </si>
  <si>
    <t>Entity Registrant Name</t>
  </si>
  <si>
    <t>FIRST CITIZENS BANCSHARES INC /DE/</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Class A Common Stock</t>
  </si>
  <si>
    <t>Entity Common Stock, Shares Outstanding</t>
  </si>
  <si>
    <t>Class B Common Stock</t>
  </si>
  <si>
    <t>Consolidated Balance Sheets - USD ($) $ in Thousands</t>
  </si>
  <si>
    <t>Dec. 31, 2015</t>
  </si>
  <si>
    <t>Assets</t>
  </si>
  <si>
    <t>Cash and due from banks</t>
  </si>
  <si>
    <t>Overnight investments</t>
  </si>
  <si>
    <t>Investment securities available for sale</t>
  </si>
  <si>
    <t>Investment securities held to maturity</t>
  </si>
  <si>
    <t>Loans held for sale</t>
  </si>
  <si>
    <t>Loans and Leases Receivable, Gross</t>
  </si>
  <si>
    <t>Less allowance for loan and lease losses</t>
  </si>
  <si>
    <t>Net loans and leases</t>
  </si>
  <si>
    <t>Premises and equipment</t>
  </si>
  <si>
    <t>Other Real Estate</t>
  </si>
  <si>
    <t>Income earned not collected</t>
  </si>
  <si>
    <t>FDIC Indemnification Asset</t>
  </si>
  <si>
    <t>Goodwill</t>
  </si>
  <si>
    <t>Other intangible assets</t>
  </si>
  <si>
    <t>Other assets</t>
  </si>
  <si>
    <t>Total assets</t>
  </si>
  <si>
    <t>Liabilities</t>
  </si>
  <si>
    <t>Noninterest-bearing</t>
  </si>
  <si>
    <t>Interest-bearing</t>
  </si>
  <si>
    <t>Total deposits</t>
  </si>
  <si>
    <t>Short-term borrowings</t>
  </si>
  <si>
    <t>Long-term obligations</t>
  </si>
  <si>
    <t>FDIC loss share payable</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Consolidated Balance Sheets (Parenthetical) - $ / shares</t>
  </si>
  <si>
    <t>Common stock, par value (in dollars per share)</t>
  </si>
  <si>
    <t>Common stock, shared authorized</t>
  </si>
  <si>
    <t>Common stock, shares issued</t>
  </si>
  <si>
    <t>Common stock, shares outstanding</t>
  </si>
  <si>
    <t>Consolidated Statements of Income - USD ($) $ in Thousands</t>
  </si>
  <si>
    <t>Mar. 31, 2015</t>
  </si>
  <si>
    <t>Interest income</t>
  </si>
  <si>
    <t>Loans and leases</t>
  </si>
  <si>
    <t>Investment securities:</t>
  </si>
  <si>
    <t>Total investment securities interest and dividend income</t>
  </si>
  <si>
    <t>Total interest income</t>
  </si>
  <si>
    <t>Interest expense</t>
  </si>
  <si>
    <t>Deposits</t>
  </si>
  <si>
    <t>Total interest expense</t>
  </si>
  <si>
    <t>Net interest income</t>
  </si>
  <si>
    <t>Provision (credit) for loan and lease losses</t>
  </si>
  <si>
    <t>Net interest income after provision for loan and lease losses</t>
  </si>
  <si>
    <t>Noninterest income</t>
  </si>
  <si>
    <t>Gain on acquisition</t>
  </si>
  <si>
    <t>Cardholder services</t>
  </si>
  <si>
    <t>Merchant services</t>
  </si>
  <si>
    <t>Service charges on deposit accounts</t>
  </si>
  <si>
    <t>Wealth management services</t>
  </si>
  <si>
    <t>Securities gains (losses)</t>
  </si>
  <si>
    <t>Other service charges and fees</t>
  </si>
  <si>
    <t>Mortgage income</t>
  </si>
  <si>
    <t>Insurance commissions</t>
  </si>
  <si>
    <t>ATM income</t>
  </si>
  <si>
    <t>Adjustments for FDIC receivable for loss share agreements</t>
  </si>
  <si>
    <t>Other</t>
  </si>
  <si>
    <t>Total noninterest income</t>
  </si>
  <si>
    <t>Noninterest expense</t>
  </si>
  <si>
    <t>Salaries and wages</t>
  </si>
  <si>
    <t>Employee benefits</t>
  </si>
  <si>
    <t>Occupancy expense</t>
  </si>
  <si>
    <t>Equipment expense</t>
  </si>
  <si>
    <t>FDIC insurance expense</t>
  </si>
  <si>
    <t>Foreclosure-related expenses</t>
  </si>
  <si>
    <t>Merger-related expenses</t>
  </si>
  <si>
    <t>Total noninterest expense</t>
  </si>
  <si>
    <t>Income before income taxes</t>
  </si>
  <si>
    <t>Income taxes</t>
  </si>
  <si>
    <t>Net income</t>
  </si>
  <si>
    <t>Average shares outstanding (in shares)</t>
  </si>
  <si>
    <t>Net income per share</t>
  </si>
  <si>
    <t>Consolidated Statement of Comprehensive Income - USD ($) $ in Thousands</t>
  </si>
  <si>
    <t>Statement of Comprehensive Income [Abstract]</t>
  </si>
  <si>
    <t>Unrealized gains and losses on securities:</t>
  </si>
  <si>
    <t>Change in unrealized securities gains (losses) arising during period</t>
  </si>
  <si>
    <t>Tax effect</t>
  </si>
  <si>
    <t>Reclassification adjustment for net gains realized and included in income before income taxes</t>
  </si>
  <si>
    <t>Total change in unrealized gains and losses on securities, net of tax</t>
  </si>
  <si>
    <t>Change in fair value of cash flow hedges:</t>
  </si>
  <si>
    <t>Change in unrecognized loss on cash flow hedges</t>
  </si>
  <si>
    <t>Total change in unrecognized loss on cash flow hedges, net of tax</t>
  </si>
  <si>
    <t>Change in pension obligation:</t>
  </si>
  <si>
    <t>Amortization of actuarial losses and prior service cost</t>
  </si>
  <si>
    <t>Total change in pension obligation, net of tax</t>
  </si>
  <si>
    <t>Net current period other comprehensive income</t>
  </si>
  <si>
    <t>Total comprehensive income</t>
  </si>
  <si>
    <t>Consolidated Statements of Changes In Shareholders' Equity - USD ($) $ in Thousands</t>
  </si>
  <si>
    <t>Total</t>
  </si>
  <si>
    <t>Common StockClass A Common Stock</t>
  </si>
  <si>
    <t>Common StockClass B Common Stock</t>
  </si>
  <si>
    <t>Retained Earnings</t>
  </si>
  <si>
    <t>Accumulated Other Comprehensive Loss</t>
  </si>
  <si>
    <t>Beginning balance at Dec. 31, 2014</t>
  </si>
  <si>
    <t>Increase (Decrease) in Stockholders' Equity [Roll Forward]</t>
  </si>
  <si>
    <t>Cash dividends</t>
  </si>
  <si>
    <t>Ending balance at Mar. 31, 2015</t>
  </si>
  <si>
    <t>Beginning balance at Dec. 31, 2015</t>
  </si>
  <si>
    <t>Ending balance at Mar. 31, 2016</t>
  </si>
  <si>
    <t>Consolidated Statements of Changes In Shareholders' Equity (Parenthetical) - $ / shares</t>
  </si>
  <si>
    <t>Statement of Stockholders' Equity [Abstract]</t>
  </si>
  <si>
    <t>Cash dividends (in dollars per share)</t>
  </si>
  <si>
    <t>Repurchase of common stock (in shares)</t>
  </si>
  <si>
    <t>Consolidated Statements of Cash Flows - USD ($) $ in Thousands</t>
  </si>
  <si>
    <t>OPERATING ACTIVITIES</t>
  </si>
  <si>
    <t>Adjustments to reconcile net income to cash provided by operating activities:</t>
  </si>
  <si>
    <t>Deferred tax expense (benefit)</t>
  </si>
  <si>
    <t>Net change in current taxes</t>
  </si>
  <si>
    <t>Depreciation</t>
  </si>
  <si>
    <t>Increase (decrease) in accrued interest payable</t>
  </si>
  <si>
    <t>Net (increase) decrease in income earned not collected</t>
  </si>
  <si>
    <t>Securities (gains) losses</t>
  </si>
  <si>
    <t>Origination of loans held for sale</t>
  </si>
  <si>
    <t>Proceeds from sale of loans held for sale</t>
  </si>
  <si>
    <t>Gain on sale of loans</t>
  </si>
  <si>
    <t>Net writedowns/losses on other real estate</t>
  </si>
  <si>
    <t>Net amortization of premiums and discounts</t>
  </si>
  <si>
    <t>Amortization of intangible assets</t>
  </si>
  <si>
    <t>FDIC receivable for loss share agreements</t>
  </si>
  <si>
    <t>FDIC payable for loss share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Proceeds from sales of investment securities available for sale</t>
  </si>
  <si>
    <t>Net change in overnight investments</t>
  </si>
  <si>
    <t>Cash (paid to) received from the FDIC for loss share agreements</t>
  </si>
  <si>
    <t>Proceeds from sale of other real estate</t>
  </si>
  <si>
    <t>Additions to premises and equipment</t>
  </si>
  <si>
    <t>Business acquisition, net cash acquired</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Cash dividends paid</t>
  </si>
  <si>
    <t>Net cash provided (used) by financing activities</t>
  </si>
  <si>
    <t>Change in cash and due from banks</t>
  </si>
  <si>
    <t>Cash and due from banks at beginning of period</t>
  </si>
  <si>
    <t>Cash and due from banks at end of period</t>
  </si>
  <si>
    <t>SUPPLEMENTAL DISCLOSURE OF NONCASH INVESTING AND FINANCING ACTIVITIES:</t>
  </si>
  <si>
    <t>Transfers of loans to other real estate</t>
  </si>
  <si>
    <t>Dividends Declared but not Paid</t>
  </si>
  <si>
    <t>Accounting Policies and Basis of Presentation</t>
  </si>
  <si>
    <t>Accounting Policies [Abstract]</t>
  </si>
  <si>
    <t>ACCOUNTING POLICIES AND BASIS OF PRESENTATION First Citizens BancShares, Inc. (BancShares) is a financial holding company organized under the laws of Delaware and conducts operations through its banking subsidiary, First-Citizens Bank &amp; Trust Company (FCB), which is headquartered in Raleigh, North Carolina. General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Form 10-Q should be read in conjunction with the consolidated financial statements and footnotes included in BancShares' Annual Report on Form 10-K for the year ended December 31, 2015 . Reclassifications In certain instances, amounts reported in prior years' consolidated financial statements have been reclassified to conform to the current financial statement presentation. Such reclassifications had no effect on previously reported shareholders' equity or net incom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loans • Receivable from and payable to the FDIC for loss share agreements • Income tax assets, liabilities and expense Recently Adopted Accounting Pronouncements Financial Accounting Standards Board (FASB) Accounting Standards Update (ASU) 2015-16, Business Combinations (Topic 805): Simplifying the Accounting for Measurement-Period Adjustments This ASU eliminates the requirement to retrospectively account for adjustments made to provisional amounts recognized in a business combination and requires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the change to the provisional amounts must be calculated as if the accounting had been completed at the acquisition date. The amendments in this ASU are effective for public business entities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We adopted the guidance effective in the first quarter of 2016. The initial adoption did not have an impact on our consolidated financial position or consolidated results of operations. FASB ASU 2015-03, Interest–Imputation of Interest (Subtopic 835-30): Simplifying the Presentation of Debt Issuance Costs This ASU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This ASU is effective for fiscal years beginning after December 15, 2015 for public business entities, including interim periods within those fiscal years, and is to be applied retrospectively. We adopted the guidance effective in the first quarter of 2016. The initial adoption did not have an impact on our consolidated financial position or consolidated results of operations. FASB ASU 2015-02, Consolidation (Topic 810): Amendments to the Consolidation Analysis This ASU improves targeted areas of consolidation guidance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fiscal years beginning after December 15, 2015 for public business entities, including interim periods within those fiscal years. We adopted the guidance effective in the first quarter of 2016. The initial adoption did not have an impact on our consolidated financial position or consolidated results of operations. Recently Issued Accounting Pronouncements FASB ASU 2016-07, Investments—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Further, the ASU requires that an entity that has an available-for-sale equity security that becomes qualified for the equity method of accounting recognizes through earnings, the unrealized gain or loss in accumulated other comprehensive income at the date the investment becomes qualified for use of the equity method. The amendments in this ASU are effective for all entities for fiscal years beginning after December 15, 2016, including interim periods within those fiscal years. Early adoption is permitted. We are currently evaluating the impact of the new standard and will adopt the guidance during the first quarter of 2017. FASB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When a call (put) option is contingently exercisable, an entity does not have to assess whether the event that triggers the ability to exercise a call (put) option is related to interest rates or credit risks. The amendments in the ASU are effective for public business entities for fiscal years beginning after December 15, 2016, including interim periods within those fiscal years. Early adoption is permitted. We will adopt the guidance during the first quarter of 2017. BancShares does not anticipate any effect on our consolidated financial position or consolidated results of options as a result of adoption.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with lease terms greater than 12 months, including operating leases.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are currently evaluating the impact of the new standard and we will adopt during the first quarter of 2019. FASB ASU 2016-01, Financial Instruments—Overall (Subtopic 825-10) : Recognition and Measurement of Financial Assets and Financial Liabilities This ASU addresses certain aspects of recognition, measurement, presentation and disclosure. The amendments in this ASU (1) require equity investments to be measured at fair value with changes in fair value recognized in net income; (2) simplify the impairment assessment of equity investments without readily determinable fair value; (3) require public business entities to use exit prices, rather than entry prices, when measuring fair value of financial instruments for disclosure purposes; (4) require separate presentation of financial assets and financial liabilities by measurement category and form of financial assets on the balance sheet or the accompanying notes to the financial statements; (5) eliminate the requirement to disclose the method(s) and significant assumptions used to estimate the fair value for financial instruments measured at amortized cost on the balance sheet;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The ASU only permits early adoption of the instrument-specific credit risk provision. We are currently evaluating the impact of the new standard and we will adopt during the first quarter of 2018.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In March 2016, the FASB issued ASU 2016-08, Revenue from Contracts with Customers (Topic 606): Principal versus Agent Considerations , to improve the operability and understandability of the implementation guidance on principal versus agent considerations. Per ASU 2015-14, Deferral of the Effective Date , this guidance was deferred and is effective for fiscal periods beginning after December 15, 2017, including interim reporting periods within that reporting period. Early adoption is permitted for fiscal periods beginning after December 15, 2016. We are currently evaluating the impact of the new standard and we will adopt during the first quarter of 2018 using one of two retrospective application methods.</t>
  </si>
  <si>
    <t>Business Combinations</t>
  </si>
  <si>
    <t>Business Combinations [Abstract]</t>
  </si>
  <si>
    <t xml:space="preserve">NOTE B - BUSINESS COMBINATIONS North Milwaukee State Bank On March 11, 2016, FCB entered into an agreement with the Federal Deposit Insurance Corporation (FDIC), as Receiver, to purchase certain assets and assume certain liabilities of North Milwaukee State Bank (NMSB) of Milwaukee, Wisconsin. The acquisition provided FCB with value enhancement. The NMSB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The fair value of the assets acquired was $52.4 million , including $35.4 million in loans and $240 thousand of identifiable intangible assets. Liabilities assumed were $60.9 million of which $59.2 million were deposits. As a result of the transaction, FCB recorded a gain on the acquisition of $1.7 million which is included in noninterest income in the Consolidated Statements of Income. The following table provides the identifiable assets acquired and liabilities assumed at their estimated fair values as of the acquisition date. (Dollars in thousands) As recorded by FCB Assets Cash and cash equivalents $ 4,545 Overnight investments 2,274 Investment securities 9,425 Loans 35,416 Other real estate owned 330 Intangible assets 240 Other assets 216 Total assets acquired 52,446 Liabilities Deposits 59,206 Short-term borrowings 1,662 Other liabilities 74 Total liabilities assumed 60,942 Fair value of net liabilities assumed (8,496 ) Cash received from FDIC 10,200 Gain on acquisition of NMSB $ 1,704 Merger-related expenses of $38 thousand were recorded in the Consolidated Statements of Income for the three months ended March 31, 2016 . Loan-related interest income generated from NMSB was approximately $123 thousand since the acquisition date. All loans resulting from the NMSB transaction were recorded at the acquisition date with a discount attributable, at least in part, to credit quality, and are therefore accounted for as purchased credit-impaired (PCI) loans under ASC 310-30. </t>
  </si>
  <si>
    <t>Investments</t>
  </si>
  <si>
    <t>Investments [Abstract]</t>
  </si>
  <si>
    <t>INVESTMENTS The amortized cost and fair value of investment securities classified as available for sale and held to maturity at March 31, 2016 and December 31, 2015 , are as follows: March 31, 2016 (Dollars in thousands) Cost Gross unrealized gains Gross unrealized losses Fair value Investment securities available for sale U.S. Treasury $ 1,538,907 $ 2,308 $ — $ 1,541,215 Government agency 355,488 669 — 356,157 Mortgage-backed securities 4,693,313 37,375 3,406 4,727,282 Equity securities 50,066 2,314 285 52,095 Other 10,615 — 75 10,540 Total investment securities available for sale $ 6,648,389 $ 42,666 $ 3,766 $ 6,687,289 December 31, 2015 Cost Gross Gross unrealized Fair U.S. Treasury $ 1,675,996 $ 4 $ 1,118 $ 1,674,882 Government agency 498,804 230 374 498,660 Mortgage-backed securities 4,692,447 5,120 29,369 4,668,198 Equity securities 7,935 968 10 8,893 Other 10,615 45 — 10,660 Total investment securities available for sale $ 6,885,797 $ 6,367 $ 30,871 $ 6,861,293 March 31, 2016 Cost Gross Gross unrealized Fair Investment securities held to maturity Mortgage-backed securities $ 194 $ 9 $ — $ 203 December 31, 2015 Cost Gross Gross unrealized Fair Mortgage-backed securities $ 255 $ 10 $ — $ 265 Investments in mortgage-backed securities primarily represent securities issued by the Government National Mortgage Association, Federal National Mortgage Association and Federal Home Loan Mortgage Corporation.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March 31, 2016 December 31, 2015 (Dollars in thousands) Cost Fair value Cost Fair value Investment securities available for sale Non-amortizing securities maturing in: One year or less $ 1,554,483 $ 1,556,414 $ 1,255,714 $ 1,255,094 One through five years 339,912 340,958 919,086 918,448 Five through 10 years 8,500 8,500 8,500 8,500 Over 10 years 2,115 2,040 2,115 2,160 Mortgage-backed securities 4,693,313 4,727,282 4,692,447 4,668,198 Equity securities 50,066 52,095 7,935 8,893 Total investment securities available for sale $ 6,648,389 $ 6,687,289 $ 6,885,797 $ 6,861,293 Investment securities held to maturity Mortgage-backed securities held to maturity $ 194 $ 203 $ 255 $ 265 For each period presented, securities gains (losses) included the following: Three months ended March 31 (Dollars in thousands) 2016 2015 Gross gains on sales of investment securities available for sale $ 4,933 $ 5,135 Gross losses on sales of investment securities available for sale (305 ) (9 ) Total securities gains $ 4,628 $ 5,126 The following table provides information regarding securities with unrealized losses as of March 31, 2016 and December 31, 2015 . March 31, 2016 Less than 12 months 12 months or more Total (Dollars in thousands) Fair Unrealized Fair Unrealized Fair Unrealized Investment securities available for sale: Mortgage-backed securities $ 417,711 $ 1,071 $ 291,021 $ 2,335 $ 708,732 $ 3,406 Equity securities 13,037 285 — — 13,037 285 Other 2,040 75 — — 2,040 75 Total $ 432,788 $ 1,431 $ 291,021 $ 2,335 $ 723,809 $ 3,766 December 31, 2015 Less than 12 months 12 months or more Total Fair Unrealized Fair Unrealized Fair Unrealized Investment securities available for sale: U.S. Treasury $ 1,539,637 $ 1,118 $ — $ — $ 1,539,637 $ 1,118 Government agency 229,436 374 — — 229,436 374 Mortgage-backed securities 3,570,470 23,275 280,126 6,094 3,850,596 29,369 Equity securities 728 10 — — 728 10 Total $ 5,340,271 $ 24,777 $ 280,126 $ 6,094 $ 5,620,397 $ 30,871 Investment securities with an aggregate fair value of $291.0 million and $280.1 million had continuous unrealized losses for more than 12 months with a corresponding aggregate unrealized loss of $2.3 million and $6.1 million as of March 31, 2016 and December 31, 2015 , respectively. As of March 31, 2016 , all 52 of these investments are government sponsored enterprise-issued mortgage-backed securities. None of the unrealized losses identified as of March 31, 2016 or December 31, 2015 relate to the marketability of the securities or the issuer’s ability to honor redemption obligations. Rather, the unrealized losses relate to changes in interest rates relative to when the investment securities were purchased. For all periods presented, BancShares had the ability and intent to retain these securities for a period of time sufficient to recover all unrealized losses. Therefore, none of the securities were deemed to be other than temporarily impaired. Investment securities having an aggregate carrying value of $4.94 billion at March 31, 2016 and $4.73 billion at December 31, 2015 were pledged as collateral to secure public funds on deposit and certain short-term borrowings, and for other purposes as required by law.</t>
  </si>
  <si>
    <t>Loans and Leases</t>
  </si>
  <si>
    <t>Loans and Leases Receivable Disclosure [Abstract]</t>
  </si>
  <si>
    <t>LOANS AND LEASES BancShares' accounting methods for loans and leases differ depending on whether they are purchased credit-impaired (PCI) or non-PCI. Non-PCI loans and leases include originated commercial, originated noncommercial, purchased non-impaired loans, purchased leases and certain purchased revolving credit. For purchased non-impaired loans to be included as non-PCI, it must be determined that the loans do not have a discount due, at least in part, to credit quality at the time of acquisition. Conversely, loans for which it is probable at acquisition that all required payments will not be collected in accordance with contractual terms are considered PCI loans. PCI loans are evaluated at acquisition and where a discount is required at least in part due to credit quality, the nonrevolving loans are accounted for under the guidance in ASC Topic 310-30, Loans and Debt Securities Acquired with Deteriorated Credit Quality . PCI loans and leases are recorded at fair value at the date of acquisition. No allowance for loan and lease losses is recorded on the acquisition date as the fair value of the acquired assets incorporates assumptions regarding credit risk. An allowance is recorded if there is additional credit deterioration after the acquisition date. BancShares reports PCI and non-PCI loan portfolios separately, and each portfolio is further divided into commercial and non-commercial based on the type of borrower, purpose, collateral, and/or our underlying credit management processes. Additionally, loans are assigned to loan classes, which further disaggregate loans based upon common risk characteristics. Commercial – Commercial loans include construction and land development, mortgage, other commercial real estate, commercial and industrial, lease financing and other. Construction and land development – Construction and land development consists of loans to finance land for development, investment, and use in a commercial business enterprise; multifamily apartments; and other commercial buildings that may be owner-occupied or income generating investments for the owner. Commercial mortgage – Commercial mortgage consists of loans to purchase or refinance owner-occupied nonresidential and investment properties. Investment properties include office buildings and other facilities that are rented or leased to unrelated parties. Other commercial real estate – Other commercial real estate consists of loans secured by farmland (including residential farms and other improvements) and multifamily (5 or more) residential properties. Commercial and industrial – Commercial and industrial consists of loans or lines of credit to finance corporate credit cards, accounts receivable, inventory and other general business purposes. Lease financing – Lease financing consists solely of lease financing agreements for business equipment, vehicles and other assets. Other – Other consists of all other commercial loans not classified in one of the preceding classes. These typically include loans to non-profit organizations such as churches, hospitals, educational and charitable organizations. Noncommercial – Noncommercial consist of residential and revolving mortgage, construction and land development, and consumer loans. Residential mortgage – Residential real estate consists of loans to purchase, construct or refinance the borrower's primary dwelling, second residence or vacation home. Revolving mortgage – Revolving mortgage consists of home equity lines of credit that are secured by first or second liens on the borrower's primary residence. Construction and land development – Construction and land development consists of loans to construct the borrower's primary or secondary residence or vacant land upon which the owner intends to construct a dwelling at a future date. Consumer – Consumer loans consist of installment loans to finance purchases of vehicles, unsecured home improvements and revolving lines of credit that can be secured or unsecured, including personal credit cards. Loans and leases outstanding included the following at March 31, 2016 and December 31, 2015 : (Dollars in thousands) March 31, 2016 December 31, 2015 Non-PCI loans and leases: Commercial: Construction and land development $ 626,311 $ 620,352 Commercial mortgage 8,353,631 8,274,548 Other commercial real estate 324,858 321,021 Commercial and industrial 2,389,946 2,368,958 Lease financing 751,292 730,778 Other 343,877 314,832 Total commercial loans 12,789,915 12,630,489 Noncommercial: Residential mortgage 2,718,208 2,695,985 Revolving mortgage 2,521,902 2,523,106 Construction and land development 213,232 220,073 Consumer 1,228,545 1,219,821 Total noncommercial loans 6,681,887 6,658,985 Total non-PCI loans and leases 19,471,802 19,289,474 PCI loans: Commercial: Construction and land development 32,799 33,880 Commercial mortgage 526,776 525,468 Other commercial real estate 18,050 17,076 Commercial and industrial 14,742 15,182 Other 1,860 2,008 Total commercial loans 594,227 593,614 Noncommercial: Residential mortgage 298,662 302,158 Revolving mortgage 50,574 52,471 Consumer 2,424 2,273 Total noncommercial loans 351,660 356,902 Total PCI loans 945,887 950,516 Total loans and leases $ 20,417,689 $ 20,239,990 At March 31, 2016 , $258.2 million of total loans and leases were covered under loss share agreements, compared to $272.6 million at December 31, 2015 . Loss share protection for United Western Bank (UWB), Atlantic Bank &amp; Trust (ABT) and Colorado Capital Bank (CCB) non-single family residential loans with balances of $113.7 million , $9.0 million and $2.7 million at March 31, 2016 will expire at the beginning of the second quarter of 2016, third quarter of 2016 and fourth quarter of 2016, respectively. At March 31, 2016 , $8.51 billion in noncovered loans with a lendable collateral value of $6.08 billion were used to secure $585.3 million in Federal Home Loan Bank (FHLB) of Atlanta advances, resulting in additional borrowing capacity of $5.50 billion . At December 31, 2015 , $8.58 billion in noncovered loans with a lendable collateral value of $6.08 billion were used to secure $510.3 million in FHLB of Atlanta advances, resulting additional borrowing capacity of $5.57 billion . Net deferred fees on originated non-PCI loans and leases, including unearned income and unamortized costs, fees, premiums and discounts, were $13.2 million and $16.6 million at March 31, 2016 and December 31, 2015 , respectively. The unamortized discount related to the non-PCI loans and leases acquired in the First Citizens Bancorporation, Inc. (Bancorporation) merger was $37.9 million and $41.1 million at March 31, 2016 and December 31, 2015 , respectively. During the three months ended March 31, 2016 and March 31, 2015 , accretion income on non-PCI loans was $3.2 million and $5.6 million , respectively. Credit quality indicators Loans and leases are monitored for credit quality on a recurring basis. The credit quality indicators used are dependent on the portfolio segment to which the loan relates. Commercial and noncommercial loans and leases have different credit quality indicators as a result of the unique characteristics of the loan segment being evaluated. The credit quality indicators for non-PCI and PCI commercial loans and leases are developed through a review of individual borrowers on an ongoing basis. Each commercial loan is evaluated annually with more frequent evaluation of more severely criticized loans or leases. The credit quality indicators for non-PCI and PCI noncommercial loans are based on the delinquency status of the borrower. As the borrower becomes more delinquent, the likelihood of loss increases. The indicators represent the rating for loans or leases as of the date presented based on the most recent assessment performed. These credit quality indicators are defined as follows: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no potential for recovery or salvage value, but rather that it is not appropriate to defer a full charge-off even though partial recovery may be effected in the future. Ungraded – Ungraded loans represent loans that are not included in the individual credit grading process due to their relatively small balances or borrower type. The majority of ungraded loans at March 31, 2016 and December 31, 2015 relate to business credit cards. Business credit card loans are subject to automatic charge-off when they become 120 days past due in the same manner as unsecured consumer lines of credit. The remaining balance is comprised of a small amount of commercial mortgage and other commercial real estate loans. Non-PCI loans and leases outstanding at March 31, 2016 and December 31, 2015 by credit quality indicator are provided below: March 31, 2016 (Dollars in thousands) Non-PCI commercial loans and leases Grade: Construction and land development Commercial mortgage Other commercial real estate Commercial and industrial Lease financing Other Total non-PCI commercial loans and leases Pass $ 622,312 $ 8,102,908 $ 321,375 $ 2,241,626 $ 744,585 $ 341,300 $ 12,374,106 Special mention 1,926 97,425 1,294 14,003 3,698 1,334 119,680 Substandard 2,073 149,651 1,030 20,070 2,639 1,243 176,706 Doubtful — 458 — 399 46 — 903 Ungraded — 3,189 1,159 113,848 324 — 118,520 Total $ 626,311 $ 8,353,631 $ 324,858 $ 2,389,946 $ 751,292 $ 343,877 $ 12,789,915 December 31, 2015 Non-PCI commercial loans and leases Construction and land Commercial Other Commercial and Lease financing Other Total non-PCI commercial loans and leases Pass $ 611,314 $ 8,024,831 $ 318,187 $ 2,219,606 $ 719,338 $ 311,401 $ 12,204,677 Special mention 5,191 100,220 475 19,361 4,869 1,905 132,021 Substandard 3,847 146,071 959 21,322 6,375 1,526 180,100 Doubtful — 599 — 408 169 — 1,176 Ungraded — 2,827 1,400 108,261 27 — 112,515 Total $ 620,352 $ 8,274,548 $ 321,021 $ 2,368,958 $ 730,778 $ 314,832 $ 12,630,489 March 31, 2016 Non-PCI noncommercial loans and leases (Dollars in thousands) Residential mortgage Revolving mortgage Construction and land development Consumer Total non-PCI noncommercial Current $ 2,673,451 $ 2,501,519 $ 208,944 $ 1,220,091 $ 6,604,005 30-59 days past due 24,701 11,219 3,121 5,339 44,380 60-89 days past due 7,041 2,396 325 1,722 11,484 90 days or greater past due 13,015 6,768 842 1,393 22,018 Total $ 2,718,208 $ 2,521,902 $ 213,232 $ 1,228,545 $ 6,681,887 December 31, 2015 Non-PCI noncommercial loans and leases Residential Revolving Construction Consumer Total non-PCI noncommercial Current $ 2,651,209 $ 2,502,065 $ 214,555 $ 1,210,832 $ 6,578,661 30-59 days past due 23,960 11,706 3,211 5,545 44,422 60-89 days past due 7,536 3,704 669 1,822 13,731 90 days or greater past due 13,280 5,631 1,638 1,622 22,171 Total $ 2,695,985 $ 2,523,106 $ 220,073 $ 1,219,821 $ 6,658,985 PCI loans outstanding at March 31, 2016 and December 31, 2015 by credit quality indicator are provided below: March 31, 2016 (Dollars in thousands) PCI commercial loans Grade: Construction and land development Commercial mortgage Other commercial real estate Commercial and industrial Other Total PCI commercial loans Pass $ 12,797 $ 261,904 $ 8,500 $ 8,595 $ 623 $ 292,419 Special mention 1,781 87,801 59 548 — 90,189 Substandard 14,056 159,083 9,081 4,292 1,237 187,749 Doubtful 4,165 17,656 — 1,240 — 23,061 Ungraded — 332 410 67 — 809 Total $ 32,799 $ 526,776 $ 18,050 $ 14,742 $ 1,860 $ 594,227 December 31, 2015 PCI commercial loans Construction Commercial Other Commercial Other Total PCI commercial Pass $ 14,710 $ 262,579 $ 7,366 $ 9,302 $ 706 $ 294,663 Special mention 758 87,870 60 937 — 89,625 Substandard 14,131 163,801 9,229 4,588 1,302 193,051 Doubtful 4,281 10,875 — 282 — 15,438 Ungraded — 343 421 73 — 837 Total $ 33,880 $ 525,468 $ 17,076 $ 15,182 $ 2,008 $ 593,614 March 31, 2016 PCI noncommercial loans (Dollars in thousands) Residential Revolving Consumer Total PCI noncommercial Current $ 261,230 $ 44,401 $ 2,254 $ 307,885 30-59 days past due 10,307 1,544 123 11,974 60-89 days past due 3,191 1,306 45 4,542 90 days or greater past due 23,934 3,323 2 27,259 Total $ 298,662 $ 50,574 $ 2,424 $ 351,660 December 31, 2015 PCI noncommercial loans Residential Revolving Consumer Total PCI noncommercial Current $ 257,207 $ 47,901 $ 1,981 $ 307,089 30-59 days past due 12,318 1,127 86 13,531 60-89 days past due 4,441 501 132 5,074 90 days or greater past due 28,192 2,942 74 31,208 Total $ 302,158 $ 52,471 $ 2,273 $ 356,902 The aging of the outstanding non-PCI loans and leases, by class, at March 31, 2016 and December 31, 2015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 March 31, 2016 (Dollars in thousands) 30-59 days past due 60-89 days past due 90 days or greater Total past due Current Total loans and leases Non-PCI loans and leases: Construction and land development - commercial $ 1,039 $ 9 $ 312 $ 1,360 $ 624,951 $ 626,311 Commercial mortgage 14,243 1,817 17,637 33,697 8,319,934 8,353,631 Other commercial real estate 1,144 248 27 1,419 323,439 324,858 Commercial and industrial 7,874 2,049 1,194 11,117 2,378,829 2,389,946 Lease financing 712 202 44 958 750,334 751,292 Residential mortgage 24,701 7,041 13,015 44,757 2,673,451 2,718,208 Revolving mortgage 11,219 2,396 6,768 20,383 2,501,519 2,521,902 Construction and land development - noncommercial 3,121 325 842 4,288 208,944 213,232 Consumer 5,339 1,722 1,393 8,454 1,220,091 1,228,545 Other 107 — 333 440 343,437 343,877 Total non-PCI loans and leases $ 69,499 $ 15,809 $ 41,565 $ 126,873 $ 19,344,929 $ 19,471,802 December 31, 2015 30-59 days 60-89 days 90 days or greater Total past Current Total loans Non-PCI loans and leases: Construction and land development - commercial $ 987 $ 283 $ 463 $ 1,733 $ 618,619 $ 620,352 Commercial mortgage 13,023 3,446 14,495 30,964 8,243,584 8,274,548 Other commercial real estate 884 — 142 1,026 319,995 321,021 Commercial and industrial 2,133 1,079 1,780 4,992 2,363,966 2,368,958 Lease financing 2,070 2 164 2,236 728,542 730,778 Residential mortgage 23,960 7,536 13,280 44,776 2,651,209 2,695,985 Revolving mortgage 11,706 3,704 5,631 21,041 2,502,065 2,523,106 Construction and land development - noncommercial 3,211 669 1,638 5,518 214,555 220,073 Consumer 5,545 1,822 1,622 8,989 1,210,832 1,219,821 Other 3 164 134 301 314,531 314,832 Total non-PCI loans and leases $ 63,522 $ 18,705 $ 39,349 $ 121,576 $ 19,167,898 $ 19,289,474 The recorded investment, by class, in loans and leases on nonaccrual status, and loans and leases greater than 90 days past due and still accruing at March 31, 2016 and December 31, 2015 for non-PCI loans and leases, were as follows: March 31, 2016 December 31, 2015 (Dollars in thousands) Nonaccrual loans and leases Loans and leases &gt; 90 days and accruing Nonaccrual loans and leases Loans and leases &gt; 90 days and accruing Non-PCI loans and leases: Construction and land development - commercial $ 534 $ 23 $ 425 $ 273 Commercial mortgage 35,861 2,671 42,116 242 Other commercial real estate 134 — 239 — Commercial and industrial 4,127 680 6,235 953 Lease financing 254 — 389 — Residential mortgage 31,262 561 29,977 838 Revolving mortgage 14,159 — 12,704 — Construction and land development - noncommercial 2,224 — 2,164 — Consumer 1,632 792 1,472 1,007 Other 268 155 133 2 Total non-PCI loans and leases $ 90,455 $ 4,882 $ 95,854 $ 3,315 Purchased credit-impaired loans (PCI) loans The following table relates to PCI loans acquired in the NMSB acquisition and summarizes the contractually required payments, which include principal and interest, expected cash flows to be collected, and the fair value of PCI loans and leases at the acquisition date. (Dollars in thousands) Contractually required payments $ 51,098 Cash flows expected to be collected $ 41,592 Fair value of loans at acquisition $ 35,416 The recorded fair values of PCI loans acquired in the NMSB acquisition as of the acquisition date were as follows: (Dollars in thousands) Commercial: Construction and land development $ 139 Commercial mortgage 25,237 Other commercial real estate 1,479 Commercial and industrial 1,520 Total commercial loans 28,375 Noncommercial: Residential mortgage 6,128 Revolving mortgage 234 Consumer 679 Total noncommercial loans 7,041 Total PCI loans and leases $ 35,416 The following table provides changes in the carrying value of all purchased credit-impaired loans during the three months ended March 31, 2016 and March 31, 2015 : (Dollars in thousands) 2016 2015 Balance at January 1 $ 950,516 $ 1,186,498 Fair value of acquired loans 35,416 154,496 Accretion 21,398 25,067 Payments received and other changes, net (61,443 ) (113,516 ) Balance at March 31 $ 945,887 $ 1,252,545 Unpaid principal balance at March 31 $ 1,665,896 $ 2,092,936 The carrying value of loans on the cost recovery method was $1.1 million at March 31, 2016 and $5.3 million at December 31, 2015 . The cost recovery method is applied to loans when the timing of future cash flows is not reasonably estimable due to borrower nonperformance or uncertainty in the ultimate disposition of the asset. The recorded investment of PCI loans on nonaccrual status was $7.3 million and $7.6 million at March 31, 2016 and December 31, 2015 , respectively. For PCI loans, improved credit loss expectations generally result in the reclassification of nonaccretable difference to accretable yield. Changes in expected cash flows not related to credit improvements or deterioration do not affect the nonaccretable difference. The following table documents changes to the amount of accretable yield for the first three months of 2016 and 2015 . (Dollars in thousands) 2016 2015 Balance at January 1 $ 343,856 $ 418,160 Additions from acquisitions 6,176 55,186 Accretion (21,398 ) (25,067 ) Reclassifications from nonaccretable difference 9,905 1,294 Changes in expected cash flows that do not affect nonaccretable difference 4,418 (27,287 ) Balance at March 31 $ 342,957 $ 422,286</t>
  </si>
  <si>
    <t>Allowance for Loan and Lease Losses</t>
  </si>
  <si>
    <t>Loans and Leases Receivable, Allowance [Abstract]</t>
  </si>
  <si>
    <t>Allowance</t>
  </si>
  <si>
    <t xml:space="preserve"> NOTE E - ALLOWANCE FOR LOAN AND LEASE LOSSES (ALLL) The following tables present the activity in the ALLL for non-PCI loan and lease losses by loan class for the three months ended March 31, 2016 and March 31, 2015 : Three months ended March 31, 2016 (Dollars in thousands) Construction and land development - commercial Commercial mortgage Other commercial real estate Commercial and industrial Lease financing Other Residential mortgage Revolving mortgage Construction and land development - non- commercial Consumer Total Non-PCI Loans Allowance for loan and lease losses: Balance at January 1 $ 16,288 $ 69,896 $ 2,168 $ 43,116 $ 5,524 $ 1,855 $ 14,105 $ 15,971 $ 1,485 $ 19,496 $ 189,904 Provision 943 394 (104 ) 2,201 (282 ) (328 ) 776 1,158 87 1,995 6,840 Charge-offs (426 ) (90 ) — (1,317 ) — (71 ) (174 ) (1,036 ) — (3,108 ) (6,222 ) Recoveries 80 256 143 479 180 321 20 32 3 990 2,504 Balance at March 31 $ 16,885 $ 70,456 $ 2,207 $ 44,479 $ 5,422 $ 1,777 $ 14,727 $ 16,125 $ 1,575 $ 19,373 $ 193,026 Three months ended March 31, 2015 Construction and land development - commercial Commercial mortgage Other commercial real estate Commercial and industrial Lease financing Other Residential mortgage Revolving mortgage Construction and land development - non- commercial Consumer Total Balance at January 1 $ 11,961 $ 85,189 $ 732 $ 30,727 $ 4,286 $ 3,184 $ 10,661 $ 18,650 $ 892 $ 16,555 $ 182,837 Provision 1,103 (3,679 ) 458 7,546 11 (218 ) 813 (462 ) 118 2,966 8,656 Charge-offs (18 ) (233 ) (169 ) (1,713 ) (15 ) — (284 ) (793 ) (22 ) (2,783 ) (6,030 ) Recoveries 62 761 10 394 11 15 138 134 68 878 2,471 Balance at March 31 $ 13,108 $ 82,038 $ 1,031 $ 36,954 $ 4,293 $ 2,981 $ 11,328 $ 17,529 $ 1,056 $ 17,616 $ 187,934 The following tables present the allowance for non-PCI loan losses and the recorded investment in loans, by loan class, based on impairment method as of March 31, 2016 and December 31, 2015 : March 31, 2016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83 $ 3,467 $ 282 $ 650 $ 191 $ 49 $ 1,203 $ 310 $ 27 $ 514 $ 6,776 ALLL for loans and leases collectively evaluated for impairment 16,802 66,989 1,925 43,829 5,231 1,728 13,524 15,815 1,548 18,859 186,250 Total allowance for loan and lease losses $ 16,885 $ 70,456 $ 2,207 $ 44,479 $ 5,422 $ 1,777 $ 14,727 $ 16,125 $ 1,575 $ 19,373 $ 193,026 Loans and leases: Loans and leases individually evaluated for impairment $ 3,247 $ 88,448 $ 418 $ 13,720 $ 1,528 $ 960 $ 24,025 $ 6,594 $ 416 $ 1,324 $ 140,680 Loans and leases collectively evaluated for impairment 623,064 8,265,183 324,440 2,376,226 749,764 342,917 2,694,183 2,515,308 212,816 1,227,221 19,331,122 Total loan and leases $ 626,311 $ 8,353,631 $ 324,858 $ 2,389,946 $ 751,292 $ 343,877 $ 2,718,208 $ 2,521,902 $ 213,232 $ 1,228,545 $ 19,471,802 December 31, 2015 (Dollars in thousands) Construction Commercial Other Commercial and industrial Lease Other Residential Revolving Construction Consumer Total Allowance for loan and lease losses: ALLL for loans and leases individually evaluated for impairment $ 123 $ 3,370 $ 289 $ 1,118 $ 213 $ — $ 1,212 $ 299 $ 49 $ 527 $ 7,200 ALLL for loans and leases collectively evaluated for impairment 16,165 66,526 1,879 41,998 5,311 1,855 12,893 15,672 1,436 18,969 182,704 Total allowance for loan and lease losses $ 16,288 $ 69,896 $ 2,168 $ 43,116 $ 5,524 $ 1,855 $ 14,105 $ 15,971 $ 1,485 $ 19,496 $ 189,904 Loans and leases: Loans and leases individually evaluated for impairment $ 3,094 $ 95,107 $ 427 $ 17,910 $ 1,755 $ 1,183 $ 22,986 $ 5,883 $ 784 $ 1,238 $ 150,367 Loans and leases collectively evaluated for impairment 617,258 8,179,441 320,594 2,351,048 729,023 313,649 2,672,999 2,517,223 219,289 1,218,583 19,139,107 Total loan and leases $ 620,352 $ 8,274,548 $ 321,021 $ 2,368,958 $ 730,778 $ 314,832 $ 2,695,985 $ 2,523,106 $ 220,073 $ 1,219,821 $ 19,289,474 The following tables show the activity in the allowance for PCI loan and lease losses by loan class for the three months ended March 31, 2016 and March 31, 2015 . Three months ended March 31, 2016 (Dollars in thousands) Construction and land development - commercial Commercial mortgage Other commercial real estate Commercial and industrial Residential mortgage Revolving mortgage Construction and land development - noncommercial Consumer and other Total PCI Loans Allowance for loan and lease losses: Balance at January 1 $ 1,082 $ 7,838 $ 773 $ 445 $ 5,398 $ 523 $ — $ 253 $ 16,312 Provision (349 ) (980 ) 2 (220 ) (347 ) (108 ) — 5 (1,997 ) Charge-offs — (108 ) (5 ) — (371 ) — — (74 ) (558 ) Recoveries — — — — — — — — — Balance at March 31 $ 733 $ 6,750 $ 770 $ 225 $ 4,680 $ 415 $ — $ 184 $ 13,757 Three months ended March 31, 2015 (Dollars in thousands) Construction and land development - commercial Commercial mortgage Other commercial real estate Commercial and industrial Residential mortgage Revolving mortgage Construction and land development - noncommercial Consumer and other Total Balance at January 1 $ 150 $ 10,135 $ 75 $ 1,240 $ 5,820 $ 3,999 $ 183 $ 27 $ 21,629 Provision 191 (925 ) 119 (1,031 ) (863 ) (655 ) (152 ) 452 (2,864 ) Charge-offs — (334 ) — (198 ) (85 ) (73 ) — (456 ) (1,146 ) Recoveries — — — — — — — — — Balance at March 31 $ 341 $ 8,876 $ 194 $ 11 $ 4,872 $ 3,271 $ 31 $ 23 $ 17,619 The following tables show the ending balances of PCI loans and leases and related allowance by class of loans as of March 31, 2016 and December 31, 2015 : March 31, 2016 (Dollars in thousands) Construction Commercial Other Commercial Residential Revolving Consumer Total ALLL for loans and leases acquired with deteriorated credit quality $ 733 $ 6,750 $ 770 $ 225 $ 4,680 $ 415 $ 184 $ 13,757 Loans and leases acquired with deteriorated credit quality 32,799 526,776 18,050 14,742 298,662 50,574 4,284 945,887 December 31, 2015 (Dollars in thousands) Construction Commercial Other Commercial Residential Revolving Consumer Total ALLL for loans and leases acquired with deteriorated credit quality $ 1,082 $ 7,838 $ 773 $ 445 $ 5,398 $ 523 $ 253 $ 16,312 Loans and leases acquired with deteriorated credit quality 33,880 525,468 17,076 15,182 302,158 52,471 4,281 950,516 As of March 31, 2016 , and December 31, 2015 , $479.2 million and $469.3 million , respectively, in PCI loans experienced an adverse change in expected cash flows since the date of acquisition. The corresponding valuation reserve was $13.8 million and $16.3 million , respectively. The following tables provide information on non-PCI impaired loans and leases, exclusive of loans and leases evaluated collectively as a homogeneous group, as of March 31, 2016 and December 31, 2015 including interest income recognized in the period during which the loans and leases were considered impaired. March 31, 2016 (Dollars in thousands) With a recorded allowance With no recorded allowance Total Unpaid Related allowance recorded Non-PCI impaired loans and leases: Construction and land development - commercial $ 1,356 $ 1,891 $ 3,247 $ 4,602 $ 83 Commercial mortgage 37,464 50,984 88,448 97,320 3,467 Other commercial real estate 297 121 418 858 282 Commercial and industrial 5,356 8,364 13,720 16,692 650 Lease financing 1,304 224 1,528 1,577 191 Other 898 62 960 1,037 49 Residential mortgage 10,001 14,024 24,025 24,989 1,203 Revolving mortgage 1,059 5,535 6,594 8,049 310 Construction and land development - noncommercial 416 — 416 416 27 Consumer 962 362 1,324 1,401 514 Total non-PCI impaired loans and leases $ 59,113 $ 81,567 $ 140,680 $ 156,941 $ 6,776 December 31, 2015 (Dollars in thousands) With a With no Total Unpaid Related Non-PCI impaired loans and leases: Construction and land development - commercial $ 1,623 $ 1,471 $ 3,094 $ 4,428 $ 123 Commercial mortgage 41,793 53,314 95,107 103,763 3,370 Other commercial real estate 305 122 427 863 289 Commercial and industrial 8,544 9,366 17,910 21,455 1,118 Lease financing 1,651 104 1,755 1,956 213 Other — 1,183 1,183 1,260 — Residential mortgage 10,097 12,889 22,986 25,043 1,212 Revolving mortgage 1,105 4,778 5,883 7,120 299 Construction and land development - noncommercial 693 91 784 784 49 Consumer 1,050 188 1,238 1,294 527 Total non-PCI impaired loans and leases $ 66,861 $ 83,506 $ 150,367 $ 167,966 $ 7,200 The following tables show the average non-PCI impaired loan balance and the interest income recognized by loan class for the three months ended March 31, 2016 and March 31, 2015 : Three months ended March 31, 2016 Three months ended March 31, 2015 (Dollars in thousands) Average Interest income recognized Average Interest income recognized Non-PCI impaired loans and leases: Construction and land development - commercial $ 3,164 $ 41 $ 3,052 $ 35 Commercial mortgage 92,945 766 80,553 769 Other commercial real estate 423 5 551 1 Commercial and industrial 15,551 151 14,229 103 Lease financing 1,657 20 1,590 18 Other 1,072 14 1,990 — Residential mortgage 23,500 172 15,364 125 Revolving mortgage 6,309 32 2,986 16 Construction and land development - noncommercial 556 6 658 7 Consumer 1,265 18 1,022 19 Total non-PCI impaired loans and leases $ 146,442 $ 1,225 $ 121,995 $ 1,093 Troubled Debt Restructurings BancShares accounts for certain loan modifications or restructurings as troubled debt restructurings (TDRs). In general, the modification or restructuring of a loan is considered a TDR if, for economic reasons or legal reasons related to a borrower's financial difficulties, a concession is granted to the borrower that creditors would not otherwise grant. Concessions may relate to the contractual interest rate, maturity date, payment structure or other actions. In accordance with GAAP, acquired loans accounted for under ASC 310-30, Loans and Debt Securities Acquired with Deteriorated Credit Quality, are not initially considered to be TDRs, but can be classified as such if a modification is made subsequent to acquisition. Subsequent modifications of a PCI loan accounted for in a pool that would otherwise meet the definition of a TDR is not reported, or accounted for, as a TDR since pooled PCI loans are excluded from the scope of TDR accounting. The following table provides a summary of total TDRs by accrual status. March 31, 2016 December 31, 2015 (Dollars in thousands) Accruing Nonaccruing Total Accruing Nonaccruing Total Commercial loans Construction and land development - $ 3,637 $ 268 $ 3,905 $ 3,624 $ 257 $ 3,881 Commercial mortgage 66,385 17,588 83,973 65,812 18,728 84,540 Other commercial real estate 1,614 84 1,698 1,751 89 1,840 Commercial and industrial 8,139 783 8,922 8,833 3,341 12,174 Lease 1,136 46 1,182 1,191 169 1,360 Other 960 — 960 1,183 — 1,183 Total commercial TDRs 81,871 18,769 100,640 82,394 22,584 104,978 Noncommercial Residential mortgage 26,685 6,546 33,231 25,427 7,129 32,556 Revolving mortgage 3,624 2,179 5,803 3,600 1,705 5,305 Construction and land development - 416 — 416 784 — 784 Consumer and other 1,133 174 1,307 1,091 129 1,220 Total noncommercial TDRs 31,858 8,899 40,757 30,902 8,963 39,865 Total TDRs $ 113,729 $ 27,668 $ 141,397 $ 113,296 $ 31,547 $ 144,843 The majority of TDRs are included in the special mention, substandard or doubtful grading categories. When a restructured loan subsequently defaults, it is evaluated and downgraded if appropriate. The more severely graded the loan, the lower the estimated expected cash flows and the greater the allowance recorded. Further, TDRs over $500,000 and graded substandard or lower are evaluated individually for impairment through a review of collateral values or analysis of cash flows. The following table shows the accrual status of non-PCI and PCI TDRs. (Dollars in thousands) March 31, 2016 December 31, 2015 Accruing TDRs: PCI $ 29,410 $ 29,231 Non-PCI 84,319 84,065 Total accruing TDRs 113,729 113,296 Nonaccruing TDRs: PCI 923 1,420 Non-PCI 26,745 30,127 Total nonaccruing TDRs 27,668 31,547 All TDRs: PCI 30,333 30,651 Non-PCI 111,064 114,192 Total TDRs $ 141,397 $ 144,843 The following tables provide the types of TDRs made during the three months ended March 31, 2016 and March 31, 2015 , as well as a summary of loans that were modified as a TDR during the twelve months ended March 31, 2016 and March 31, 2015 that subsequently defaulted during the three months ended March 31, 2016 and March 31, 2015 . BancShares defines payment default as movement of the TDR to nonaccrual status, which is generally 90 days past due for TDRs, foreclosure or charge-off, whichever occurs first. Three months ended March 31, 2016 Three months ended March 31, 2015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1 $ 252 1 $ 252 — $ — — $ — Commercial and industrial — — — — 1 3,796 1 3,796 Total interest only 1 252 1 252 1 3,796 1 3,796 Loan term extension Construction and land development - commercial 1 404 — — 1 220 1 220 Commercial mortgage 1 — — — 3 535 — — Revolving mortgage — — — — 1 10 — — Residential mortgage 1 34 — — — — — — Consumer — — — — 1 5 — — Total loan term extension 3 438 — — 6 770 1 220 Below market interest rate Construction and land development - commercial 1 18 1 18 2 47 — — Commercial mortgage 10 1,422 4 511 9 3,541 2 733 Commercial and industrial 3 12 — — 3 172 — — Residential mortgage 46 3,288 13 841 23 708 2 45 Revolving mortgage — — — — 2 18 — — Construction and land development - noncommercial — — — — 2 396 — — Consumer 2 73 — — 3 34 — — Other — — — — 1 1,950 — — Total below market interest rate 62 4,813 18 1,370 45 6,866 4 778 Discharged from bankruptcy Construction and land development - commercial — — 1 16 — — — — Residential mortgage 1 144 — — 2 68 — — Revolving mortgage 8 347 8 277 5 218 2 147 Consumer 7 68 4 59 — — — — Total discharged from bankruptcy 16 559 13 352 7 286 2 147 Total non-PCI restructurings 82 $ 6,062 32 $ 1,974 59 $ 11,718 8 $ 4,941 Three months ended March 31, 2016 Three months ended March 31, 2015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Below market interest rate Construction and land development - commercial 1 $ 14 — $ — — $ — — $ — Commercial mortgage 3 2,016 — — — — — — Commercial and industrial — — — — — — 1 65 Residential mortgage — — — — 7 470 — — Total below market interest rate 4 2,030 — — 7 470 1 65 Total PCI restructurings 4 $ 2,030 — $ — 7 $ 470 1 $ 65 For the three months ended March 31, 2016 and March 31, 2015 , the recorded investment in TDRs subsequent to modification was not materially impacted by the modification since forgiveness of principal is not a restructuring option frequently used by BancShares.</t>
  </si>
  <si>
    <t>FDIC Loss Share Receivable</t>
  </si>
  <si>
    <t>FDIC Loss Share Receivable [Abstract]</t>
  </si>
  <si>
    <t>FDIC LOSS SHARE RECEIVABLE The following table provides changes in the receivable from the FDIC for the three months ended March 31, 2016 and March 31, 2015 . Three months ended March 31 (Dollars in thousands) 2016 2015 Beginning balance $ 4,054 $ 28,701 Amortization (2,375 ) (5,031 ) Net cash payments to FDIC 9,871 5,762 Post-acquisition adjustments (4,076 ) (8,092 ) Ending balance $ 7,474 $ 21,340 The receivable from the FDIC for loss share agreements is measured separately from the related covered assets and is recorded at fair value at the acquisition date using projected cash flows based on the expected reimbursements for losses and the applicable loss share percentages. See Note L for information related to FCB's recorded payable to the FDIC for loss share agreements. Amortization reflects changes in the FDIC loss share receivable due to improvements in expected cash flows that are being recognized over the remaining term of the loss share agreement. Cash payments to FDIC represent the net impact of loss share loan recoveries, charge-offs and related expenses as calculated and reported in FDIC loss share certificates. Post-acquisition adjustments represent the net change in loss estimates related to acquired loans and covered OREO as a result of changes in expected cash flows and the ALLL related to those covered loans. At the beginning of the second, third and fourth quarters of 2016, the loss share protection will expire for non-single family residential loans acquired from UWB, ABT and CCB, respectively. At December 31, 2016, loss share protection will have expired for all non-single family residential loans and loss share protection will remain only for single family residential loans acquired with loss share agreements.</t>
  </si>
  <si>
    <t>Mortgage Servicing Rights</t>
  </si>
  <si>
    <t>Mortgage Servicing Rights [Abstract]</t>
  </si>
  <si>
    <t>Transfers and Servicing of Financial Assets [Text Block]</t>
  </si>
  <si>
    <t>MORTGAGE SERVICING RIGHTS Our portfolio of residential mortgage loans serviced for third parties was $2.20 billion and $2.15 billion as of March 31, 2016 and December 31, 2015 , respectively. These loans were originated by BancShares and sold to third parties on a non-recourse basis with servicing rights retained. These retained servicing rights are recorded as a servicing asset on the Consolidated Balance Sheets and are initially recorded at fair value. The activity of the servicing asset for the three months ended March 31 , 2016 and 2015 is presented in the following table: Three months ended March 31 (Dollars in thousands) 2016 2015 Beginning balance $ 19,351 $ 16,688 Servicing rights originated 977 662 Amortization (1,268 ) (852 ) Valuation allowance provision (1,874 ) (62 ) Ending balance $ 17,186 $ 16,436 The following table presents the activity in the servicing asset valuation allowance for the three months ended March 31 , 2016 and 2015 : Three months ended March 31 (Dollars in thousands) 2016 2015 Beginning balance $ 95 $ 850 Valuation allowance provision 1,874 62 Ending balance $ 1,969 $ 912 As of March 31, 2016 , the carrying value of BancShares' mortgage servicing rights was $17.2 million . Contractually specified mortgage servicing fees, late fees, and ancillary fees earned for the three months ended March 31, 2016 and 2015 were $1.4 million and $1.3 million , respectively, and are included in mortgage income in the Consolidated Statements of Income. The amortization expense related to mortgage servicing rights, included as a reduction of mortgage income in the Consolidated Statements of Income, was $1.3 million and $852 thousand for the three months ended March 31, 2016 and 2015 , respectively. Mortgage income included an impairment of $1.9 million and $62 thousand for the three months ended March 31, 2016 and 2015 , respectively. 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March 31, 2016 and December 31, 2015 were as follows: March 31, 2016 December 31, 2015 Discount rate - conventional fixed loans 8.77 % 9.31 % Discount rate - all loans excluding conventional fixed loans 9.77 % 10.31 % Weighted average constant prepayment rate 13.32 % 11.01 % Weighted average cost to service a loan $ 62.75 $ 56.61</t>
  </si>
  <si>
    <t>Repurchase Agreements</t>
  </si>
  <si>
    <t>Repurchase Agreements [Abstract]</t>
  </si>
  <si>
    <t>Repurchase Agreements, Resale Agreements, Securities Borrowed, and Securities Loaned Disclosure [Text Block]</t>
  </si>
  <si>
    <t>REPURCHASE AGREEMENTS BancShares utilizes securities sold under agreements to repurchase to facilitate the needs of customers and secure long-term funding needs. Repurchase agreements are transactions whereby BancShares offers to sell to a counterparty an undivided interest in an eligible security at an agreed upon purchase price, and which obligates BancShares to repurchase the security on an agreed upon date at an agreed upon repurchase price plus interest at an agreed upon rate. Securities sold under agreements to repurchase are recorded at the amount of cash received in connection with the transaction and are generally reflected as short-term borrowings on the Consolidated Balance Sheets. BancShares monitors collateral levels on a continuous basis and maintains records of each transaction specifically describing the applicable security and the counterparty’s fractional interest in that security, and segregate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available for sale investment securities pledged as collateral under repurchase agreements was $787.0 million and $722.0 million at March 31, 2016 and December 31, 2015 , respectively. The remaining contractual maturity of the securities sold under agreements to repurchase by class of collateral pledged included in the Consolidated Balance Sheets as of March 31, 2016 and December 31, 2015 is presented in the following tables. March 31, 2016 Remaining Contractual Maturity of the Agreements (Dollars in thousands) Overnight and continuous Up to 30 Days 30-90 Days Greater than 90 Days Total Repurchase agreements U.S. Treasury $ 686,685 $ — $ — $ 25,720 $ 712,405 Government agency — — — 4,280 4,280 Total borrowings $ 686,685 $ — $ — $ 30,000 $ 716,685 Gross amount of recognized liabilities for repurchase agreements $ 716,685 December 31, 2015 Remaining Contractual Maturity of the Agreements Overnight and continuous Up to 30 Days 30-90 Days Greater than 90 Days Total Repurchase agreements U.S. Treasury $ 592,182 $ — $ — $ 25,724 $ 617,906 Government agency — — — 4,276 4,276 Total borrowings $ 592,182 $ — $ — $ 30,000 $ 622,182 Gross amount of recognized liabilities for repurchase agreements $ 622,182</t>
  </si>
  <si>
    <t>Estimated Fair Values</t>
  </si>
  <si>
    <t>Fair Value Disclosures [Abstract]</t>
  </si>
  <si>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to these valuation method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 Valuation adjustments, such as those pertaining to counterparty and BancShares' own credit quality and liquidity, may be necessary to ensure that assets and liabilities are recorded at fair value. Credit valuation adjustments are made when market pricing does not accurately reflect the counterparty's credit quality. As determined by BancShares management, liquidity valuation adjustments may be made to the fair value of certain assets to reflect the uncertainty in the pricing and trading of the instruments when we are unable to observe recent market transactions for identical or similar instruments. BancShares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U.S.Treasury, government agency, mortgage-backed securities, municipal securities and trust preferred securities are generally measured at fair value using a third party pricing service or recent comparable market transactions in similar or identical securities and are classified as level 2 instruments. Equity securities are measured at fair value using observable closing prices and the valuation also considers the amount of market activity by examining the trade volume of each security. Equity securities are classified as Level 1 if they are traded on a heavily active market and as Level 2 if the observable closing price is from a less than active market. Loans held for sale. Certain residential real estate loans are originated to be sold to investors, which are carried at fair value as BancShares elected the fair value option on loans held for sale. The fair value is based on quoted market prices for similar types of loans. Accordingly, the inputs used to calculate fair value of residential real estate loans held for sale are classified as level 2 inputs. Net loans and leases (PCI and Non-PCI). Fair value is estimated based on discounted future cash flows using the current interest rates at which loans with similar terms would be made to borrowers of similar credit quality. An additional valuation adjustment is made for liquid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servicing rights. Mortgage servicing rights are carried at the lower of amortized cost or market and are, therefore, carried at fair value only when fair value is less than the asset cost. The fair value of mortgage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Long-term obligations. For fixed rate trust preferred securities, the fair values are determined based on recent trades of the actual security if available. For other long-term obligations, fair values are estimated by discounting future cash flows using current interest rates for similar financial instruments. The inputs used in the fair value measurement for long-term obligations are considered level 2 inputs. Payable to the FDIC for loss share agreements. The fair value of the payable to the FDIC for loss share agreements is determined by the projected cash flows based on expected payments to the FDIC in accordance with the loss share agreements. Cash flows are discounted using current discount rates to reflect the timing of the estimated amounts due to the FDIC. The inputs used in the fair value measurement for the payable to the FDIC are considered level 3 inputs. Interest rate swap . Under the terms of the existing cash flow hedge, BancShares pays a fixed payment to the counterparty in exchange for receipt of a variable payment that is determined based on the three-month LIBOR rate. The fair value of the cash flow hedge is, therefore, based on projected LIBOR rates for the duration of the hedge, values that, while observable in the market, are subject to adjustment due to pricing considerations for the specific instrument. The inputs used in the fair value measurement of the interest rate swap are considered level 2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March 31, 2016 and December 31, 2015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loss share agreements is designated as level 3. (Dollars in thousands) March 31, 2016 December 31, 2015 Carrying value Fair value Carrying value Fair value Cash and due from banks $ 457,758 $ 457,758 $ 534,086 $ 534,086 Overnight investments 2,871,105 2,871,105 2,063,132 2,063,132 Investment securities available for sale 6,687,289 6,687,289 6,861,293 6,861,293 Investment securities held to maturity 194 203 255 265 Loans held for sale 66,988 66,988 59,766 59,766 Net loans and leases 20,210,906 19,703,240 20,033,774 19,353,325 Receivable from the FDIC for loss share agreements (1) 7,474 7,474 4,054 4,054 Income earned not collected 73,518 73,518 70,036 70,036 Federal Home Loan Bank stock 40,407 40,407 37,511 37,511 Mortgage servicing rights 17,186 17,234 19,351 19,495 Deposits 27,365,245 26,904,946 26,930,755 26,164,472 Short-term borrowings 689,236 689,236 594,733 594,733 Long-term obligations 779,087 808,765 704,155 718,102 Payable to the FDIC for loss share agreements 128,243 136,646 126,453 131,894 Accrued interest payable 6,037 6,037 5,713 5,713 Interest rate swap 729 729 1,429 1,429 (1) At March 31, 2016 and December 31, 2015 , the carrying value of the FDIC receivable approximates the fair value due to the short term nature of the majority of loss share agreements. Among BancShares' assets and liabilities, investment securities available for sale, loans held for sale and interest rates swaps accounted for as cash flow hedges are reported at their fair values on a recurring basis. For assets and liabilities carried at fair value on a recurring basis, the following table provides fair value information as of March 31, 2016 and December 31, 2015 . March 31, 2016 Fair value measurements using: (Dollars in thousands) Fair value Level 1 inputs Level 2 inputs Level 3 inputs Assets measured at fair value Investment securities available for sale U.S. Treasury $ 1,541,215 $ — $ 1,541,215 $ — Government agency 356,157 — 356,157 — Mortgage-backed securities 4,727,282 — 4,727,282 — Equity securities 52,095 7,400 44,695 — Other 10,540 — 10,540 — Total investment securities available for sale $ 6,687,289 $ 7,400 $ 6,679,889 $ — Loans held for sale $ 66,988 $ — $ 66,988 $ — Liabilities measured at fair value Interest rate swaps accounted for as cash flow hedges $ 729 $ — $ 729 $ — December 31, 2015 Fair value measurements using: Fair value Level 1 inputs Level 2 inputs Level 3 inputs Assets measured at fair value Investment securities available for sale U.S. Treasury $ 1,674,882 $ — $ 1,674,882 $ — Government agency 498,660 — 498,660 — Mortgage-backed securities 4,668,198 — 4,668,198 — Equity securities 8,893 1,668 7,225 — Other 10,660 — 10,660 — Total investment securities available for sale $ 6,861,293 $ 1,668 $ 6,859,625 $ — Loans held for sale $ 59,766 $ — $ 59,766 $ — Liabilities measured at fair value Interest rate swaps accounted for as cash flow hedges $ 1,429 $ — $ 1,429 $ — There were no transfers between levels during the three months ended March 31, 2016 . Fair Value Option BancShares has elected the fair value option for residential real estate loans held for sale. This election reduces certain timing differences in the Consolidated Statement of Income and better aligns with the management of the portfolio from a business perspective. The following table summarizes the difference between the aggregate fair value and the aggregate unpaid principal balance for residential real estate loans held for sale measured at fair value as of March 31, 2016 and December 31, 2015 . March 31, 2016 (Dollars in thousands) Fair Value Aggregate Unpaid Principal Balance Difference Loans held for sale $ 66,988 $ 65,350 $ 1,638 December 31, 2015 Fair Value Aggregate Unpaid Principal Balance Difference Loans held for sale $ 59,766 $ 58,890 $ 876 No loans held for sale were 90 or more days past due or on nonaccrual status as of March 31, 2016 or December 31, 2015 . The changes in fair value for residential real estate loans held for sale for which we elected the fair value option are included in the table below for the three months ended March 31, 2016 and 2015 . Three months ended March 31 (Dollars in thousands) 2016 2015 Gains (losses) from fair value changes on loans held for sale $ 763 $ 430 The changes in fair value in the table above are recorded as a component of mortgage income on the Consolidated Statements of Income. Certain other assets are adjusted to their fair value on a nonrecurring basis, including impaired loans, OREO, goodwill, which are periodically tested for impairment, and mortgage servicing rights, which are carried at the lower of amortized cost or market. Non-impaired loans held for investment, deposits, short-term borrowings and long-term obligations are not reported at fair value.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Expected cash flows are determined using expected payment information at the individual loan level, discounted using the effective interest rate. The effective interest rate generally ranges between 2 and 16 percent. OREO is measured and reported at fair value using collateral valu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OREO that has been acquired or written down in the current year is deemed to be at fair value and included in the table below. Mortgage servicing rights are carried at the lower of cost or market and are, therefore, carried at fair value only when fair value is less than the amortized asset cost. The fair value of mortgage servicing rights is performed using a pooling methodology. Similar loans are pooled together and a discounted cash flow model, which takes into consideration discount rates, prepayment rates, and the weighted average cost to service the loans, is used to determine the fair value. For financial assets and liabilities carried at fair value on a nonrecurring basis, the following table provides fair value information as of March 31, 2016 and December 31, 2015 . March 31, 2016 Fair value measurements using: (Dollars in thousands) Fair value Level 1 inputs Level 2 inputs Level 3 inputs Impaired loans $ 52,337 $ — $ — $ 52,337 Other real estate not covered under loss share agreements remeasured during current year 17,278 — — 17,278 Other real estate covered under loss share agreements remeasured during current year 6,247 — — 6,247 Mortgage servicing rights 16,800 — — 16,800 December 31, 2015 Fair value measurements using: Fair value Level 1 inputs Level 2 inputs Level 3 inputs Impaired loans $ 64,197 $ — $ — $ 64,197 Other real estate not covered under loss share agreements remeasured during current year 44,571 — — 44,571 Other real estate covered under loss share agreements remeasured during current year 4,403 — — 4,403 Mortgage servicing rights 17,997 — — 17,997 No financial liabilities were carried at fair value on a nonrecurring basis as of March 31, 2016 and December 31, 2015 .</t>
  </si>
  <si>
    <t>Employee Benefit Plans</t>
  </si>
  <si>
    <t>General Discussion of Pension and Other Postretirement Benefits [Abstract]</t>
  </si>
  <si>
    <t>EMPLOYEE BENEFIT PLANS BancShares sponsors noncontributory defined benefit pension plans for its qualifying employees (BancShares Plan) and legacy Bancorporation employees (Bancorporation Plan). Net periodic benefit cost is a component of employee benefits expense. BancShares Plan For the three months ended March 31, 2016 and 2015 , the components of net periodic benefit cost are as follows: Three months ended March 31 (Dollars in thousands) 2016 2015 Service cost $ 3,220 $ 3,600 Interest cost 7,180 6,748 Expected return on assets (9,159 ) (8,295 ) Amortization of prior service cost 52 53 Amortization of net actuarial loss 1,600 2,833 Net periodic benefit cost $ 2,893 $ 4,939 Bancorporation Plan For the three months ended March 31, 2016 and 2015 , the components of net periodic benefit cost are as follows: Three months ended March 31 (Dollars in thousands) 2016 2015 Service cost $ 650 $ 933 Interest cost 1,675 1,628 Expected return on assets (2,779 ) (2,869 ) Net periodic benefit cost $ (454 ) $ (308 ) No contributions were made during the three months ended March 31, 2016 to the BancShares or Bancorporation pension plans. BancShares does not expect to make any contributions to either of the defined benefit pension plans during 2016 .</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At March 31, 2016 , BancShares had unused commitments that were $8.08 billion , compared to $7.95 billion at December 31, 2015 . Total unfunded commitments relating to investments in affordable housing projects was $58.1 million and $41.8 million at March 31, 2016 and December 31, 2015 , respectively, and are included in other liabilities on BancShares' Consolidated Balance Sheets. Affordable housing project investments were $110.0 million and $85.6 million at March 31, 2016 and December 31, 2015 , respectively, and are included in other assets on the Consolidated Balance Sheets. Standby letters of credit are commitments guaranteeing performance of a customer to a third party. Those commitments are primarily issued to support public and private borrowing arrangements. To mitigate its risk, BancShares’ follows its credit policies in the issuance of standby letters of credit. At March 31, 2016 and December 31, 2015 , BancShares had standby letters of credit amounting to $80.3 million and $77.9 million , respectively. The credit risk related to the issuance of these letters of credit is essentially the same as that involved in extending loans to clients and, therefore, these letters of credit are collateralized when necessary. Pursuant to standard representations and warranties relating to residential mortgage loan sales, contingent obligations exist for various events that may occur following the loan sale. If underwriting or documentation deficiencies are discovered at any point in the life of the loan or if the loan becomes nonperforming within 120 days of its sale, the investor may require BancShares to repurchase the loan or to repay a portion of the sale proceeds. Other liabilities included reserves of $3.0 million as of March 31, 2016 and December 31, 2015 for estimated losses arising from these standard representation and warranty provisions. BancShares has recorded a receivable from the FDIC totaling $7.5 million and $4.1 million as of March 31, 2016 and December 31, 2015 , respectively, for the expected reimbursement of losses on assets covered under the various loss share agreements. These loss share agreements impose certain obligations on us that, in the event of noncompliance, could result in the delay or disallowance of some or all of our rights under those agreements. Requests for reimbursement are subject to FDIC review and may be delayed or disallowed for noncompliance. The loss share agreements are subject to interpretation by both the FDIC and BancShares, and disagreements may arise regarding coverage of losses, expenses and contingencies. The loss share agreements for five FDIC-assisted transactions include provisions related to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under the relevant loss share agreements. As of March 31, 2016 and December 31, 2015 , the estimated clawback liability was $128.2 million and $126.5 million , respectively. 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FDIC-assisted transactions. Although the amount of any ultimate liability with respect to such matters cannot be determined, in the opinion of management, any such liability will not have a material effect on BancShares’ consolidated financial statements.</t>
  </si>
  <si>
    <t>Derivatives</t>
  </si>
  <si>
    <t>Summary of Derivative Instruments [Abstract]</t>
  </si>
  <si>
    <t>DERIVATIVES At March 31, 2016 , BancShares had an interest rate swap entered into during 2011 that qualifies as a cash flow hedge under GAAP. For all periods presented, the fair value of the outstanding derivative is included in other liabilities in the consolidated balance sheets, and the net change in fair value is included in the consolidated statements of cash flows under the caption net change in other liabilities. The following table provides the notional amount of the interest rate swap and the fair value of the liability as of March 31, 2016 and December 31, 2015 . March 31, 2016 December 31, 2015 (Dollars in thousands) Notional amount Estimated fair value of liability Notional amount Estimated fair value of liability 2011 interest rate swap hedging variable rate exposure on trust preferred securities 2011-2016 $ 93,500 $ 729 $ 93,500 $ 1,429 The interest rate swap is used for interest rate risk management purposes and converts variable-rate exposure on outstanding debt to a fixed rate. The interest rate swap has a notional amount of $93.5 million , representing the amount of variable rate trust preferred capital securities issued during 2006 and still outstanding at the swap inception date. The interest rate swap hedges interest payments through June 2016 and requires fixed-rate payments by BancShares at 5.50 percent in exchange for variable-rate payments of 175 basis points above the three-month LIBOR, which is equal to the interest paid to the holders of the trust preferred capital securities. Settlement of the swap occurs quarterly. The interest rate swap obligation did not meet the threshold to require pledged collateral to secure the obligation at March 31, 2016 . At December 31, 2015 , collateral with a fair value of $2.0 million was pledged to secure the existing obligation under the interest rate swap. For cash flow hedges, the effective portion of the gain or loss due to changes in the fair value of the derivative hedging instrument is included in other comprehensive income, while the ineffective portion, representing the excess of the cumulative change in the fair value of the derivative over the cumulative change in expected future discounted cash flows on the hedged transaction, is recorded in the consolidated statement of income. BancShares’ interest rate swap has been fully effective since inception. Therefore, changes in the fair value of the interest rate swap have had no impact on net income. For the three months ended March 31, 2016 and 2015 , BancShares recognized interest expense of $743 thousand and $826 thousand , respectively, resulting from incremental interest paid to the interest rate swap counterparty, none of which related to ineffectiveness. BancShares monitors the credit risk of the interest rate swap counterparty.</t>
  </si>
  <si>
    <t>Accumulated Other Comprehensive Income (Loss)</t>
  </si>
  <si>
    <t>Accumulated Other Comprehensive Income (Loss), Net of Tax [Abstract]</t>
  </si>
  <si>
    <t>ACCUMULATED OTHER COMPREHENSIVE INCOME (LOSS) Accumulated other comprehensive income (loss) included the following as of March 31, 2016 and December 31, 2015 : March 31, 2016 December 31, 2015 (Dollars in thousands) Accumulated other comprehensive income (loss) Deferred tax expense (benefit) Accumulated other comprehensive income (loss), net of tax Accumulated other comprehensive loss Deferred tax benefit Accumulated other comprehensive loss, net of tax Unrealized gains (losses) on investment securities available for sale, net $ 38,900 $ 14,866 $ 24,034 $ (24,504 ) $ (9,379 ) $ (15,125 ) Unrealized loss on cash flow hedge (729 ) (274 ) (455 ) (1,429 ) (537 ) (892 ) Funded status of defined benefit plans (76,767 ) (29,364 ) (47,403 ) (78,419 ) (29,996 ) (48,423 ) Total $ (38,596 ) $ (14,772 ) $ (23,824 ) $ (104,352 ) $ (39,912 ) $ (64,440 ) The following table highlights changes in accumulated other comprehensive (loss) income by component for the three months ended March 31, 2016 and March 31, 2015 : Three months ended March 31, 2016 (Dollars in thousands) Unrealized gains (losses) on available for sale securities 1 Gains (losses) on cash flow hedges 1 Defined benefit pension items 1 Total Beginning balance $ (15,125 ) $ (892 ) $ (48,423 ) $ (64,440 ) Other comprehensive income before reclassifications 42,017 437 — 42,454 Amounts reclassified from accumulated other comprehensive (loss) income (2,858 ) — 1,020 (1,838 ) Net current period other comprehensive income 39,159 437 1,020 40,616 Ending balance $ 24,034 $ (455 ) $ (47,403 ) $ (23,824 ) Three months ended March 31, 2015 Unrealized gains (losses) on available for sale securities 1 Gains (losses) on cash flow hedges 1 Defined benefit pension items 1 Total Beginning balance $ 5,098 $ (2,664 ) $ (55,415 ) $ (52,981 ) Other comprehensive income before reclassifications 18,602 354 — 18,956 Amounts reclassified from accumulated other comprehensive (loss) income (3,149 ) — 1,763 (1,386 ) Net current period other comprehensive income 15,453 354 1,763 17,570 Ending balance $ 20,551 $ (2,310 ) $ (53,652 ) $ (35,411 ) 1 All amounts are net of tax. Amounts in parentheses indicate debits. The following table presents the amounts reclassified from accumulated other comprehensive (loss) income and the line item affected in the statement where net income is presented for the three months ended March 31, 2016 and March 31, 2015 : (Dollars in thousands) Three months ended March 31, 2016 Details about accumulated other comprehensive income (loss) Amounts reclassified from accumulated other comprehensive income (loss) 1 Affected line item in the statement where net income is presented Unrealized gains and losses on available for sale securities $ 4,628 Securities gains (1,770 ) Income taxes $ 2,858 Net income Amortization of defined benefit pension items Prior service costs $ (52 ) Employee benefits Actuarial losses (1,600 ) Employee benefits (1,652 ) Employee benefits 632 Income taxes $ (1,020 ) Net income Total reclassifications for the period $ 1,838 Three months ended March 31, 2015 Details about accumulated other comprehensive income (loss) Amounts reclassified from accumulated other comprehensive income (loss) 1 Affected line item in the statement where net income is presented Unrealized gains and losses on available for sale securities $ 5,126 Securities gains (1,977 ) Income taxes $ 3,149 Net income Amortization of defined benefit pension items Prior service costs $ (53 ) Employee benefits Actuarial losses (2,833 ) Employee benefits (2,886 ) Employee benefits 1,123 Income taxes $ (1,763 ) Net income Total reclassifications for the period $ 1,386 1 Amounts in parentheses indicate debits to profit/loss.</t>
  </si>
  <si>
    <t>Accounting Policies and Basis of Presentation Policies (Policies)</t>
  </si>
  <si>
    <t>Reclassification, Policy [Policy Text Block]</t>
  </si>
  <si>
    <t>Reclassifications In certain instances, amounts reported in prior years' consolidated financial statements have been reclassified to conform to the current financial statement presentation. Such reclassifications had no effect on previously reported shareholders' equity or net income.</t>
  </si>
  <si>
    <t>Use of Estimates, Policy [Policy Text Block]</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operations or related disclosures. Material estimates that are particularly susceptible to significant change include: • Allowance for loan and lease losses • Fair value of financial instruments, including acquired assets and assumed liabilities • Pension plan assumptions • Cash flow estimates on purchased credit-impaired loans • Receivable from and payable to the FDIC for loss share agreements • Income tax assets, liabilities and expense</t>
  </si>
  <si>
    <t>New Accounting Pronouncements, Policy [Policy Text Block]</t>
  </si>
  <si>
    <t>Recently Adopted Accounting Pronouncements Financial Accounting Standards Board (FASB) Accounting Standards Update (ASU) 2015-16, Business Combinations (Topic 805): Simplifying the Accounting for Measurement-Period Adjustments This ASU eliminates the requirement to retrospectively account for adjustments made to provisional amounts recognized in a business combination and requires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the change to the provisional amounts must be calculated as if the accounting had been completed at the acquisition date. The amendments in this ASU are effective for public business entities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We adopted the guidance effective in the first quarter of 2016. The initial adoption did not have an impact on our consolidated financial position or consolidated results of operations. FASB ASU 2015-03, Interest–Imputation of Interest (Subtopic 835-30): Simplifying the Presentation of Debt Issuance Costs This ASU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This ASU is effective for fiscal years beginning after December 15, 2015 for public business entities, including interim periods within those fiscal years, and is to be applied retrospectively. We adopted the guidance effective in the first quarter of 2016. The initial adoption did not have an impact on our consolidated financial position or consolidated results of operations. FASB ASU 2015-02, Consolidation (Topic 810): Amendments to the Consolidation Analysis This ASU improves targeted areas of consolidation guidance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fiscal years beginning after December 15, 2015 for public business entities, including interim periods within those fiscal years. We adopted the guidance effective in the first quarter of 2016. The initial adoption did not have an impact on our consolidated financial position or consolidated results of operations. Recently Issued Accounting Pronouncements FASB ASU 2016-07, Investments—Equity Method and Joint Ventures (Topic 323): Simplifying the Transition to the Equity Method of Accounting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Further, the ASU requires that an entity that has an available-for-sale equity security that becomes qualified for the equity method of accounting recognizes through earnings, the unrealized gain or loss in accumulated other comprehensive income at the date the investment becomes qualified for use of the equity method. The amendments in this ASU are effective for all entities for fiscal years beginning after December 15, 2016, including interim periods within those fiscal years. Early adoption is permitted. We are currently evaluating the impact of the new standard and will adopt the guidance during the first quarter of 2017. FASB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When a call (put) option is contingently exercisable, an entity does not have to assess whether the event that triggers the ability to exercise a call (put) option is related to interest rates or credit risks. The amendments in the ASU are effective for public business entities for fiscal years beginning after December 15, 2016, including interim periods within those fiscal years. Early adoption is permitted. We will adopt the guidance during the first quarter of 2017. BancShares does not anticipate any effect on our consolidated financial position or consolidated results of options as a result of adoption.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with lease terms greater than 12 months, including operating leases.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are currently evaluating the impact of the new standard and we will adopt during the first quarter of 2019. FASB ASU 2016-01, Financial Instruments—Overall (Subtopic 825-10) : Recognition and Measurement of Financial Assets and Financial Liabilities This ASU addresses certain aspects of recognition, measurement, presentation and disclosure. The amendments in this ASU (1) require equity investments to be measured at fair value with changes in fair value recognized in net income; (2) simplify the impairment assessment of equity investments without readily determinable fair value; (3) require public business entities to use exit prices, rather than entry prices, when measuring fair value of financial instruments for disclosure purposes; (4) require separate presentation of financial assets and financial liabilities by measurement category and form of financial assets on the balance sheet or the accompanying notes to the financial statements; (5) eliminate the requirement to disclose the method(s) and significant assumptions used to estimate the fair value for financial instruments measured at amortized cost on the balance sheet; (6)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7)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The ASU only permits early adoption of the instrument-specific credit risk provision. We are currently evaluating the impact of the new standard and we will adopt during the first quarter of 2018. FASB ASU 2014-09, Revenue from Contracts with Customers (Topic 606) In May 2014, the FASB issued a standard on the recognition of revenue from contracts with customers with the core principle being for companies to recognize revenue to depict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In March 2016, the FASB issued ASU 2016-08, Revenue from Contracts with Customers (Topic 606): Principal versus Agent Considerations , to improve the operability and understandability of the implementation guidance on principal versus agent considerations. Per ASU 2015-14, Deferral of the Effective Date , this guidance was deferred and is effective for fiscal periods beginning after December 15, 2017, including interim reporting periods within that reporting period. Early adoption is permitted for fiscal periods beginning after December 15, 2016. We are currently evaluating the impact of the new standard and we will adopt during the first quarter of 2018 using one of two retrospective application methods.</t>
  </si>
  <si>
    <t>Business Combinations Business Combinations (Tables)</t>
  </si>
  <si>
    <t>Schedule of assets acquired and liabilities assumed</t>
  </si>
  <si>
    <t>The following table provides the identifiable assets acquired and liabilities assumed at their estimated fair values as of the acquisition date. (Dollars in thousands) As recorded by FCB Assets Cash and cash equivalents $ 4,545 Overnight investments 2,274 Investment securities 9,425 Loans 35,416 Other real estate owned 330 Intangible assets 240 Other assets 216 Total assets acquired 52,446 Liabilities Deposits 59,206 Short-term borrowings 1,662 Other liabilities 74 Total liabilities assumed 60,942 Fair value of net liabilities assumed (8,496 ) Cash received from FDIC 10,200 Gain on acquisition of NMSB $ 1,704</t>
  </si>
  <si>
    <t>Investments (Tables)</t>
  </si>
  <si>
    <t>Aggregate Values And Unrealized Gains And Losses Of Investment Securities</t>
  </si>
  <si>
    <t>The amortized cost and fair value of investment securities classified as available for sale and held to maturity at March 31, 2016 and December 31, 2015 , are as follows: March 31, 2016 (Dollars in thousands) Cost Gross unrealized gains Gross unrealized losses Fair value Investment securities available for sale U.S. Treasury $ 1,538,907 $ 2,308 $ — $ 1,541,215 Government agency 355,488 669 — 356,157 Mortgage-backed securities 4,693,313 37,375 3,406 4,727,282 Equity securities 50,066 2,314 285 52,095 Other 10,615 — 75 10,540 Total investment securities available for sale $ 6,648,389 $ 42,666 $ 3,766 $ 6,687,289 December 31, 2015 Cost Gross Gross unrealized Fair U.S. Treasury $ 1,675,996 $ 4 $ 1,118 $ 1,674,882 Government agency 498,804 230 374 498,660 Mortgage-backed securities 4,692,447 5,120 29,369 4,668,198 Equity securities 7,935 968 10 8,893 Other 10,615 45 — 10,660 Total investment securities available for sale $ 6,885,797 $ 6,367 $ 30,871 $ 6,861,293 March 31, 2016 Cost Gross Gross unrealized Fair Investment securities held to maturity Mortgage-backed securities $ 194 $ 9 $ — $ 203 December 31, 2015 Cost Gross Gross unrealized Fair Mortgage-backed securities $ 255 $ 10 $ — $ 265</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Equity securities do not have a stated maturity date. March 31, 2016 December 31, 2015 (Dollars in thousands) Cost Fair value Cost Fair value Investment securities available for sale Non-amortizing securities maturing in: One year or less $ 1,554,483 $ 1,556,414 $ 1,255,714 $ 1,255,094 One through five years 339,912 340,958 919,086 918,448 Five through 10 years 8,500 8,500 8,500 8,500 Over 10 years 2,115 2,040 2,115 2,160 Mortgage-backed securities 4,693,313 4,727,282 4,692,447 4,668,198 Equity securities 50,066 52,095 7,935 8,893 Total investment securities available for sale $ 6,648,389 $ 6,687,289 $ 6,885,797 $ 6,861,293 Investment securities held to maturity Mortgage-backed securities held to maturity $ 194 $ 203 $ 255 $ 265</t>
  </si>
  <si>
    <t>Securities Gains (Losses)</t>
  </si>
  <si>
    <t>For each period presented, securities gains (losses) included the following: Three months ended March 31 (Dollars in thousands) 2016 2015 Gross gains on sales of investment securities available for sale $ 4,933 $ 5,135 Gross losses on sales of investment securities available for sale (305 ) (9 ) Total securities gains $ 4,628 $ 5,126</t>
  </si>
  <si>
    <t>Investment Securities With Unrealized Losses</t>
  </si>
  <si>
    <t>The following table provides information regarding securities with unrealized losses as of March 31, 2016 and December 31, 2015 . March 31, 2016 Less than 12 months 12 months or more Total (Dollars in thousands) Fair Unrealized Fair Unrealized Fair Unrealized Investment securities available for sale: Mortgage-backed securities $ 417,711 $ 1,071 $ 291,021 $ 2,335 $ 708,732 $ 3,406 Equity securities 13,037 285 — — 13,037 285 Other 2,040 75 — — 2,040 75 Total $ 432,788 $ 1,431 $ 291,021 $ 2,335 $ 723,809 $ 3,766 December 31, 2015 Less than 12 months 12 months or more Total Fair Unrealized Fair Unrealized Fair Unrealized Investment securities available for sale: U.S. Treasury $ 1,539,637 $ 1,118 $ — $ — $ 1,539,637 $ 1,118 Government agency 229,436 374 — — 229,436 374 Mortgage-backed securities 3,570,470 23,275 280,126 6,094 3,850,596 29,369 Equity securities 728 10 — — 728 10 Total $ 5,340,271 $ 24,777 $ 280,126 $ 6,094 $ 5,620,397 $ 30,871</t>
  </si>
  <si>
    <t>Loans and Leases (Tables)</t>
  </si>
  <si>
    <t>Loans And Leases Outstanding</t>
  </si>
  <si>
    <t>Loans and leases outstanding included the following at March 31, 2016 and December 31, 2015 : (Dollars in thousands) March 31, 2016 December 31, 2015 Non-PCI loans and leases: Commercial: Construction and land development $ 626,311 $ 620,352 Commercial mortgage 8,353,631 8,274,548 Other commercial real estate 324,858 321,021 Commercial and industrial 2,389,946 2,368,958 Lease financing 751,292 730,778 Other 343,877 314,832 Total commercial loans 12,789,915 12,630,489 Noncommercial: Residential mortgage 2,718,208 2,695,985 Revolving mortgage 2,521,902 2,523,106 Construction and land development 213,232 220,073 Consumer 1,228,545 1,219,821 Total noncommercial loans 6,681,887 6,658,985 Total non-PCI loans and leases 19,471,802 19,289,474 PCI loans: Commercial: Construction and land development 32,799 33,880 Commercial mortgage 526,776 525,468 Other commercial real estate 18,050 17,076 Commercial and industrial 14,742 15,182 Other 1,860 2,008 Total commercial loans 594,227 593,614 Noncommercial: Residential mortgage 298,662 302,158 Revolving mortgage 50,574 52,471 Consumer 2,424 2,273 Total noncommercial loans 351,660 356,902 Total PCI loans 945,887 950,516 Total loans and leases $ 20,417,689 $ 20,239,990</t>
  </si>
  <si>
    <t>Composition Of The Loans And Leases Outstanding By Credit Quality Indicator</t>
  </si>
  <si>
    <t>Non-PCI loans and leases outstanding at March 31, 2016 and December 31, 2015 by credit quality indicator are provided below: March 31, 2016 (Dollars in thousands) Non-PCI commercial loans and leases Grade: Construction and land development Commercial mortgage Other commercial real estate Commercial and industrial Lease financing Other Total non-PCI commercial loans and leases Pass $ 622,312 $ 8,102,908 $ 321,375 $ 2,241,626 $ 744,585 $ 341,300 $ 12,374,106 Special mention 1,926 97,425 1,294 14,003 3,698 1,334 119,680 Substandard 2,073 149,651 1,030 20,070 2,639 1,243 176,706 Doubtful — 458 — 399 46 — 903 Ungraded — 3,189 1,159 113,848 324 — 118,520 Total $ 626,311 $ 8,353,631 $ 324,858 $ 2,389,946 $ 751,292 $ 343,877 $ 12,789,915 December 31, 2015 Non-PCI commercial loans and leases Construction and land Commercial Other Commercial and Lease financing Other Total non-PCI commercial loans and leases Pass $ 611,314 $ 8,024,831 $ 318,187 $ 2,219,606 $ 719,338 $ 311,401 $ 12,204,677 Special mention 5,191 100,220 475 19,361 4,869 1,905 132,021 Substandard 3,847 146,071 959 21,322 6,375 1,526 180,100 Doubtful — 599 — 408 169 — 1,176 Ungraded — 2,827 1,400 108,261 27 — 112,515 Total $ 620,352 $ 8,274,548 $ 321,021 $ 2,368,958 $ 730,778 $ 314,832 $ 12,630,489 March 31, 2016 Non-PCI noncommercial loans and leases (Dollars in thousands) Residential mortgage Revolving mortgage Construction and land development Consumer Total non-PCI noncommercial Current $ 2,673,451 $ 2,501,519 $ 208,944 $ 1,220,091 $ 6,604,005 30-59 days past due 24,701 11,219 3,121 5,339 44,380 60-89 days past due 7,041 2,396 325 1,722 11,484 90 days or greater past due 13,015 6,768 842 1,393 22,018 Total $ 2,718,208 $ 2,521,902 $ 213,232 $ 1,228,545 $ 6,681,887 December 31, 2015 Non-PCI noncommercial loans and leases Residential Revolving Construction Consumer Total non-PCI noncommercial Current $ 2,651,209 $ 2,502,065 $ 214,555 $ 1,210,832 $ 6,578,661 30-59 days past due 23,960 11,706 3,211 5,545 44,422 60-89 days past due 7,536 3,704 669 1,822 13,731 90 days or greater past due 13,280 5,631 1,638 1,622 22,171 Total $ 2,695,985 $ 2,523,106 $ 220,073 $ 1,219,821 $ 6,658,985 PCI loans outstanding at March 31, 2016 and December 31, 2015 by credit quality indicator are provided below: March 31, 2016 (Dollars in thousands) PCI commercial loans Grade: Construction and land development Commercial mortgage Other commercial real estate Commercial and industrial Other Total PCI commercial loans Pass $ 12,797 $ 261,904 $ 8,500 $ 8,595 $ 623 $ 292,419 Special mention 1,781 87,801 59 548 — 90,189 Substandard 14,056 159,083 9,081 4,292 1,237 187,749 Doubtful 4,165 17,656 — 1,240 — 23,061 Ungraded — 332 410 67 — 809 Total $ 32,799 $ 526,776 $ 18,050 $ 14,742 $ 1,860 $ 594,227 December 31, 2015 PCI commercial loans Construction Commercial Other Commercial Other Total PCI commercial Pass $ 14,710 $ 262,579 $ 7,366 $ 9,302 $ 706 $ 294,663 Special mention 758 87,870 60 937 — 89,625 Substandard 14,131 163,801 9,229 4,588 1,302 193,051 Doubtful 4,281 10,875 — 282 — 15,438 Ungraded — 343 421 73 — 837 Total $ 33,880 $ 525,468 $ 17,076 $ 15,182 $ 2,008 $ 593,614 March 31, 2016 PCI noncommercial loans (Dollars in thousands) Residential Revolving Consumer Total PCI noncommercial Current $ 261,230 $ 44,401 $ 2,254 $ 307,885 30-59 days past due 10,307 1,544 123 11,974 60-89 days past due 3,191 1,306 45 4,542 90 days or greater past due 23,934 3,323 2 27,259 Total $ 298,662 $ 50,574 $ 2,424 $ 351,660 December 31, 2015 PCI noncommercial loans Residential Revolving Consumer Total PCI noncommercial Current $ 257,207 $ 47,901 $ 1,981 $ 307,089 30-59 days past due 12,318 1,127 86 13,531 60-89 days past due 4,441 501 132 5,074 90 days or greater past due 28,192 2,942 74 31,208 Total $ 302,158 $ 52,471 $ 2,273 $ 356,902</t>
  </si>
  <si>
    <t>Aging Of The Outstanding Loans And Leases By Class Excluding Loans Impaired At Acquisition Date</t>
  </si>
  <si>
    <t>The aging of the outstanding non-PCI loans and leases, by class, at March 31, 2016 and December 31, 2015 is provided in the table below. The calculation of days past due begins on the day after payment is due and includes all days through which all required interest or principal has not been paid. Loans and leases 30 days or less past due are considered current as various grace periods allow borrowers to make payments within a stated period after the due date and still remain in compliance with the loan agreement. March 31, 2016 (Dollars in thousands) 30-59 days past due 60-89 days past due 90 days or greater Total past due Current Total loans and leases Non-PCI loans and leases: Construction and land development - commercial $ 1,039 $ 9 $ 312 $ 1,360 $ 624,951 $ 626,311 Commercial mortgage 14,243 1,817 17,637 33,697 8,319,934 8,353,631 Other commercial real estate 1,144 248 27 1,419 323,439 324,858 Commercial and industrial 7,874 2,049 1,194 11,117 2,378,829 2,389,946 Lease financing 712 202 44 958 750,334 751,292 Residential mortgage 24,701 7,041 13,015 44,757 2,673,451 2,718,208 Revolving mortgage 11,219 2,396 6,768 20,383 2,501,519 2,521,902 Construction and land development - noncommercial 3,121 325 842 4,288 208,944 213,232 Consumer 5,339 1,722 1,393 8,454 1,220,091 1,228,545 Other 107 — 333 440 343,437 343,877 Total non-PCI loans and leases $ 69,499 $ 15,809 $ 41,565 $ 126,873 $ 19,344,929 $ 19,471,802 December 31, 2015 30-59 days 60-89 days 90 days or greater Total past Current Total loans Non-PCI loans and leases: Construction and land development - commercial $ 987 $ 283 $ 463 $ 1,733 $ 618,619 $ 620,352 Commercial mortgage 13,023 3,446 14,495 30,964 8,243,584 8,274,548 Other commercial real estate 884 — 142 1,026 319,995 321,021 Commercial and industrial 2,133 1,079 1,780 4,992 2,363,966 2,368,958 Lease financing 2,070 2 164 2,236 728,542 730,778 Residential mortgage 23,960 7,536 13,280 44,776 2,651,209 2,695,985 Revolving mortgage 11,706 3,704 5,631 21,041 2,502,065 2,523,106 Construction and land development - noncommercial 3,211 669 1,638 5,518 214,555 220,073 Consumer 5,545 1,822 1,622 8,989 1,210,832 1,219,821 Other 3 164 134 301 314,531 314,832 Total non-PCI loans and leases $ 63,522 $ 18,705 $ 39,349 $ 121,576 $ 19,167,898 $ 19,289,474</t>
  </si>
  <si>
    <t>Recorded Investment, By Class, In Loans And Leases On Nonaccrual Status And Loans And Leases Greater Than 90 Days Past Due And Still Accruing</t>
  </si>
  <si>
    <t>The recorded investment, by class, in loans and leases on nonaccrual status, and loans and leases greater than 90 days past due and still accruing at March 31, 2016 and December 31, 2015 for non-PCI loans and leases, were as follows: March 31, 2016 December 31, 2015 (Dollars in thousands) Nonaccrual loans and leases Loans and leases &gt; 90 days and accruing Nonaccrual loans and leases Loans and leases &gt; 90 days and accruing Non-PCI loans and leases: Construction and land development - commercial $ 534 $ 23 $ 425 $ 273 Commercial mortgage 35,861 2,671 42,116 242 Other commercial real estate 134 — 239 — Commercial and industrial 4,127 680 6,235 953 Lease financing 254 — 389 — Residential mortgage 31,262 561 29,977 838 Revolving mortgage 14,159 — 12,704 — Construction and land development - noncommercial 2,224 — 2,164 — Consumer 1,632 792 1,472 1,007 Other 268 155 133 2 Total non-PCI loans and leases $ 90,455 $ 4,882 $ 95,854 $ 3,315</t>
  </si>
  <si>
    <t>Changes In Carrying Value Of PCI Loans</t>
  </si>
  <si>
    <t>The recorded fair values of PCI loans acquired in the NMSB acquisition as of the acquisition date were as follows: (Dollars in thousands) Commercial: Construction and land development $ 139 Commercial mortgage 25,237 Other commercial real estate 1,479 Commercial and industrial 1,520 Total commercial loans 28,375 Noncommercial: Residential mortgage 6,128 Revolving mortgage 234 Consumer 679 Total noncommercial loans 7,041 Total PCI loans and leases $ 35,416 The following table provides changes in the carrying value of all purchased credit-impaired loans during the three months ended March 31, 2016 and March 31, 2015 : (Dollars in thousands) 2016 2015 Balance at January 1 $ 950,516 $ 1,186,498 Fair value of acquired loans 35,416 154,496 Accretion 21,398 25,067 Payments received and other changes, net (61,443 ) (113,516 ) Balance at March 31 $ 945,887 $ 1,252,545 Unpaid principal balance at March 31 $ 1,665,896 $ 2,092,936</t>
  </si>
  <si>
    <t>Schedule of Contractually Required Payments Including Principal and Interest Expected Cash Flows to be Collected and Fair Values [Table Text Block]</t>
  </si>
  <si>
    <t>The following table relates to PCI loans acquired in the NMSB acquisition and summarizes the contractually required payments, which include principal and interest, expected cash flows to be collected, and the fair value of PCI loans and leases at the acquisition date. (Dollars in thousands) Contractually required payments $ 51,098 Cash flows expected to be collected $ 41,592 Fair value of loans at acquisition $ 35,416</t>
  </si>
  <si>
    <t>Changes In Carrying Value of Accretable Yield for PCI Loans</t>
  </si>
  <si>
    <t>The following table documents changes to the amount of accretable yield for the first three months of 2016 and 2015 . (Dollars in thousands) 2016 2015 Balance at January 1 $ 343,856 $ 418,160 Additions from acquisitions 6,176 55,186 Accretion (21,398 ) (25,067 ) Reclassifications from nonaccretable difference 9,905 1,294 Changes in expected cash flows that do not affect nonaccretable difference 4,418 (27,287 ) Balance at March 31 $ 342,957 $ 422,286</t>
  </si>
  <si>
    <t>Allowance for Loan and Lease Losses (Tables)</t>
  </si>
  <si>
    <t>The following tables present the activity in the ALLL for non-PCI loan and lease losses by loan class for the three months ended March 31, 2016 and March 31, 2015 : Three months ended March 31, 2016 (Dollars in thousands) Construction and land development - commercial Commercial mortgage Other commercial real estate Commercial and industrial Lease financing Other Residential mortgage Revolving mortgage Construction and land development - non- commercial Consumer Total Non-PCI Loans Allowance for loan and lease losses: Balance at January 1 $ 16,288 $ 69,896 $ 2,168 $ 43,116 $ 5,524 $ 1,855 $ 14,105 $ 15,971 $ 1,485 $ 19,496 $ 189,904 Provision 943 394 (104 ) 2,201 (282 ) (328 ) 776 1,158 87 1,995 6,840 Charge-offs (426 ) (90 ) — (1,317 ) — (71 ) (174 ) (1,036 ) — (3,108 ) (6,222 ) Recoveries 80 256 143 479 180 321 20 32 3 990 2,504 Balance at March 31 $ 16,885 $ 70,456 $ 2,207 $ 44,479 $ 5,422 $ 1,777 $ 14,727 $ 16,125 $ 1,575 $ 19,373 $ 193,026 Three months ended March 31, 2015 Construction and land development - commercial Commercial mortgage Other commercial real estate Commercial and industrial Lease financing Other Residential mortgage Revolving mortgage Construction and land development - non- commercial Consumer Total Balance at January 1 $ 11,961 $ 85,189 $ 732 $ 30,727 $ 4,286 $ 3,184 $ 10,661 $ 18,650 $ 892 $ 16,555 $ 182,837 Provision 1,103 (3,679 ) 458 7,546 11 (218 ) 813 (462 ) 118 2,966 8,656 Charge-offs (18 ) (233 ) (169 ) (1,713 ) (15 ) — (284 ) (793 ) (22 ) (2,783 ) (6,030 ) Recoveries 62 761 10 394 11 15 138 134 68 878 2,471 Balance at March 31 $ 13,108 $ 82,038 $ 1,031 $ 36,954 $ 4,293 $ 2,981 $ 11,328 $ 17,529 $ 1,056 $ 17,616 $ 187,934 The following tables provide information on non-PCI impaired loans and leases, exclusive of loans and leases evaluated collectively as a homogeneous group, as of March 31, 2016 and December 31, 2015 including interest income recognized in the period during which the loans and leases were considered impaired. March 31, 2016 (Dollars in thousands) With a recorded allowance With no recorded allowance Total Unpaid Related allowance recorded Non-PCI impaired loans and leases: Construction and land development - commercial $ 1,356 $ 1,891 $ 3,247 $ 4,602 $ 83 Commercial mortgage 37,464 50,984 88,448 97,320 3,467 Other commercial real estate 297 121 418 858 282 Commercial and industrial 5,356 8,364 13,720 16,692 650 Lease financing 1,304 224 1,528 1,577 191 Other 898 62 960 1,037 49 Residential mortgage 10,001 14,024 24,025 24,989 1,203 Revolving mortgage 1,059 5,535 6,594 8,049 310 Construction and land development - noncommercial 416 — 416 416 27 Consumer 962 362 1,324 1,401 514 Total non-PCI impaired loans and leases $ 59,113 $ 81,567 $ 140,680 $ 156,941 $ 6,776 December 31, 2015 (Dollars in thousands) With a With no Total Unpaid Related Non-PCI impaired loans and leases: Construction and land development - commercial $ 1,623 $ 1,471 $ 3,094 $ 4,428 $ 123 Commercial mortgage 41,793 53,314 95,107 103,763 3,370 Other commercial real estate 305 122 427 863 289 Commercial and industrial 8,544 9,366 17,910 21,455 1,118 Lease financing 1,651 104 1,755 1,956 213 Other — 1,183 1,183 1,260 — Residential mortgage 10,097 12,889 22,986 25,043 1,212 Revolving mortgage 1,105 4,778 5,883 7,120 299 Construction and land development - noncommercial 693 91 784 784 49 Consumer 1,050 188 1,238 1,294 527 Total non-PCI impaired loans and leases $ 66,861 $ 83,506 $ 150,367 $ 167,966 $ 7,200 The following tables show the average non-PCI impaired loan balance and the interest income recognized by loan class for the three months ended March 31, 2016 and March 31, 2015 : Three months ended March 31, 2016 Three months ended March 31, 2015 (Dollars in thousands) Average Interest income recognized Average Interest income recognized Non-PCI impaired loans and leases: Construction and land development - commercial $ 3,164 $ 41 $ 3,052 $ 35 Commercial mortgage 92,945 766 80,553 769 Other commercial real estate 423 5 551 1 Commercial and industrial 15,551 151 14,229 103 Lease financing 1,657 20 1,590 18 Other 1,072 14 1,990 — Residential mortgage 23,500 172 15,364 125 Revolving mortgage 6,309 32 2,986 16 Construction and land development - noncommercial 556 6 658 7 Consumer 1,265 18 1,022 19 Total non-PCI impaired loans and leases $ 146,442 $ 1,225 $ 121,995 $ 1,093 The following tables show the activity in the allowance for PCI loan and lease losses by loan class for the three months ended March 31, 2016 and March 31, 2015 . Three months ended March 31, 2016 (Dollars in thousands) Construction and land development - commercial Commercial mortgage Other commercial real estate Commercial and industrial Residential mortgage Revolving mortgage Construction and land development - noncommercial Consumer and other Total PCI Loans Allowance for loan and lease losses: Balance at January 1 $ 1,082 $ 7,838 $ 773 $ 445 $ 5,398 $ 523 $ — $ 253 $ 16,312 Provision (349 ) (980 ) 2 (220 ) (347 ) (108 ) — 5 (1,997 ) Charge-offs — (108 ) (5 ) — (371 ) — — (74 ) (558 ) Recoveries — — — — — — — — — Balance at March 31 $ 733 $ 6,750 $ 770 $ 225 $ 4,680 $ 415 $ — $ 184 $ 13,757 Three months ended March 31, 2015 (Dollars in thousands) Construction and land development - commercial Commercial mortgage Other commercial real estate Commercial and industrial Residential mortgage Revolving mortgage Construction and land development - noncommercial Consumer and other Total Balance at January 1 $ 150 $ 10,135 $ 75 $ 1,240 $ 5,820 $ 3,999 $ 183 $ 27 $ 21,629 Provision 191 (925 ) 119 (1,031 ) (863 ) (655 ) (152 ) 452 (2,864 ) Charge-offs — (334 ) — (198 ) (85 ) (73 ) — (456 ) (1,146 ) Recoveries — — — — — — — — — Balance at March 31 $ 341 $ 8,876 $ 194 $ 11 $ 4,872 $ 3,271 $ 31 $ 23 $ 17,619</t>
  </si>
  <si>
    <t>Allocation of Allowance for Loan and Lease Losses</t>
  </si>
  <si>
    <t>The following tables show the ending balances of PCI loans and leases and related allowance by class of loans as of March 31, 2016 and December 31, 2015 : March 31, 2016 (Dollars in thousands) Construction Commercial Other Commercial Residential Revolving Consumer Total ALLL for loans and leases acquired with deteriorated credit quality $ 733 $ 6,750 $ 770 $ 225 $ 4,680 $ 415 $ 184 $ 13,757 Loans and leases acquired with deteriorated credit quality 32,799 526,776 18,050 14,742 298,662 50,574 4,284 945,887 December 31, 2015 (Dollars in thousands) Construction Commercial Other Commercial Residential Revolving Consumer Total ALLL for loans and leases acquired with deteriorated credit quality $ 1,082 $ 7,838 $ 773 $ 445 $ 5,398 $ 523 $ 253 $ 16,312 Loans and leases acquired with deteriorated credit quality 33,880 525,468 17,076 15,182 302,158 52,471 4,281 950,516 The following tables present the allowance for non-PCI loan losses and the recorded investment in loans, by loan class, based on impairment method as of March 31, 2016 and December 31, 2015 : March 31, 2016 (Dollars in thousands) Construction and land development - commercial Commercial mortgage Other commercial real estate Commercial and industrial Lease financing Other Residential mortgage Revolving mortgage Construction and land development - non-commercial Consumer Total Allowance for loan and lease losses: ALLL for loans and leases individually evaluated for impairment $ 83 $ 3,467 $ 282 $ 650 $ 191 $ 49 $ 1,203 $ 310 $ 27 $ 514 $ 6,776 ALLL for loans and leases collectively evaluated for impairment 16,802 66,989 1,925 43,829 5,231 1,728 13,524 15,815 1,548 18,859 186,250 Total allowance for loan and lease losses $ 16,885 $ 70,456 $ 2,207 $ 44,479 $ 5,422 $ 1,777 $ 14,727 $ 16,125 $ 1,575 $ 19,373 $ 193,026 Loans and leases: Loans and leases individually evaluated for impairment $ 3,247 $ 88,448 $ 418 $ 13,720 $ 1,528 $ 960 $ 24,025 $ 6,594 $ 416 $ 1,324 $ 140,680 Loans and leases collectively evaluated for impairment 623,064 8,265,183 324,440 2,376,226 749,764 342,917 2,694,183 2,515,308 212,816 1,227,221 19,331,122 Total loan and leases $ 626,311 $ 8,353,631 $ 324,858 $ 2,389,946 $ 751,292 $ 343,877 $ 2,718,208 $ 2,521,902 $ 213,232 $ 1,228,545 $ 19,471,802 December 31, 2015 (Dollars in thousands) Construction Commercial Other Commercial and industrial Lease Other Residential Revolving Construction Consumer Total Allowance for loan and lease losses: ALLL for loans and leases individually evaluated for impairment $ 123 $ 3,370 $ 289 $ 1,118 $ 213 $ — $ 1,212 $ 299 $ 49 $ 527 $ 7,200 ALLL for loans and leases collectively evaluated for impairment 16,165 66,526 1,879 41,998 5,311 1,855 12,893 15,672 1,436 18,969 182,704 Total allowance for loan and lease losses $ 16,288 $ 69,896 $ 2,168 $ 43,116 $ 5,524 $ 1,855 $ 14,105 $ 15,971 $ 1,485 $ 19,496 $ 189,904 Loans and leases: Loans and leases individually evaluated for impairment $ 3,094 $ 95,107 $ 427 $ 17,910 $ 1,755 $ 1,183 $ 22,986 $ 5,883 $ 784 $ 1,238 $ 150,367 Loans and leases collectively evaluated for impairment 617,258 8,179,441 320,594 2,351,048 729,023 313,649 2,672,999 2,517,223 219,289 1,218,583 19,139,107 Total loan and leases $ 620,352 $ 8,274,548 $ 321,021 $ 2,368,958 $ 730,778 $ 314,832 $ 2,695,985 $ 2,523,106 $ 220,073 $ 1,219,821 $ 19,289,474</t>
  </si>
  <si>
    <t>Troubled Debt Restructurings on Financing Receivables</t>
  </si>
  <si>
    <t xml:space="preserve">The following table provides a summary of total TDRs by accrual status. March 31, 2016 December 31, 2015 (Dollars in thousands) Accruing Nonaccruing Total Accruing Nonaccruing Total Commercial loans Construction and land development - $ 3,637 $ 268 $ 3,905 $ 3,624 $ 257 $ 3,881 Commercial mortgage 66,385 17,588 83,973 65,812 18,728 84,540 Other commercial real estate 1,614 84 1,698 1,751 89 1,840 Commercial and industrial 8,139 783 8,922 8,833 3,341 12,174 Lease 1,136 46 1,182 1,191 169 1,360 Other 960 — 960 1,183 — 1,183 Total commercial TDRs 81,871 18,769 100,640 82,394 22,584 104,978 Noncommercial Residential mortgage 26,685 6,546 33,231 25,427 7,129 32,556 Revolving mortgage 3,624 2,179 5,803 3,600 1,705 5,305 Construction and land development - 416 — 416 784 — 784 Consumer and other 1,133 174 1,307 1,091 129 1,220 Total noncommercial TDRs 31,858 8,899 40,757 30,902 8,963 39,865 Total TDRs $ 113,729 $ 27,668 $ 141,397 $ 113,296 $ 31,547 $ 144,843 The majority of TDRs are included in the special mention, substandard or doubtful grading categories. When a restructured loan subsequently defaults, it is evaluated and downgraded if appropriate. The more severely graded the loan, the lower the estimated expected cash flows and the greater the allowance recorded. Further, TDRs over $500,000 and graded substandard or lower are evaluated individually for impairment through a review of collateral values or analysis of cash flows. The following table shows the accrual status of non-PCI and PCI TDRs. (Dollars in thousands) March 31, 2016 December 31, 2015 Accruing TDRs: PCI $ 29,410 $ 29,231 Non-PCI 84,319 84,065 Total accruing TDRs 113,729 113,296 Nonaccruing TDRs: PCI 923 1,420 Non-PCI 26,745 30,127 Total nonaccruing TDRs 27,668 31,547 All TDRs: PCI 30,333 30,651 Non-PCI 111,064 114,192 Total TDRs $ 141,397 $ 144,843 Three months ended March 31, 2016 Three months ended March 31, 2015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Non-PCI loans and leases Interest only period provided Commercial mortgage 1 $ 252 1 $ 252 — $ — — $ — Commercial and industrial — — — — 1 3,796 1 3,796 Total interest only 1 252 1 252 1 3,796 1 3,796 Loan term extension Construction and land development - commercial 1 404 — — 1 220 1 220 Commercial mortgage 1 — — — 3 535 — — Revolving mortgage — — — — 1 10 — — Residential mortgage 1 34 — — — — — — Consumer — — — — 1 5 — — Total loan term extension 3 438 — — 6 770 1 220 Below market interest rate Construction and land development - commercial 1 18 1 18 2 47 — — Commercial mortgage 10 1,422 4 511 9 3,541 2 733 Commercial and industrial 3 12 — — 3 172 — — Residential mortgage 46 3,288 13 841 23 708 2 45 Revolving mortgage — — — — 2 18 — — Construction and land development - noncommercial — — — — 2 396 — — Consumer 2 73 — — 3 34 — — Other — — — — 1 1,950 — — Total below market interest rate 62 4,813 18 1,370 45 6,866 4 778 Discharged from bankruptcy Construction and land development - commercial — — 1 16 — — — — Residential mortgage 1 144 — — 2 68 — — Revolving mortgage 8 347 8 277 5 218 2 147 Consumer 7 68 4 59 — — — — Total discharged from bankruptcy 16 559 13 352 7 286 2 147 Total non-PCI restructurings 82 $ 6,062 32 $ 1,974 59 $ 11,718 8 $ 4,941 Three months ended March 31, 2016 Three months ended March 31, 2015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PCI loans Below market interest rate Construction and land development - commercial 1 $ 14 — $ — — $ — — $ — Commercial mortgage 3 2,016 — — — — — — Commercial and industrial — — — — — — 1 65 Residential mortgage — — — — 7 470 — — Total below market interest rate 4 2,030 — — 7 470 1 65 Total PCI restructurings 4 $ 2,030 — $ — 7 $ 470 1 $ 65 </t>
  </si>
  <si>
    <t>Other Real Estate Owned (Tables)</t>
  </si>
  <si>
    <t>Banking and Thrift [Abstract]</t>
  </si>
  <si>
    <t>Changes in other real estate owned</t>
  </si>
  <si>
    <t>The following table explains changes in other real estate owned during the three months ended March 31, 2016 and March 31, 2015 . (Dollars in thousands) Covered Noncovered Total Balance at December 31, 2014 $ 22,982 $ 70,454 $ 93,436 Additions 4,244 17,084 21,328 Sales (8,970 ) (13,573 ) (22,543 ) Writedowns (954 ) (1,275 ) (2,229 ) Balance at March 31, 2015 $ 17,302 $ 72,690 $ 89,992 Balance at December 31, 2015 $ 6,817 $ 58,742 $ 65,559 Additions 3,936 6,044 9,980 Additions acquired in the North Milwaukee State Bank acquisition — 330 330 Sales (523 ) (7,547 ) (8,070 ) Writedowns (496 ) (2,235 ) (2,731 ) Balance at March 31, 2016 $ 9,734 $ 55,334 $ 65,068 At March 31, 2016 and December 31, 2015 , BancShares had $14.9 million and $16.1 million , respectively, of foreclosed residential real estate property in OREO. The recorded investment in consumer mortgage loans collateralized by residential real estate property in the process of foreclosure was $17.6 million and $15.6 million at March 31, 2016 and December 31, 2015 , respectively.</t>
  </si>
  <si>
    <t>FDIC Loss Share Receivable (Tables)</t>
  </si>
  <si>
    <t>Changes in Receivable From FDIC</t>
  </si>
  <si>
    <t>The following table provides changes in the receivable from the FDIC for the three months ended March 31, 2016 and March 31, 2015 . Three months ended March 31 (Dollars in thousands) 2016 2015 Beginning balance $ 4,054 $ 28,701 Amortization (2,375 ) (5,031 ) Net cash payments to FDIC 9,871 5,762 Post-acquisition adjustments (4,076 ) (8,092 ) Ending balance $ 7,474 $ 21,340</t>
  </si>
  <si>
    <t>Mortgage Servicing Rights (Tables)</t>
  </si>
  <si>
    <t>Mortgage servicing rights</t>
  </si>
  <si>
    <t>Our portfolio of residential mortgage loans serviced for third parties was $2.20 billion and $2.15 billion as of March 31, 2016 and December 31, 2015 , respectively. These loans were originated by BancShares and sold to third parties on a non-recourse basis with servicing rights retained. These retained servicing rights are recorded as a servicing asset on the Consolidated Balance Sheets and are initially recorded at fair value. The activity of the servicing asset for the three months ended March 31 , 2016 and 2015 is presented in the following table: Three months ended March 31 (Dollars in thousands) 2016 2015 Beginning balance $ 19,351 $ 16,688 Servicing rights originated 977 662 Amortization (1,268 ) (852 ) Valuation allowance provision (1,874 ) (62 ) Ending balance $ 17,186 $ 16,436</t>
  </si>
  <si>
    <t>Mortgage servicing rights valuation allowance</t>
  </si>
  <si>
    <t>The following table presents the activity in the servicing asset valuation allowance for the three months ended March 31 , 2016 and 2015 : Three months ended March 31 (Dollars in thousands) 2016 2015 Beginning balance $ 95 $ 850 Valuation allowance provision 1,874 62 Ending balance $ 1,969 $ 912</t>
  </si>
  <si>
    <t>Mortgage servicing rights economic assumptions</t>
  </si>
  <si>
    <t>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March 31, 2016 and December 31, 2015 were as follows: March 31, 2016 December 31, 2015 Discount rate - conventional fixed loans 8.77 % 9.31 % Discount rate - all loans excluding conventional fixed loans 9.77 % 10.31 % Weighted average constant prepayment rate 13.32 % 11.01 % Weighted average cost to service a loan $ 62.75 $ 56.61</t>
  </si>
  <si>
    <t>Repurchase Agreements (Tables)</t>
  </si>
  <si>
    <t>Schedule of Repurchase Agreements</t>
  </si>
  <si>
    <t>The remaining contractual maturity of the securities sold under agreements to repurchase by class of collateral pledged included in the Consolidated Balance Sheets as of March 31, 2016 and December 31, 2015 is presented in the following tables. March 31, 2016 Remaining Contractual Maturity of the Agreements (Dollars in thousands) Overnight and continuous Up to 30 Days 30-90 Days Greater than 90 Days Total Repurchase agreements U.S. Treasury $ 686,685 $ — $ — $ 25,720 $ 712,405 Government agency — — — 4,280 4,280 Total borrowings $ 686,685 $ — $ — $ 30,000 $ 716,685 Gross amount of recognized liabilities for repurchase agreements $ 716,685 December 31, 2015 Remaining Contractual Maturity of the Agreements Overnight and continuous Up to 30 Days 30-90 Days Greater than 90 Days Total Repurchase agreements U.S. Treasury $ 592,182 $ — $ — $ 25,724 $ 617,906 Government agency — — — 4,276 4,276 Total borrowings $ 592,182 $ — $ — $ 30,000 $ 622,182 Gross amount of recognized liabilities for repurchase agreements $ 622,182</t>
  </si>
  <si>
    <t>Estimated Fair Values (Tables)</t>
  </si>
  <si>
    <t>Estimated Fair Values For Certain Financial Assets And Financial Liabilities</t>
  </si>
  <si>
    <t>For all other financial assets and financial liabilities, the carrying value is a reasonable estimate of the fair value as of March 31, 2016 and December 31, 2015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Lastly, the receivable from the FDIC for loss share agreements is designated as level 3. (Dollars in thousands) March 31, 2016 December 31, 2015 Carrying value Fair value Carrying value Fair value Cash and due from banks $ 457,758 $ 457,758 $ 534,086 $ 534,086 Overnight investments 2,871,105 2,871,105 2,063,132 2,063,132 Investment securities available for sale 6,687,289 6,687,289 6,861,293 6,861,293 Investment securities held to maturity 194 203 255 265 Loans held for sale 66,988 66,988 59,766 59,766 Net loans and leases 20,210,906 19,703,240 20,033,774 19,353,325 Receivable from the FDIC for loss share agreements (1) 7,474 7,474 4,054 4,054 Income earned not collected 73,518 73,518 70,036 70,036 Federal Home Loan Bank stock 40,407 40,407 37,511 37,511 Mortgage servicing rights 17,186 17,234 19,351 19,495 Deposits 27,365,245 26,904,946 26,930,755 26,164,472 Short-term borrowings 689,236 689,236 594,733 594,733 Long-term obligations 779,087 808,765 704,155 718,102 Payable to the FDIC for loss share agreements 128,243 136,646 126,453 131,894 Accrued interest payable 6,037 6,037 5,713 5,713 Interest rate swap 729 729 1,429 1,429 (1) At March 31, 2016 and December 31, 2015 , the carrying value of the FDIC receivable approximates the fair value due to the short term nature of the majority of loss share agreements.</t>
  </si>
  <si>
    <t>Assets And Liabilities Carried At Fair Value On A Recurring Basis</t>
  </si>
  <si>
    <t>For assets and liabilities carried at fair value on a recurring basis, the following table provides fair value information as of March 31, 2016 and December 31, 2015 . March 31, 2016 Fair value measurements using: (Dollars in thousands) Fair value Level 1 inputs Level 2 inputs Level 3 inputs Assets measured at fair value Investment securities available for sale U.S. Treasury $ 1,541,215 $ — $ 1,541,215 $ — Government agency 356,157 — 356,157 — Mortgage-backed securities 4,727,282 — 4,727,282 — Equity securities 52,095 7,400 44,695 — Other 10,540 — 10,540 — Total investment securities available for sale $ 6,687,289 $ 7,400 $ 6,679,889 $ — Loans held for sale $ 66,988 $ — $ 66,988 $ — Liabilities measured at fair value Interest rate swaps accounted for as cash flow hedges $ 729 $ — $ 729 $ — December 31, 2015 Fair value measurements using: Fair value Level 1 inputs Level 2 inputs Level 3 inputs Assets measured at fair value Investment securities available for sale U.S. Treasury $ 1,674,882 $ — $ 1,674,882 $ — Government agency 498,660 — 498,660 — Mortgage-backed securities 4,668,198 — 4,668,198 — Equity securities 8,893 1,668 7,225 — Other 10,660 — 10,660 — Total investment securities available for sale $ 6,861,293 $ 1,668 $ 6,859,625 $ — Loans held for sale $ 59,766 $ — $ 59,766 $ — Liabilities measured at fair value Interest rate swaps accounted for as cash flow hedges $ 1,429 $ — $ 1,429 $ —</t>
  </si>
  <si>
    <t>Fair Value Option</t>
  </si>
  <si>
    <t>The following table summarizes the difference between the aggregate fair value and the aggregate unpaid principal balance for residential real estate loans held for sale measured at fair value as of March 31, 2016 and December 31, 2015 . March 31, 2016 (Dollars in thousands) Fair Value Aggregate Unpaid Principal Balance Difference Loans held for sale $ 66,988 $ 65,350 $ 1,638 December 31, 2015 Fair Value Aggregate Unpaid Principal Balance Difference Loans held for sale $ 59,766 $ 58,890 $ 876 No loans held for sale were 90 or more days past due or on nonaccrual status as of March 31, 2016 or December 31, 2015 . The changes in fair value for residential real estate loans held for sale for which we elected the fair value option are included in the table below for the three months ended March 31, 2016 and 2015 . Three months ended March 31 (Dollars in thousands) 2016 2015 Gains (losses) from fair value changes on loans held for sale $ 763 $ 430</t>
  </si>
  <si>
    <t>Assets And Liabilities Carried At Fair Value On A Nonrecurring Basis</t>
  </si>
  <si>
    <t>For financial assets and liabilities carried at fair value on a nonrecurring basis, the following table provides fair value information as of March 31, 2016 and December 31, 2015 . March 31, 2016 Fair value measurements using: (Dollars in thousands) Fair value Level 1 inputs Level 2 inputs Level 3 inputs Impaired loans $ 52,337 $ — $ — $ 52,337 Other real estate not covered under loss share agreements remeasured during current year 17,278 — — 17,278 Other real estate covered under loss share agreements remeasured during current year 6,247 — — 6,247 Mortgage servicing rights 16,800 — — 16,800 December 31, 2015 Fair value measurements using: Fair value Level 1 inputs Level 2 inputs Level 3 inputs Impaired loans $ 64,197 $ — $ — $ 64,197 Other real estate not covered under loss share agreements remeasured during current year 44,571 — — 44,571 Other real estate covered under loss share agreements remeasured during current year 4,403 — — 4,403 Mortgage servicing rights 17,997 — — 17,997</t>
  </si>
  <si>
    <t>Employee Benefit Plans (Tables)</t>
  </si>
  <si>
    <t>BancShares Plan</t>
  </si>
  <si>
    <t>Defined Benefit Plan Disclosure [Line Items]</t>
  </si>
  <si>
    <t>Schedule of Net Benefit Costs</t>
  </si>
  <si>
    <t>BancShares Plan For the three months ended March 31, 2016 and 2015 , the components of net periodic benefit cost are as follows: Three months ended March 31 (Dollars in thousands) 2016 2015 Service cost $ 3,220 $ 3,600 Interest cost 7,180 6,748 Expected return on assets (9,159 ) (8,295 ) Amortization of prior service cost 52 53 Amortization of net actuarial loss 1,600 2,833 Net periodic benefit cost $ 2,893 $ 4,939</t>
  </si>
  <si>
    <t>Bancorporation Plan</t>
  </si>
  <si>
    <t>Bancorporation Plan For the three months ended March 31, 2016 and 2015 , the components of net periodic benefit cost are as follows: Three months ended March 31 (Dollars in thousands) 2016 2015 Service cost $ 650 $ 933 Interest cost 1,675 1,628 Expected return on assets (2,779 ) (2,869 ) Net periodic benefit cost $ (454 ) $ (308 )</t>
  </si>
  <si>
    <t>Derivatives (Tables)</t>
  </si>
  <si>
    <t>Interest Rate Swap</t>
  </si>
  <si>
    <t>Derivative [Line Items]</t>
  </si>
  <si>
    <t>Schedule Of Interest Rate Swaps</t>
  </si>
  <si>
    <t xml:space="preserve"> March 31, 2016 December 31, 2015 (Dollars in thousands) Notional amount Estimated fair value of liability Notional amount Estimated fair value of liability 2011 interest rate swap hedging variable rate exposure on trust preferred securities 2011-2016 $ 93,500 $ 729 $ 93,500 $ 1,429</t>
  </si>
  <si>
    <t>Accumulated Other Comprehensive Income (Loss) (Tables)</t>
  </si>
  <si>
    <t>Schedule Of Accumulated Other Comprehensive Income (Loss)</t>
  </si>
  <si>
    <t>Accumulated other comprehensive income (loss) included the following as of March 31, 2016 and December 31, 2015 : March 31, 2016 December 31, 2015 (Dollars in thousands) Accumulated other comprehensive income (loss) Deferred tax expense (benefit) Accumulated other comprehensive income (loss), net of tax Accumulated other comprehensive loss Deferred tax benefit Accumulated other comprehensive loss, net of tax Unrealized gains (losses) on investment securities available for sale, net $ 38,900 $ 14,866 $ 24,034 $ (24,504 ) $ (9,379 ) $ (15,125 ) Unrealized loss on cash flow hedge (729 ) (274 ) (455 ) (1,429 ) (537 ) (892 ) Funded status of defined benefit plans (76,767 ) (29,364 ) (47,403 ) (78,419 ) (29,996 ) (48,423 ) Total $ (38,596 ) $ (14,772 ) $ (23,824 ) $ (104,352 ) $ (39,912 ) $ (64,440 ) The following table highlights changes in accumulated other comprehensive (loss) income by component for the three months ended March 31, 2016 and March 31, 2015 : Three months ended March 31, 2016 (Dollars in thousands) Unrealized gains (losses) on available for sale securities 1 Gains (losses) on cash flow hedges 1 Defined benefit pension items 1 Total Beginning balance $ (15,125 ) $ (892 ) $ (48,423 ) $ (64,440 ) Other comprehensive income before reclassifications 42,017 437 — 42,454 Amounts reclassified from accumulated other comprehensive (loss) income (2,858 ) — 1,020 (1,838 ) Net current period other comprehensive income 39,159 437 1,020 40,616 Ending balance $ 24,034 $ (455 ) $ (47,403 ) $ (23,824 ) Three months ended March 31, 2015 Unrealized gains (losses) on available for sale securities 1 Gains (losses) on cash flow hedges 1 Defined benefit pension items 1 Total Beginning balance $ 5,098 $ (2,664 ) $ (55,415 ) $ (52,981 ) Other comprehensive income before reclassifications 18,602 354 — 18,956 Amounts reclassified from accumulated other comprehensive (loss) income (3,149 ) — 1,763 (1,386 ) Net current period other comprehensive income 15,453 354 1,763 17,570 Ending balance $ 20,551 $ (2,310 ) $ (53,652 ) $ (35,411 ) 1 All amounts are net of tax.</t>
  </si>
  <si>
    <t>Reclassification out of Accumulated Other Comprehensive Income</t>
  </si>
  <si>
    <t>(Dollars in thousands) Three months ended March 31, 2016 Details about accumulated other comprehensive income (loss) Amounts reclassified from accumulated other comprehensive income (loss) 1 Affected line item in the statement where net income is presented Unrealized gains and losses on available for sale securities $ 4,628 Securities gains (1,770 ) Income taxes $ 2,858 Net income Amortization of defined benefit pension items Prior service costs $ (52 ) Employee benefits Actuarial losses (1,600 ) Employee benefits (1,652 ) Employee benefits 632 Income taxes $ (1,020 ) Net income Total reclassifications for the period $ 1,838 Three months ended March 31, 2015 Details about accumulated other comprehensive income (loss) Amounts reclassified from accumulated other comprehensive income (loss) 1 Affected line item in the statement where net income is presented Unrealized gains and losses on available for sale securities $ 5,126 Securities gains (1,977 ) Income taxes $ 3,149 Net income Amortization of defined benefit pension items Prior service costs $ (53 ) Employee benefits Actuarial losses (2,833 ) Employee benefits (2,886 ) Employee benefits 1,123 Income taxes $ (1,763 ) Net income Total reclassifications for the period $ 1,386 1 Amounts in parentheses indicate debits to profit/loss.</t>
  </si>
  <si>
    <t>Business Combinations Business Combinations (Details) - USD ($) $ in Thousands</t>
  </si>
  <si>
    <t>Feb. 14, 2015</t>
  </si>
  <si>
    <t>Mar. 11, 2016</t>
  </si>
  <si>
    <t>Feb. 13, 2015</t>
  </si>
  <si>
    <t>Business Acquisition [Line Items]</t>
  </si>
  <si>
    <t>Certain Loans Acquired in Transfer Accounted for as Debt Securities, Acquired During Period, at Acquisition, at Fair Value</t>
  </si>
  <si>
    <t>North Milwaukee State Bank</t>
  </si>
  <si>
    <t>Cash and cash equivalents</t>
  </si>
  <si>
    <t>Other real estate owned</t>
  </si>
  <si>
    <t>Intangible asset</t>
  </si>
  <si>
    <t>Total assets acquired</t>
  </si>
  <si>
    <t>Total liabilities assumed</t>
  </si>
  <si>
    <t>Fair value of net assets (liabilities) assumed</t>
  </si>
  <si>
    <t>Cash received from FDIC</t>
  </si>
  <si>
    <t>Revenue generated</t>
  </si>
  <si>
    <t>Business Combinations (Loans Acquired) (Details) - USD ($) $ in Thousands</t>
  </si>
  <si>
    <t>Investments (Aggregate Values and Unrealized Gains and Losses) (Details) - USD ($) $ in Thousands</t>
  </si>
  <si>
    <t>Cost</t>
  </si>
  <si>
    <t>Gross Unrealized Gains</t>
  </si>
  <si>
    <t>Gross Unrealized Losses</t>
  </si>
  <si>
    <t>Fair Value</t>
  </si>
  <si>
    <t>U. S. Treasury</t>
  </si>
  <si>
    <t>Government Agency</t>
  </si>
  <si>
    <t>Mortgage Backed Securities</t>
  </si>
  <si>
    <t>Held To Maturity Securities Accumulated Unrecognized Holding Gain</t>
  </si>
  <si>
    <t>Held To Maturity Securities Accumulated Unrecognized Holding Loss</t>
  </si>
  <si>
    <t>Equity Securities</t>
  </si>
  <si>
    <t>Other Debt Obligations</t>
  </si>
  <si>
    <t>Investments (Maturity Information) (Details) - USD ($) $ in Thousands</t>
  </si>
  <si>
    <t>Total investment securities available for sale, cost</t>
  </si>
  <si>
    <t>Total investment securities available for sale, fair value</t>
  </si>
  <si>
    <t>Debt Securities</t>
  </si>
  <si>
    <t>Maturing in one year or less, cost</t>
  </si>
  <si>
    <t>Maturing in one through five years, cost</t>
  </si>
  <si>
    <t>Maturing in over ten years, cost</t>
  </si>
  <si>
    <t>Maturing in one year or less, fair value</t>
  </si>
  <si>
    <t>Maturing in one through five years, fair value</t>
  </si>
  <si>
    <t>Maturing in over ten years, fair value</t>
  </si>
  <si>
    <t>Available-for-sale Securities, Debt Maturities, Year Six Through Ten, Amortized Cost Basis</t>
  </si>
  <si>
    <t>Available-for-sale Securities, Debt Maturities, Year Six Through Ten, Fair Value</t>
  </si>
  <si>
    <t>Investments (Unrealized Losses) (Details) - USD ($) $ in Thousands</t>
  </si>
  <si>
    <t>Investment securities available for sale:</t>
  </si>
  <si>
    <t>Fair Value, Less than 12 months</t>
  </si>
  <si>
    <t>Unrealized Losses, Less than 12 months</t>
  </si>
  <si>
    <t>Fair Value, 12 months or more</t>
  </si>
  <si>
    <t>Unrealized Losses, Greater than 12 months</t>
  </si>
  <si>
    <t>Fair Value, Total</t>
  </si>
  <si>
    <t>Unrealized Losses, Total</t>
  </si>
  <si>
    <t>Available For Sale Securities Continuous Unrealized Loss Position 12 Months Or Longer Aggregate Losses Acumulated In Investments</t>
  </si>
  <si>
    <t>Investments (Narrative) (Details)</t>
  </si>
  <si>
    <t>Mar. 31, 2016USD ($)investments</t>
  </si>
  <si>
    <t>Mar. 31, 2015USD ($)</t>
  </si>
  <si>
    <t>Dec. 31, 2015USD ($)</t>
  </si>
  <si>
    <t>Unrealized Losses Related to Marketability of Securities or Issuer's Ability to Honor Redemption Obligations</t>
  </si>
  <si>
    <t>Fair Value, 12 months or more in unrealized loss position</t>
  </si>
  <si>
    <t>Available-for-sale, Securities in Unrealized Loss Positions, Qualitative Disclosure, Number of Positions, Greater than or Equal to One Year | investments</t>
  </si>
  <si>
    <t>Investment value deemed to be OTTI</t>
  </si>
  <si>
    <t>Investment securities, aggregate carrying value, pledged as collateral</t>
  </si>
  <si>
    <t>Investments (Securities Gains (Losses)) (Details) - USD ($) $ in Thousands</t>
  </si>
  <si>
    <t>Gross gains on sales of investment securities available for sale</t>
  </si>
  <si>
    <t>Gross losses on sales of investment securities available for sale</t>
  </si>
  <si>
    <t>Total securities gains (losses)</t>
  </si>
  <si>
    <t>Loans and Leases (Narrative) (Details) - USD ($) $ in Thousands</t>
  </si>
  <si>
    <t>Financing Receivable, Recorded Investment [Line Items]</t>
  </si>
  <si>
    <t>Noncovered loans pledged to secure debt obligations</t>
  </si>
  <si>
    <t>Threshold period past due for write-off of Business credit card loans (days)</t>
  </si>
  <si>
    <t>120 days</t>
  </si>
  <si>
    <t>Federal Home Loan Bank, Advances, General Debt Obligations, Disclosures, Collateral Pledged</t>
  </si>
  <si>
    <t>Advances from Federal Home Loan Banks</t>
  </si>
  <si>
    <t>Federal Home Loan Bank Advances, Current Borrowing Capacity</t>
  </si>
  <si>
    <t>Unamortized Loan Commitment and Origination Fees and Unamortized Discounts or Premiums</t>
  </si>
  <si>
    <t>Loans and Leases Receivable, Gross, Carrying Amount, Covered</t>
  </si>
  <si>
    <t>Non-PCI Loans</t>
  </si>
  <si>
    <t>Nonaccruing</t>
  </si>
  <si>
    <t>Accretion Income</t>
  </si>
  <si>
    <t>PCI Loans</t>
  </si>
  <si>
    <t>Bancorporation</t>
  </si>
  <si>
    <t>Certain Loans Acquired in Transfer Not Accounted for as Debt Securities, Purchase Discount Remaining</t>
  </si>
  <si>
    <t>United Western Bank [Member]</t>
  </si>
  <si>
    <t>Atlantic Bank &amp; Trust [Member]</t>
  </si>
  <si>
    <t>Williamsburg First National Bank</t>
  </si>
  <si>
    <t>Loans and Leases (Loans and Leases Outstanding) (Details) - USD ($) $ in Thousands</t>
  </si>
  <si>
    <t>Dec. 31, 2014</t>
  </si>
  <si>
    <t>Non-PCI loans</t>
  </si>
  <si>
    <t>PCI loans</t>
  </si>
  <si>
    <t>Total loans and leases</t>
  </si>
  <si>
    <t>Commercial</t>
  </si>
  <si>
    <t>Commercial | Construction and land development</t>
  </si>
  <si>
    <t>Commercial | Mortgage</t>
  </si>
  <si>
    <t>Commercial | Other commercial real estate</t>
  </si>
  <si>
    <t>Commercial | Commercial and industrial</t>
  </si>
  <si>
    <t>Commercial | Lease financing</t>
  </si>
  <si>
    <t>Commercial | Other</t>
  </si>
  <si>
    <t>Noncommercial</t>
  </si>
  <si>
    <t>Noncommercial | Construction and land development</t>
  </si>
  <si>
    <t>Noncommercial | Mortgage</t>
  </si>
  <si>
    <t>Noncommercial | Revolving mortgage</t>
  </si>
  <si>
    <t>Noncommercial | Consumer</t>
  </si>
  <si>
    <t>Loans and Leases (Composition of the Loans and Leases Outstanding By Credit Quality Indicator) (Details) - USD ($) $ in Thousands</t>
  </si>
  <si>
    <t>Accounts, Notes, Loans and Financing Receivable [Line Items]</t>
  </si>
  <si>
    <t>Commercial | Pass</t>
  </si>
  <si>
    <t>Commercial | Pass | Mortgage</t>
  </si>
  <si>
    <t>Commercial | Pass | Other commercial real estate</t>
  </si>
  <si>
    <t>Commercial | Pass | Commercial and industrial</t>
  </si>
  <si>
    <t>Commercial | Pass | Lease financing</t>
  </si>
  <si>
    <t>Commercial | Pass | Other</t>
  </si>
  <si>
    <t>Commercial | Pass | Construction and land development</t>
  </si>
  <si>
    <t>Commercial | Special Mention</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pecial Mention | Construction and land development</t>
  </si>
  <si>
    <t>Commercial | Substandard</t>
  </si>
  <si>
    <t>Commercial | Substandard | Mortgage</t>
  </si>
  <si>
    <t>Commercial | Substandard | Other commercial real estate</t>
  </si>
  <si>
    <t>Commercial | Substandard | Commercial and industrial</t>
  </si>
  <si>
    <t>Commercial | Substandard | Lease financing</t>
  </si>
  <si>
    <t>Commercial | Substandard | Other</t>
  </si>
  <si>
    <t>Commercial | Substandard | Construction and land development</t>
  </si>
  <si>
    <t>Commercial | Doubtful</t>
  </si>
  <si>
    <t>Commercial | Doubtful | Mortgage</t>
  </si>
  <si>
    <t>Commercial | Doubtful | Other commercial real estate</t>
  </si>
  <si>
    <t>Commercial | Doubtful | Commercial and industrial</t>
  </si>
  <si>
    <t>Commercial | Doubtful | Lease financing</t>
  </si>
  <si>
    <t>Commercial | Doubtful | Other</t>
  </si>
  <si>
    <t>Commercial | Doubtful | Construction and land development</t>
  </si>
  <si>
    <t>Commercial | Ungraded</t>
  </si>
  <si>
    <t>Commercial | Ungraded | Mortgage</t>
  </si>
  <si>
    <t>Commercial | Ungraded | Other commercial real estate</t>
  </si>
  <si>
    <t>Commercial | Ungraded | Commercial and industrial</t>
  </si>
  <si>
    <t>Commercial | Ungraded | Lease financing</t>
  </si>
  <si>
    <t>Commercial | Ungraded | Other</t>
  </si>
  <si>
    <t>Commercial | Ungraded | Construction and land development</t>
  </si>
  <si>
    <t>Past due loans</t>
  </si>
  <si>
    <t>Current loans</t>
  </si>
  <si>
    <t>Non-PCI Loans | Commercial | Mortgage</t>
  </si>
  <si>
    <t>Non-PCI Loans | Commercial | Other commercial real estate</t>
  </si>
  <si>
    <t>Non-PCI Loans | Commercial | Commercial and industrial</t>
  </si>
  <si>
    <t>Non-PCI Loans | Commercial | Lease financing</t>
  </si>
  <si>
    <t>Non-PCI Loans | Commercial | Other</t>
  </si>
  <si>
    <t>Non-PCI Loans | Commercial | Construction and land development</t>
  </si>
  <si>
    <t>Non-PCI Loans | Noncommercial</t>
  </si>
  <si>
    <t>Non-PCI Loans | Noncommercial | Mortgage</t>
  </si>
  <si>
    <t>Non-PCI Loans | Noncommercial | Construction and land development</t>
  </si>
  <si>
    <t>Non-PCI Loans | Noncommercial | Revolving mortgage</t>
  </si>
  <si>
    <t>Non-PCI Loans | Noncommercial | Consumer</t>
  </si>
  <si>
    <t>PCI Loans | Noncommercial</t>
  </si>
  <si>
    <t>PCI Loans | Noncommercial | Mortgage</t>
  </si>
  <si>
    <t>PCI Loans | Noncommercial | Revolving mortgage</t>
  </si>
  <si>
    <t>PCI Loans | Noncommercial | Consumer</t>
  </si>
  <si>
    <t>90 Days or greater | Non-PCI Loans</t>
  </si>
  <si>
    <t>90 Days or greater | Non-PCI Loans | Commercial | Mortgage</t>
  </si>
  <si>
    <t>90 Days or greater | Non-PCI Loans | Commercial | Other commercial real estate</t>
  </si>
  <si>
    <t>90 Days or greater | Non-PCI Loans | Commercial | Commercial and industrial</t>
  </si>
  <si>
    <t>90 Days or greater | Non-PCI Loans | Commercial | Lease financing</t>
  </si>
  <si>
    <t>90 Days or greater | Non-PCI Loans | Commercial | Other</t>
  </si>
  <si>
    <t>90 Days or greater | Non-PCI Loans | Commercial | Construction and land development</t>
  </si>
  <si>
    <t>90 Days or greater | Non-PCI Loans | Noncommercial</t>
  </si>
  <si>
    <t>90 Days or greater | Non-PCI Loans | Noncommercial | Mortgage</t>
  </si>
  <si>
    <t>90 Days or greater | Non-PCI Loans | Noncommercial | Construction and land development</t>
  </si>
  <si>
    <t>90 Days or greater | Non-PCI Loans | Noncommercial | Revolving mortgage</t>
  </si>
  <si>
    <t>90 Days or greater | Non-PCI Loans | Noncommercial | Consumer</t>
  </si>
  <si>
    <t>90 Days or greater | PCI Loans | Noncommercial</t>
  </si>
  <si>
    <t>90 Days or greater | PCI Loans | Noncommercial | Mortgage</t>
  </si>
  <si>
    <t>90 Days or greater | PCI Loans | Noncommercial | Revolving mortgage</t>
  </si>
  <si>
    <t>90 Days or greater | PCI Loans | Noncommercial | Consumer</t>
  </si>
  <si>
    <t>60 to 89 Days past due | Non-PCI Loans</t>
  </si>
  <si>
    <t>60 to 89 Days past due | Non-PCI Loans | Commercial | Mortgage</t>
  </si>
  <si>
    <t>60 to 89 Days past due | Non-PCI Loans | Commercial | Other commercial real estate</t>
  </si>
  <si>
    <t>60 to 89 Days past due | Non-PCI Loans | Commercial | Commercial and industrial</t>
  </si>
  <si>
    <t>60 to 89 Days past due | Non-PCI Loans | Commercial | Lease financing</t>
  </si>
  <si>
    <t>60 to 89 Days past due | Non-PCI Loans | Commercial | Other</t>
  </si>
  <si>
    <t>60 to 89 Days past due | Non-PCI Loans | Commercial | Construction and land development</t>
  </si>
  <si>
    <t>60 to 89 Days past due | Non-PCI Loans | Noncommercial</t>
  </si>
  <si>
    <t>60 to 89 Days past due | Non-PCI Loans | Noncommercial | Mortgage</t>
  </si>
  <si>
    <t>60 to 89 Days past due | Non-PCI Loans | Noncommercial | Construction and land development</t>
  </si>
  <si>
    <t>60 to 89 Days past due | Non-PCI Loans | Noncommercial | Revolving mortgage</t>
  </si>
  <si>
    <t>60 to 89 Days past due | Non-PCI Loans | Noncommercial | Consumer</t>
  </si>
  <si>
    <t>60 to 89 Days past due | PCI Loans | Noncommercial</t>
  </si>
  <si>
    <t>60 to 89 Days past due | PCI Loans | Noncommercial | Mortgage</t>
  </si>
  <si>
    <t>60 to 89 Days past due | PCI Loans | Noncommercial | Revolving mortgage</t>
  </si>
  <si>
    <t>60 to 89 Days past due | PCI Loans | Noncommercial | Consumer</t>
  </si>
  <si>
    <t>30 to 59 Days past due | Non-PCI Loans</t>
  </si>
  <si>
    <t>30 to 59 Days past due | Non-PCI Loans | Commercial | Mortgage</t>
  </si>
  <si>
    <t>30 to 59 Days past due | Non-PCI Loans | Commercial | Other commercial real estate</t>
  </si>
  <si>
    <t>30 to 59 Days past due | Non-PCI Loans | Commercial | Commercial and industrial</t>
  </si>
  <si>
    <t>30 to 59 Days past due | Non-PCI Loans | Commercial | Lease financing</t>
  </si>
  <si>
    <t>30 to 59 Days past due | Non-PCI Loans | Commercial | Other</t>
  </si>
  <si>
    <t>30 to 59 Days past due | Non-PCI Loans | Commercial | Construction and land development</t>
  </si>
  <si>
    <t>30 to 59 Days past due | Non-PCI Loans | Noncommercial</t>
  </si>
  <si>
    <t>30 to 59 Days past due | Non-PCI Loans | Noncommercial | Mortgage</t>
  </si>
  <si>
    <t>30 to 59 Days past due | Non-PCI Loans | Noncommercial | Construction and land development</t>
  </si>
  <si>
    <t>30 to 59 Days past due | Non-PCI Loans | Noncommercial | Revolving mortgage</t>
  </si>
  <si>
    <t>30 to 59 Days past due | Non-PCI Loans | Noncommercial | Consumer</t>
  </si>
  <si>
    <t>30 to 59 Days past due | PCI Loans | Noncommercial</t>
  </si>
  <si>
    <t>30 to 59 Days past due | PCI Loans | Noncommercial | Mortgage</t>
  </si>
  <si>
    <t>30 to 59 Days past due | PCI Loans | Noncommercial | Revolving mortgage</t>
  </si>
  <si>
    <t>30 to 59 Days past due | PCI Loans | Noncommercial | Consumer</t>
  </si>
  <si>
    <t>Loans and Leases (Aging Of The Outstanding Loans and Leases By Class) (Details) - USD ($) $ in Thousands</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Loans and leases greater than 90 days and accruing</t>
  </si>
  <si>
    <t>Noncommercial | Other</t>
  </si>
  <si>
    <t>Loans and Leases (Changes In Carrying Value Of Acquired Impaired Loans) (Details) - USD ($) $ in Thousands</t>
  </si>
  <si>
    <t>Impaired Financing Receivable, Unpaid Principal Balance</t>
  </si>
  <si>
    <t>Carrying Value of Acquired Impaired Loans [Roll Forward]</t>
  </si>
  <si>
    <t>Beginning balance</t>
  </si>
  <si>
    <t>Certain Loans Acquired in Transfer Accounted for as Debt Securities, Accretable Yield, Accretion</t>
  </si>
  <si>
    <t>Reductions for repayments, foreclosures and changes in carrying value, net of accretion</t>
  </si>
  <si>
    <t>Ending balance</t>
  </si>
  <si>
    <t>Loans on the Cost Recovery Method</t>
  </si>
  <si>
    <t>Loans on cost recovery method</t>
  </si>
  <si>
    <t>Construction and land development | Commercial</t>
  </si>
  <si>
    <t>Mortgage | Commercial</t>
  </si>
  <si>
    <t>Mortgage | Noncommercial</t>
  </si>
  <si>
    <t>Revolving mortgage | Noncommercial</t>
  </si>
  <si>
    <t>Other commercial real estate | Commercial</t>
  </si>
  <si>
    <t>Commercial and industrial | Commercial</t>
  </si>
  <si>
    <t>Consumer | Noncommercial</t>
  </si>
  <si>
    <t>North Milwaukee State Bank | Commercial</t>
  </si>
  <si>
    <t>North Milwaukee State Bank | Noncommercial</t>
  </si>
  <si>
    <t>North Milwaukee State Bank | Construction and land development | Commercial</t>
  </si>
  <si>
    <t>North Milwaukee State Bank | Mortgage | Commercial</t>
  </si>
  <si>
    <t>North Milwaukee State Bank | Mortgage | Noncommercial</t>
  </si>
  <si>
    <t>North Milwaukee State Bank | Revolving mortgage | Noncommercial</t>
  </si>
  <si>
    <t>North Milwaukee State Bank | Other commercial real estate | Commercial</t>
  </si>
  <si>
    <t>North Milwaukee State Bank | Commercial and industrial | Commercial</t>
  </si>
  <si>
    <t>North Milwaukee State Bank | Consumer | Noncommercial</t>
  </si>
  <si>
    <t>Loans and Leases (Changes In Carrying Amount Of Accretable Yield) (Details) - USD ($) $ in Thousands</t>
  </si>
  <si>
    <t>Certain Loans Acquired in Transfer Accounted for as Debt Securities, Accretable Yield</t>
  </si>
  <si>
    <t>Certain Loans Acquired in Transfer Accounted for as Debt Securities, Accretable Yield, Additions</t>
  </si>
  <si>
    <t>Certain Loans Acquired in Transfer Accounted for as Debt Securities, Accretable Yield, Reclassifications from Nonaccretable Difference</t>
  </si>
  <si>
    <t>Certain Loans Acquired in Transfer Accounted for as Debt Securities, Accretable Yield, Changes in Expected Cash Flows Not Affecting Nonaccretable Difference</t>
  </si>
  <si>
    <t>Loans and Leases Loans and Leases (Schedule of Contractually Required Payments Including Principal and Interest, Expected Cash Flows to be Collected and Fair Values) (Details) - USD ($) $ in Thousands</t>
  </si>
  <si>
    <t>Investments, Debt and Equity Securities [Abstrac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Allowance for Loan and Lease Losses (Summary of Activity In Allowance for Loan and Lease Losses) (Details) - USD ($) $ in Thousands</t>
  </si>
  <si>
    <t>Allowance for Loans and Leases Evaluated for Impairment [Abstract]</t>
  </si>
  <si>
    <t>Loan and Leases Acquired with Deteriorated Credit Quality [Abstract]</t>
  </si>
  <si>
    <t>Loans and leases acquired with deteriorated credit quality</t>
  </si>
  <si>
    <t>Allowance for loan and lease losses</t>
  </si>
  <si>
    <t>Financing Receivable, Allowance for Credit Losses [Line Items]</t>
  </si>
  <si>
    <t>Impaired Financing Receivable, Related Allowance</t>
  </si>
  <si>
    <t>Allowance for Loan and Lease Losses [Roll Forward]</t>
  </si>
  <si>
    <t>Provision for Loan, Lease, and Other Losses</t>
  </si>
  <si>
    <t>Charge-offs</t>
  </si>
  <si>
    <t>Recoveries</t>
  </si>
  <si>
    <t>Loans and leases individually evaluated for impairment</t>
  </si>
  <si>
    <t>Loans and leases collectively evaluated for impairment</t>
  </si>
  <si>
    <t>ALLL for loans and leases individually evaluated for impairment</t>
  </si>
  <si>
    <t>ALLL for loans and leases collectively evaluated for impairment</t>
  </si>
  <si>
    <t>Total allowance for loan and lease losses</t>
  </si>
  <si>
    <t>PCI Loans | Commercial | Construction and land development</t>
  </si>
  <si>
    <t>PCI Loans | Commercial | Mortgage</t>
  </si>
  <si>
    <t>PCI Loans | Commercial | Other commercial real estate</t>
  </si>
  <si>
    <t>PCI Loans | Commercial | Commercial and industrial</t>
  </si>
  <si>
    <t>PCI Loans | Noncommercial | Construction and land development</t>
  </si>
  <si>
    <t>PCI Loans | Noncommercial | Consumer and Other</t>
  </si>
  <si>
    <t>Allowance for Loan and Lease Losses (Allocation of Allowance for Loan and Lease Losses) (Details) - USD ($) $ in Thousands</t>
  </si>
  <si>
    <t>Unpaid principal balance</t>
  </si>
  <si>
    <t>Loans and Leases Receivable, Net Amount</t>
  </si>
  <si>
    <t>Acquired loans which have adverse change in expected cash flows</t>
  </si>
  <si>
    <t>Financing Receivable, Allowance for Credit Losses, Write-downs</t>
  </si>
  <si>
    <t>Total impaired noncovered loans and leases</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Financing Receivable, Allowance for Credit Losses, Collectively Evaluated for Impairment</t>
  </si>
  <si>
    <t>Financing Receivable, Collectively Evaluated for Impairment</t>
  </si>
  <si>
    <t>Allowance for Loan and Lease Losses (Troubled Debt Restructuring) (Details) $ in Thousands</t>
  </si>
  <si>
    <t>Mar. 31, 2016USD ($)loans</t>
  </si>
  <si>
    <t>Mar. 31, 2015USD ($)loans</t>
  </si>
  <si>
    <t>Financing Receivable, Modifications [Line Items]</t>
  </si>
  <si>
    <t>Financing Receivable, Modifications, Recorded Investment</t>
  </si>
  <si>
    <t>Financing Receivable, Modifications, Number of Contracts | loans</t>
  </si>
  <si>
    <t>Financing Receivable, Modifications, Post-Modification Recorded Investment</t>
  </si>
  <si>
    <t>Financing Receivable, Modifications, Subsequent Default, Number of Contracts | loans</t>
  </si>
  <si>
    <t>Financing Receivable, Modifications, Subsequent Default, Recorded Investment</t>
  </si>
  <si>
    <t>Noncommercial | Consumer and Other</t>
  </si>
  <si>
    <t>Accruing</t>
  </si>
  <si>
    <t>Accruing | Non-PCI Loans</t>
  </si>
  <si>
    <t>Accruing | PCI Loans</t>
  </si>
  <si>
    <t>Accruing | Commercial</t>
  </si>
  <si>
    <t>Accruing | Commercial | Construction and land development</t>
  </si>
  <si>
    <t>Accruing | Commercial | Mortgage</t>
  </si>
  <si>
    <t>Accruing | Commercial | Other commercial real estate</t>
  </si>
  <si>
    <t>Accruing | Commercial | Commercial and industrial</t>
  </si>
  <si>
    <t>Accruing | Commercial | Lease financing</t>
  </si>
  <si>
    <t>Accruing | Commercial | Other</t>
  </si>
  <si>
    <t>Accruing | Noncommercial</t>
  </si>
  <si>
    <t>Accruing | Noncommercial | Construction and land development</t>
  </si>
  <si>
    <t>Accruing | Noncommercial | Mortgage</t>
  </si>
  <si>
    <t>Accruing | Noncommercial | Revolving mortgage</t>
  </si>
  <si>
    <t>Accruing | Noncommercial | Consumer and Other</t>
  </si>
  <si>
    <t>Nonaccruing | Non-PCI Loans</t>
  </si>
  <si>
    <t>Nonaccruing | PCI Loans</t>
  </si>
  <si>
    <t>Nonaccruing | Commercial</t>
  </si>
  <si>
    <t>Nonaccruing | Commercial | Construction and land development</t>
  </si>
  <si>
    <t>Nonaccruing | Commercial | Mortgage</t>
  </si>
  <si>
    <t>Nonaccruing | Commercial | Other commercial real estate</t>
  </si>
  <si>
    <t>Nonaccruing | Commercial | Commercial and industrial</t>
  </si>
  <si>
    <t>Nonaccruing | Commercial | Lease financing</t>
  </si>
  <si>
    <t>Nonaccruing | Commercial | Other</t>
  </si>
  <si>
    <t>Nonaccruing | Noncommercial</t>
  </si>
  <si>
    <t>Nonaccruing | Noncommercial | Construction and land development</t>
  </si>
  <si>
    <t>Nonaccruing | Noncommercial | Mortgage</t>
  </si>
  <si>
    <t>Nonaccruing | Noncommercial | Revolving mortgage</t>
  </si>
  <si>
    <t>Nonaccruing | Noncommercial | Consumer and Other</t>
  </si>
  <si>
    <t>Interest only period provided | Non-PCI Loans</t>
  </si>
  <si>
    <t>Interest only period provided | Commercial | Mortgage | Non-PCI Loans</t>
  </si>
  <si>
    <t>Interest only period provided | Commercial | Commercial and industrial | Non-PCI Loans</t>
  </si>
  <si>
    <t>Loan term extension | Non-PCI Loans</t>
  </si>
  <si>
    <t>Loan term extension | Commercial | Construction and land development | Non-PCI Loans</t>
  </si>
  <si>
    <t>Loan term extension | Commercial | Mortgage | Non-PCI Loans</t>
  </si>
  <si>
    <t>Loan term extension | Noncommercial | Consumer | Non-PCI Loans</t>
  </si>
  <si>
    <t>Loan term extension | Noncommercial | Mortgage | Non-PCI Loans</t>
  </si>
  <si>
    <t>Loan term extension | Noncommercial | Revolving mortgage | Non-PCI Loans</t>
  </si>
  <si>
    <t>Below market interest rate | Non-PCI Loans</t>
  </si>
  <si>
    <t>Below market interest rate | PCI Loans</t>
  </si>
  <si>
    <t>Below market interest rate | Commercial | Construction and land development | Non-PCI Loans</t>
  </si>
  <si>
    <t>Below market interest rate | Commercial | Construction and land development | PCI Loans</t>
  </si>
  <si>
    <t>Below market interest rate | Commercial | Mortgage | Non-PCI Loans</t>
  </si>
  <si>
    <t>Below market interest rate | Commercial | Mortgage | PCI Loans</t>
  </si>
  <si>
    <t>Below market interest rate | Commercial | Commercial and industrial | Non-PCI Loans</t>
  </si>
  <si>
    <t>Below market interest rate | Commercial | Commercial and industrial | PCI Loans</t>
  </si>
  <si>
    <t>Below market interest rate | Noncommercial | Construction and land development | Non-PCI Loans</t>
  </si>
  <si>
    <t>Below market interest rate | Noncommercial | Consumer | Non-PCI Loans</t>
  </si>
  <si>
    <t>Below market interest rate | Noncommercial | Mortgage | Non-PCI Loans</t>
  </si>
  <si>
    <t>Below market interest rate | Noncommercial | Mortgage | PCI Loans</t>
  </si>
  <si>
    <t>Below market interest rate | Noncommercial | Other | Non-PCI Loans</t>
  </si>
  <si>
    <t>Below market interest rate | Noncommercial | Revolving mortgage | Non-PCI Loans</t>
  </si>
  <si>
    <t>Discharged from bankruptcy | Non-PCI Loans</t>
  </si>
  <si>
    <t>Discharged from bankruptcy | Commercial | Construction and land development | Non-PCI Loans</t>
  </si>
  <si>
    <t>Discharged from bankruptcy | Noncommercial | Consumer | Non-PCI Loans</t>
  </si>
  <si>
    <t>Discharged from bankruptcy | Noncommercial | Mortgage | Non-PCI Loans</t>
  </si>
  <si>
    <t>Discharged from bankruptcy | Noncommercial | Revolving mortgage | Non-PCI Loans</t>
  </si>
  <si>
    <t>Allowance for Loan and Lease Losses (Note Restructurings During Period) (Details) $ in Thousands</t>
  </si>
  <si>
    <t>Financing Receivable, Modifications, Post-Modification Recorded Investment | $</t>
  </si>
  <si>
    <t>Financing Receivable, Modifications, Subsequent Default, Recorded Investment | $</t>
  </si>
  <si>
    <t>PCI Loans | Below market interest rate</t>
  </si>
  <si>
    <t>PCI Loans | Below market interest rate | Commercial | Construction and land development</t>
  </si>
  <si>
    <t>PCI Loans | Below market interest rate | Commercial | Mortgage</t>
  </si>
  <si>
    <t>PCI Loans | Below market interest rate | Commercial | Commercial and industrial</t>
  </si>
  <si>
    <t>PCI Loans | Below market interest rate | Noncommercial | Mortgage</t>
  </si>
  <si>
    <t>Non-PCI Loans | Loan term extension</t>
  </si>
  <si>
    <t>Non-PCI Loans | Loan term extension | Commercial | Construction and land development</t>
  </si>
  <si>
    <t>Non-PCI Loans | Loan term extension | Commercial | Mortgage</t>
  </si>
  <si>
    <t>Non-PCI Loans | Loan term extension | Noncommercial | Mortgage</t>
  </si>
  <si>
    <t>Non-PCI Loans | Loan term extension | Noncommercial | Revolving mortgage</t>
  </si>
  <si>
    <t>Non-PCI Loans | Loan term extension | Noncommercial | Consumer</t>
  </si>
  <si>
    <t>Non-PCI Loans | Interest only period provided</t>
  </si>
  <si>
    <t>Non-PCI Loans | Interest only period provided | Commercial | Mortgage</t>
  </si>
  <si>
    <t>Non-PCI Loans | Interest only period provided | Commercial | Commercial and industrial</t>
  </si>
  <si>
    <t>Non-PCI Loans | Below market interest rate</t>
  </si>
  <si>
    <t>Non-PCI Loans | Below market interest rate | Commercial | Construction and land development</t>
  </si>
  <si>
    <t>Non-PCI Loans | Below market interest rate | Commercial | Mortgage</t>
  </si>
  <si>
    <t>Non-PCI Loans | Below market interest rate | Commercial | Commercial and industrial</t>
  </si>
  <si>
    <t>Non-PCI Loans | Below market interest rate | Noncommercial | Construction and land development</t>
  </si>
  <si>
    <t>Non-PCI Loans | Below market interest rate | Noncommercial | Mortgage</t>
  </si>
  <si>
    <t>Non-PCI Loans | Below market interest rate | Noncommercial | Revolving mortgage</t>
  </si>
  <si>
    <t>Non-PCI Loans | Below market interest rate | Noncommercial | Consumer</t>
  </si>
  <si>
    <t>Non-PCI Loans | Below market interest rate | Noncommercial | Other</t>
  </si>
  <si>
    <t>Non-PCI Loans | Discharged from bankruptcy</t>
  </si>
  <si>
    <t>Non-PCI Loans | Discharged from bankruptcy | Commercial | Construction and land development</t>
  </si>
  <si>
    <t>Non-PCI Loans | Discharged from bankruptcy | Noncommercial | Mortgage</t>
  </si>
  <si>
    <t>Non-PCI Loans | Discharged from bankruptcy | Noncommercial | Revolving mortgage</t>
  </si>
  <si>
    <t>Non-PCI Loans | Discharged from bankruptcy | Noncommercial | Consumer</t>
  </si>
  <si>
    <t>Other Real Estate Owned (Details) - USD ($) $ in Thousands</t>
  </si>
  <si>
    <t>Real Estate Properties [Line Items]</t>
  </si>
  <si>
    <t>Mortgage Loans in Process of Foreclosure, Amount</t>
  </si>
  <si>
    <t>Covered</t>
  </si>
  <si>
    <t>Additions</t>
  </si>
  <si>
    <t>Sales</t>
  </si>
  <si>
    <t>Writedowns</t>
  </si>
  <si>
    <t>Noncovered</t>
  </si>
  <si>
    <t>Mortgage</t>
  </si>
  <si>
    <t>FDIC Loss Share Receivable (Changes in Receivable from FDIC) (Details) - USD ($) $ in Thousands</t>
  </si>
  <si>
    <t>Receivable From FDIC For Loss Share Agreements [Roll Forward]</t>
  </si>
  <si>
    <t>Accretion of discounts and premiums, net</t>
  </si>
  <si>
    <t>Receipt of payments from FDIC</t>
  </si>
  <si>
    <t>Post-acquisition and other adjustments, net</t>
  </si>
  <si>
    <t>Mortgage Servicing Rights (MSR Carrying Value) ((Details) - USD ($) $ in Thousands</t>
  </si>
  <si>
    <t>Servicing Asset at Amortized Cost [Line Items]</t>
  </si>
  <si>
    <t>Amortization of Mortgage Servicing Rights (MSRs)</t>
  </si>
  <si>
    <t>Servicing Asset at Amortized Cost, Additions</t>
  </si>
  <si>
    <t>Valuation allowance provision</t>
  </si>
  <si>
    <t>Mortgage Servicing Rights (Valuation allowance) (Details) - USD ($) $ in Thousands</t>
  </si>
  <si>
    <t>Valuation Allowance for Impairment of Recognized Servicing Assets [Line Items]</t>
  </si>
  <si>
    <t>Valuation allowance</t>
  </si>
  <si>
    <t>Mortgage Servicing Rights (Economic Assumptions) (Details) - $ / loans</t>
  </si>
  <si>
    <t>12 Months Ended</t>
  </si>
  <si>
    <t>Servicing Asset Key Economic Assumptions [Line Items]</t>
  </si>
  <si>
    <t>Servicing Assets and Servicing Liabilities at Fair Value, Assumptions Used to Estimate Fair Value, Prepayment Speed</t>
  </si>
  <si>
    <t>13.32%</t>
  </si>
  <si>
    <t>11.01%</t>
  </si>
  <si>
    <t>Servicing Assets and Servicing Liabilities at Fair Value, Assumptions Used to Estimate Fair Value, Cost to Service Loans</t>
  </si>
  <si>
    <t>Conventional fixed loans</t>
  </si>
  <si>
    <t>Servicing Assets and Servicing Liabilities at Fair Value, Assumptions Used to Estimate Fair Value, Discount Rate</t>
  </si>
  <si>
    <t>8.77%</t>
  </si>
  <si>
    <t>9.31%</t>
  </si>
  <si>
    <t>All loans excluding conventional fixed loans</t>
  </si>
  <si>
    <t>9.77%</t>
  </si>
  <si>
    <t>10.31%</t>
  </si>
  <si>
    <t>Mortgage Servicing Rights (Narrative) (Details) - USD ($) $ in Thousands</t>
  </si>
  <si>
    <t>Residential Mortgage Loans Serviced</t>
  </si>
  <si>
    <t>Contractually Specified Servicing Fees, Late Fees, and Ancillary Fees Earned in Exchange for Servicing Financial Assets</t>
  </si>
  <si>
    <t>Repurchase Agreements (Details) - USD ($) $ in Thousands</t>
  </si>
  <si>
    <t>Assets Sold under Agreements to Repurchase [Line Items]</t>
  </si>
  <si>
    <t>Securities Sold under Agreements to Repurchase, Fair Value of Collateral</t>
  </si>
  <si>
    <t>Securities Sold under Agreements to Repurchase</t>
  </si>
  <si>
    <t>Securities Sold under Agreements to Repurchase, Gross</t>
  </si>
  <si>
    <t>Overnight and continuous</t>
  </si>
  <si>
    <t>Overnight and continuous | Government Agency</t>
  </si>
  <si>
    <t>Overnight and continuous | U. S. Treasury</t>
  </si>
  <si>
    <t>Up to 30 days</t>
  </si>
  <si>
    <t>Up to 30 days | Government Agency</t>
  </si>
  <si>
    <t>Up to 30 days | U. S. Treasury</t>
  </si>
  <si>
    <t>30 - 90 days</t>
  </si>
  <si>
    <t>30 - 90 days | Government Agency</t>
  </si>
  <si>
    <t>30 - 90 days | U. S. Treasury</t>
  </si>
  <si>
    <t>Greater than 90 days</t>
  </si>
  <si>
    <t>Greater than 90 days | Government Agency</t>
  </si>
  <si>
    <t>Greater than 90 days | U. S. Treasury</t>
  </si>
  <si>
    <t>Estimated Fair Values (Estimated Fair Values For Certain Financial Assets And Financial Liabilities) (Details) - USD ($) $ in Thousands</t>
  </si>
  <si>
    <t>Fair Value, Balance Sheet Grouping, Financial Statement Captions [Line Items]</t>
  </si>
  <si>
    <t>Carrying Value</t>
  </si>
  <si>
    <t>[1]</t>
  </si>
  <si>
    <t>Stock issued by Federal Home Loan Bank</t>
  </si>
  <si>
    <t>Accrued interest payable</t>
  </si>
  <si>
    <t>Interest rate swap</t>
  </si>
  <si>
    <t>(1) At March 31, 2016 and December 31, 2015, the carrying value of the FDIC receivable approximates the fair value due to the short term nature of the majority of loss share agreements.</t>
  </si>
  <si>
    <t>Estimated Fair Values (Narrative) (Details) - USD ($) $ in Thousands</t>
  </si>
  <si>
    <t>Fair Value, Assets and Liabilities Measured on Recurring and Nonrecurring Basis [Line Items]</t>
  </si>
  <si>
    <t>Liability transfers between Level 1 and Level 2</t>
  </si>
  <si>
    <t>Asset transfers between Level 1 and Level 2</t>
  </si>
  <si>
    <t>Liability transfers between Level 2 and Level 1</t>
  </si>
  <si>
    <t>Asset transfers between Level 2 and Level 1</t>
  </si>
  <si>
    <t>Fair Value, Measurements, Nonrecurring</t>
  </si>
  <si>
    <t>Liability measured at fair value on nonrecurring basis</t>
  </si>
  <si>
    <t>Minimum</t>
  </si>
  <si>
    <t>Discounts for collateral value estimates due to estimated holding and selling costs (percent)</t>
  </si>
  <si>
    <t>10.00%</t>
  </si>
  <si>
    <t>Maximum</t>
  </si>
  <si>
    <t>14.00%</t>
  </si>
  <si>
    <t>Estimated Fair Values (Assets And Liabilities Carried At Fair Value On A Recurring Basis) (Details) - USD ($) $ in Thousands</t>
  </si>
  <si>
    <t>Fair Value, Measurements, Recurring | Fair Value</t>
  </si>
  <si>
    <t>Interest rate swaps accounted for as cash flow hedges</t>
  </si>
  <si>
    <t>Fair Value, Measurements, Recurring | Quoted Prices in Active Markets for Identical Assets and Liabilities (Level 1 Inputs)</t>
  </si>
  <si>
    <t>Fair Value, Measurements, Recurring | Quoted Prices for Similar Assets and Liabilities (Level 2 Inputs)</t>
  </si>
  <si>
    <t>Fair Value, Measurements, Recurring | Significant Unobservable Inputs (Level 3 Inputs)</t>
  </si>
  <si>
    <t>Fair Value, Measurements, Recurring | U.S. Treasury | Fair Value</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Significant Unobservable Inputs (Level 3 Inputs)</t>
  </si>
  <si>
    <t>Fair Value, Measurements, Recurring | Government Agency | Fair Value</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Significant Unobservable Inputs (Level 3 Inputs)</t>
  </si>
  <si>
    <t>Fair Value, Measurements, Recurring | Mortgage Backed Securities | Fair Value</t>
  </si>
  <si>
    <t>Fair Value, Measurements, Recurring | Mortgage Backed Securities | Quoted Prices in Active Markets for Identical Assets and Liabilities (Level 1 Inputs)</t>
  </si>
  <si>
    <t>Fair Value, Measurements, Recurring | Mortgage Backed Securities | Quoted Prices for Similar Assets and Liabilities (Level 2 Inputs)</t>
  </si>
  <si>
    <t>Fair Value, Measurements, Recurring | Mortgage Backed Securities | Significant Unobservable Inputs (Level 3 Inputs)</t>
  </si>
  <si>
    <t>Fair Value, Measurements, Recurring | Other Debt Obligations | Fair Value</t>
  </si>
  <si>
    <t>Fair Value, Measurements, Recurring | Other Debt Obligations | Quoted Prices in Active Markets for Identical Assets and Liabilities (Level 1 Inputs)</t>
  </si>
  <si>
    <t>Fair Value, Measurements, Recurring | Other Debt Obligations | Quoted Prices for Similar Assets and Liabilities (Level 2 Inputs)</t>
  </si>
  <si>
    <t>Fair Value, Measurements, Recurring | Other Debt Obligations | Significant Unobservable Inputs (Level 3 Inputs)</t>
  </si>
  <si>
    <t>Fair Value, Measurements, Recurring | Equity Securities | Fair Value</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Significant Unobservable Inputs (Level 3 Inputs)</t>
  </si>
  <si>
    <t>Estimated Fair Values (Assets And Liabilities Carried At Fair Value On A Nonrecurring Basis) (Details) - USD ($) $ in Thousands</t>
  </si>
  <si>
    <t>Other Real Estate, Non Covered</t>
  </si>
  <si>
    <t>Other Real Estate, Covered</t>
  </si>
  <si>
    <t>Fair Value, Measurements, Nonrecurring | Fair Value</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Significant Unobservable Inputs (Level 3 Inputs)</t>
  </si>
  <si>
    <t>Estimated Fair Values Estimated Fair Values (Fair Value Option) (Details) - Loans Held For Sale - USD ($) $ in Thousands</t>
  </si>
  <si>
    <t>Fair Value, Option, Quantitative Disclosures [Line Items]</t>
  </si>
  <si>
    <t>Gains (Losses) From Fair Value Changes</t>
  </si>
  <si>
    <t>Fair Value Of Items For Which Fair Value Option Was Elected Assets</t>
  </si>
  <si>
    <t>Aggregate Unpaid Principal Balance Of Items For Which Fair Value Option Was Elected Assets</t>
  </si>
  <si>
    <t>Fair Value Option Aggregate Difference Assets</t>
  </si>
  <si>
    <t>Employee Benefit Plans (Components Of Pension Expense) (Details) - USD ($) $ in Thousands</t>
  </si>
  <si>
    <t>Defined Benefit Plans and Other Postretirement Benefit Plans Table Text Block [Line Items]</t>
  </si>
  <si>
    <t>Service cost</t>
  </si>
  <si>
    <t>Interest cost</t>
  </si>
  <si>
    <t>Expected return on assets</t>
  </si>
  <si>
    <t>Amortization of prior service cost</t>
  </si>
  <si>
    <t>Amortization of net actuarial loss</t>
  </si>
  <si>
    <t>Total pension expense</t>
  </si>
  <si>
    <t>Employee Benefit Plans (Narrative) (Details) $ in Millions</t>
  </si>
  <si>
    <t>Mar. 31, 2016USD ($)</t>
  </si>
  <si>
    <t>Defined Benefit Plan, Contributions by Employer</t>
  </si>
  <si>
    <t>Commitments and Contingencies (Details) - USD ($) $ in Thousands</t>
  </si>
  <si>
    <t>Guarantor Obligations [Line Items]</t>
  </si>
  <si>
    <t>Qualified Affordable Housing Project Investments</t>
  </si>
  <si>
    <t>Commitments to Extend Credit</t>
  </si>
  <si>
    <t>Unused Commitments to Extend Credit</t>
  </si>
  <si>
    <t>Qualified Affordable Housing Project Investments, Commitment</t>
  </si>
  <si>
    <t>Standby Letters of Credit</t>
  </si>
  <si>
    <t>Guarantor obligations amount</t>
  </si>
  <si>
    <t>Recourse Obligation on Mortgage Loans Sold</t>
  </si>
  <si>
    <t>Recourse Period, Maximum1</t>
  </si>
  <si>
    <t>Obligation to Repurchase Receivables Sold</t>
  </si>
  <si>
    <t>Reserve for estimated losses arising from repurchase of loans</t>
  </si>
  <si>
    <t>Derivatives (Narrative) (Details) - USD ($) $ in Thousands</t>
  </si>
  <si>
    <t>Fair value of collateral pledged to secure interest rate contracts</t>
  </si>
  <si>
    <t>Incremental interest expense paid to interest rate swap counterparties</t>
  </si>
  <si>
    <t>2011 Interest Rate Swap</t>
  </si>
  <si>
    <t>Notional amount of interest rate derivatives</t>
  </si>
  <si>
    <t>Fixed rate payments, interest rate</t>
  </si>
  <si>
    <t>5.50%</t>
  </si>
  <si>
    <t>Variable rate payment rate</t>
  </si>
  <si>
    <t>1.75%</t>
  </si>
  <si>
    <t>Derivatives (Schedule Of Interest Rate Swaps) (Details) - 2011 Interest Rate Swap - USD ($) $ in Thousands</t>
  </si>
  <si>
    <t>Estimated fair value of liability</t>
  </si>
  <si>
    <t>Derivative, Notional Amount</t>
  </si>
  <si>
    <t>Accumulated Other Comprehensive Incom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Unrealized Gains on Investment Securities Available for Sale</t>
  </si>
  <si>
    <t>Funded Status of Defined Benefit Plan</t>
  </si>
  <si>
    <t>Employee Benefits, prior service costs</t>
  </si>
  <si>
    <t>Other Comprehensive (Income) Loss, Reclassification Adjustment from AOCI, Pension and Other Postretirement Benefit Plans, before Tax</t>
  </si>
  <si>
    <t>Unrealized Loss on Cash Flow Hedges</t>
  </si>
  <si>
    <t>All amounts are net of tax.</t>
  </si>
  <si>
    <t>Accumulated Other Comprehensive Income (Loss) (Components of AOCI) (Details) - USD ($) $ in Thousands</t>
  </si>
  <si>
    <t>Accumulated Other Comprehensive Income (Loss) [Line Items]</t>
  </si>
  <si>
    <t>Other comprehensive income before reclassifications</t>
  </si>
  <si>
    <t>Amounts reclassified from accumulated other comprehensive (loss) income</t>
  </si>
  <si>
    <t>Defined Benefit Pension Items</t>
  </si>
  <si>
    <t>Accumulated Other Comprehensive Income (Loss) (Reclassifications out of AOCI) (Details) - USD ($) $ in Thousands</t>
  </si>
  <si>
    <t>Reclassification Adjustment out of Accumulated Other Comprehensive Income [Line Items]</t>
  </si>
  <si>
    <t>Amounts reclassified from accumulated other comprehensive income, net of tax</t>
  </si>
  <si>
    <t>Total befor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r="A1" t="s">
        <v>0</v>
      </c>
      <c s="2" r="B1" t="s">
        <v>1</v>
      </c>
    </row>
    <row spans="1:3" r="2">
      <c s="2" r="B2" t="s">
        <v>2</v>
      </c>
      <c s="2" r="C2" t="s">
        <v>3</v>
      </c>
    </row>
    <row spans="1:3" r="3">
      <c s="3" r="A3" t="s">
        <v>4</v>
      </c>
      <c s="3" r="B3" t="s">
        <v>5</v>
      </c>
    </row>
    <row spans="1:3" r="4">
      <c s="3" r="A4" t="s">
        <v>6</v>
      </c>
      <c s="5" r="B4" t="n">
        <v>798941</v>
      </c>
    </row>
    <row spans="1:3" r="5">
      <c s="3" r="A5" t="s">
        <v>7</v>
      </c>
      <c s="3" r="B5" t="s">
        <v>8</v>
      </c>
    </row>
    <row spans="1:3" r="6">
      <c s="3" r="A6" t="s">
        <v>9</v>
      </c>
      <c s="3" r="B6" t="s">
        <v>10</v>
      </c>
    </row>
    <row spans="1:3" r="7">
      <c s="3" r="A7" t="s">
        <v>11</v>
      </c>
      <c s="3" r="B7" t="s">
        <v>12</v>
      </c>
    </row>
    <row spans="1:3" r="8">
      <c s="3" r="A8" t="s">
        <v>13</v>
      </c>
      <c s="3" r="B8" t="s">
        <v>14</v>
      </c>
    </row>
    <row spans="1:3" r="9">
      <c s="3" r="A9" t="s">
        <v>15</v>
      </c>
      <c s="5" r="B9" t="n">
        <v>2016</v>
      </c>
    </row>
    <row spans="1:3" r="10">
      <c s="3" r="A10" t="s">
        <v>16</v>
      </c>
      <c s="4" r="B10" t="s">
        <v>17</v>
      </c>
    </row>
    <row spans="1:3" r="11">
      <c s="3" r="A11" t="s">
        <v>18</v>
      </c>
      <c s="3" r="B11" t="s">
        <v>19</v>
      </c>
    </row>
    <row spans="1:3" r="12">
      <c s="3" r="A12" t="s">
        <v>20</v>
      </c>
    </row>
    <row spans="1:3" r="13">
      <c s="3" r="A13" t="s">
        <v>21</v>
      </c>
      <c s="5" r="C13" t="n">
        <v>11005220</v>
      </c>
    </row>
    <row spans="1:3" r="14">
      <c s="3" r="A14" t="s">
        <v>22</v>
      </c>
    </row>
    <row spans="1:3" r="15">
      <c s="3" r="A15" t="s">
        <v>21</v>
      </c>
      <c s="5" r="C15" t="n">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6" r="A3" t="s">
        <v>185</v>
      </c>
    </row>
    <row spans="1:2" r="4">
      <c s="3" r="A4" t="s">
        <v>184</v>
      </c>
      <c s="3"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7</v>
      </c>
      <c s="2" r="B1" t="s">
        <v>1</v>
      </c>
    </row>
    <row spans="1:2" r="2">
      <c s="2" r="B2" t="s">
        <v>2</v>
      </c>
    </row>
    <row spans="1:2" r="3">
      <c s="6" r="A3" t="s">
        <v>188</v>
      </c>
    </row>
    <row spans="1:2" r="4">
      <c s="3" r="A4" t="s">
        <v>187</v>
      </c>
      <c s="3"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0</v>
      </c>
      <c s="2" r="B1" t="s">
        <v>1</v>
      </c>
    </row>
    <row spans="1:2" r="2">
      <c s="2" r="B2" t="s">
        <v>2</v>
      </c>
    </row>
    <row spans="1:2" r="3">
      <c s="6" r="A3" t="s">
        <v>191</v>
      </c>
    </row>
    <row spans="1:2" r="4">
      <c s="3" r="A4" t="s">
        <v>190</v>
      </c>
      <c s="3"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3</v>
      </c>
      <c s="2" r="B1" t="s">
        <v>1</v>
      </c>
    </row>
    <row spans="1:2" r="2">
      <c s="2" r="B2" t="s">
        <v>2</v>
      </c>
    </row>
    <row spans="1:2" r="3">
      <c s="6" r="A3" t="s">
        <v>194</v>
      </c>
    </row>
    <row spans="1:2" r="4">
      <c s="3" r="A4" t="s">
        <v>195</v>
      </c>
      <c s="3"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7</v>
      </c>
      <c s="2" r="B1" t="s">
        <v>1</v>
      </c>
    </row>
    <row spans="1:2" r="2">
      <c s="2" r="B2" t="s">
        <v>2</v>
      </c>
    </row>
    <row spans="1:2" r="3">
      <c s="6" r="A3" t="s">
        <v>198</v>
      </c>
    </row>
    <row spans="1:2" r="4">
      <c s="3" r="A4" t="s">
        <v>197</v>
      </c>
      <c s="3"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0</v>
      </c>
      <c s="2" r="B1" t="s">
        <v>1</v>
      </c>
    </row>
    <row spans="1:2" r="2">
      <c s="2" r="B2" t="s">
        <v>2</v>
      </c>
    </row>
    <row spans="1:2" r="3">
      <c s="6" r="A3" t="s">
        <v>201</v>
      </c>
    </row>
    <row spans="1:2" r="4">
      <c s="3" r="A4" t="s">
        <v>202</v>
      </c>
      <c s="3"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6" r="A3" t="s">
        <v>205</v>
      </c>
    </row>
    <row spans="1:2" r="4">
      <c s="3" r="A4" t="s">
        <v>206</v>
      </c>
      <c s="3"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8</v>
      </c>
      <c s="2" r="B1" t="s">
        <v>1</v>
      </c>
    </row>
    <row spans="1:2" r="2">
      <c s="2" r="B2" t="s">
        <v>2</v>
      </c>
    </row>
    <row spans="1:2" r="3">
      <c s="6" r="A3" t="s">
        <v>209</v>
      </c>
    </row>
    <row spans="1:2" r="4">
      <c s="3" r="A4" t="s">
        <v>208</v>
      </c>
      <c s="3"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11</v>
      </c>
      <c s="2" r="B1" t="s">
        <v>1</v>
      </c>
    </row>
    <row spans="1:2" r="2">
      <c s="2" r="B2" t="s">
        <v>2</v>
      </c>
    </row>
    <row spans="1:2" r="3">
      <c s="6" r="A3" t="s">
        <v>212</v>
      </c>
    </row>
    <row spans="1:2" r="4">
      <c s="3" r="A4" t="s">
        <v>211</v>
      </c>
      <c s="3"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6" r="A3" t="s">
        <v>215</v>
      </c>
    </row>
    <row spans="1:2" r="4">
      <c s="3" r="A4" t="s">
        <v>214</v>
      </c>
      <c s="3"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3</v>
      </c>
      <c s="2" r="B1" t="s">
        <v>2</v>
      </c>
      <c s="2" r="C1" t="s">
        <v>24</v>
      </c>
    </row>
    <row spans="1:3" r="2">
      <c s="6" r="A2" t="s">
        <v>25</v>
      </c>
    </row>
    <row spans="1:3" r="3">
      <c s="3" r="A3" t="s">
        <v>26</v>
      </c>
      <c s="7" r="B3" t="n">
        <v>457758</v>
      </c>
      <c s="7" r="C3" t="n">
        <v>534086</v>
      </c>
    </row>
    <row spans="1:3" r="4">
      <c s="3" r="A4" t="s">
        <v>27</v>
      </c>
      <c s="5" r="B4" t="n">
        <v>2871105</v>
      </c>
      <c s="5" r="C4" t="n">
        <v>2063132</v>
      </c>
    </row>
    <row spans="1:3" r="5">
      <c s="3" r="A5" t="s">
        <v>28</v>
      </c>
      <c s="5" r="B5" t="n">
        <v>6687289</v>
      </c>
      <c s="5" r="C5" t="n">
        <v>6861293</v>
      </c>
    </row>
    <row spans="1:3" r="6">
      <c s="3" r="A6" t="s">
        <v>29</v>
      </c>
      <c s="5" r="B6" t="n">
        <v>194</v>
      </c>
      <c s="5" r="C6" t="n">
        <v>255</v>
      </c>
    </row>
    <row spans="1:3" r="7">
      <c s="3" r="A7" t="s">
        <v>30</v>
      </c>
      <c s="5" r="B7" t="n">
        <v>66988</v>
      </c>
      <c s="5" r="C7" t="n">
        <v>59766</v>
      </c>
    </row>
    <row spans="1:3" r="8">
      <c s="3" r="A8" t="s">
        <v>31</v>
      </c>
      <c s="5" r="B8" t="n">
        <v>20417689</v>
      </c>
      <c s="5" r="C8" t="n">
        <v>20239990</v>
      </c>
    </row>
    <row spans="1:3" r="9">
      <c s="3" r="A9" t="s">
        <v>32</v>
      </c>
      <c s="5" r="B9" t="n">
        <v>-206783</v>
      </c>
      <c s="5" r="C9" t="n">
        <v>-206216</v>
      </c>
    </row>
    <row spans="1:3" r="10">
      <c s="3" r="A10" t="s">
        <v>33</v>
      </c>
      <c s="5" r="B10" t="n">
        <v>20210906</v>
      </c>
      <c s="5" r="C10" t="n">
        <v>20033774</v>
      </c>
    </row>
    <row spans="1:3" r="11">
      <c s="3" r="A11" t="s">
        <v>34</v>
      </c>
      <c s="5" r="B11" t="n">
        <v>1127371</v>
      </c>
      <c s="5" r="C11" t="n">
        <v>1135829</v>
      </c>
    </row>
    <row spans="1:3" r="12">
      <c s="3" r="A12" t="s">
        <v>35</v>
      </c>
      <c s="5" r="B12" t="n">
        <v>65068</v>
      </c>
      <c s="5" r="C12" t="n">
        <v>65559</v>
      </c>
    </row>
    <row spans="1:3" r="13">
      <c s="3" r="A13" t="s">
        <v>36</v>
      </c>
      <c s="5" r="B13" t="n">
        <v>73518</v>
      </c>
      <c s="5" r="C13" t="n">
        <v>70036</v>
      </c>
    </row>
    <row spans="1:3" r="14">
      <c s="3" r="A14" t="s">
        <v>37</v>
      </c>
      <c s="5" r="B14" t="n">
        <v>7474</v>
      </c>
      <c s="5" r="C14" t="n">
        <v>4054</v>
      </c>
    </row>
    <row spans="1:3" r="15">
      <c s="3" r="A15" t="s">
        <v>38</v>
      </c>
      <c s="5" r="B15" t="n">
        <v>139773</v>
      </c>
      <c s="5" r="C15" t="n">
        <v>139773</v>
      </c>
    </row>
    <row spans="1:3" r="16">
      <c s="3" r="A16" t="s">
        <v>39</v>
      </c>
      <c s="5" r="B16" t="n">
        <v>84743</v>
      </c>
      <c s="5" r="C16" t="n">
        <v>90986</v>
      </c>
    </row>
    <row spans="1:3" r="17">
      <c s="3" r="A17" t="s">
        <v>40</v>
      </c>
      <c s="5" r="B17" t="n">
        <v>403470</v>
      </c>
      <c s="5" r="C17" t="n">
        <v>417391</v>
      </c>
    </row>
    <row spans="1:3" r="18">
      <c s="3" r="A18" t="s">
        <v>41</v>
      </c>
      <c s="5" r="B18" t="n">
        <v>32195657</v>
      </c>
      <c s="5" r="C18" t="n">
        <v>31475934</v>
      </c>
    </row>
    <row spans="1:3" r="19">
      <c s="6" r="A19" t="s">
        <v>42</v>
      </c>
    </row>
    <row spans="1:3" r="20">
      <c s="3" r="A20" t="s">
        <v>43</v>
      </c>
      <c s="5" r="B20" t="n">
        <v>9661441</v>
      </c>
      <c s="5" r="C20" t="n">
        <v>9274470</v>
      </c>
    </row>
    <row spans="1:3" r="21">
      <c s="3" r="A21" t="s">
        <v>44</v>
      </c>
      <c s="5" r="B21" t="n">
        <v>17703804</v>
      </c>
      <c s="5" r="C21" t="n">
        <v>17656285</v>
      </c>
    </row>
    <row spans="1:3" r="22">
      <c s="3" r="A22" t="s">
        <v>45</v>
      </c>
      <c s="5" r="B22" t="n">
        <v>27365245</v>
      </c>
      <c s="5" r="C22" t="n">
        <v>26930755</v>
      </c>
    </row>
    <row spans="1:3" r="23">
      <c s="3" r="A23" t="s">
        <v>46</v>
      </c>
      <c s="5" r="B23" t="n">
        <v>689236</v>
      </c>
      <c s="5" r="C23" t="n">
        <v>594733</v>
      </c>
    </row>
    <row spans="1:3" r="24">
      <c s="3" r="A24" t="s">
        <v>47</v>
      </c>
      <c s="5" r="B24" t="n">
        <v>779087</v>
      </c>
      <c s="5" r="C24" t="n">
        <v>704155</v>
      </c>
    </row>
    <row spans="1:3" r="25">
      <c s="3" r="A25" t="s">
        <v>48</v>
      </c>
      <c s="5" r="B25" t="n">
        <v>128243</v>
      </c>
      <c s="5" r="C25" t="n">
        <v>126453</v>
      </c>
    </row>
    <row spans="1:3" r="26">
      <c s="3" r="A26" t="s">
        <v>49</v>
      </c>
      <c s="5" r="B26" t="n">
        <v>272652</v>
      </c>
      <c s="5" r="C26" t="n">
        <v>247729</v>
      </c>
    </row>
    <row spans="1:3" r="27">
      <c s="3" r="A27" t="s">
        <v>50</v>
      </c>
      <c s="5" r="B27" t="n">
        <v>29234463</v>
      </c>
      <c s="5" r="C27" t="n">
        <v>28603825</v>
      </c>
    </row>
    <row spans="1:3" r="28">
      <c s="6" r="A28" t="s">
        <v>51</v>
      </c>
    </row>
    <row spans="1:3" r="29">
      <c s="3" r="A29" t="s">
        <v>52</v>
      </c>
      <c s="5" r="B29" t="n">
        <v>658918</v>
      </c>
      <c s="5" r="C29" t="n">
        <v>658918</v>
      </c>
    </row>
    <row spans="1:3" r="30">
      <c s="3" r="A30" t="s">
        <v>53</v>
      </c>
      <c s="5" r="B30" t="n">
        <v>2314090</v>
      </c>
      <c s="5" r="C30" t="n">
        <v>2265621</v>
      </c>
    </row>
    <row spans="1:3" r="31">
      <c s="3" r="A31" t="s">
        <v>54</v>
      </c>
      <c s="5" r="B31" t="n">
        <v>-23824</v>
      </c>
      <c s="5" r="C31" t="n">
        <v>-64440</v>
      </c>
    </row>
    <row spans="1:3" r="32">
      <c s="3" r="A32" t="s">
        <v>55</v>
      </c>
      <c s="5" r="B32" t="n">
        <v>2961194</v>
      </c>
      <c s="5" r="C32" t="n">
        <v>2872109</v>
      </c>
    </row>
    <row spans="1:3" r="33">
      <c s="3" r="A33" t="s">
        <v>56</v>
      </c>
      <c s="5" r="B33" t="n">
        <v>32195657</v>
      </c>
      <c s="5" r="C33" t="n">
        <v>31475934</v>
      </c>
    </row>
    <row spans="1:3" r="34">
      <c s="3" r="A34" t="s">
        <v>20</v>
      </c>
    </row>
    <row spans="1:3" r="35">
      <c s="6" r="A35" t="s">
        <v>51</v>
      </c>
    </row>
    <row spans="1:3" r="36">
      <c s="3" r="A36" t="s">
        <v>57</v>
      </c>
      <c s="5" r="B36" t="n">
        <v>11005</v>
      </c>
      <c s="5" r="C36" t="n">
        <v>11005</v>
      </c>
    </row>
    <row spans="1:3" r="37">
      <c s="3" r="A37" t="s">
        <v>22</v>
      </c>
    </row>
    <row spans="1:3" r="38">
      <c s="6" r="A38" t="s">
        <v>51</v>
      </c>
    </row>
    <row spans="1:3" r="39">
      <c s="3" r="A39" t="s">
        <v>57</v>
      </c>
      <c s="7" r="B39" t="n">
        <v>1005</v>
      </c>
      <c s="7" r="C39" t="n">
        <v>1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7</v>
      </c>
      <c s="2" r="B1" t="s">
        <v>1</v>
      </c>
    </row>
    <row spans="1:2" r="2">
      <c s="2" r="B2" t="s">
        <v>2</v>
      </c>
    </row>
    <row spans="1:2" r="3">
      <c s="6" r="A3" t="s">
        <v>218</v>
      </c>
    </row>
    <row spans="1:2" r="4">
      <c s="3" r="A4" t="s">
        <v>217</v>
      </c>
      <c s="3"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0</v>
      </c>
      <c s="2" r="B1" t="s">
        <v>1</v>
      </c>
    </row>
    <row spans="1:2" r="2">
      <c s="2" r="B2" t="s">
        <v>2</v>
      </c>
    </row>
    <row spans="1:2" r="3">
      <c s="6" r="A3" t="s">
        <v>221</v>
      </c>
    </row>
    <row spans="1:2" r="4">
      <c s="3" r="A4" t="s">
        <v>124</v>
      </c>
      <c s="3"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23</v>
      </c>
      <c s="2" r="B1" t="s">
        <v>1</v>
      </c>
    </row>
    <row spans="1:2" r="2">
      <c s="2" r="B2" t="s">
        <v>2</v>
      </c>
    </row>
    <row spans="1:2" r="3">
      <c s="6" r="A3" t="s">
        <v>182</v>
      </c>
    </row>
    <row spans="1:2" r="4">
      <c s="3" r="A4" t="s">
        <v>224</v>
      </c>
      <c s="3" r="B4" t="s">
        <v>225</v>
      </c>
    </row>
    <row spans="1:2" r="5">
      <c s="3" r="A5" t="s">
        <v>226</v>
      </c>
      <c s="3" r="B5" t="s">
        <v>227</v>
      </c>
    </row>
    <row spans="1:2" r="6">
      <c s="3" r="A6" t="s">
        <v>228</v>
      </c>
      <c s="3" r="B6"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0</v>
      </c>
      <c s="2" r="B1" t="s">
        <v>1</v>
      </c>
    </row>
    <row spans="1:2" r="2">
      <c s="2" r="B2" t="s">
        <v>2</v>
      </c>
    </row>
    <row spans="1:2" r="3">
      <c s="6" r="A3" t="s">
        <v>185</v>
      </c>
    </row>
    <row spans="1:2" r="4">
      <c s="3" r="A4" t="s">
        <v>231</v>
      </c>
      <c s="3"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33</v>
      </c>
      <c s="2" r="B1" t="s">
        <v>1</v>
      </c>
    </row>
    <row spans="1:2" r="2">
      <c s="2" r="B2" t="s">
        <v>2</v>
      </c>
    </row>
    <row spans="1:2" r="3">
      <c s="6" r="A3" t="s">
        <v>188</v>
      </c>
    </row>
    <row spans="1:2" r="4">
      <c s="3" r="A4" t="s">
        <v>234</v>
      </c>
      <c s="3" r="B4" t="s">
        <v>235</v>
      </c>
    </row>
    <row spans="1:2" r="5">
      <c s="3" r="A5" t="s">
        <v>236</v>
      </c>
      <c s="3" r="B5" t="s">
        <v>237</v>
      </c>
    </row>
    <row spans="1:2" r="6">
      <c s="3" r="A6" t="s">
        <v>238</v>
      </c>
      <c s="3" r="B6" t="s">
        <v>239</v>
      </c>
    </row>
    <row spans="1:2" r="7">
      <c s="3" r="A7" t="s">
        <v>240</v>
      </c>
      <c s="3" r="B7"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6" r="A3" t="s">
        <v>191</v>
      </c>
    </row>
    <row spans="1:2" r="4">
      <c s="3" r="A4" t="s">
        <v>243</v>
      </c>
      <c s="3" r="B4" t="s">
        <v>244</v>
      </c>
    </row>
    <row spans="1:2" r="5">
      <c s="3" r="A5" t="s">
        <v>245</v>
      </c>
      <c s="3" r="B5" t="s">
        <v>246</v>
      </c>
    </row>
    <row spans="1:2" r="6">
      <c s="3" r="A6" t="s">
        <v>247</v>
      </c>
      <c s="3" r="B6" t="s">
        <v>248</v>
      </c>
    </row>
    <row spans="1:2" r="7">
      <c s="3" r="A7" t="s">
        <v>249</v>
      </c>
      <c s="3" r="B7" t="s">
        <v>250</v>
      </c>
    </row>
    <row spans="1:2" r="8">
      <c s="3" r="A8" t="s">
        <v>251</v>
      </c>
      <c s="3" r="B8" t="s">
        <v>252</v>
      </c>
    </row>
    <row spans="1:2" r="9">
      <c s="3" r="A9" t="s">
        <v>253</v>
      </c>
      <c s="3" r="B9" t="s">
        <v>254</v>
      </c>
    </row>
    <row spans="1:2" r="10">
      <c s="3" r="A10" t="s">
        <v>255</v>
      </c>
      <c s="3" r="B10"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57</v>
      </c>
      <c s="2" r="B1" t="s">
        <v>1</v>
      </c>
    </row>
    <row spans="1:2" r="2">
      <c s="2" r="B2" t="s">
        <v>2</v>
      </c>
    </row>
    <row spans="1:2" r="3">
      <c s="6" r="A3" t="s">
        <v>194</v>
      </c>
    </row>
    <row spans="1:2" r="4">
      <c s="3" r="A4" t="s">
        <v>193</v>
      </c>
      <c s="3" r="B4" t="s">
        <v>258</v>
      </c>
    </row>
    <row spans="1:2" r="5">
      <c s="3" r="A5" t="s">
        <v>259</v>
      </c>
      <c s="3" r="B5" t="s">
        <v>260</v>
      </c>
    </row>
    <row spans="1:2" r="6">
      <c s="3" r="A6" t="s">
        <v>261</v>
      </c>
      <c s="3" r="B6"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3</v>
      </c>
      <c s="2" r="B1" t="s">
        <v>1</v>
      </c>
    </row>
    <row spans="1:2" r="2">
      <c s="2" r="B2" t="s">
        <v>2</v>
      </c>
    </row>
    <row spans="1:2" r="3">
      <c s="6" r="A3" t="s">
        <v>264</v>
      </c>
    </row>
    <row spans="1:2" r="4">
      <c s="3" r="A4" t="s">
        <v>265</v>
      </c>
      <c s="3"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7</v>
      </c>
      <c s="2" r="B1" t="s">
        <v>1</v>
      </c>
    </row>
    <row spans="1:2" r="2">
      <c s="2" r="B2" t="s">
        <v>2</v>
      </c>
    </row>
    <row spans="1:2" r="3">
      <c s="6" r="A3" t="s">
        <v>198</v>
      </c>
    </row>
    <row spans="1:2" r="4">
      <c s="3" r="A4" t="s">
        <v>268</v>
      </c>
      <c s="3"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r="A1" t="s">
        <v>270</v>
      </c>
      <c s="2" r="B1" t="s">
        <v>1</v>
      </c>
    </row>
    <row spans="1:2" r="2">
      <c s="2" r="B2" t="s">
        <v>2</v>
      </c>
    </row>
    <row spans="1:2" r="3">
      <c s="6" r="A3" t="s">
        <v>201</v>
      </c>
    </row>
    <row spans="1:2" r="4">
      <c s="3" r="A4" t="s">
        <v>271</v>
      </c>
      <c s="3" r="B4" t="s">
        <v>272</v>
      </c>
    </row>
    <row spans="1:2" r="5">
      <c s="3" r="A5" t="s">
        <v>273</v>
      </c>
      <c s="3" r="B5" t="s">
        <v>274</v>
      </c>
    </row>
    <row spans="1:2" r="6">
      <c s="3" r="A6" t="s">
        <v>275</v>
      </c>
      <c s="3" r="B6"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8</v>
      </c>
      <c s="2" r="B1" t="s">
        <v>2</v>
      </c>
      <c s="2" r="C1" t="s">
        <v>24</v>
      </c>
    </row>
    <row spans="1:3" r="2">
      <c s="3" r="A2" t="s">
        <v>20</v>
      </c>
    </row>
    <row spans="1:3" r="3">
      <c s="3" r="A3" t="s">
        <v>59</v>
      </c>
      <c s="7" r="B3" t="n">
        <v>1</v>
      </c>
      <c s="7" r="C3" t="n">
        <v>1</v>
      </c>
    </row>
    <row spans="1:3" r="4">
      <c s="3" r="A4" t="s">
        <v>60</v>
      </c>
      <c s="5" r="B4" t="n">
        <v>16000000</v>
      </c>
      <c s="5" r="C4" t="n">
        <v>16000000</v>
      </c>
    </row>
    <row spans="1:3" r="5">
      <c s="3" r="A5" t="s">
        <v>61</v>
      </c>
      <c s="5" r="B5" t="n">
        <v>11005220</v>
      </c>
      <c s="5" r="C5" t="n">
        <v>11005220</v>
      </c>
    </row>
    <row spans="1:3" r="6">
      <c s="3" r="A6" t="s">
        <v>62</v>
      </c>
      <c s="5" r="B6" t="n">
        <v>11005220</v>
      </c>
      <c s="5" r="C6" t="n">
        <v>11005220</v>
      </c>
    </row>
    <row spans="1:3" r="7">
      <c s="3" r="A7" t="s">
        <v>22</v>
      </c>
    </row>
    <row spans="1:3" r="8">
      <c s="3" r="A8" t="s">
        <v>59</v>
      </c>
      <c s="7" r="B8" t="n">
        <v>1</v>
      </c>
      <c s="7" r="C8" t="n">
        <v>1</v>
      </c>
    </row>
    <row spans="1:3" r="9">
      <c s="3" r="A9" t="s">
        <v>60</v>
      </c>
      <c s="5" r="B9" t="n">
        <v>2000000</v>
      </c>
      <c s="5" r="C9" t="n">
        <v>2000000</v>
      </c>
    </row>
    <row spans="1:3" r="10">
      <c s="3" r="A10" t="s">
        <v>61</v>
      </c>
      <c s="5" r="B10" t="n">
        <v>1005185</v>
      </c>
      <c s="5" r="C10" t="n">
        <v>1005185</v>
      </c>
    </row>
    <row spans="1:3" r="11">
      <c s="3" r="A11" t="s">
        <v>62</v>
      </c>
      <c s="5" r="B11" t="n">
        <v>1005185</v>
      </c>
      <c s="5" r="C11" t="n">
        <v>10051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7</v>
      </c>
      <c s="2" r="B1" t="s">
        <v>1</v>
      </c>
    </row>
    <row spans="1:2" r="2">
      <c s="2" r="B2" t="s">
        <v>2</v>
      </c>
    </row>
    <row spans="1:2" r="3">
      <c s="6" r="A3" t="s">
        <v>205</v>
      </c>
    </row>
    <row spans="1:2" r="4">
      <c s="3" r="A4" t="s">
        <v>278</v>
      </c>
      <c s="3"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280</v>
      </c>
      <c s="2" r="B1" t="s">
        <v>1</v>
      </c>
    </row>
    <row spans="1:2" r="2">
      <c s="2" r="B2" t="s">
        <v>2</v>
      </c>
    </row>
    <row spans="1:2" r="3">
      <c s="6" r="A3" t="s">
        <v>209</v>
      </c>
    </row>
    <row spans="1:2" r="4">
      <c s="3" r="A4" t="s">
        <v>281</v>
      </c>
      <c s="3" r="B4" t="s">
        <v>282</v>
      </c>
    </row>
    <row spans="1:2" r="5">
      <c s="3" r="A5" t="s">
        <v>283</v>
      </c>
      <c s="3" r="B5" t="s">
        <v>284</v>
      </c>
    </row>
    <row spans="1:2" r="6">
      <c s="3" r="A6" t="s">
        <v>285</v>
      </c>
      <c s="3" r="B6" t="s">
        <v>286</v>
      </c>
    </row>
    <row spans="1:2" r="7">
      <c s="3" r="A7" t="s">
        <v>287</v>
      </c>
      <c s="3" r="B7"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s="1" r="A1" t="s">
        <v>289</v>
      </c>
      <c s="2" r="B1" t="s">
        <v>1</v>
      </c>
    </row>
    <row spans="1:2" r="2">
      <c s="2" r="B2" t="s">
        <v>2</v>
      </c>
    </row>
    <row spans="1:2" r="3">
      <c s="3" r="A3" t="s">
        <v>290</v>
      </c>
    </row>
    <row spans="1:2" r="4">
      <c s="6" r="A4" t="s">
        <v>291</v>
      </c>
    </row>
    <row spans="1:2" r="5">
      <c s="3" r="A5" t="s">
        <v>292</v>
      </c>
      <c s="3" r="B5" t="s">
        <v>293</v>
      </c>
    </row>
    <row spans="1:2" r="6">
      <c s="3" r="A6" t="s">
        <v>294</v>
      </c>
    </row>
    <row spans="1:2" r="7">
      <c s="6" r="A7" t="s">
        <v>291</v>
      </c>
    </row>
    <row spans="1:2" r="8">
      <c s="3" r="A8" t="s">
        <v>292</v>
      </c>
      <c s="3" r="B8"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296</v>
      </c>
      <c s="2" r="B1" t="s">
        <v>1</v>
      </c>
    </row>
    <row spans="1:2" r="2">
      <c s="2" r="B2" t="s">
        <v>2</v>
      </c>
    </row>
    <row spans="1:2" r="3">
      <c s="3" r="A3" t="s">
        <v>297</v>
      </c>
    </row>
    <row spans="1:2" r="4">
      <c s="6" r="A4" t="s">
        <v>298</v>
      </c>
    </row>
    <row spans="1:2" r="5">
      <c s="3" r="A5" t="s">
        <v>299</v>
      </c>
      <c s="3" r="B5"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01</v>
      </c>
      <c s="2" r="B1" t="s">
        <v>1</v>
      </c>
    </row>
    <row spans="1:2" r="2">
      <c s="2" r="B2" t="s">
        <v>2</v>
      </c>
    </row>
    <row spans="1:2" r="3">
      <c s="6" r="A3" t="s">
        <v>221</v>
      </c>
    </row>
    <row spans="1:2" r="4">
      <c s="3" r="A4" t="s">
        <v>302</v>
      </c>
      <c s="3" r="B4" t="s">
        <v>303</v>
      </c>
    </row>
    <row spans="1:2" r="5">
      <c s="3" r="A5" t="s">
        <v>304</v>
      </c>
      <c s="3" r="B5"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06</v>
      </c>
      <c s="2" r="B1" t="s">
        <v>307</v>
      </c>
      <c s="2" r="C1" t="s">
        <v>2</v>
      </c>
      <c s="2" r="D1" t="s">
        <v>64</v>
      </c>
      <c s="2" r="E1" t="s">
        <v>308</v>
      </c>
      <c s="2" r="F1" t="s">
        <v>309</v>
      </c>
    </row>
    <row spans="1:6" r="2">
      <c s="6" r="A2" t="s">
        <v>310</v>
      </c>
    </row>
    <row spans="1:6" r="3">
      <c s="3" r="A3" t="s">
        <v>311</v>
      </c>
      <c s="7" r="E3" t="n">
        <v>35416</v>
      </c>
      <c s="7" r="F3" t="n">
        <v>154496</v>
      </c>
    </row>
    <row spans="1:6" r="4">
      <c s="3" r="A4" t="s">
        <v>77</v>
      </c>
      <c s="7" r="C4" t="n">
        <v>1704</v>
      </c>
      <c s="7" r="D4" t="n">
        <v>42930</v>
      </c>
    </row>
    <row spans="1:6" r="5">
      <c s="3" r="A5" t="s">
        <v>97</v>
      </c>
      <c s="5" r="C5" t="n">
        <v>38</v>
      </c>
      <c s="7" r="D5" t="n">
        <v>2997</v>
      </c>
    </row>
    <row spans="1:6" r="6">
      <c s="3" r="A6" t="s">
        <v>312</v>
      </c>
    </row>
    <row spans="1:6" r="7">
      <c s="6" r="A7" t="s">
        <v>310</v>
      </c>
    </row>
    <row spans="1:6" r="8">
      <c s="3" r="A8" t="s">
        <v>313</v>
      </c>
      <c s="5" r="E8" t="n">
        <v>4545</v>
      </c>
    </row>
    <row spans="1:6" r="9">
      <c s="3" r="A9" t="s">
        <v>27</v>
      </c>
      <c s="5" r="E9" t="n">
        <v>2274</v>
      </c>
    </row>
    <row spans="1:6" r="10">
      <c s="3" r="A10" t="s">
        <v>28</v>
      </c>
      <c s="5" r="E10" t="n">
        <v>9425</v>
      </c>
    </row>
    <row spans="1:6" r="11">
      <c s="3" r="A11" t="s">
        <v>311</v>
      </c>
      <c s="5" r="E11" t="n">
        <v>35416</v>
      </c>
    </row>
    <row spans="1:6" r="12">
      <c s="3" r="A12" t="s">
        <v>314</v>
      </c>
      <c s="5" r="E12" t="n">
        <v>330</v>
      </c>
    </row>
    <row spans="1:6" r="13">
      <c s="3" r="A13" t="s">
        <v>315</v>
      </c>
      <c s="5" r="E13" t="n">
        <v>240</v>
      </c>
    </row>
    <row spans="1:6" r="14">
      <c s="3" r="A14" t="s">
        <v>40</v>
      </c>
      <c s="5" r="E14" t="n">
        <v>216</v>
      </c>
    </row>
    <row spans="1:6" r="15">
      <c s="3" r="A15" t="s">
        <v>316</v>
      </c>
      <c s="5" r="E15" t="n">
        <v>52446</v>
      </c>
    </row>
    <row spans="1:6" r="16">
      <c s="3" r="A16" t="s">
        <v>71</v>
      </c>
      <c s="5" r="E16" t="n">
        <v>59206</v>
      </c>
    </row>
    <row spans="1:6" r="17">
      <c s="3" r="A17" t="s">
        <v>46</v>
      </c>
      <c s="5" r="E17" t="n">
        <v>1662</v>
      </c>
    </row>
    <row spans="1:6" r="18">
      <c s="3" r="A18" t="s">
        <v>49</v>
      </c>
      <c s="5" r="E18" t="n">
        <v>74</v>
      </c>
    </row>
    <row spans="1:6" r="19">
      <c s="3" r="A19" t="s">
        <v>317</v>
      </c>
      <c s="5" r="E19" t="n">
        <v>60942</v>
      </c>
    </row>
    <row spans="1:6" r="20">
      <c s="3" r="A20" t="s">
        <v>318</v>
      </c>
      <c s="5" r="E20" t="n">
        <v>-8496</v>
      </c>
    </row>
    <row spans="1:6" r="21">
      <c s="3" r="A21" t="s">
        <v>319</v>
      </c>
      <c s="7" r="E21" t="n">
        <v>10200</v>
      </c>
    </row>
    <row spans="1:6" r="22">
      <c s="3" r="A22" t="s">
        <v>77</v>
      </c>
      <c s="7" r="B22" t="n">
        <v>1704</v>
      </c>
    </row>
    <row spans="1:6" r="23">
      <c s="3" r="A23" t="s">
        <v>97</v>
      </c>
      <c s="5" r="C23" t="n">
        <v>38</v>
      </c>
    </row>
    <row spans="1:6" r="24">
      <c s="3" r="A24" t="s">
        <v>320</v>
      </c>
      <c s="7" r="C24" t="n">
        <v>1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308</v>
      </c>
      <c s="2" r="C1" t="s">
        <v>309</v>
      </c>
    </row>
    <row spans="1:3" r="2">
      <c s="6" r="A2" t="s">
        <v>310</v>
      </c>
    </row>
    <row spans="1:3" r="3">
      <c s="3" r="A3" t="s">
        <v>311</v>
      </c>
      <c s="7" r="B3" t="n">
        <v>35416</v>
      </c>
      <c s="7" r="C3" t="n">
        <v>1544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24</v>
      </c>
    </row>
    <row spans="1:3" r="2">
      <c s="6" r="A2" t="s">
        <v>28</v>
      </c>
    </row>
    <row spans="1:3" r="3">
      <c s="3" r="A3" t="s">
        <v>323</v>
      </c>
      <c s="7" r="B3" t="n">
        <v>6648389</v>
      </c>
      <c s="7" r="C3" t="n">
        <v>6885797</v>
      </c>
    </row>
    <row spans="1:3" r="4">
      <c s="3" r="A4" t="s">
        <v>324</v>
      </c>
      <c s="5" r="B4" t="n">
        <v>42666</v>
      </c>
      <c s="5" r="C4" t="n">
        <v>6367</v>
      </c>
    </row>
    <row spans="1:3" r="5">
      <c s="3" r="A5" t="s">
        <v>325</v>
      </c>
      <c s="5" r="B5" t="n">
        <v>3766</v>
      </c>
      <c s="5" r="C5" t="n">
        <v>30871</v>
      </c>
    </row>
    <row spans="1:3" r="6">
      <c s="3" r="A6" t="s">
        <v>326</v>
      </c>
      <c s="5" r="B6" t="n">
        <v>6687289</v>
      </c>
      <c s="5" r="C6" t="n">
        <v>6861293</v>
      </c>
    </row>
    <row spans="1:3" r="7">
      <c s="6" r="A7" t="s">
        <v>29</v>
      </c>
    </row>
    <row spans="1:3" r="8">
      <c s="3" r="A8" t="s">
        <v>323</v>
      </c>
      <c s="5" r="B8" t="n">
        <v>194</v>
      </c>
      <c s="5" r="C8" t="n">
        <v>255</v>
      </c>
    </row>
    <row spans="1:3" r="9">
      <c s="3" r="A9" t="s">
        <v>327</v>
      </c>
    </row>
    <row spans="1:3" r="10">
      <c s="6" r="A10" t="s">
        <v>28</v>
      </c>
    </row>
    <row spans="1:3" r="11">
      <c s="3" r="A11" t="s">
        <v>323</v>
      </c>
      <c s="5" r="B11" t="n">
        <v>1538907</v>
      </c>
      <c s="5" r="C11" t="n">
        <v>1675996</v>
      </c>
    </row>
    <row spans="1:3" r="12">
      <c s="3" r="A12" t="s">
        <v>324</v>
      </c>
      <c s="5" r="B12" t="n">
        <v>2308</v>
      </c>
      <c s="5" r="C12" t="n">
        <v>4</v>
      </c>
    </row>
    <row spans="1:3" r="13">
      <c s="3" r="A13" t="s">
        <v>325</v>
      </c>
      <c s="5" r="B13" t="n">
        <v>0</v>
      </c>
      <c s="5" r="C13" t="n">
        <v>1118</v>
      </c>
    </row>
    <row spans="1:3" r="14">
      <c s="3" r="A14" t="s">
        <v>326</v>
      </c>
      <c s="5" r="B14" t="n">
        <v>1541215</v>
      </c>
      <c s="5" r="C14" t="n">
        <v>1674882</v>
      </c>
    </row>
    <row spans="1:3" r="15">
      <c s="3" r="A15" t="s">
        <v>328</v>
      </c>
    </row>
    <row spans="1:3" r="16">
      <c s="6" r="A16" t="s">
        <v>28</v>
      </c>
    </row>
    <row spans="1:3" r="17">
      <c s="3" r="A17" t="s">
        <v>323</v>
      </c>
      <c s="5" r="B17" t="n">
        <v>355488</v>
      </c>
      <c s="5" r="C17" t="n">
        <v>498804</v>
      </c>
    </row>
    <row spans="1:3" r="18">
      <c s="3" r="A18" t="s">
        <v>324</v>
      </c>
      <c s="5" r="B18" t="n">
        <v>669</v>
      </c>
      <c s="5" r="C18" t="n">
        <v>230</v>
      </c>
    </row>
    <row spans="1:3" r="19">
      <c s="3" r="A19" t="s">
        <v>325</v>
      </c>
      <c s="5" r="B19" t="n">
        <v>0</v>
      </c>
      <c s="5" r="C19" t="n">
        <v>374</v>
      </c>
    </row>
    <row spans="1:3" r="20">
      <c s="3" r="A20" t="s">
        <v>326</v>
      </c>
      <c s="5" r="B20" t="n">
        <v>356157</v>
      </c>
      <c s="5" r="C20" t="n">
        <v>498660</v>
      </c>
    </row>
    <row spans="1:3" r="21">
      <c s="3" r="A21" t="s">
        <v>329</v>
      </c>
    </row>
    <row spans="1:3" r="22">
      <c s="6" r="A22" t="s">
        <v>28</v>
      </c>
    </row>
    <row spans="1:3" r="23">
      <c s="3" r="A23" t="s">
        <v>323</v>
      </c>
      <c s="5" r="B23" t="n">
        <v>4693313</v>
      </c>
      <c s="5" r="C23" t="n">
        <v>4692447</v>
      </c>
    </row>
    <row spans="1:3" r="24">
      <c s="3" r="A24" t="s">
        <v>324</v>
      </c>
      <c s="5" r="B24" t="n">
        <v>37375</v>
      </c>
      <c s="5" r="C24" t="n">
        <v>5120</v>
      </c>
    </row>
    <row spans="1:3" r="25">
      <c s="3" r="A25" t="s">
        <v>325</v>
      </c>
      <c s="5" r="B25" t="n">
        <v>3406</v>
      </c>
      <c s="5" r="C25" t="n">
        <v>29369</v>
      </c>
    </row>
    <row spans="1:3" r="26">
      <c s="3" r="A26" t="s">
        <v>326</v>
      </c>
      <c s="5" r="B26" t="n">
        <v>4727282</v>
      </c>
      <c s="5" r="C26" t="n">
        <v>4668198</v>
      </c>
    </row>
    <row spans="1:3" r="27">
      <c s="6" r="A27" t="s">
        <v>29</v>
      </c>
    </row>
    <row spans="1:3" r="28">
      <c s="3" r="A28" t="s">
        <v>323</v>
      </c>
      <c s="5" r="B28" t="n">
        <v>194</v>
      </c>
      <c s="5" r="C28" t="n">
        <v>255</v>
      </c>
    </row>
    <row spans="1:3" r="29">
      <c s="3" r="A29" t="s">
        <v>330</v>
      </c>
      <c s="5" r="B29" t="n">
        <v>9</v>
      </c>
      <c s="5" r="C29" t="n">
        <v>10</v>
      </c>
    </row>
    <row spans="1:3" r="30">
      <c s="3" r="A30" t="s">
        <v>331</v>
      </c>
      <c s="5" r="B30" t="n">
        <v>0</v>
      </c>
      <c s="5" r="C30" t="n">
        <v>0</v>
      </c>
    </row>
    <row spans="1:3" r="31">
      <c s="3" r="A31" t="s">
        <v>326</v>
      </c>
      <c s="5" r="B31" t="n">
        <v>203</v>
      </c>
      <c s="5" r="C31" t="n">
        <v>265</v>
      </c>
    </row>
    <row spans="1:3" r="32">
      <c s="3" r="A32" t="s">
        <v>332</v>
      </c>
    </row>
    <row spans="1:3" r="33">
      <c s="6" r="A33" t="s">
        <v>28</v>
      </c>
    </row>
    <row spans="1:3" r="34">
      <c s="3" r="A34" t="s">
        <v>323</v>
      </c>
      <c s="5" r="B34" t="n">
        <v>50066</v>
      </c>
      <c s="5" r="C34" t="n">
        <v>7935</v>
      </c>
    </row>
    <row spans="1:3" r="35">
      <c s="3" r="A35" t="s">
        <v>324</v>
      </c>
      <c s="5" r="B35" t="n">
        <v>2314</v>
      </c>
      <c s="5" r="C35" t="n">
        <v>968</v>
      </c>
    </row>
    <row spans="1:3" r="36">
      <c s="3" r="A36" t="s">
        <v>325</v>
      </c>
      <c s="5" r="B36" t="n">
        <v>285</v>
      </c>
      <c s="5" r="C36" t="n">
        <v>10</v>
      </c>
    </row>
    <row spans="1:3" r="37">
      <c s="3" r="A37" t="s">
        <v>326</v>
      </c>
      <c s="5" r="B37" t="n">
        <v>52095</v>
      </c>
      <c s="5" r="C37" t="n">
        <v>8893</v>
      </c>
    </row>
    <row spans="1:3" r="38">
      <c s="3" r="A38" t="s">
        <v>333</v>
      </c>
    </row>
    <row spans="1:3" r="39">
      <c s="6" r="A39" t="s">
        <v>28</v>
      </c>
    </row>
    <row spans="1:3" r="40">
      <c s="3" r="A40" t="s">
        <v>323</v>
      </c>
      <c s="5" r="B40" t="n">
        <v>10615</v>
      </c>
      <c s="5" r="C40" t="n">
        <v>10615</v>
      </c>
    </row>
    <row spans="1:3" r="41">
      <c s="3" r="A41" t="s">
        <v>324</v>
      </c>
      <c s="5" r="B41" t="n">
        <v>0</v>
      </c>
      <c s="5" r="C41" t="n">
        <v>45</v>
      </c>
    </row>
    <row spans="1:3" r="42">
      <c s="3" r="A42" t="s">
        <v>325</v>
      </c>
      <c s="5" r="B42" t="n">
        <v>75</v>
      </c>
      <c s="5" r="C42" t="n">
        <v>0</v>
      </c>
    </row>
    <row spans="1:3" r="43">
      <c s="3" r="A43" t="s">
        <v>326</v>
      </c>
      <c s="7" r="B43" t="n">
        <v>10540</v>
      </c>
      <c s="7" r="C43" t="n">
        <v>106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24</v>
      </c>
    </row>
    <row spans="1:3" r="2">
      <c s="6" r="A2" t="s">
        <v>28</v>
      </c>
    </row>
    <row spans="1:3" r="3">
      <c s="3" r="A3" t="s">
        <v>335</v>
      </c>
      <c s="7" r="B3" t="n">
        <v>6648389</v>
      </c>
      <c s="7" r="C3" t="n">
        <v>6885797</v>
      </c>
    </row>
    <row spans="1:3" r="4">
      <c s="3" r="A4" t="s">
        <v>336</v>
      </c>
      <c s="5" r="B4" t="n">
        <v>6687289</v>
      </c>
      <c s="5" r="C4" t="n">
        <v>6861293</v>
      </c>
    </row>
    <row spans="1:3" r="5">
      <c s="6" r="A5" t="s">
        <v>29</v>
      </c>
    </row>
    <row spans="1:3" r="6">
      <c s="3" r="A6" t="s">
        <v>29</v>
      </c>
      <c s="5" r="B6" t="n">
        <v>194</v>
      </c>
      <c s="5" r="C6" t="n">
        <v>255</v>
      </c>
    </row>
    <row spans="1:3" r="7">
      <c s="3" r="A7" t="s">
        <v>337</v>
      </c>
    </row>
    <row spans="1:3" r="8">
      <c s="6" r="A8" t="s">
        <v>28</v>
      </c>
    </row>
    <row spans="1:3" r="9">
      <c s="3" r="A9" t="s">
        <v>338</v>
      </c>
      <c s="5" r="B9" t="n">
        <v>1554483</v>
      </c>
      <c s="5" r="C9" t="n">
        <v>1255714</v>
      </c>
    </row>
    <row spans="1:3" r="10">
      <c s="3" r="A10" t="s">
        <v>339</v>
      </c>
      <c s="5" r="B10" t="n">
        <v>339912</v>
      </c>
      <c s="5" r="C10" t="n">
        <v>919086</v>
      </c>
    </row>
    <row spans="1:3" r="11">
      <c s="3" r="A11" t="s">
        <v>340</v>
      </c>
      <c s="5" r="B11" t="n">
        <v>2115</v>
      </c>
      <c s="5" r="C11" t="n">
        <v>2115</v>
      </c>
    </row>
    <row spans="1:3" r="12">
      <c s="3" r="A12" t="s">
        <v>341</v>
      </c>
      <c s="5" r="B12" t="n">
        <v>1556414</v>
      </c>
      <c s="5" r="C12" t="n">
        <v>1255094</v>
      </c>
    </row>
    <row spans="1:3" r="13">
      <c s="3" r="A13" t="s">
        <v>342</v>
      </c>
      <c s="5" r="B13" t="n">
        <v>340958</v>
      </c>
      <c s="5" r="C13" t="n">
        <v>918448</v>
      </c>
    </row>
    <row spans="1:3" r="14">
      <c s="3" r="A14" t="s">
        <v>343</v>
      </c>
      <c s="5" r="B14" t="n">
        <v>2040</v>
      </c>
      <c s="5" r="C14" t="n">
        <v>2160</v>
      </c>
    </row>
    <row spans="1:3" r="15">
      <c s="6" r="A15" t="s">
        <v>29</v>
      </c>
    </row>
    <row spans="1:3" r="16">
      <c s="3" r="A16" t="s">
        <v>344</v>
      </c>
      <c s="5" r="B16" t="n">
        <v>8500</v>
      </c>
      <c s="5" r="C16" t="n">
        <v>8500</v>
      </c>
    </row>
    <row spans="1:3" r="17">
      <c s="3" r="A17" t="s">
        <v>345</v>
      </c>
      <c s="7" r="B17" t="n">
        <v>8500</v>
      </c>
      <c s="7" r="C17" t="n">
        <v>8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24</v>
      </c>
    </row>
    <row spans="1:3" r="2">
      <c s="6" r="A2" t="s">
        <v>347</v>
      </c>
    </row>
    <row spans="1:3" r="3">
      <c s="3" r="A3" t="s">
        <v>348</v>
      </c>
      <c s="7" r="B3" t="n">
        <v>432788</v>
      </c>
      <c s="7" r="C3" t="n">
        <v>5340271</v>
      </c>
    </row>
    <row spans="1:3" r="4">
      <c s="3" r="A4" t="s">
        <v>349</v>
      </c>
      <c s="5" r="B4" t="n">
        <v>1431</v>
      </c>
      <c s="5" r="C4" t="n">
        <v>24777</v>
      </c>
    </row>
    <row spans="1:3" r="5">
      <c s="3" r="A5" t="s">
        <v>350</v>
      </c>
      <c s="5" r="B5" t="n">
        <v>291021</v>
      </c>
      <c s="5" r="C5" t="n">
        <v>280126</v>
      </c>
    </row>
    <row spans="1:3" r="6">
      <c s="3" r="A6" t="s">
        <v>351</v>
      </c>
      <c s="5" r="B6" t="n">
        <v>2335</v>
      </c>
      <c s="5" r="C6" t="n">
        <v>6094</v>
      </c>
    </row>
    <row spans="1:3" r="7">
      <c s="3" r="A7" t="s">
        <v>352</v>
      </c>
      <c s="5" r="B7" t="n">
        <v>723809</v>
      </c>
      <c s="5" r="C7" t="n">
        <v>5620397</v>
      </c>
    </row>
    <row spans="1:3" r="8">
      <c s="3" r="A8" t="s">
        <v>353</v>
      </c>
      <c s="5" r="B8" t="n">
        <v>3766</v>
      </c>
      <c s="5" r="C8" t="n">
        <v>30871</v>
      </c>
    </row>
    <row spans="1:3" r="9">
      <c s="3" r="A9" t="s">
        <v>327</v>
      </c>
    </row>
    <row spans="1:3" r="10">
      <c s="6" r="A10" t="s">
        <v>347</v>
      </c>
    </row>
    <row spans="1:3" r="11">
      <c s="3" r="A11" t="s">
        <v>348</v>
      </c>
      <c s="5" r="C11" t="n">
        <v>1539637</v>
      </c>
    </row>
    <row spans="1:3" r="12">
      <c s="3" r="A12" t="s">
        <v>349</v>
      </c>
      <c s="5" r="C12" t="n">
        <v>1118</v>
      </c>
    </row>
    <row spans="1:3" r="13">
      <c s="3" r="A13" t="s">
        <v>350</v>
      </c>
      <c s="5" r="C13" t="n">
        <v>0</v>
      </c>
    </row>
    <row spans="1:3" r="14">
      <c s="3" r="A14" t="s">
        <v>351</v>
      </c>
      <c s="5" r="C14" t="n">
        <v>0</v>
      </c>
    </row>
    <row spans="1:3" r="15">
      <c s="3" r="A15" t="s">
        <v>352</v>
      </c>
      <c s="5" r="C15" t="n">
        <v>1539637</v>
      </c>
    </row>
    <row spans="1:3" r="16">
      <c s="3" r="A16" t="s">
        <v>353</v>
      </c>
      <c s="5" r="B16" t="n">
        <v>0</v>
      </c>
      <c s="5" r="C16" t="n">
        <v>1118</v>
      </c>
    </row>
    <row spans="1:3" r="17">
      <c s="3" r="A17" t="s">
        <v>328</v>
      </c>
    </row>
    <row spans="1:3" r="18">
      <c s="6" r="A18" t="s">
        <v>347</v>
      </c>
    </row>
    <row spans="1:3" r="19">
      <c s="3" r="A19" t="s">
        <v>348</v>
      </c>
      <c s="5" r="C19" t="n">
        <v>229436</v>
      </c>
    </row>
    <row spans="1:3" r="20">
      <c s="3" r="A20" t="s">
        <v>349</v>
      </c>
      <c s="5" r="C20" t="n">
        <v>374</v>
      </c>
    </row>
    <row spans="1:3" r="21">
      <c s="3" r="A21" t="s">
        <v>350</v>
      </c>
      <c s="5" r="C21" t="n">
        <v>0</v>
      </c>
    </row>
    <row spans="1:3" r="22">
      <c s="3" r="A22" t="s">
        <v>351</v>
      </c>
      <c s="5" r="C22" t="n">
        <v>0</v>
      </c>
    </row>
    <row spans="1:3" r="23">
      <c s="3" r="A23" t="s">
        <v>352</v>
      </c>
      <c s="5" r="C23" t="n">
        <v>229436</v>
      </c>
    </row>
    <row spans="1:3" r="24">
      <c s="3" r="A24" t="s">
        <v>353</v>
      </c>
      <c s="5" r="B24" t="n">
        <v>0</v>
      </c>
      <c s="5" r="C24" t="n">
        <v>374</v>
      </c>
    </row>
    <row spans="1:3" r="25">
      <c s="3" r="A25" t="s">
        <v>329</v>
      </c>
    </row>
    <row spans="1:3" r="26">
      <c s="6" r="A26" t="s">
        <v>347</v>
      </c>
    </row>
    <row spans="1:3" r="27">
      <c s="3" r="A27" t="s">
        <v>348</v>
      </c>
      <c s="5" r="B27" t="n">
        <v>417711</v>
      </c>
      <c s="5" r="C27" t="n">
        <v>3570470</v>
      </c>
    </row>
    <row spans="1:3" r="28">
      <c s="3" r="A28" t="s">
        <v>349</v>
      </c>
      <c s="5" r="B28" t="n">
        <v>1071</v>
      </c>
      <c s="5" r="C28" t="n">
        <v>23275</v>
      </c>
    </row>
    <row spans="1:3" r="29">
      <c s="3" r="A29" t="s">
        <v>350</v>
      </c>
      <c s="5" r="B29" t="n">
        <v>291021</v>
      </c>
      <c s="5" r="C29" t="n">
        <v>280126</v>
      </c>
    </row>
    <row spans="1:3" r="30">
      <c s="3" r="A30" t="s">
        <v>351</v>
      </c>
      <c s="5" r="B30" t="n">
        <v>2335</v>
      </c>
      <c s="5" r="C30" t="n">
        <v>6094</v>
      </c>
    </row>
    <row spans="1:3" r="31">
      <c s="3" r="A31" t="s">
        <v>352</v>
      </c>
      <c s="5" r="B31" t="n">
        <v>708732</v>
      </c>
      <c s="5" r="C31" t="n">
        <v>3850596</v>
      </c>
    </row>
    <row spans="1:3" r="32">
      <c s="3" r="A32" t="s">
        <v>353</v>
      </c>
      <c s="5" r="B32" t="n">
        <v>3406</v>
      </c>
      <c s="5" r="C32" t="n">
        <v>29369</v>
      </c>
    </row>
    <row spans="1:3" r="33">
      <c s="3" r="A33" t="s">
        <v>332</v>
      </c>
    </row>
    <row spans="1:3" r="34">
      <c s="6" r="A34" t="s">
        <v>347</v>
      </c>
    </row>
    <row spans="1:3" r="35">
      <c s="3" r="A35" t="s">
        <v>348</v>
      </c>
      <c s="5" r="B35" t="n">
        <v>13037</v>
      </c>
      <c s="5" r="C35" t="n">
        <v>728</v>
      </c>
    </row>
    <row spans="1:3" r="36">
      <c s="3" r="A36" t="s">
        <v>349</v>
      </c>
      <c s="5" r="B36" t="n">
        <v>285</v>
      </c>
      <c s="5" r="C36" t="n">
        <v>10</v>
      </c>
    </row>
    <row spans="1:3" r="37">
      <c s="3" r="A37" t="s">
        <v>350</v>
      </c>
      <c s="5" r="B37" t="n">
        <v>0</v>
      </c>
      <c s="5" r="C37" t="n">
        <v>0</v>
      </c>
    </row>
    <row spans="1:3" r="38">
      <c s="3" r="A38" t="s">
        <v>351</v>
      </c>
      <c s="5" r="B38" t="n">
        <v>0</v>
      </c>
      <c s="5" r="C38" t="n">
        <v>0</v>
      </c>
    </row>
    <row spans="1:3" r="39">
      <c s="3" r="A39" t="s">
        <v>352</v>
      </c>
      <c s="5" r="B39" t="n">
        <v>13037</v>
      </c>
      <c s="5" r="C39" t="n">
        <v>728</v>
      </c>
    </row>
    <row spans="1:3" r="40">
      <c s="3" r="A40" t="s">
        <v>353</v>
      </c>
      <c s="5" r="B40" t="n">
        <v>285</v>
      </c>
      <c s="5" r="C40" t="n">
        <v>10</v>
      </c>
    </row>
    <row spans="1:3" r="41">
      <c s="3" r="A41" t="s">
        <v>333</v>
      </c>
    </row>
    <row spans="1:3" r="42">
      <c s="6" r="A42" t="s">
        <v>347</v>
      </c>
    </row>
    <row spans="1:3" r="43">
      <c s="3" r="A43" t="s">
        <v>348</v>
      </c>
      <c s="5" r="B43" t="n">
        <v>2040</v>
      </c>
    </row>
    <row spans="1:3" r="44">
      <c s="3" r="A44" t="s">
        <v>349</v>
      </c>
      <c s="5" r="B44" t="n">
        <v>75</v>
      </c>
    </row>
    <row spans="1:3" r="45">
      <c s="3" r="A45" t="s">
        <v>350</v>
      </c>
      <c s="5" r="B45" t="n">
        <v>0</v>
      </c>
    </row>
    <row spans="1:3" r="46">
      <c s="3" r="A46" t="s">
        <v>354</v>
      </c>
      <c s="5" r="B46" t="n">
        <v>0</v>
      </c>
    </row>
    <row spans="1:3" r="47">
      <c s="3" r="A47" t="s">
        <v>352</v>
      </c>
      <c s="5" r="B47" t="n">
        <v>2040</v>
      </c>
    </row>
    <row spans="1:3" r="48">
      <c s="3" r="A48" t="s">
        <v>353</v>
      </c>
      <c s="7" r="B48" t="n">
        <v>75</v>
      </c>
      <c s="7" r="C4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63</v>
      </c>
      <c s="2" r="B1" t="s">
        <v>1</v>
      </c>
    </row>
    <row spans="1:3" r="2">
      <c s="2" r="B2" t="s">
        <v>2</v>
      </c>
      <c s="2" r="C2" t="s">
        <v>64</v>
      </c>
    </row>
    <row spans="1:3" r="3">
      <c s="6" r="A3" t="s">
        <v>65</v>
      </c>
    </row>
    <row spans="1:3" r="4">
      <c s="3" r="A4" t="s">
        <v>66</v>
      </c>
      <c s="7" r="B4" t="n">
        <v>216404</v>
      </c>
      <c s="7" r="C4" t="n">
        <v>210862</v>
      </c>
    </row>
    <row spans="1:3" r="5">
      <c s="6" r="A5" t="s">
        <v>67</v>
      </c>
    </row>
    <row spans="1:3" r="6">
      <c s="3" r="A6" t="s">
        <v>68</v>
      </c>
      <c s="5" r="B6" t="n">
        <v>23042</v>
      </c>
      <c s="5" r="C6" t="n">
        <v>19310</v>
      </c>
    </row>
    <row spans="1:3" r="7">
      <c s="3" r="A7" t="s">
        <v>27</v>
      </c>
      <c s="5" r="B7" t="n">
        <v>3666</v>
      </c>
      <c s="5" r="C7" t="n">
        <v>1338</v>
      </c>
    </row>
    <row spans="1:3" r="8">
      <c s="3" r="A8" t="s">
        <v>69</v>
      </c>
      <c s="5" r="B8" t="n">
        <v>243112</v>
      </c>
      <c s="5" r="C8" t="n">
        <v>231510</v>
      </c>
    </row>
    <row spans="1:3" r="9">
      <c s="6" r="A9" t="s">
        <v>70</v>
      </c>
    </row>
    <row spans="1:3" r="10">
      <c s="3" r="A10" t="s">
        <v>71</v>
      </c>
      <c s="5" r="B10" t="n">
        <v>4659</v>
      </c>
      <c s="5" r="C10" t="n">
        <v>5629</v>
      </c>
    </row>
    <row spans="1:3" r="11">
      <c s="3" r="A11" t="s">
        <v>46</v>
      </c>
      <c s="5" r="B11" t="n">
        <v>434</v>
      </c>
      <c s="5" r="C11" t="n">
        <v>1934</v>
      </c>
    </row>
    <row spans="1:3" r="12">
      <c s="3" r="A12" t="s">
        <v>47</v>
      </c>
      <c s="5" r="B12" t="n">
        <v>5299</v>
      </c>
      <c s="5" r="C12" t="n">
        <v>3782</v>
      </c>
    </row>
    <row spans="1:3" r="13">
      <c s="3" r="A13" t="s">
        <v>72</v>
      </c>
      <c s="5" r="B13" t="n">
        <v>10392</v>
      </c>
      <c s="5" r="C13" t="n">
        <v>11345</v>
      </c>
    </row>
    <row spans="1:3" r="14">
      <c s="3" r="A14" t="s">
        <v>73</v>
      </c>
      <c s="5" r="B14" t="n">
        <v>232720</v>
      </c>
      <c s="5" r="C14" t="n">
        <v>220165</v>
      </c>
    </row>
    <row spans="1:3" r="15">
      <c s="3" r="A15" t="s">
        <v>74</v>
      </c>
      <c s="5" r="B15" t="n">
        <v>4843</v>
      </c>
      <c s="5" r="C15" t="n">
        <v>5792</v>
      </c>
    </row>
    <row spans="1:3" r="16">
      <c s="3" r="A16" t="s">
        <v>75</v>
      </c>
      <c s="5" r="B16" t="n">
        <v>227877</v>
      </c>
      <c s="5" r="C16" t="n">
        <v>214373</v>
      </c>
    </row>
    <row spans="1:3" r="17">
      <c s="6" r="A17" t="s">
        <v>76</v>
      </c>
    </row>
    <row spans="1:3" r="18">
      <c s="3" r="A18" t="s">
        <v>77</v>
      </c>
      <c s="5" r="B18" t="n">
        <v>1704</v>
      </c>
      <c s="5" r="C18" t="n">
        <v>42930</v>
      </c>
    </row>
    <row spans="1:3" r="19">
      <c s="3" r="A19" t="s">
        <v>78</v>
      </c>
      <c s="5" r="B19" t="n">
        <v>19358</v>
      </c>
      <c s="5" r="C19" t="n">
        <v>18401</v>
      </c>
    </row>
    <row spans="1:3" r="20">
      <c s="3" r="A20" t="s">
        <v>79</v>
      </c>
      <c s="5" r="B20" t="n">
        <v>21977</v>
      </c>
      <c s="5" r="C20" t="n">
        <v>18880</v>
      </c>
    </row>
    <row spans="1:3" r="21">
      <c s="3" r="A21" t="s">
        <v>80</v>
      </c>
      <c s="5" r="B21" t="n">
        <v>21850</v>
      </c>
      <c s="5" r="C21" t="n">
        <v>22058</v>
      </c>
    </row>
    <row spans="1:3" r="22">
      <c s="3" r="A22" t="s">
        <v>81</v>
      </c>
      <c s="5" r="B22" t="n">
        <v>19634</v>
      </c>
      <c s="5" r="C22" t="n">
        <v>20880</v>
      </c>
    </row>
    <row spans="1:3" r="23">
      <c s="3" r="A23" t="s">
        <v>82</v>
      </c>
      <c s="5" r="B23" t="n">
        <v>4628</v>
      </c>
      <c s="5" r="C23" t="n">
        <v>5126</v>
      </c>
    </row>
    <row spans="1:3" r="24">
      <c s="3" r="A24" t="s">
        <v>83</v>
      </c>
      <c s="5" r="B24" t="n">
        <v>6989</v>
      </c>
      <c s="5" r="C24" t="n">
        <v>5455</v>
      </c>
    </row>
    <row spans="1:3" r="25">
      <c s="3" r="A25" t="s">
        <v>84</v>
      </c>
      <c s="5" r="B25" t="n">
        <v>1311</v>
      </c>
      <c s="5" r="C25" t="n">
        <v>4549</v>
      </c>
    </row>
    <row spans="1:3" r="26">
      <c s="3" r="A26" t="s">
        <v>85</v>
      </c>
      <c s="5" r="B26" t="n">
        <v>3178</v>
      </c>
      <c s="5" r="C26" t="n">
        <v>3297</v>
      </c>
    </row>
    <row spans="1:3" r="27">
      <c s="3" r="A27" t="s">
        <v>86</v>
      </c>
      <c s="5" r="B27" t="n">
        <v>1765</v>
      </c>
      <c s="5" r="C27" t="n">
        <v>1664</v>
      </c>
    </row>
    <row spans="1:3" r="28">
      <c s="3" r="A28" t="s">
        <v>87</v>
      </c>
      <c s="5" r="B28" t="n">
        <v>-2533</v>
      </c>
      <c s="5" r="C28" t="n">
        <v>-1047</v>
      </c>
    </row>
    <row spans="1:3" r="29">
      <c s="3" r="A29" t="s">
        <v>88</v>
      </c>
      <c s="5" r="B29" t="n">
        <v>5421</v>
      </c>
      <c s="5" r="C29" t="n">
        <v>8560</v>
      </c>
    </row>
    <row spans="1:3" r="30">
      <c s="3" r="A30" t="s">
        <v>89</v>
      </c>
      <c s="5" r="B30" t="n">
        <v>105282</v>
      </c>
      <c s="5" r="C30" t="n">
        <v>150753</v>
      </c>
    </row>
    <row spans="1:3" r="31">
      <c s="6" r="A31" t="s">
        <v>90</v>
      </c>
    </row>
    <row spans="1:3" r="32">
      <c s="3" r="A32" t="s">
        <v>91</v>
      </c>
      <c s="5" r="B32" t="n">
        <v>103899</v>
      </c>
      <c s="5" r="C32" t="n">
        <v>105471</v>
      </c>
    </row>
    <row spans="1:3" r="33">
      <c s="3" r="A33" t="s">
        <v>92</v>
      </c>
      <c s="5" r="B33" t="n">
        <v>27350</v>
      </c>
      <c s="5" r="C33" t="n">
        <v>31218</v>
      </c>
    </row>
    <row spans="1:3" r="34">
      <c s="3" r="A34" t="s">
        <v>93</v>
      </c>
      <c s="5" r="B34" t="n">
        <v>25012</v>
      </c>
      <c s="5" r="C34" t="n">
        <v>25620</v>
      </c>
    </row>
    <row spans="1:3" r="35">
      <c s="3" r="A35" t="s">
        <v>94</v>
      </c>
      <c s="5" r="B35" t="n">
        <v>22345</v>
      </c>
      <c s="5" r="C35" t="n">
        <v>23541</v>
      </c>
    </row>
    <row spans="1:3" r="36">
      <c s="3" r="A36" t="s">
        <v>95</v>
      </c>
      <c s="5" r="B36" t="n">
        <v>4789</v>
      </c>
      <c s="5" r="C36" t="n">
        <v>4271</v>
      </c>
    </row>
    <row spans="1:3" r="37">
      <c s="3" r="A37" t="s">
        <v>96</v>
      </c>
      <c s="5" r="B37" t="n">
        <v>1731</v>
      </c>
      <c s="5" r="C37" t="n">
        <v>2557</v>
      </c>
    </row>
    <row spans="1:3" r="38">
      <c s="3" r="A38" t="s">
        <v>97</v>
      </c>
      <c s="5" r="B38" t="n">
        <v>38</v>
      </c>
      <c s="5" r="C38" t="n">
        <v>2997</v>
      </c>
    </row>
    <row spans="1:3" r="39">
      <c s="3" r="A39" t="s">
        <v>88</v>
      </c>
      <c s="5" r="B39" t="n">
        <v>66507</v>
      </c>
      <c s="5" r="C39" t="n">
        <v>62491</v>
      </c>
    </row>
    <row spans="1:3" r="40">
      <c s="3" r="A40" t="s">
        <v>98</v>
      </c>
      <c s="5" r="B40" t="n">
        <v>251671</v>
      </c>
      <c s="5" r="C40" t="n">
        <v>258166</v>
      </c>
    </row>
    <row spans="1:3" r="41">
      <c s="3" r="A41" t="s">
        <v>99</v>
      </c>
      <c s="5" r="B41" t="n">
        <v>81488</v>
      </c>
      <c s="5" r="C41" t="n">
        <v>106960</v>
      </c>
    </row>
    <row spans="1:3" r="42">
      <c s="3" r="A42" t="s">
        <v>100</v>
      </c>
      <c s="5" r="B42" t="n">
        <v>29416</v>
      </c>
      <c s="5" r="C42" t="n">
        <v>39802</v>
      </c>
    </row>
    <row spans="1:3" r="43">
      <c s="3" r="A43" t="s">
        <v>101</v>
      </c>
      <c s="7" r="B43" t="n">
        <v>52072</v>
      </c>
      <c s="7" r="C43" t="n">
        <v>67158</v>
      </c>
    </row>
    <row spans="1:3" r="44">
      <c s="3" r="A44" t="s">
        <v>102</v>
      </c>
      <c s="5" r="B44" t="n">
        <v>12010405</v>
      </c>
      <c s="5" r="C44" t="n">
        <v>12010405</v>
      </c>
    </row>
    <row spans="1:3" r="45">
      <c s="3" r="A45" t="s">
        <v>103</v>
      </c>
      <c s="8" r="B45" t="n">
        <v>4.34</v>
      </c>
      <c s="8" r="C45" t="n">
        <v>5.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s="1" r="A1" t="s">
        <v>355</v>
      </c>
      <c s="2" r="B1" t="s">
        <v>1</v>
      </c>
    </row>
    <row spans="1:4" r="2">
      <c s="2" r="B2" t="s">
        <v>356</v>
      </c>
      <c s="2" r="C2" t="s">
        <v>357</v>
      </c>
      <c s="2" r="D2" t="s">
        <v>358</v>
      </c>
    </row>
    <row spans="1:4" r="3">
      <c s="6" r="A3" t="s">
        <v>188</v>
      </c>
    </row>
    <row spans="1:4" r="4">
      <c s="3" r="A4" t="s">
        <v>82</v>
      </c>
      <c s="7" r="B4" t="n">
        <v>4628000</v>
      </c>
      <c s="7" r="C4" t="n">
        <v>5126000</v>
      </c>
    </row>
    <row spans="1:4" r="5">
      <c s="3" r="A5" t="s">
        <v>359</v>
      </c>
      <c s="5" r="B5" t="n">
        <v>0</v>
      </c>
      <c s="7" r="D5" t="n">
        <v>0</v>
      </c>
    </row>
    <row spans="1:4" r="6">
      <c s="3" r="A6" t="s">
        <v>360</v>
      </c>
      <c s="5" r="B6" t="n">
        <v>291021000</v>
      </c>
      <c s="5" r="D6" t="n">
        <v>280126000</v>
      </c>
    </row>
    <row spans="1:4" r="7">
      <c s="3" r="A7" t="s">
        <v>351</v>
      </c>
      <c s="7" r="B7" t="n">
        <v>2335000</v>
      </c>
      <c s="5" r="D7" t="n">
        <v>6094000</v>
      </c>
    </row>
    <row spans="1:4" r="8">
      <c s="3" r="A8" t="s">
        <v>361</v>
      </c>
      <c s="5" r="B8" t="n">
        <v>52</v>
      </c>
    </row>
    <row spans="1:4" r="9">
      <c s="3" r="A9" t="s">
        <v>362</v>
      </c>
      <c s="7" r="B9" t="n">
        <v>0</v>
      </c>
    </row>
    <row spans="1:4" r="10">
      <c s="3" r="A10" t="s">
        <v>363</v>
      </c>
      <c s="7" r="B10" t="n">
        <v>4940000000</v>
      </c>
      <c s="7" r="D10" t="n">
        <v>473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364</v>
      </c>
      <c s="2" r="B1" t="s">
        <v>1</v>
      </c>
    </row>
    <row spans="1:3" r="2">
      <c s="2" r="B2" t="s">
        <v>2</v>
      </c>
      <c s="2" r="C2" t="s">
        <v>64</v>
      </c>
    </row>
    <row spans="1:3" r="3">
      <c s="6" r="A3" t="s">
        <v>188</v>
      </c>
    </row>
    <row spans="1:3" r="4">
      <c s="3" r="A4" t="s">
        <v>365</v>
      </c>
      <c s="7" r="B4" t="n">
        <v>4933</v>
      </c>
      <c s="7" r="C4" t="n">
        <v>5135</v>
      </c>
    </row>
    <row spans="1:3" r="5">
      <c s="3" r="A5" t="s">
        <v>366</v>
      </c>
      <c s="5" r="B5" t="n">
        <v>-305</v>
      </c>
      <c s="5" r="C5" t="n">
        <v>-9</v>
      </c>
    </row>
    <row spans="1:3" r="6">
      <c s="3" r="A6" t="s">
        <v>367</v>
      </c>
      <c s="7" r="B6" t="n">
        <v>4628</v>
      </c>
      <c s="7" r="C6" t="n">
        <v>51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68</v>
      </c>
      <c s="2" r="B1" t="s">
        <v>1</v>
      </c>
    </row>
    <row spans="1:4" r="2">
      <c s="2" r="B2" t="s">
        <v>2</v>
      </c>
      <c s="2" r="C2" t="s">
        <v>64</v>
      </c>
      <c s="2" r="D2" t="s">
        <v>24</v>
      </c>
    </row>
    <row spans="1:4" r="3">
      <c s="6" r="A3" t="s">
        <v>369</v>
      </c>
    </row>
    <row spans="1:4" r="4">
      <c s="3" r="A4" t="s">
        <v>370</v>
      </c>
      <c s="7" r="B4" t="n">
        <v>8510000</v>
      </c>
      <c s="7" r="D4" t="n">
        <v>8580000</v>
      </c>
    </row>
    <row spans="1:4" r="5">
      <c s="3" r="A5" t="s">
        <v>371</v>
      </c>
      <c s="3" r="B5" t="s">
        <v>372</v>
      </c>
    </row>
    <row spans="1:4" r="6">
      <c s="3" r="A6" t="s">
        <v>373</v>
      </c>
      <c s="7" r="B6" t="n">
        <v>6080000</v>
      </c>
      <c s="5" r="D6" t="n">
        <v>6080000</v>
      </c>
    </row>
    <row spans="1:4" r="7">
      <c s="3" r="A7" t="s">
        <v>374</v>
      </c>
      <c s="5" r="B7" t="n">
        <v>585300</v>
      </c>
      <c s="5" r="D7" t="n">
        <v>510300</v>
      </c>
    </row>
    <row spans="1:4" r="8">
      <c s="3" r="A8" t="s">
        <v>375</v>
      </c>
      <c s="5" r="B8" t="n">
        <v>5500000</v>
      </c>
      <c s="5" r="D8" t="n">
        <v>5570000</v>
      </c>
    </row>
    <row spans="1:4" r="9">
      <c s="3" r="A9" t="s">
        <v>376</v>
      </c>
      <c s="5" r="B9" t="n">
        <v>13200</v>
      </c>
      <c s="5" r="D9" t="n">
        <v>16600</v>
      </c>
    </row>
    <row spans="1:4" r="10">
      <c s="3" r="A10" t="s">
        <v>377</v>
      </c>
      <c s="5" r="B10" t="n">
        <v>258200</v>
      </c>
      <c s="5" r="D10" t="n">
        <v>272600</v>
      </c>
    </row>
    <row spans="1:4" r="11">
      <c s="3" r="A11" t="s">
        <v>378</v>
      </c>
    </row>
    <row spans="1:4" r="12">
      <c s="6" r="A12" t="s">
        <v>369</v>
      </c>
    </row>
    <row spans="1:4" r="13">
      <c s="3" r="A13" t="s">
        <v>379</v>
      </c>
      <c s="5" r="B13" t="n">
        <v>90455</v>
      </c>
      <c s="5" r="D13" t="n">
        <v>95854</v>
      </c>
    </row>
    <row spans="1:4" r="14">
      <c s="3" r="A14" t="s">
        <v>380</v>
      </c>
      <c s="5" r="B14" t="n">
        <v>3200</v>
      </c>
      <c s="7" r="C14" t="n">
        <v>5600</v>
      </c>
    </row>
    <row spans="1:4" r="15">
      <c s="3" r="A15" t="s">
        <v>381</v>
      </c>
    </row>
    <row spans="1:4" r="16">
      <c s="6" r="A16" t="s">
        <v>369</v>
      </c>
    </row>
    <row spans="1:4" r="17">
      <c s="3" r="A17" t="s">
        <v>379</v>
      </c>
      <c s="5" r="B17" t="n">
        <v>7300</v>
      </c>
      <c s="5" r="D17" t="n">
        <v>7600</v>
      </c>
    </row>
    <row spans="1:4" r="18">
      <c s="3" r="A18" t="s">
        <v>382</v>
      </c>
    </row>
    <row spans="1:4" r="19">
      <c s="6" r="A19" t="s">
        <v>369</v>
      </c>
    </row>
    <row spans="1:4" r="20">
      <c s="3" r="A20" t="s">
        <v>383</v>
      </c>
      <c s="5" r="B20" t="n">
        <v>37900</v>
      </c>
      <c s="7" r="D20" t="n">
        <v>41100</v>
      </c>
    </row>
    <row spans="1:4" r="21">
      <c s="3" r="A21" t="s">
        <v>384</v>
      </c>
    </row>
    <row spans="1:4" r="22">
      <c s="6" r="A22" t="s">
        <v>369</v>
      </c>
    </row>
    <row spans="1:4" r="23">
      <c s="3" r="A23" t="s">
        <v>377</v>
      </c>
      <c s="5" r="B23" t="n">
        <v>113700</v>
      </c>
    </row>
    <row spans="1:4" r="24">
      <c s="3" r="A24" t="s">
        <v>385</v>
      </c>
    </row>
    <row spans="1:4" r="25">
      <c s="6" r="A25" t="s">
        <v>369</v>
      </c>
    </row>
    <row spans="1:4" r="26">
      <c s="3" r="A26" t="s">
        <v>377</v>
      </c>
      <c s="5" r="B26" t="n">
        <v>9000</v>
      </c>
    </row>
    <row spans="1:4" r="27">
      <c s="3" r="A27" t="s">
        <v>386</v>
      </c>
    </row>
    <row spans="1:4" r="28">
      <c s="6" r="A28" t="s">
        <v>369</v>
      </c>
    </row>
    <row spans="1:4" r="29">
      <c s="3" r="A29" t="s">
        <v>377</v>
      </c>
      <c s="7" r="B29" t="n">
        <v>2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87</v>
      </c>
      <c s="2" r="B1" t="s">
        <v>2</v>
      </c>
      <c s="2" r="C1" t="s">
        <v>24</v>
      </c>
      <c s="2" r="D1" t="s">
        <v>64</v>
      </c>
      <c s="2" r="E1" t="s">
        <v>388</v>
      </c>
    </row>
    <row spans="1:5" r="2">
      <c s="3" r="A2" t="s">
        <v>389</v>
      </c>
      <c s="7" r="B2" t="n">
        <v>19471802</v>
      </c>
      <c s="7" r="C2" t="n">
        <v>19289474</v>
      </c>
    </row>
    <row spans="1:5" r="3">
      <c s="3" r="A3" t="s">
        <v>390</v>
      </c>
      <c s="5" r="B3" t="n">
        <v>945887</v>
      </c>
      <c s="5" r="C3" t="n">
        <v>950516</v>
      </c>
      <c s="7" r="D3" t="n">
        <v>1252545</v>
      </c>
      <c s="7" r="E3" t="n">
        <v>1186498</v>
      </c>
    </row>
    <row spans="1:5" r="4">
      <c s="3" r="A4" t="s">
        <v>391</v>
      </c>
      <c s="5" r="B4" t="n">
        <v>20417689</v>
      </c>
      <c s="5" r="C4" t="n">
        <v>20239990</v>
      </c>
    </row>
    <row spans="1:5" r="5">
      <c s="3" r="A5" t="s">
        <v>392</v>
      </c>
    </row>
    <row spans="1:5" r="6">
      <c s="3" r="A6" t="s">
        <v>389</v>
      </c>
      <c s="5" r="B6" t="n">
        <v>12789915</v>
      </c>
      <c s="5" r="C6" t="n">
        <v>12630489</v>
      </c>
    </row>
    <row spans="1:5" r="7">
      <c s="3" r="A7" t="s">
        <v>390</v>
      </c>
      <c s="5" r="B7" t="n">
        <v>594227</v>
      </c>
      <c s="5" r="C7" t="n">
        <v>593614</v>
      </c>
    </row>
    <row spans="1:5" r="8">
      <c s="3" r="A8" t="s">
        <v>393</v>
      </c>
    </row>
    <row spans="1:5" r="9">
      <c s="3" r="A9" t="s">
        <v>389</v>
      </c>
      <c s="5" r="B9" t="n">
        <v>626311</v>
      </c>
      <c s="5" r="C9" t="n">
        <v>620352</v>
      </c>
    </row>
    <row spans="1:5" r="10">
      <c s="3" r="A10" t="s">
        <v>390</v>
      </c>
      <c s="5" r="B10" t="n">
        <v>32799</v>
      </c>
      <c s="5" r="C10" t="n">
        <v>33880</v>
      </c>
    </row>
    <row spans="1:5" r="11">
      <c s="3" r="A11" t="s">
        <v>394</v>
      </c>
    </row>
    <row spans="1:5" r="12">
      <c s="3" r="A12" t="s">
        <v>389</v>
      </c>
      <c s="5" r="B12" t="n">
        <v>8353631</v>
      </c>
      <c s="5" r="C12" t="n">
        <v>8274548</v>
      </c>
    </row>
    <row spans="1:5" r="13">
      <c s="3" r="A13" t="s">
        <v>390</v>
      </c>
      <c s="5" r="B13" t="n">
        <v>526776</v>
      </c>
      <c s="5" r="C13" t="n">
        <v>525468</v>
      </c>
    </row>
    <row spans="1:5" r="14">
      <c s="3" r="A14" t="s">
        <v>395</v>
      </c>
    </row>
    <row spans="1:5" r="15">
      <c s="3" r="A15" t="s">
        <v>389</v>
      </c>
      <c s="5" r="B15" t="n">
        <v>324858</v>
      </c>
      <c s="5" r="C15" t="n">
        <v>321021</v>
      </c>
    </row>
    <row spans="1:5" r="16">
      <c s="3" r="A16" t="s">
        <v>390</v>
      </c>
      <c s="5" r="B16" t="n">
        <v>18050</v>
      </c>
      <c s="5" r="C16" t="n">
        <v>17076</v>
      </c>
    </row>
    <row spans="1:5" r="17">
      <c s="3" r="A17" t="s">
        <v>396</v>
      </c>
    </row>
    <row spans="1:5" r="18">
      <c s="3" r="A18" t="s">
        <v>389</v>
      </c>
      <c s="5" r="B18" t="n">
        <v>2389946</v>
      </c>
      <c s="5" r="C18" t="n">
        <v>2368958</v>
      </c>
    </row>
    <row spans="1:5" r="19">
      <c s="3" r="A19" t="s">
        <v>390</v>
      </c>
      <c s="5" r="B19" t="n">
        <v>14742</v>
      </c>
      <c s="5" r="C19" t="n">
        <v>15182</v>
      </c>
    </row>
    <row spans="1:5" r="20">
      <c s="3" r="A20" t="s">
        <v>397</v>
      </c>
    </row>
    <row spans="1:5" r="21">
      <c s="3" r="A21" t="s">
        <v>389</v>
      </c>
      <c s="5" r="B21" t="n">
        <v>751292</v>
      </c>
      <c s="5" r="C21" t="n">
        <v>730778</v>
      </c>
    </row>
    <row spans="1:5" r="22">
      <c s="3" r="A22" t="s">
        <v>398</v>
      </c>
    </row>
    <row spans="1:5" r="23">
      <c s="3" r="A23" t="s">
        <v>389</v>
      </c>
      <c s="5" r="B23" t="n">
        <v>343877</v>
      </c>
      <c s="5" r="C23" t="n">
        <v>314832</v>
      </c>
    </row>
    <row spans="1:5" r="24">
      <c s="3" r="A24" t="s">
        <v>390</v>
      </c>
      <c s="5" r="B24" t="n">
        <v>1860</v>
      </c>
      <c s="5" r="C24" t="n">
        <v>2008</v>
      </c>
    </row>
    <row spans="1:5" r="25">
      <c s="3" r="A25" t="s">
        <v>399</v>
      </c>
    </row>
    <row spans="1:5" r="26">
      <c s="3" r="A26" t="s">
        <v>389</v>
      </c>
      <c s="5" r="B26" t="n">
        <v>6681887</v>
      </c>
      <c s="5" r="C26" t="n">
        <v>6658985</v>
      </c>
    </row>
    <row spans="1:5" r="27">
      <c s="3" r="A27" t="s">
        <v>390</v>
      </c>
      <c s="5" r="B27" t="n">
        <v>351660</v>
      </c>
      <c s="5" r="C27" t="n">
        <v>356902</v>
      </c>
    </row>
    <row spans="1:5" r="28">
      <c s="3" r="A28" t="s">
        <v>400</v>
      </c>
    </row>
    <row spans="1:5" r="29">
      <c s="3" r="A29" t="s">
        <v>389</v>
      </c>
      <c s="5" r="B29" t="n">
        <v>213232</v>
      </c>
      <c s="5" r="C29" t="n">
        <v>220073</v>
      </c>
    </row>
    <row spans="1:5" r="30">
      <c s="3" r="A30" t="s">
        <v>401</v>
      </c>
    </row>
    <row spans="1:5" r="31">
      <c s="3" r="A31" t="s">
        <v>389</v>
      </c>
      <c s="5" r="B31" t="n">
        <v>2718208</v>
      </c>
      <c s="5" r="C31" t="n">
        <v>2695985</v>
      </c>
    </row>
    <row spans="1:5" r="32">
      <c s="3" r="A32" t="s">
        <v>390</v>
      </c>
      <c s="5" r="B32" t="n">
        <v>298662</v>
      </c>
      <c s="5" r="C32" t="n">
        <v>302158</v>
      </c>
    </row>
    <row spans="1:5" r="33">
      <c s="3" r="A33" t="s">
        <v>402</v>
      </c>
    </row>
    <row spans="1:5" r="34">
      <c s="3" r="A34" t="s">
        <v>389</v>
      </c>
      <c s="5" r="B34" t="n">
        <v>2521902</v>
      </c>
      <c s="5" r="C34" t="n">
        <v>2523106</v>
      </c>
    </row>
    <row spans="1:5" r="35">
      <c s="3" r="A35" t="s">
        <v>390</v>
      </c>
      <c s="5" r="B35" t="n">
        <v>50574</v>
      </c>
      <c s="5" r="C35" t="n">
        <v>52471</v>
      </c>
    </row>
    <row spans="1:5" r="36">
      <c s="3" r="A36" t="s">
        <v>403</v>
      </c>
    </row>
    <row spans="1:5" r="37">
      <c s="3" r="A37" t="s">
        <v>389</v>
      </c>
      <c s="5" r="B37" t="n">
        <v>1228545</v>
      </c>
      <c s="5" r="C37" t="n">
        <v>1219821</v>
      </c>
    </row>
    <row spans="1:5" r="38">
      <c s="3" r="A38" t="s">
        <v>390</v>
      </c>
      <c s="7" r="B38" t="n">
        <v>2424</v>
      </c>
      <c s="7" r="C38" t="n">
        <v>22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04</v>
      </c>
      <c s="2" r="B1" t="s">
        <v>2</v>
      </c>
      <c s="2" r="C1" t="s">
        <v>24</v>
      </c>
      <c s="2" r="D1" t="s">
        <v>64</v>
      </c>
      <c s="2" r="E1" t="s">
        <v>388</v>
      </c>
    </row>
    <row spans="1:5" r="2">
      <c s="6" r="A2" t="s">
        <v>405</v>
      </c>
    </row>
    <row spans="1:5" r="3">
      <c s="3" r="A3" t="s">
        <v>390</v>
      </c>
      <c s="7" r="B3" t="n">
        <v>945887</v>
      </c>
      <c s="7" r="C3" t="n">
        <v>950516</v>
      </c>
      <c s="7" r="D3" t="n">
        <v>1252545</v>
      </c>
      <c s="7" r="E3" t="n">
        <v>1186498</v>
      </c>
    </row>
    <row spans="1:5" r="4">
      <c s="3" r="A4" t="s">
        <v>392</v>
      </c>
    </row>
    <row spans="1:5" r="5">
      <c s="6" r="A5" t="s">
        <v>405</v>
      </c>
    </row>
    <row spans="1:5" r="6">
      <c s="3" r="A6" t="s">
        <v>389</v>
      </c>
      <c s="5" r="B6" t="n">
        <v>12789915</v>
      </c>
      <c s="5" r="C6" t="n">
        <v>12630489</v>
      </c>
    </row>
    <row spans="1:5" r="7">
      <c s="3" r="A7" t="s">
        <v>390</v>
      </c>
      <c s="5" r="B7" t="n">
        <v>594227</v>
      </c>
      <c s="5" r="C7" t="n">
        <v>593614</v>
      </c>
    </row>
    <row spans="1:5" r="8">
      <c s="3" r="A8" t="s">
        <v>394</v>
      </c>
    </row>
    <row spans="1:5" r="9">
      <c s="6" r="A9" t="s">
        <v>405</v>
      </c>
    </row>
    <row spans="1:5" r="10">
      <c s="3" r="A10" t="s">
        <v>389</v>
      </c>
      <c s="5" r="B10" t="n">
        <v>8353631</v>
      </c>
      <c s="5" r="C10" t="n">
        <v>8274548</v>
      </c>
    </row>
    <row spans="1:5" r="11">
      <c s="3" r="A11" t="s">
        <v>390</v>
      </c>
      <c s="5" r="B11" t="n">
        <v>526776</v>
      </c>
      <c s="5" r="C11" t="n">
        <v>525468</v>
      </c>
    </row>
    <row spans="1:5" r="12">
      <c s="3" r="A12" t="s">
        <v>395</v>
      </c>
    </row>
    <row spans="1:5" r="13">
      <c s="6" r="A13" t="s">
        <v>405</v>
      </c>
    </row>
    <row spans="1:5" r="14">
      <c s="3" r="A14" t="s">
        <v>389</v>
      </c>
      <c s="5" r="B14" t="n">
        <v>324858</v>
      </c>
      <c s="5" r="C14" t="n">
        <v>321021</v>
      </c>
    </row>
    <row spans="1:5" r="15">
      <c s="3" r="A15" t="s">
        <v>390</v>
      </c>
      <c s="5" r="B15" t="n">
        <v>18050</v>
      </c>
      <c s="5" r="C15" t="n">
        <v>17076</v>
      </c>
    </row>
    <row spans="1:5" r="16">
      <c s="3" r="A16" t="s">
        <v>396</v>
      </c>
    </row>
    <row spans="1:5" r="17">
      <c s="6" r="A17" t="s">
        <v>405</v>
      </c>
    </row>
    <row spans="1:5" r="18">
      <c s="3" r="A18" t="s">
        <v>389</v>
      </c>
      <c s="5" r="B18" t="n">
        <v>2389946</v>
      </c>
      <c s="5" r="C18" t="n">
        <v>2368958</v>
      </c>
    </row>
    <row spans="1:5" r="19">
      <c s="3" r="A19" t="s">
        <v>390</v>
      </c>
      <c s="5" r="B19" t="n">
        <v>14742</v>
      </c>
      <c s="5" r="C19" t="n">
        <v>15182</v>
      </c>
    </row>
    <row spans="1:5" r="20">
      <c s="3" r="A20" t="s">
        <v>397</v>
      </c>
    </row>
    <row spans="1:5" r="21">
      <c s="6" r="A21" t="s">
        <v>405</v>
      </c>
    </row>
    <row spans="1:5" r="22">
      <c s="3" r="A22" t="s">
        <v>389</v>
      </c>
      <c s="5" r="B22" t="n">
        <v>751292</v>
      </c>
      <c s="5" r="C22" t="n">
        <v>730778</v>
      </c>
    </row>
    <row spans="1:5" r="23">
      <c s="3" r="A23" t="s">
        <v>398</v>
      </c>
    </row>
    <row spans="1:5" r="24">
      <c s="6" r="A24" t="s">
        <v>405</v>
      </c>
    </row>
    <row spans="1:5" r="25">
      <c s="3" r="A25" t="s">
        <v>389</v>
      </c>
      <c s="5" r="B25" t="n">
        <v>343877</v>
      </c>
      <c s="5" r="C25" t="n">
        <v>314832</v>
      </c>
    </row>
    <row spans="1:5" r="26">
      <c s="3" r="A26" t="s">
        <v>390</v>
      </c>
      <c s="5" r="B26" t="n">
        <v>1860</v>
      </c>
      <c s="5" r="C26" t="n">
        <v>2008</v>
      </c>
    </row>
    <row spans="1:5" r="27">
      <c s="3" r="A27" t="s">
        <v>393</v>
      </c>
    </row>
    <row spans="1:5" r="28">
      <c s="6" r="A28" t="s">
        <v>405</v>
      </c>
    </row>
    <row spans="1:5" r="29">
      <c s="3" r="A29" t="s">
        <v>389</v>
      </c>
      <c s="5" r="B29" t="n">
        <v>626311</v>
      </c>
      <c s="5" r="C29" t="n">
        <v>620352</v>
      </c>
    </row>
    <row spans="1:5" r="30">
      <c s="3" r="A30" t="s">
        <v>390</v>
      </c>
      <c s="5" r="B30" t="n">
        <v>32799</v>
      </c>
      <c s="5" r="C30" t="n">
        <v>33880</v>
      </c>
    </row>
    <row spans="1:5" r="31">
      <c s="3" r="A31" t="s">
        <v>406</v>
      </c>
    </row>
    <row spans="1:5" r="32">
      <c s="6" r="A32" t="s">
        <v>405</v>
      </c>
    </row>
    <row spans="1:5" r="33">
      <c s="3" r="A33" t="s">
        <v>389</v>
      </c>
      <c s="5" r="B33" t="n">
        <v>12374106</v>
      </c>
      <c s="5" r="C33" t="n">
        <v>12204677</v>
      </c>
    </row>
    <row spans="1:5" r="34">
      <c s="3" r="A34" t="s">
        <v>390</v>
      </c>
      <c s="5" r="B34" t="n">
        <v>292419</v>
      </c>
      <c s="5" r="C34" t="n">
        <v>294663</v>
      </c>
    </row>
    <row spans="1:5" r="35">
      <c s="3" r="A35" t="s">
        <v>407</v>
      </c>
    </row>
    <row spans="1:5" r="36">
      <c s="6" r="A36" t="s">
        <v>405</v>
      </c>
    </row>
    <row spans="1:5" r="37">
      <c s="3" r="A37" t="s">
        <v>389</v>
      </c>
      <c s="5" r="B37" t="n">
        <v>8102908</v>
      </c>
      <c s="5" r="C37" t="n">
        <v>8024831</v>
      </c>
    </row>
    <row spans="1:5" r="38">
      <c s="3" r="A38" t="s">
        <v>390</v>
      </c>
      <c s="5" r="B38" t="n">
        <v>261904</v>
      </c>
      <c s="5" r="C38" t="n">
        <v>262579</v>
      </c>
    </row>
    <row spans="1:5" r="39">
      <c s="3" r="A39" t="s">
        <v>408</v>
      </c>
    </row>
    <row spans="1:5" r="40">
      <c s="6" r="A40" t="s">
        <v>405</v>
      </c>
    </row>
    <row spans="1:5" r="41">
      <c s="3" r="A41" t="s">
        <v>389</v>
      </c>
      <c s="5" r="B41" t="n">
        <v>321375</v>
      </c>
      <c s="5" r="C41" t="n">
        <v>318187</v>
      </c>
    </row>
    <row spans="1:5" r="42">
      <c s="3" r="A42" t="s">
        <v>390</v>
      </c>
      <c s="5" r="B42" t="n">
        <v>8500</v>
      </c>
      <c s="5" r="C42" t="n">
        <v>7366</v>
      </c>
    </row>
    <row spans="1:5" r="43">
      <c s="3" r="A43" t="s">
        <v>409</v>
      </c>
    </row>
    <row spans="1:5" r="44">
      <c s="6" r="A44" t="s">
        <v>405</v>
      </c>
    </row>
    <row spans="1:5" r="45">
      <c s="3" r="A45" t="s">
        <v>389</v>
      </c>
      <c s="5" r="B45" t="n">
        <v>2241626</v>
      </c>
      <c s="5" r="C45" t="n">
        <v>2219606</v>
      </c>
    </row>
    <row spans="1:5" r="46">
      <c s="3" r="A46" t="s">
        <v>390</v>
      </c>
      <c s="5" r="B46" t="n">
        <v>8595</v>
      </c>
      <c s="5" r="C46" t="n">
        <v>9302</v>
      </c>
    </row>
    <row spans="1:5" r="47">
      <c s="3" r="A47" t="s">
        <v>410</v>
      </c>
    </row>
    <row spans="1:5" r="48">
      <c s="6" r="A48" t="s">
        <v>405</v>
      </c>
    </row>
    <row spans="1:5" r="49">
      <c s="3" r="A49" t="s">
        <v>389</v>
      </c>
      <c s="5" r="B49" t="n">
        <v>744585</v>
      </c>
      <c s="5" r="C49" t="n">
        <v>719338</v>
      </c>
    </row>
    <row spans="1:5" r="50">
      <c s="3" r="A50" t="s">
        <v>411</v>
      </c>
    </row>
    <row spans="1:5" r="51">
      <c s="6" r="A51" t="s">
        <v>405</v>
      </c>
    </row>
    <row spans="1:5" r="52">
      <c s="3" r="A52" t="s">
        <v>389</v>
      </c>
      <c s="5" r="B52" t="n">
        <v>341300</v>
      </c>
      <c s="5" r="C52" t="n">
        <v>311401</v>
      </c>
    </row>
    <row spans="1:5" r="53">
      <c s="3" r="A53" t="s">
        <v>390</v>
      </c>
      <c s="5" r="B53" t="n">
        <v>623</v>
      </c>
      <c s="5" r="C53" t="n">
        <v>706</v>
      </c>
    </row>
    <row spans="1:5" r="54">
      <c s="3" r="A54" t="s">
        <v>412</v>
      </c>
    </row>
    <row spans="1:5" r="55">
      <c s="6" r="A55" t="s">
        <v>405</v>
      </c>
    </row>
    <row spans="1:5" r="56">
      <c s="3" r="A56" t="s">
        <v>389</v>
      </c>
      <c s="5" r="B56" t="n">
        <v>622312</v>
      </c>
      <c s="5" r="C56" t="n">
        <v>611314</v>
      </c>
    </row>
    <row spans="1:5" r="57">
      <c s="3" r="A57" t="s">
        <v>390</v>
      </c>
      <c s="5" r="B57" t="n">
        <v>12797</v>
      </c>
      <c s="5" r="C57" t="n">
        <v>14710</v>
      </c>
    </row>
    <row spans="1:5" r="58">
      <c s="3" r="A58" t="s">
        <v>413</v>
      </c>
    </row>
    <row spans="1:5" r="59">
      <c s="6" r="A59" t="s">
        <v>405</v>
      </c>
    </row>
    <row spans="1:5" r="60">
      <c s="3" r="A60" t="s">
        <v>389</v>
      </c>
      <c s="5" r="B60" t="n">
        <v>119680</v>
      </c>
      <c s="5" r="C60" t="n">
        <v>132021</v>
      </c>
    </row>
    <row spans="1:5" r="61">
      <c s="3" r="A61" t="s">
        <v>390</v>
      </c>
      <c s="5" r="B61" t="n">
        <v>90189</v>
      </c>
      <c s="5" r="C61" t="n">
        <v>89625</v>
      </c>
    </row>
    <row spans="1:5" r="62">
      <c s="3" r="A62" t="s">
        <v>414</v>
      </c>
    </row>
    <row spans="1:5" r="63">
      <c s="6" r="A63" t="s">
        <v>405</v>
      </c>
    </row>
    <row spans="1:5" r="64">
      <c s="3" r="A64" t="s">
        <v>389</v>
      </c>
      <c s="5" r="B64" t="n">
        <v>97425</v>
      </c>
      <c s="5" r="C64" t="n">
        <v>100220</v>
      </c>
    </row>
    <row spans="1:5" r="65">
      <c s="3" r="A65" t="s">
        <v>390</v>
      </c>
      <c s="5" r="B65" t="n">
        <v>87801</v>
      </c>
      <c s="5" r="C65" t="n">
        <v>87870</v>
      </c>
    </row>
    <row spans="1:5" r="66">
      <c s="3" r="A66" t="s">
        <v>415</v>
      </c>
    </row>
    <row spans="1:5" r="67">
      <c s="6" r="A67" t="s">
        <v>405</v>
      </c>
    </row>
    <row spans="1:5" r="68">
      <c s="3" r="A68" t="s">
        <v>389</v>
      </c>
      <c s="5" r="B68" t="n">
        <v>1294</v>
      </c>
      <c s="5" r="C68" t="n">
        <v>475</v>
      </c>
    </row>
    <row spans="1:5" r="69">
      <c s="3" r="A69" t="s">
        <v>390</v>
      </c>
      <c s="5" r="B69" t="n">
        <v>59</v>
      </c>
      <c s="5" r="C69" t="n">
        <v>60</v>
      </c>
    </row>
    <row spans="1:5" r="70">
      <c s="3" r="A70" t="s">
        <v>416</v>
      </c>
    </row>
    <row spans="1:5" r="71">
      <c s="6" r="A71" t="s">
        <v>405</v>
      </c>
    </row>
    <row spans="1:5" r="72">
      <c s="3" r="A72" t="s">
        <v>389</v>
      </c>
      <c s="5" r="B72" t="n">
        <v>14003</v>
      </c>
      <c s="5" r="C72" t="n">
        <v>19361</v>
      </c>
    </row>
    <row spans="1:5" r="73">
      <c s="3" r="A73" t="s">
        <v>390</v>
      </c>
      <c s="5" r="B73" t="n">
        <v>548</v>
      </c>
      <c s="5" r="C73" t="n">
        <v>937</v>
      </c>
    </row>
    <row spans="1:5" r="74">
      <c s="3" r="A74" t="s">
        <v>417</v>
      </c>
    </row>
    <row spans="1:5" r="75">
      <c s="6" r="A75" t="s">
        <v>405</v>
      </c>
    </row>
    <row spans="1:5" r="76">
      <c s="3" r="A76" t="s">
        <v>389</v>
      </c>
      <c s="5" r="B76" t="n">
        <v>3698</v>
      </c>
      <c s="5" r="C76" t="n">
        <v>4869</v>
      </c>
    </row>
    <row spans="1:5" r="77">
      <c s="3" r="A77" t="s">
        <v>418</v>
      </c>
    </row>
    <row spans="1:5" r="78">
      <c s="6" r="A78" t="s">
        <v>405</v>
      </c>
    </row>
    <row spans="1:5" r="79">
      <c s="3" r="A79" t="s">
        <v>389</v>
      </c>
      <c s="5" r="B79" t="n">
        <v>1334</v>
      </c>
      <c s="5" r="C79" t="n">
        <v>1905</v>
      </c>
    </row>
    <row spans="1:5" r="80">
      <c s="3" r="A80" t="s">
        <v>390</v>
      </c>
      <c s="5" r="B80" t="n">
        <v>0</v>
      </c>
      <c s="5" r="C80" t="n">
        <v>0</v>
      </c>
    </row>
    <row spans="1:5" r="81">
      <c s="3" r="A81" t="s">
        <v>419</v>
      </c>
    </row>
    <row spans="1:5" r="82">
      <c s="6" r="A82" t="s">
        <v>405</v>
      </c>
    </row>
    <row spans="1:5" r="83">
      <c s="3" r="A83" t="s">
        <v>389</v>
      </c>
      <c s="5" r="B83" t="n">
        <v>1926</v>
      </c>
      <c s="5" r="C83" t="n">
        <v>5191</v>
      </c>
    </row>
    <row spans="1:5" r="84">
      <c s="3" r="A84" t="s">
        <v>390</v>
      </c>
      <c s="5" r="B84" t="n">
        <v>1781</v>
      </c>
      <c s="5" r="C84" t="n">
        <v>758</v>
      </c>
    </row>
    <row spans="1:5" r="85">
      <c s="3" r="A85" t="s">
        <v>420</v>
      </c>
    </row>
    <row spans="1:5" r="86">
      <c s="6" r="A86" t="s">
        <v>405</v>
      </c>
    </row>
    <row spans="1:5" r="87">
      <c s="3" r="A87" t="s">
        <v>389</v>
      </c>
      <c s="5" r="B87" t="n">
        <v>176706</v>
      </c>
      <c s="5" r="C87" t="n">
        <v>180100</v>
      </c>
    </row>
    <row spans="1:5" r="88">
      <c s="3" r="A88" t="s">
        <v>390</v>
      </c>
      <c s="5" r="B88" t="n">
        <v>187749</v>
      </c>
      <c s="5" r="C88" t="n">
        <v>193051</v>
      </c>
    </row>
    <row spans="1:5" r="89">
      <c s="3" r="A89" t="s">
        <v>421</v>
      </c>
    </row>
    <row spans="1:5" r="90">
      <c s="6" r="A90" t="s">
        <v>405</v>
      </c>
    </row>
    <row spans="1:5" r="91">
      <c s="3" r="A91" t="s">
        <v>389</v>
      </c>
      <c s="5" r="B91" t="n">
        <v>149651</v>
      </c>
      <c s="5" r="C91" t="n">
        <v>146071</v>
      </c>
    </row>
    <row spans="1:5" r="92">
      <c s="3" r="A92" t="s">
        <v>390</v>
      </c>
      <c s="5" r="B92" t="n">
        <v>159083</v>
      </c>
      <c s="5" r="C92" t="n">
        <v>163801</v>
      </c>
    </row>
    <row spans="1:5" r="93">
      <c s="3" r="A93" t="s">
        <v>422</v>
      </c>
    </row>
    <row spans="1:5" r="94">
      <c s="6" r="A94" t="s">
        <v>405</v>
      </c>
    </row>
    <row spans="1:5" r="95">
      <c s="3" r="A95" t="s">
        <v>389</v>
      </c>
      <c s="5" r="B95" t="n">
        <v>1030</v>
      </c>
      <c s="5" r="C95" t="n">
        <v>959</v>
      </c>
    </row>
    <row spans="1:5" r="96">
      <c s="3" r="A96" t="s">
        <v>390</v>
      </c>
      <c s="5" r="B96" t="n">
        <v>9081</v>
      </c>
      <c s="5" r="C96" t="n">
        <v>9229</v>
      </c>
    </row>
    <row spans="1:5" r="97">
      <c s="3" r="A97" t="s">
        <v>423</v>
      </c>
    </row>
    <row spans="1:5" r="98">
      <c s="6" r="A98" t="s">
        <v>405</v>
      </c>
    </row>
    <row spans="1:5" r="99">
      <c s="3" r="A99" t="s">
        <v>389</v>
      </c>
      <c s="5" r="B99" t="n">
        <v>20070</v>
      </c>
      <c s="5" r="C99" t="n">
        <v>21322</v>
      </c>
    </row>
    <row spans="1:5" r="100">
      <c s="3" r="A100" t="s">
        <v>390</v>
      </c>
      <c s="5" r="B100" t="n">
        <v>4292</v>
      </c>
      <c s="5" r="C100" t="n">
        <v>4588</v>
      </c>
    </row>
    <row spans="1:5" r="101">
      <c s="3" r="A101" t="s">
        <v>424</v>
      </c>
    </row>
    <row spans="1:5" r="102">
      <c s="6" r="A102" t="s">
        <v>405</v>
      </c>
    </row>
    <row spans="1:5" r="103">
      <c s="3" r="A103" t="s">
        <v>389</v>
      </c>
      <c s="5" r="B103" t="n">
        <v>2639</v>
      </c>
      <c s="5" r="C103" t="n">
        <v>6375</v>
      </c>
    </row>
    <row spans="1:5" r="104">
      <c s="3" r="A104" t="s">
        <v>425</v>
      </c>
    </row>
    <row spans="1:5" r="105">
      <c s="6" r="A105" t="s">
        <v>405</v>
      </c>
    </row>
    <row spans="1:5" r="106">
      <c s="3" r="A106" t="s">
        <v>389</v>
      </c>
      <c s="5" r="B106" t="n">
        <v>1243</v>
      </c>
      <c s="5" r="C106" t="n">
        <v>1526</v>
      </c>
    </row>
    <row spans="1:5" r="107">
      <c s="3" r="A107" t="s">
        <v>390</v>
      </c>
      <c s="5" r="B107" t="n">
        <v>1237</v>
      </c>
      <c s="5" r="C107" t="n">
        <v>1302</v>
      </c>
    </row>
    <row spans="1:5" r="108">
      <c s="3" r="A108" t="s">
        <v>426</v>
      </c>
    </row>
    <row spans="1:5" r="109">
      <c s="6" r="A109" t="s">
        <v>405</v>
      </c>
    </row>
    <row spans="1:5" r="110">
      <c s="3" r="A110" t="s">
        <v>389</v>
      </c>
      <c s="5" r="B110" t="n">
        <v>2073</v>
      </c>
      <c s="5" r="C110" t="n">
        <v>3847</v>
      </c>
    </row>
    <row spans="1:5" r="111">
      <c s="3" r="A111" t="s">
        <v>390</v>
      </c>
      <c s="5" r="B111" t="n">
        <v>14056</v>
      </c>
      <c s="5" r="C111" t="n">
        <v>14131</v>
      </c>
    </row>
    <row spans="1:5" r="112">
      <c s="3" r="A112" t="s">
        <v>427</v>
      </c>
    </row>
    <row spans="1:5" r="113">
      <c s="6" r="A113" t="s">
        <v>405</v>
      </c>
    </row>
    <row spans="1:5" r="114">
      <c s="3" r="A114" t="s">
        <v>389</v>
      </c>
      <c s="5" r="B114" t="n">
        <v>903</v>
      </c>
      <c s="5" r="C114" t="n">
        <v>1176</v>
      </c>
    </row>
    <row spans="1:5" r="115">
      <c s="3" r="A115" t="s">
        <v>390</v>
      </c>
      <c s="5" r="B115" t="n">
        <v>23061</v>
      </c>
      <c s="5" r="C115" t="n">
        <v>15438</v>
      </c>
    </row>
    <row spans="1:5" r="116">
      <c s="3" r="A116" t="s">
        <v>428</v>
      </c>
    </row>
    <row spans="1:5" r="117">
      <c s="6" r="A117" t="s">
        <v>405</v>
      </c>
    </row>
    <row spans="1:5" r="118">
      <c s="3" r="A118" t="s">
        <v>389</v>
      </c>
      <c s="5" r="B118" t="n">
        <v>458</v>
      </c>
      <c s="5" r="C118" t="n">
        <v>599</v>
      </c>
    </row>
    <row spans="1:5" r="119">
      <c s="3" r="A119" t="s">
        <v>390</v>
      </c>
      <c s="5" r="B119" t="n">
        <v>17656</v>
      </c>
      <c s="5" r="C119" t="n">
        <v>10875</v>
      </c>
    </row>
    <row spans="1:5" r="120">
      <c s="3" r="A120" t="s">
        <v>429</v>
      </c>
    </row>
    <row spans="1:5" r="121">
      <c s="6" r="A121" t="s">
        <v>405</v>
      </c>
    </row>
    <row spans="1:5" r="122">
      <c s="3" r="A122" t="s">
        <v>389</v>
      </c>
      <c s="5" r="B122" t="n">
        <v>0</v>
      </c>
      <c s="5" r="C122" t="n">
        <v>0</v>
      </c>
    </row>
    <row spans="1:5" r="123">
      <c s="3" r="A123" t="s">
        <v>390</v>
      </c>
      <c s="5" r="B123" t="n">
        <v>0</v>
      </c>
      <c s="5" r="C123" t="n">
        <v>0</v>
      </c>
    </row>
    <row spans="1:5" r="124">
      <c s="3" r="A124" t="s">
        <v>430</v>
      </c>
    </row>
    <row spans="1:5" r="125">
      <c s="6" r="A125" t="s">
        <v>405</v>
      </c>
    </row>
    <row spans="1:5" r="126">
      <c s="3" r="A126" t="s">
        <v>389</v>
      </c>
      <c s="5" r="B126" t="n">
        <v>399</v>
      </c>
      <c s="5" r="C126" t="n">
        <v>408</v>
      </c>
    </row>
    <row spans="1:5" r="127">
      <c s="3" r="A127" t="s">
        <v>390</v>
      </c>
      <c s="5" r="B127" t="n">
        <v>1240</v>
      </c>
      <c s="5" r="C127" t="n">
        <v>282</v>
      </c>
    </row>
    <row spans="1:5" r="128">
      <c s="3" r="A128" t="s">
        <v>431</v>
      </c>
    </row>
    <row spans="1:5" r="129">
      <c s="6" r="A129" t="s">
        <v>405</v>
      </c>
    </row>
    <row spans="1:5" r="130">
      <c s="3" r="A130" t="s">
        <v>389</v>
      </c>
      <c s="5" r="B130" t="n">
        <v>46</v>
      </c>
      <c s="5" r="C130" t="n">
        <v>169</v>
      </c>
    </row>
    <row spans="1:5" r="131">
      <c s="3" r="A131" t="s">
        <v>432</v>
      </c>
    </row>
    <row spans="1:5" r="132">
      <c s="6" r="A132" t="s">
        <v>405</v>
      </c>
    </row>
    <row spans="1:5" r="133">
      <c s="3" r="A133" t="s">
        <v>389</v>
      </c>
      <c s="5" r="B133" t="n">
        <v>0</v>
      </c>
      <c s="5" r="C133" t="n">
        <v>0</v>
      </c>
    </row>
    <row spans="1:5" r="134">
      <c s="3" r="A134" t="s">
        <v>390</v>
      </c>
      <c s="5" r="B134" t="n">
        <v>0</v>
      </c>
      <c s="5" r="C134" t="n">
        <v>0</v>
      </c>
    </row>
    <row spans="1:5" r="135">
      <c s="3" r="A135" t="s">
        <v>433</v>
      </c>
    </row>
    <row spans="1:5" r="136">
      <c s="6" r="A136" t="s">
        <v>405</v>
      </c>
    </row>
    <row spans="1:5" r="137">
      <c s="3" r="A137" t="s">
        <v>389</v>
      </c>
      <c s="5" r="B137" t="n">
        <v>0</v>
      </c>
      <c s="5" r="C137" t="n">
        <v>0</v>
      </c>
    </row>
    <row spans="1:5" r="138">
      <c s="3" r="A138" t="s">
        <v>390</v>
      </c>
      <c s="5" r="B138" t="n">
        <v>4165</v>
      </c>
      <c s="5" r="C138" t="n">
        <v>4281</v>
      </c>
    </row>
    <row spans="1:5" r="139">
      <c s="3" r="A139" t="s">
        <v>434</v>
      </c>
    </row>
    <row spans="1:5" r="140">
      <c s="6" r="A140" t="s">
        <v>405</v>
      </c>
    </row>
    <row spans="1:5" r="141">
      <c s="3" r="A141" t="s">
        <v>389</v>
      </c>
      <c s="5" r="B141" t="n">
        <v>118520</v>
      </c>
      <c s="5" r="C141" t="n">
        <v>112515</v>
      </c>
    </row>
    <row spans="1:5" r="142">
      <c s="3" r="A142" t="s">
        <v>390</v>
      </c>
      <c s="5" r="B142" t="n">
        <v>809</v>
      </c>
      <c s="5" r="C142" t="n">
        <v>837</v>
      </c>
    </row>
    <row spans="1:5" r="143">
      <c s="3" r="A143" t="s">
        <v>435</v>
      </c>
    </row>
    <row spans="1:5" r="144">
      <c s="6" r="A144" t="s">
        <v>405</v>
      </c>
    </row>
    <row spans="1:5" r="145">
      <c s="3" r="A145" t="s">
        <v>389</v>
      </c>
      <c s="5" r="B145" t="n">
        <v>3189</v>
      </c>
      <c s="5" r="C145" t="n">
        <v>2827</v>
      </c>
    </row>
    <row spans="1:5" r="146">
      <c s="3" r="A146" t="s">
        <v>390</v>
      </c>
      <c s="5" r="B146" t="n">
        <v>332</v>
      </c>
      <c s="5" r="C146" t="n">
        <v>343</v>
      </c>
    </row>
    <row spans="1:5" r="147">
      <c s="3" r="A147" t="s">
        <v>436</v>
      </c>
    </row>
    <row spans="1:5" r="148">
      <c s="6" r="A148" t="s">
        <v>405</v>
      </c>
    </row>
    <row spans="1:5" r="149">
      <c s="3" r="A149" t="s">
        <v>389</v>
      </c>
      <c s="5" r="B149" t="n">
        <v>1159</v>
      </c>
      <c s="5" r="C149" t="n">
        <v>1400</v>
      </c>
    </row>
    <row spans="1:5" r="150">
      <c s="3" r="A150" t="s">
        <v>390</v>
      </c>
      <c s="5" r="B150" t="n">
        <v>410</v>
      </c>
      <c s="5" r="C150" t="n">
        <v>421</v>
      </c>
    </row>
    <row spans="1:5" r="151">
      <c s="3" r="A151" t="s">
        <v>437</v>
      </c>
    </row>
    <row spans="1:5" r="152">
      <c s="6" r="A152" t="s">
        <v>405</v>
      </c>
    </row>
    <row spans="1:5" r="153">
      <c s="3" r="A153" t="s">
        <v>389</v>
      </c>
      <c s="5" r="B153" t="n">
        <v>113848</v>
      </c>
      <c s="5" r="C153" t="n">
        <v>108261</v>
      </c>
    </row>
    <row spans="1:5" r="154">
      <c s="3" r="A154" t="s">
        <v>390</v>
      </c>
      <c s="5" r="B154" t="n">
        <v>67</v>
      </c>
      <c s="5" r="C154" t="n">
        <v>73</v>
      </c>
    </row>
    <row spans="1:5" r="155">
      <c s="3" r="A155" t="s">
        <v>438</v>
      </c>
    </row>
    <row spans="1:5" r="156">
      <c s="6" r="A156" t="s">
        <v>405</v>
      </c>
    </row>
    <row spans="1:5" r="157">
      <c s="3" r="A157" t="s">
        <v>389</v>
      </c>
      <c s="5" r="B157" t="n">
        <v>324</v>
      </c>
      <c s="5" r="C157" t="n">
        <v>27</v>
      </c>
    </row>
    <row spans="1:5" r="158">
      <c s="3" r="A158" t="s">
        <v>439</v>
      </c>
    </row>
    <row spans="1:5" r="159">
      <c s="6" r="A159" t="s">
        <v>405</v>
      </c>
    </row>
    <row spans="1:5" r="160">
      <c s="3" r="A160" t="s">
        <v>389</v>
      </c>
      <c s="5" r="B160" t="n">
        <v>0</v>
      </c>
      <c s="5" r="C160" t="n">
        <v>0</v>
      </c>
    </row>
    <row spans="1:5" r="161">
      <c s="3" r="A161" t="s">
        <v>390</v>
      </c>
      <c s="5" r="B161" t="n">
        <v>0</v>
      </c>
      <c s="5" r="C161" t="n">
        <v>0</v>
      </c>
    </row>
    <row spans="1:5" r="162">
      <c s="3" r="A162" t="s">
        <v>440</v>
      </c>
    </row>
    <row spans="1:5" r="163">
      <c s="6" r="A163" t="s">
        <v>405</v>
      </c>
    </row>
    <row spans="1:5" r="164">
      <c s="3" r="A164" t="s">
        <v>389</v>
      </c>
      <c s="5" r="B164" t="n">
        <v>0</v>
      </c>
      <c s="5" r="C164" t="n">
        <v>0</v>
      </c>
    </row>
    <row spans="1:5" r="165">
      <c s="3" r="A165" t="s">
        <v>390</v>
      </c>
      <c s="5" r="B165" t="n">
        <v>0</v>
      </c>
      <c s="5" r="C165" t="n">
        <v>0</v>
      </c>
    </row>
    <row spans="1:5" r="166">
      <c s="3" r="A166" t="s">
        <v>399</v>
      </c>
    </row>
    <row spans="1:5" r="167">
      <c s="6" r="A167" t="s">
        <v>405</v>
      </c>
    </row>
    <row spans="1:5" r="168">
      <c s="3" r="A168" t="s">
        <v>390</v>
      </c>
      <c s="5" r="B168" t="n">
        <v>351660</v>
      </c>
      <c s="5" r="C168" t="n">
        <v>356902</v>
      </c>
    </row>
    <row spans="1:5" r="169">
      <c s="3" r="A169" t="s">
        <v>401</v>
      </c>
    </row>
    <row spans="1:5" r="170">
      <c s="6" r="A170" t="s">
        <v>405</v>
      </c>
    </row>
    <row spans="1:5" r="171">
      <c s="3" r="A171" t="s">
        <v>390</v>
      </c>
      <c s="5" r="B171" t="n">
        <v>298662</v>
      </c>
      <c s="5" r="C171" t="n">
        <v>302158</v>
      </c>
    </row>
    <row spans="1:5" r="172">
      <c s="3" r="A172" t="s">
        <v>402</v>
      </c>
    </row>
    <row spans="1:5" r="173">
      <c s="6" r="A173" t="s">
        <v>405</v>
      </c>
    </row>
    <row spans="1:5" r="174">
      <c s="3" r="A174" t="s">
        <v>390</v>
      </c>
      <c s="5" r="B174" t="n">
        <v>50574</v>
      </c>
      <c s="5" r="C174" t="n">
        <v>52471</v>
      </c>
    </row>
    <row spans="1:5" r="175">
      <c s="3" r="A175" t="s">
        <v>403</v>
      </c>
    </row>
    <row spans="1:5" r="176">
      <c s="6" r="A176" t="s">
        <v>405</v>
      </c>
    </row>
    <row spans="1:5" r="177">
      <c s="3" r="A177" t="s">
        <v>390</v>
      </c>
      <c s="5" r="B177" t="n">
        <v>2424</v>
      </c>
      <c s="5" r="C177" t="n">
        <v>2273</v>
      </c>
    </row>
    <row spans="1:5" r="178">
      <c s="3" r="A178" t="s">
        <v>378</v>
      </c>
    </row>
    <row spans="1:5" r="179">
      <c s="6" r="A179" t="s">
        <v>405</v>
      </c>
    </row>
    <row spans="1:5" r="180">
      <c s="3" r="A180" t="s">
        <v>389</v>
      </c>
      <c s="5" r="B180" t="n">
        <v>19471802</v>
      </c>
      <c s="5" r="C180" t="n">
        <v>19289474</v>
      </c>
    </row>
    <row spans="1:5" r="181">
      <c s="3" r="A181" t="s">
        <v>441</v>
      </c>
      <c s="5" r="B181" t="n">
        <v>126873</v>
      </c>
      <c s="5" r="C181" t="n">
        <v>121576</v>
      </c>
    </row>
    <row spans="1:5" r="182">
      <c s="3" r="A182" t="s">
        <v>442</v>
      </c>
      <c s="5" r="B182" t="n">
        <v>19344929</v>
      </c>
      <c s="5" r="C182" t="n">
        <v>19167898</v>
      </c>
    </row>
    <row spans="1:5" r="183">
      <c s="3" r="A183" t="s">
        <v>443</v>
      </c>
    </row>
    <row spans="1:5" r="184">
      <c s="6" r="A184" t="s">
        <v>405</v>
      </c>
    </row>
    <row spans="1:5" r="185">
      <c s="3" r="A185" t="s">
        <v>389</v>
      </c>
      <c s="5" r="B185" t="n">
        <v>8353631</v>
      </c>
      <c s="5" r="C185" t="n">
        <v>8274548</v>
      </c>
    </row>
    <row spans="1:5" r="186">
      <c s="3" r="A186" t="s">
        <v>441</v>
      </c>
      <c s="5" r="B186" t="n">
        <v>33697</v>
      </c>
      <c s="5" r="C186" t="n">
        <v>30964</v>
      </c>
    </row>
    <row spans="1:5" r="187">
      <c s="3" r="A187" t="s">
        <v>442</v>
      </c>
      <c s="5" r="B187" t="n">
        <v>8319934</v>
      </c>
      <c s="5" r="C187" t="n">
        <v>8243584</v>
      </c>
    </row>
    <row spans="1:5" r="188">
      <c s="3" r="A188" t="s">
        <v>444</v>
      </c>
    </row>
    <row spans="1:5" r="189">
      <c s="6" r="A189" t="s">
        <v>405</v>
      </c>
    </row>
    <row spans="1:5" r="190">
      <c s="3" r="A190" t="s">
        <v>389</v>
      </c>
      <c s="5" r="B190" t="n">
        <v>324858</v>
      </c>
      <c s="5" r="C190" t="n">
        <v>321021</v>
      </c>
    </row>
    <row spans="1:5" r="191">
      <c s="3" r="A191" t="s">
        <v>441</v>
      </c>
      <c s="5" r="B191" t="n">
        <v>1419</v>
      </c>
      <c s="5" r="C191" t="n">
        <v>1026</v>
      </c>
    </row>
    <row spans="1:5" r="192">
      <c s="3" r="A192" t="s">
        <v>442</v>
      </c>
      <c s="5" r="B192" t="n">
        <v>323439</v>
      </c>
      <c s="5" r="C192" t="n">
        <v>319995</v>
      </c>
    </row>
    <row spans="1:5" r="193">
      <c s="3" r="A193" t="s">
        <v>445</v>
      </c>
    </row>
    <row spans="1:5" r="194">
      <c s="6" r="A194" t="s">
        <v>405</v>
      </c>
    </row>
    <row spans="1:5" r="195">
      <c s="3" r="A195" t="s">
        <v>389</v>
      </c>
      <c s="5" r="B195" t="n">
        <v>2389946</v>
      </c>
      <c s="5" r="C195" t="n">
        <v>2368958</v>
      </c>
    </row>
    <row spans="1:5" r="196">
      <c s="3" r="A196" t="s">
        <v>441</v>
      </c>
      <c s="5" r="B196" t="n">
        <v>11117</v>
      </c>
      <c s="5" r="C196" t="n">
        <v>4992</v>
      </c>
    </row>
    <row spans="1:5" r="197">
      <c s="3" r="A197" t="s">
        <v>442</v>
      </c>
      <c s="5" r="B197" t="n">
        <v>2378829</v>
      </c>
      <c s="5" r="C197" t="n">
        <v>2363966</v>
      </c>
    </row>
    <row spans="1:5" r="198">
      <c s="3" r="A198" t="s">
        <v>446</v>
      </c>
    </row>
    <row spans="1:5" r="199">
      <c s="6" r="A199" t="s">
        <v>405</v>
      </c>
    </row>
    <row spans="1:5" r="200">
      <c s="3" r="A200" t="s">
        <v>389</v>
      </c>
      <c s="5" r="B200" t="n">
        <v>751292</v>
      </c>
      <c s="5" r="C200" t="n">
        <v>730778</v>
      </c>
    </row>
    <row spans="1:5" r="201">
      <c s="3" r="A201" t="s">
        <v>441</v>
      </c>
      <c s="5" r="B201" t="n">
        <v>958</v>
      </c>
      <c s="5" r="C201" t="n">
        <v>2236</v>
      </c>
    </row>
    <row spans="1:5" r="202">
      <c s="3" r="A202" t="s">
        <v>442</v>
      </c>
      <c s="5" r="B202" t="n">
        <v>750334</v>
      </c>
      <c s="5" r="C202" t="n">
        <v>728542</v>
      </c>
    </row>
    <row spans="1:5" r="203">
      <c s="3" r="A203" t="s">
        <v>447</v>
      </c>
    </row>
    <row spans="1:5" r="204">
      <c s="6" r="A204" t="s">
        <v>405</v>
      </c>
    </row>
    <row spans="1:5" r="205">
      <c s="3" r="A205" t="s">
        <v>389</v>
      </c>
      <c s="5" r="B205" t="n">
        <v>343877</v>
      </c>
      <c s="5" r="C205" t="n">
        <v>314832</v>
      </c>
    </row>
    <row spans="1:5" r="206">
      <c s="3" r="A206" t="s">
        <v>441</v>
      </c>
      <c s="5" r="B206" t="n">
        <v>440</v>
      </c>
      <c s="5" r="C206" t="n">
        <v>301</v>
      </c>
    </row>
    <row spans="1:5" r="207">
      <c s="3" r="A207" t="s">
        <v>442</v>
      </c>
      <c s="5" r="B207" t="n">
        <v>343437</v>
      </c>
      <c s="5" r="C207" t="n">
        <v>314531</v>
      </c>
    </row>
    <row spans="1:5" r="208">
      <c s="3" r="A208" t="s">
        <v>448</v>
      </c>
    </row>
    <row spans="1:5" r="209">
      <c s="6" r="A209" t="s">
        <v>405</v>
      </c>
    </row>
    <row spans="1:5" r="210">
      <c s="3" r="A210" t="s">
        <v>389</v>
      </c>
      <c s="5" r="B210" t="n">
        <v>626311</v>
      </c>
      <c s="5" r="C210" t="n">
        <v>620352</v>
      </c>
    </row>
    <row spans="1:5" r="211">
      <c s="3" r="A211" t="s">
        <v>441</v>
      </c>
      <c s="5" r="B211" t="n">
        <v>1360</v>
      </c>
      <c s="5" r="C211" t="n">
        <v>1733</v>
      </c>
    </row>
    <row spans="1:5" r="212">
      <c s="3" r="A212" t="s">
        <v>442</v>
      </c>
      <c s="5" r="B212" t="n">
        <v>624951</v>
      </c>
      <c s="5" r="C212" t="n">
        <v>618619</v>
      </c>
    </row>
    <row spans="1:5" r="213">
      <c s="3" r="A213" t="s">
        <v>449</v>
      </c>
    </row>
    <row spans="1:5" r="214">
      <c s="6" r="A214" t="s">
        <v>405</v>
      </c>
    </row>
    <row spans="1:5" r="215">
      <c s="3" r="A215" t="s">
        <v>389</v>
      </c>
      <c s="5" r="B215" t="n">
        <v>6681887</v>
      </c>
      <c s="5" r="C215" t="n">
        <v>6658985</v>
      </c>
    </row>
    <row spans="1:5" r="216">
      <c s="3" r="A216" t="s">
        <v>442</v>
      </c>
      <c s="5" r="B216" t="n">
        <v>6604005</v>
      </c>
      <c s="5" r="C216" t="n">
        <v>6578661</v>
      </c>
    </row>
    <row spans="1:5" r="217">
      <c s="3" r="A217" t="s">
        <v>450</v>
      </c>
    </row>
    <row spans="1:5" r="218">
      <c s="6" r="A218" t="s">
        <v>405</v>
      </c>
    </row>
    <row spans="1:5" r="219">
      <c s="3" r="A219" t="s">
        <v>389</v>
      </c>
      <c s="5" r="B219" t="n">
        <v>2718208</v>
      </c>
      <c s="5" r="C219" t="n">
        <v>2695985</v>
      </c>
    </row>
    <row spans="1:5" r="220">
      <c s="3" r="A220" t="s">
        <v>441</v>
      </c>
      <c s="5" r="B220" t="n">
        <v>44757</v>
      </c>
      <c s="5" r="C220" t="n">
        <v>44776</v>
      </c>
    </row>
    <row spans="1:5" r="221">
      <c s="3" r="A221" t="s">
        <v>442</v>
      </c>
      <c s="5" r="B221" t="n">
        <v>2673451</v>
      </c>
      <c s="5" r="C221" t="n">
        <v>2651209</v>
      </c>
    </row>
    <row spans="1:5" r="222">
      <c s="3" r="A222" t="s">
        <v>451</v>
      </c>
    </row>
    <row spans="1:5" r="223">
      <c s="6" r="A223" t="s">
        <v>405</v>
      </c>
    </row>
    <row spans="1:5" r="224">
      <c s="3" r="A224" t="s">
        <v>389</v>
      </c>
      <c s="5" r="B224" t="n">
        <v>213232</v>
      </c>
      <c s="5" r="C224" t="n">
        <v>220073</v>
      </c>
    </row>
    <row spans="1:5" r="225">
      <c s="3" r="A225" t="s">
        <v>441</v>
      </c>
      <c s="5" r="B225" t="n">
        <v>4288</v>
      </c>
      <c s="5" r="C225" t="n">
        <v>5518</v>
      </c>
    </row>
    <row spans="1:5" r="226">
      <c s="3" r="A226" t="s">
        <v>442</v>
      </c>
      <c s="5" r="B226" t="n">
        <v>208944</v>
      </c>
      <c s="5" r="C226" t="n">
        <v>214555</v>
      </c>
    </row>
    <row spans="1:5" r="227">
      <c s="3" r="A227" t="s">
        <v>452</v>
      </c>
    </row>
    <row spans="1:5" r="228">
      <c s="6" r="A228" t="s">
        <v>405</v>
      </c>
    </row>
    <row spans="1:5" r="229">
      <c s="3" r="A229" t="s">
        <v>389</v>
      </c>
      <c s="5" r="B229" t="n">
        <v>2521902</v>
      </c>
      <c s="5" r="C229" t="n">
        <v>2523106</v>
      </c>
    </row>
    <row spans="1:5" r="230">
      <c s="3" r="A230" t="s">
        <v>441</v>
      </c>
      <c s="5" r="B230" t="n">
        <v>20383</v>
      </c>
      <c s="5" r="C230" t="n">
        <v>21041</v>
      </c>
    </row>
    <row spans="1:5" r="231">
      <c s="3" r="A231" t="s">
        <v>442</v>
      </c>
      <c s="5" r="B231" t="n">
        <v>2501519</v>
      </c>
      <c s="5" r="C231" t="n">
        <v>2502065</v>
      </c>
    </row>
    <row spans="1:5" r="232">
      <c s="3" r="A232" t="s">
        <v>453</v>
      </c>
    </row>
    <row spans="1:5" r="233">
      <c s="6" r="A233" t="s">
        <v>405</v>
      </c>
    </row>
    <row spans="1:5" r="234">
      <c s="3" r="A234" t="s">
        <v>389</v>
      </c>
      <c s="5" r="B234" t="n">
        <v>1228545</v>
      </c>
      <c s="5" r="C234" t="n">
        <v>1219821</v>
      </c>
    </row>
    <row spans="1:5" r="235">
      <c s="3" r="A235" t="s">
        <v>441</v>
      </c>
      <c s="5" r="B235" t="n">
        <v>8454</v>
      </c>
      <c s="5" r="C235" t="n">
        <v>8989</v>
      </c>
    </row>
    <row spans="1:5" r="236">
      <c s="3" r="A236" t="s">
        <v>442</v>
      </c>
      <c s="5" r="B236" t="n">
        <v>1220091</v>
      </c>
      <c s="5" r="C236" t="n">
        <v>1210832</v>
      </c>
    </row>
    <row spans="1:5" r="237">
      <c s="3" r="A237" t="s">
        <v>381</v>
      </c>
    </row>
    <row spans="1:5" r="238">
      <c s="6" r="A238" t="s">
        <v>405</v>
      </c>
    </row>
    <row spans="1:5" r="239">
      <c s="3" r="A239" t="s">
        <v>390</v>
      </c>
      <c s="5" r="B239" t="n">
        <v>945887</v>
      </c>
      <c s="5" r="C239" t="n">
        <v>950516</v>
      </c>
    </row>
    <row spans="1:5" r="240">
      <c s="3" r="A240" t="s">
        <v>454</v>
      </c>
    </row>
    <row spans="1:5" r="241">
      <c s="6" r="A241" t="s">
        <v>405</v>
      </c>
    </row>
    <row spans="1:5" r="242">
      <c s="3" r="A242" t="s">
        <v>442</v>
      </c>
      <c s="5" r="B242" t="n">
        <v>307885</v>
      </c>
      <c s="5" r="C242" t="n">
        <v>307089</v>
      </c>
    </row>
    <row spans="1:5" r="243">
      <c s="3" r="A243" t="s">
        <v>455</v>
      </c>
    </row>
    <row spans="1:5" r="244">
      <c s="6" r="A244" t="s">
        <v>405</v>
      </c>
    </row>
    <row spans="1:5" r="245">
      <c s="3" r="A245" t="s">
        <v>442</v>
      </c>
      <c s="5" r="B245" t="n">
        <v>261230</v>
      </c>
      <c s="5" r="C245" t="n">
        <v>257207</v>
      </c>
    </row>
    <row spans="1:5" r="246">
      <c s="3" r="A246" t="s">
        <v>456</v>
      </c>
    </row>
    <row spans="1:5" r="247">
      <c s="6" r="A247" t="s">
        <v>405</v>
      </c>
    </row>
    <row spans="1:5" r="248">
      <c s="3" r="A248" t="s">
        <v>442</v>
      </c>
      <c s="5" r="B248" t="n">
        <v>44401</v>
      </c>
      <c s="5" r="C248" t="n">
        <v>47901</v>
      </c>
    </row>
    <row spans="1:5" r="249">
      <c s="3" r="A249" t="s">
        <v>457</v>
      </c>
    </row>
    <row spans="1:5" r="250">
      <c s="6" r="A250" t="s">
        <v>405</v>
      </c>
    </row>
    <row spans="1:5" r="251">
      <c s="3" r="A251" t="s">
        <v>442</v>
      </c>
      <c s="5" r="B251" t="n">
        <v>2254</v>
      </c>
      <c s="5" r="C251" t="n">
        <v>1981</v>
      </c>
    </row>
    <row spans="1:5" r="252">
      <c s="3" r="A252" t="s">
        <v>458</v>
      </c>
    </row>
    <row spans="1:5" r="253">
      <c s="6" r="A253" t="s">
        <v>405</v>
      </c>
    </row>
    <row spans="1:5" r="254">
      <c s="3" r="A254" t="s">
        <v>441</v>
      </c>
      <c s="5" r="B254" t="n">
        <v>41565</v>
      </c>
      <c s="5" r="C254" t="n">
        <v>39349</v>
      </c>
    </row>
    <row spans="1:5" r="255">
      <c s="3" r="A255" t="s">
        <v>459</v>
      </c>
    </row>
    <row spans="1:5" r="256">
      <c s="6" r="A256" t="s">
        <v>405</v>
      </c>
    </row>
    <row spans="1:5" r="257">
      <c s="3" r="A257" t="s">
        <v>441</v>
      </c>
      <c s="5" r="B257" t="n">
        <v>17637</v>
      </c>
      <c s="5" r="C257" t="n">
        <v>14495</v>
      </c>
    </row>
    <row spans="1:5" r="258">
      <c s="3" r="A258" t="s">
        <v>460</v>
      </c>
    </row>
    <row spans="1:5" r="259">
      <c s="6" r="A259" t="s">
        <v>405</v>
      </c>
    </row>
    <row spans="1:5" r="260">
      <c s="3" r="A260" t="s">
        <v>441</v>
      </c>
      <c s="5" r="B260" t="n">
        <v>27</v>
      </c>
      <c s="5" r="C260" t="n">
        <v>142</v>
      </c>
    </row>
    <row spans="1:5" r="261">
      <c s="3" r="A261" t="s">
        <v>461</v>
      </c>
    </row>
    <row spans="1:5" r="262">
      <c s="6" r="A262" t="s">
        <v>405</v>
      </c>
    </row>
    <row spans="1:5" r="263">
      <c s="3" r="A263" t="s">
        <v>441</v>
      </c>
      <c s="5" r="B263" t="n">
        <v>1194</v>
      </c>
      <c s="5" r="C263" t="n">
        <v>1780</v>
      </c>
    </row>
    <row spans="1:5" r="264">
      <c s="3" r="A264" t="s">
        <v>462</v>
      </c>
    </row>
    <row spans="1:5" r="265">
      <c s="6" r="A265" t="s">
        <v>405</v>
      </c>
    </row>
    <row spans="1:5" r="266">
      <c s="3" r="A266" t="s">
        <v>441</v>
      </c>
      <c s="5" r="B266" t="n">
        <v>44</v>
      </c>
      <c s="5" r="C266" t="n">
        <v>164</v>
      </c>
    </row>
    <row spans="1:5" r="267">
      <c s="3" r="A267" t="s">
        <v>463</v>
      </c>
    </row>
    <row spans="1:5" r="268">
      <c s="6" r="A268" t="s">
        <v>405</v>
      </c>
    </row>
    <row spans="1:5" r="269">
      <c s="3" r="A269" t="s">
        <v>441</v>
      </c>
      <c s="5" r="B269" t="n">
        <v>333</v>
      </c>
      <c s="5" r="C269" t="n">
        <v>134</v>
      </c>
    </row>
    <row spans="1:5" r="270">
      <c s="3" r="A270" t="s">
        <v>464</v>
      </c>
    </row>
    <row spans="1:5" r="271">
      <c s="6" r="A271" t="s">
        <v>405</v>
      </c>
    </row>
    <row spans="1:5" r="272">
      <c s="3" r="A272" t="s">
        <v>441</v>
      </c>
      <c s="5" r="B272" t="n">
        <v>312</v>
      </c>
      <c s="5" r="C272" t="n">
        <v>463</v>
      </c>
    </row>
    <row spans="1:5" r="273">
      <c s="3" r="A273" t="s">
        <v>465</v>
      </c>
    </row>
    <row spans="1:5" r="274">
      <c s="6" r="A274" t="s">
        <v>405</v>
      </c>
    </row>
    <row spans="1:5" r="275">
      <c s="3" r="A275" t="s">
        <v>441</v>
      </c>
      <c s="5" r="B275" t="n">
        <v>22018</v>
      </c>
      <c s="5" r="C275" t="n">
        <v>22171</v>
      </c>
    </row>
    <row spans="1:5" r="276">
      <c s="3" r="A276" t="s">
        <v>466</v>
      </c>
    </row>
    <row spans="1:5" r="277">
      <c s="6" r="A277" t="s">
        <v>405</v>
      </c>
    </row>
    <row spans="1:5" r="278">
      <c s="3" r="A278" t="s">
        <v>441</v>
      </c>
      <c s="5" r="B278" t="n">
        <v>13015</v>
      </c>
      <c s="5" r="C278" t="n">
        <v>13280</v>
      </c>
    </row>
    <row spans="1:5" r="279">
      <c s="3" r="A279" t="s">
        <v>467</v>
      </c>
    </row>
    <row spans="1:5" r="280">
      <c s="6" r="A280" t="s">
        <v>405</v>
      </c>
    </row>
    <row spans="1:5" r="281">
      <c s="3" r="A281" t="s">
        <v>441</v>
      </c>
      <c s="5" r="B281" t="n">
        <v>842</v>
      </c>
      <c s="5" r="C281" t="n">
        <v>1638</v>
      </c>
    </row>
    <row spans="1:5" r="282">
      <c s="3" r="A282" t="s">
        <v>468</v>
      </c>
    </row>
    <row spans="1:5" r="283">
      <c s="6" r="A283" t="s">
        <v>405</v>
      </c>
    </row>
    <row spans="1:5" r="284">
      <c s="3" r="A284" t="s">
        <v>441</v>
      </c>
      <c s="5" r="B284" t="n">
        <v>6768</v>
      </c>
      <c s="5" r="C284" t="n">
        <v>5631</v>
      </c>
    </row>
    <row spans="1:5" r="285">
      <c s="3" r="A285" t="s">
        <v>469</v>
      </c>
    </row>
    <row spans="1:5" r="286">
      <c s="6" r="A286" t="s">
        <v>405</v>
      </c>
    </row>
    <row spans="1:5" r="287">
      <c s="3" r="A287" t="s">
        <v>441</v>
      </c>
      <c s="5" r="B287" t="n">
        <v>1393</v>
      </c>
      <c s="5" r="C287" t="n">
        <v>1622</v>
      </c>
    </row>
    <row spans="1:5" r="288">
      <c s="3" r="A288" t="s">
        <v>470</v>
      </c>
    </row>
    <row spans="1:5" r="289">
      <c s="6" r="A289" t="s">
        <v>405</v>
      </c>
    </row>
    <row spans="1:5" r="290">
      <c s="3" r="A290" t="s">
        <v>441</v>
      </c>
      <c s="5" r="B290" t="n">
        <v>27259</v>
      </c>
      <c s="5" r="C290" t="n">
        <v>31208</v>
      </c>
    </row>
    <row spans="1:5" r="291">
      <c s="3" r="A291" t="s">
        <v>471</v>
      </c>
    </row>
    <row spans="1:5" r="292">
      <c s="6" r="A292" t="s">
        <v>405</v>
      </c>
    </row>
    <row spans="1:5" r="293">
      <c s="3" r="A293" t="s">
        <v>441</v>
      </c>
      <c s="5" r="B293" t="n">
        <v>23934</v>
      </c>
      <c s="5" r="C293" t="n">
        <v>28192</v>
      </c>
    </row>
    <row spans="1:5" r="294">
      <c s="3" r="A294" t="s">
        <v>472</v>
      </c>
    </row>
    <row spans="1:5" r="295">
      <c s="6" r="A295" t="s">
        <v>405</v>
      </c>
    </row>
    <row spans="1:5" r="296">
      <c s="3" r="A296" t="s">
        <v>441</v>
      </c>
      <c s="5" r="B296" t="n">
        <v>3323</v>
      </c>
      <c s="5" r="C296" t="n">
        <v>2942</v>
      </c>
    </row>
    <row spans="1:5" r="297">
      <c s="3" r="A297" t="s">
        <v>473</v>
      </c>
    </row>
    <row spans="1:5" r="298">
      <c s="6" r="A298" t="s">
        <v>405</v>
      </c>
    </row>
    <row spans="1:5" r="299">
      <c s="3" r="A299" t="s">
        <v>441</v>
      </c>
      <c s="5" r="B299" t="n">
        <v>2</v>
      </c>
      <c s="5" r="C299" t="n">
        <v>74</v>
      </c>
    </row>
    <row spans="1:5" r="300">
      <c s="3" r="A300" t="s">
        <v>474</v>
      </c>
    </row>
    <row spans="1:5" r="301">
      <c s="6" r="A301" t="s">
        <v>405</v>
      </c>
    </row>
    <row spans="1:5" r="302">
      <c s="3" r="A302" t="s">
        <v>441</v>
      </c>
      <c s="5" r="B302" t="n">
        <v>15809</v>
      </c>
      <c s="5" r="C302" t="n">
        <v>18705</v>
      </c>
    </row>
    <row spans="1:5" r="303">
      <c s="3" r="A303" t="s">
        <v>475</v>
      </c>
    </row>
    <row spans="1:5" r="304">
      <c s="6" r="A304" t="s">
        <v>405</v>
      </c>
    </row>
    <row spans="1:5" r="305">
      <c s="3" r="A305" t="s">
        <v>441</v>
      </c>
      <c s="5" r="B305" t="n">
        <v>1817</v>
      </c>
      <c s="5" r="C305" t="n">
        <v>3446</v>
      </c>
    </row>
    <row spans="1:5" r="306">
      <c s="3" r="A306" t="s">
        <v>476</v>
      </c>
    </row>
    <row spans="1:5" r="307">
      <c s="6" r="A307" t="s">
        <v>405</v>
      </c>
    </row>
    <row spans="1:5" r="308">
      <c s="3" r="A308" t="s">
        <v>441</v>
      </c>
      <c s="5" r="B308" t="n">
        <v>248</v>
      </c>
      <c s="5" r="C308" t="n">
        <v>0</v>
      </c>
    </row>
    <row spans="1:5" r="309">
      <c s="3" r="A309" t="s">
        <v>477</v>
      </c>
    </row>
    <row spans="1:5" r="310">
      <c s="6" r="A310" t="s">
        <v>405</v>
      </c>
    </row>
    <row spans="1:5" r="311">
      <c s="3" r="A311" t="s">
        <v>441</v>
      </c>
      <c s="5" r="B311" t="n">
        <v>2049</v>
      </c>
      <c s="5" r="C311" t="n">
        <v>1079</v>
      </c>
    </row>
    <row spans="1:5" r="312">
      <c s="3" r="A312" t="s">
        <v>478</v>
      </c>
    </row>
    <row spans="1:5" r="313">
      <c s="6" r="A313" t="s">
        <v>405</v>
      </c>
    </row>
    <row spans="1:5" r="314">
      <c s="3" r="A314" t="s">
        <v>441</v>
      </c>
      <c s="5" r="B314" t="n">
        <v>202</v>
      </c>
      <c s="5" r="C314" t="n">
        <v>2</v>
      </c>
    </row>
    <row spans="1:5" r="315">
      <c s="3" r="A315" t="s">
        <v>479</v>
      </c>
    </row>
    <row spans="1:5" r="316">
      <c s="6" r="A316" t="s">
        <v>405</v>
      </c>
    </row>
    <row spans="1:5" r="317">
      <c s="3" r="A317" t="s">
        <v>441</v>
      </c>
      <c s="5" r="B317" t="n">
        <v>0</v>
      </c>
      <c s="5" r="C317" t="n">
        <v>164</v>
      </c>
    </row>
    <row spans="1:5" r="318">
      <c s="3" r="A318" t="s">
        <v>480</v>
      </c>
    </row>
    <row spans="1:5" r="319">
      <c s="6" r="A319" t="s">
        <v>405</v>
      </c>
    </row>
    <row spans="1:5" r="320">
      <c s="3" r="A320" t="s">
        <v>441</v>
      </c>
      <c s="5" r="B320" t="n">
        <v>9</v>
      </c>
      <c s="5" r="C320" t="n">
        <v>283</v>
      </c>
    </row>
    <row spans="1:5" r="321">
      <c s="3" r="A321" t="s">
        <v>481</v>
      </c>
    </row>
    <row spans="1:5" r="322">
      <c s="6" r="A322" t="s">
        <v>405</v>
      </c>
    </row>
    <row spans="1:5" r="323">
      <c s="3" r="A323" t="s">
        <v>441</v>
      </c>
      <c s="5" r="B323" t="n">
        <v>11484</v>
      </c>
      <c s="5" r="C323" t="n">
        <v>13731</v>
      </c>
    </row>
    <row spans="1:5" r="324">
      <c s="3" r="A324" t="s">
        <v>482</v>
      </c>
    </row>
    <row spans="1:5" r="325">
      <c s="6" r="A325" t="s">
        <v>405</v>
      </c>
    </row>
    <row spans="1:5" r="326">
      <c s="3" r="A326" t="s">
        <v>441</v>
      </c>
      <c s="5" r="B326" t="n">
        <v>7041</v>
      </c>
      <c s="5" r="C326" t="n">
        <v>7536</v>
      </c>
    </row>
    <row spans="1:5" r="327">
      <c s="3" r="A327" t="s">
        <v>483</v>
      </c>
    </row>
    <row spans="1:5" r="328">
      <c s="6" r="A328" t="s">
        <v>405</v>
      </c>
    </row>
    <row spans="1:5" r="329">
      <c s="3" r="A329" t="s">
        <v>441</v>
      </c>
      <c s="5" r="B329" t="n">
        <v>325</v>
      </c>
      <c s="5" r="C329" t="n">
        <v>669</v>
      </c>
    </row>
    <row spans="1:5" r="330">
      <c s="3" r="A330" t="s">
        <v>484</v>
      </c>
    </row>
    <row spans="1:5" r="331">
      <c s="6" r="A331" t="s">
        <v>405</v>
      </c>
    </row>
    <row spans="1:5" r="332">
      <c s="3" r="A332" t="s">
        <v>441</v>
      </c>
      <c s="5" r="B332" t="n">
        <v>2396</v>
      </c>
      <c s="5" r="C332" t="n">
        <v>3704</v>
      </c>
    </row>
    <row spans="1:5" r="333">
      <c s="3" r="A333" t="s">
        <v>485</v>
      </c>
    </row>
    <row spans="1:5" r="334">
      <c s="6" r="A334" t="s">
        <v>405</v>
      </c>
    </row>
    <row spans="1:5" r="335">
      <c s="3" r="A335" t="s">
        <v>441</v>
      </c>
      <c s="5" r="B335" t="n">
        <v>1722</v>
      </c>
      <c s="5" r="C335" t="n">
        <v>1822</v>
      </c>
    </row>
    <row spans="1:5" r="336">
      <c s="3" r="A336" t="s">
        <v>486</v>
      </c>
    </row>
    <row spans="1:5" r="337">
      <c s="6" r="A337" t="s">
        <v>405</v>
      </c>
    </row>
    <row spans="1:5" r="338">
      <c s="3" r="A338" t="s">
        <v>441</v>
      </c>
      <c s="5" r="B338" t="n">
        <v>4542</v>
      </c>
      <c s="5" r="C338" t="n">
        <v>5074</v>
      </c>
    </row>
    <row spans="1:5" r="339">
      <c s="3" r="A339" t="s">
        <v>487</v>
      </c>
    </row>
    <row spans="1:5" r="340">
      <c s="6" r="A340" t="s">
        <v>405</v>
      </c>
    </row>
    <row spans="1:5" r="341">
      <c s="3" r="A341" t="s">
        <v>441</v>
      </c>
      <c s="5" r="B341" t="n">
        <v>3191</v>
      </c>
      <c s="5" r="C341" t="n">
        <v>4441</v>
      </c>
    </row>
    <row spans="1:5" r="342">
      <c s="3" r="A342" t="s">
        <v>488</v>
      </c>
    </row>
    <row spans="1:5" r="343">
      <c s="6" r="A343" t="s">
        <v>405</v>
      </c>
    </row>
    <row spans="1:5" r="344">
      <c s="3" r="A344" t="s">
        <v>441</v>
      </c>
      <c s="5" r="B344" t="n">
        <v>1306</v>
      </c>
      <c s="5" r="C344" t="n">
        <v>501</v>
      </c>
    </row>
    <row spans="1:5" r="345">
      <c s="3" r="A345" t="s">
        <v>489</v>
      </c>
    </row>
    <row spans="1:5" r="346">
      <c s="6" r="A346" t="s">
        <v>405</v>
      </c>
    </row>
    <row spans="1:5" r="347">
      <c s="3" r="A347" t="s">
        <v>441</v>
      </c>
      <c s="5" r="B347" t="n">
        <v>45</v>
      </c>
      <c s="5" r="C347" t="n">
        <v>132</v>
      </c>
    </row>
    <row spans="1:5" r="348">
      <c s="3" r="A348" t="s">
        <v>490</v>
      </c>
    </row>
    <row spans="1:5" r="349">
      <c s="6" r="A349" t="s">
        <v>405</v>
      </c>
    </row>
    <row spans="1:5" r="350">
      <c s="3" r="A350" t="s">
        <v>441</v>
      </c>
      <c s="5" r="B350" t="n">
        <v>69499</v>
      </c>
      <c s="5" r="C350" t="n">
        <v>63522</v>
      </c>
    </row>
    <row spans="1:5" r="351">
      <c s="3" r="A351" t="s">
        <v>491</v>
      </c>
    </row>
    <row spans="1:5" r="352">
      <c s="6" r="A352" t="s">
        <v>405</v>
      </c>
    </row>
    <row spans="1:5" r="353">
      <c s="3" r="A353" t="s">
        <v>441</v>
      </c>
      <c s="5" r="B353" t="n">
        <v>14243</v>
      </c>
      <c s="5" r="C353" t="n">
        <v>13023</v>
      </c>
    </row>
    <row spans="1:5" r="354">
      <c s="3" r="A354" t="s">
        <v>492</v>
      </c>
    </row>
    <row spans="1:5" r="355">
      <c s="6" r="A355" t="s">
        <v>405</v>
      </c>
    </row>
    <row spans="1:5" r="356">
      <c s="3" r="A356" t="s">
        <v>441</v>
      </c>
      <c s="5" r="B356" t="n">
        <v>1144</v>
      </c>
      <c s="5" r="C356" t="n">
        <v>884</v>
      </c>
    </row>
    <row spans="1:5" r="357">
      <c s="3" r="A357" t="s">
        <v>493</v>
      </c>
    </row>
    <row spans="1:5" r="358">
      <c s="6" r="A358" t="s">
        <v>405</v>
      </c>
    </row>
    <row spans="1:5" r="359">
      <c s="3" r="A359" t="s">
        <v>441</v>
      </c>
      <c s="5" r="B359" t="n">
        <v>7874</v>
      </c>
      <c s="5" r="C359" t="n">
        <v>2133</v>
      </c>
    </row>
    <row spans="1:5" r="360">
      <c s="3" r="A360" t="s">
        <v>494</v>
      </c>
    </row>
    <row spans="1:5" r="361">
      <c s="6" r="A361" t="s">
        <v>405</v>
      </c>
    </row>
    <row spans="1:5" r="362">
      <c s="3" r="A362" t="s">
        <v>441</v>
      </c>
      <c s="5" r="B362" t="n">
        <v>712</v>
      </c>
      <c s="5" r="C362" t="n">
        <v>2070</v>
      </c>
    </row>
    <row spans="1:5" r="363">
      <c s="3" r="A363" t="s">
        <v>495</v>
      </c>
    </row>
    <row spans="1:5" r="364">
      <c s="6" r="A364" t="s">
        <v>405</v>
      </c>
    </row>
    <row spans="1:5" r="365">
      <c s="3" r="A365" t="s">
        <v>441</v>
      </c>
      <c s="5" r="B365" t="n">
        <v>107</v>
      </c>
      <c s="5" r="C365" t="n">
        <v>3</v>
      </c>
    </row>
    <row spans="1:5" r="366">
      <c s="3" r="A366" t="s">
        <v>496</v>
      </c>
    </row>
    <row spans="1:5" r="367">
      <c s="6" r="A367" t="s">
        <v>405</v>
      </c>
    </row>
    <row spans="1:5" r="368">
      <c s="3" r="A368" t="s">
        <v>441</v>
      </c>
      <c s="5" r="B368" t="n">
        <v>1039</v>
      </c>
      <c s="5" r="C368" t="n">
        <v>987</v>
      </c>
    </row>
    <row spans="1:5" r="369">
      <c s="3" r="A369" t="s">
        <v>497</v>
      </c>
    </row>
    <row spans="1:5" r="370">
      <c s="6" r="A370" t="s">
        <v>405</v>
      </c>
    </row>
    <row spans="1:5" r="371">
      <c s="3" r="A371" t="s">
        <v>441</v>
      </c>
      <c s="5" r="B371" t="n">
        <v>44380</v>
      </c>
      <c s="5" r="C371" t="n">
        <v>44422</v>
      </c>
    </row>
    <row spans="1:5" r="372">
      <c s="3" r="A372" t="s">
        <v>498</v>
      </c>
    </row>
    <row spans="1:5" r="373">
      <c s="6" r="A373" t="s">
        <v>405</v>
      </c>
    </row>
    <row spans="1:5" r="374">
      <c s="3" r="A374" t="s">
        <v>441</v>
      </c>
      <c s="5" r="B374" t="n">
        <v>24701</v>
      </c>
      <c s="5" r="C374" t="n">
        <v>23960</v>
      </c>
    </row>
    <row spans="1:5" r="375">
      <c s="3" r="A375" t="s">
        <v>499</v>
      </c>
    </row>
    <row spans="1:5" r="376">
      <c s="6" r="A376" t="s">
        <v>405</v>
      </c>
    </row>
    <row spans="1:5" r="377">
      <c s="3" r="A377" t="s">
        <v>441</v>
      </c>
      <c s="5" r="B377" t="n">
        <v>3121</v>
      </c>
      <c s="5" r="C377" t="n">
        <v>3211</v>
      </c>
    </row>
    <row spans="1:5" r="378">
      <c s="3" r="A378" t="s">
        <v>500</v>
      </c>
    </row>
    <row spans="1:5" r="379">
      <c s="6" r="A379" t="s">
        <v>405</v>
      </c>
    </row>
    <row spans="1:5" r="380">
      <c s="3" r="A380" t="s">
        <v>441</v>
      </c>
      <c s="5" r="B380" t="n">
        <v>11219</v>
      </c>
      <c s="5" r="C380" t="n">
        <v>11706</v>
      </c>
    </row>
    <row spans="1:5" r="381">
      <c s="3" r="A381" t="s">
        <v>501</v>
      </c>
    </row>
    <row spans="1:5" r="382">
      <c s="6" r="A382" t="s">
        <v>405</v>
      </c>
    </row>
    <row spans="1:5" r="383">
      <c s="3" r="A383" t="s">
        <v>441</v>
      </c>
      <c s="5" r="B383" t="n">
        <v>5339</v>
      </c>
      <c s="5" r="C383" t="n">
        <v>5545</v>
      </c>
    </row>
    <row spans="1:5" r="384">
      <c s="3" r="A384" t="s">
        <v>502</v>
      </c>
    </row>
    <row spans="1:5" r="385">
      <c s="6" r="A385" t="s">
        <v>405</v>
      </c>
    </row>
    <row spans="1:5" r="386">
      <c s="3" r="A386" t="s">
        <v>441</v>
      </c>
      <c s="5" r="B386" t="n">
        <v>11974</v>
      </c>
      <c s="5" r="C386" t="n">
        <v>13531</v>
      </c>
    </row>
    <row spans="1:5" r="387">
      <c s="3" r="A387" t="s">
        <v>503</v>
      </c>
    </row>
    <row spans="1:5" r="388">
      <c s="6" r="A388" t="s">
        <v>405</v>
      </c>
    </row>
    <row spans="1:5" r="389">
      <c s="3" r="A389" t="s">
        <v>441</v>
      </c>
      <c s="5" r="B389" t="n">
        <v>10307</v>
      </c>
      <c s="5" r="C389" t="n">
        <v>12318</v>
      </c>
    </row>
    <row spans="1:5" r="390">
      <c s="3" r="A390" t="s">
        <v>504</v>
      </c>
    </row>
    <row spans="1:5" r="391">
      <c s="6" r="A391" t="s">
        <v>405</v>
      </c>
    </row>
    <row spans="1:5" r="392">
      <c s="3" r="A392" t="s">
        <v>441</v>
      </c>
      <c s="5" r="B392" t="n">
        <v>1544</v>
      </c>
      <c s="5" r="C392" t="n">
        <v>1127</v>
      </c>
    </row>
    <row spans="1:5" r="393">
      <c s="3" r="A393" t="s">
        <v>505</v>
      </c>
    </row>
    <row spans="1:5" r="394">
      <c s="6" r="A394" t="s">
        <v>405</v>
      </c>
    </row>
    <row spans="1:5" r="395">
      <c s="3" r="A395" t="s">
        <v>441</v>
      </c>
      <c s="7" r="B395" t="n">
        <v>123</v>
      </c>
      <c s="7" r="C395" t="n">
        <v>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6</v>
      </c>
      <c s="2" r="B1" t="s">
        <v>2</v>
      </c>
      <c s="2" r="C1" t="s">
        <v>24</v>
      </c>
      <c s="2" r="D1" t="s">
        <v>64</v>
      </c>
      <c s="2" r="E1" t="s">
        <v>388</v>
      </c>
    </row>
    <row spans="1:5" r="2">
      <c s="6" r="A2" t="s">
        <v>507</v>
      </c>
    </row>
    <row spans="1:5" r="3">
      <c s="3" r="A3" t="s">
        <v>390</v>
      </c>
      <c s="7" r="B3" t="n">
        <v>945887</v>
      </c>
      <c s="7" r="C3" t="n">
        <v>950516</v>
      </c>
      <c s="7" r="D3" t="n">
        <v>1252545</v>
      </c>
      <c s="7" r="E3" t="n">
        <v>1186498</v>
      </c>
    </row>
    <row spans="1:5" r="4">
      <c s="3" r="A4" t="s">
        <v>392</v>
      </c>
    </row>
    <row spans="1:5" r="5">
      <c s="6" r="A5" t="s">
        <v>507</v>
      </c>
    </row>
    <row spans="1:5" r="6">
      <c s="3" r="A6" t="s">
        <v>390</v>
      </c>
      <c s="5" r="B6" t="n">
        <v>594227</v>
      </c>
      <c s="5" r="C6" t="n">
        <v>593614</v>
      </c>
    </row>
    <row spans="1:5" r="7">
      <c s="3" r="A7" t="s">
        <v>389</v>
      </c>
      <c s="5" r="B7" t="n">
        <v>12789915</v>
      </c>
      <c s="5" r="C7" t="n">
        <v>12630489</v>
      </c>
    </row>
    <row spans="1:5" r="8">
      <c s="3" r="A8" t="s">
        <v>393</v>
      </c>
    </row>
    <row spans="1:5" r="9">
      <c s="6" r="A9" t="s">
        <v>507</v>
      </c>
    </row>
    <row spans="1:5" r="10">
      <c s="3" r="A10" t="s">
        <v>390</v>
      </c>
      <c s="5" r="B10" t="n">
        <v>32799</v>
      </c>
      <c s="5" r="C10" t="n">
        <v>33880</v>
      </c>
    </row>
    <row spans="1:5" r="11">
      <c s="3" r="A11" t="s">
        <v>389</v>
      </c>
      <c s="5" r="B11" t="n">
        <v>626311</v>
      </c>
      <c s="5" r="C11" t="n">
        <v>620352</v>
      </c>
    </row>
    <row spans="1:5" r="12">
      <c s="3" r="A12" t="s">
        <v>394</v>
      </c>
    </row>
    <row spans="1:5" r="13">
      <c s="6" r="A13" t="s">
        <v>507</v>
      </c>
    </row>
    <row spans="1:5" r="14">
      <c s="3" r="A14" t="s">
        <v>390</v>
      </c>
      <c s="5" r="B14" t="n">
        <v>526776</v>
      </c>
      <c s="5" r="C14" t="n">
        <v>525468</v>
      </c>
    </row>
    <row spans="1:5" r="15">
      <c s="3" r="A15" t="s">
        <v>389</v>
      </c>
      <c s="5" r="B15" t="n">
        <v>8353631</v>
      </c>
      <c s="5" r="C15" t="n">
        <v>8274548</v>
      </c>
    </row>
    <row spans="1:5" r="16">
      <c s="3" r="A16" t="s">
        <v>395</v>
      </c>
    </row>
    <row spans="1:5" r="17">
      <c s="6" r="A17" t="s">
        <v>507</v>
      </c>
    </row>
    <row spans="1:5" r="18">
      <c s="3" r="A18" t="s">
        <v>390</v>
      </c>
      <c s="5" r="B18" t="n">
        <v>18050</v>
      </c>
      <c s="5" r="C18" t="n">
        <v>17076</v>
      </c>
    </row>
    <row spans="1:5" r="19">
      <c s="3" r="A19" t="s">
        <v>389</v>
      </c>
      <c s="5" r="B19" t="n">
        <v>324858</v>
      </c>
      <c s="5" r="C19" t="n">
        <v>321021</v>
      </c>
    </row>
    <row spans="1:5" r="20">
      <c s="3" r="A20" t="s">
        <v>396</v>
      </c>
    </row>
    <row spans="1:5" r="21">
      <c s="6" r="A21" t="s">
        <v>507</v>
      </c>
    </row>
    <row spans="1:5" r="22">
      <c s="3" r="A22" t="s">
        <v>390</v>
      </c>
      <c s="5" r="B22" t="n">
        <v>14742</v>
      </c>
      <c s="5" r="C22" t="n">
        <v>15182</v>
      </c>
    </row>
    <row spans="1:5" r="23">
      <c s="3" r="A23" t="s">
        <v>389</v>
      </c>
      <c s="5" r="B23" t="n">
        <v>2389946</v>
      </c>
      <c s="5" r="C23" t="n">
        <v>2368958</v>
      </c>
    </row>
    <row spans="1:5" r="24">
      <c s="3" r="A24" t="s">
        <v>397</v>
      </c>
    </row>
    <row spans="1:5" r="25">
      <c s="6" r="A25" t="s">
        <v>507</v>
      </c>
    </row>
    <row spans="1:5" r="26">
      <c s="3" r="A26" t="s">
        <v>389</v>
      </c>
      <c s="5" r="B26" t="n">
        <v>751292</v>
      </c>
      <c s="5" r="C26" t="n">
        <v>730778</v>
      </c>
    </row>
    <row spans="1:5" r="27">
      <c s="3" r="A27" t="s">
        <v>398</v>
      </c>
    </row>
    <row spans="1:5" r="28">
      <c s="6" r="A28" t="s">
        <v>507</v>
      </c>
    </row>
    <row spans="1:5" r="29">
      <c s="3" r="A29" t="s">
        <v>390</v>
      </c>
      <c s="5" r="B29" t="n">
        <v>1860</v>
      </c>
      <c s="5" r="C29" t="n">
        <v>2008</v>
      </c>
    </row>
    <row spans="1:5" r="30">
      <c s="3" r="A30" t="s">
        <v>389</v>
      </c>
      <c s="5" r="B30" t="n">
        <v>343877</v>
      </c>
      <c s="5" r="C30" t="n">
        <v>314832</v>
      </c>
    </row>
    <row spans="1:5" r="31">
      <c s="3" r="A31" t="s">
        <v>399</v>
      </c>
    </row>
    <row spans="1:5" r="32">
      <c s="6" r="A32" t="s">
        <v>507</v>
      </c>
    </row>
    <row spans="1:5" r="33">
      <c s="3" r="A33" t="s">
        <v>390</v>
      </c>
      <c s="5" r="B33" t="n">
        <v>351660</v>
      </c>
      <c s="5" r="C33" t="n">
        <v>356902</v>
      </c>
    </row>
    <row spans="1:5" r="34">
      <c s="3" r="A34" t="s">
        <v>401</v>
      </c>
    </row>
    <row spans="1:5" r="35">
      <c s="6" r="A35" t="s">
        <v>507</v>
      </c>
    </row>
    <row spans="1:5" r="36">
      <c s="3" r="A36" t="s">
        <v>390</v>
      </c>
      <c s="5" r="B36" t="n">
        <v>298662</v>
      </c>
      <c s="5" r="C36" t="n">
        <v>302158</v>
      </c>
    </row>
    <row spans="1:5" r="37">
      <c s="3" r="A37" t="s">
        <v>402</v>
      </c>
    </row>
    <row spans="1:5" r="38">
      <c s="6" r="A38" t="s">
        <v>507</v>
      </c>
    </row>
    <row spans="1:5" r="39">
      <c s="3" r="A39" t="s">
        <v>390</v>
      </c>
      <c s="5" r="B39" t="n">
        <v>50574</v>
      </c>
      <c s="5" r="C39" t="n">
        <v>52471</v>
      </c>
    </row>
    <row spans="1:5" r="40">
      <c s="3" r="A40" t="s">
        <v>403</v>
      </c>
    </row>
    <row spans="1:5" r="41">
      <c s="6" r="A41" t="s">
        <v>507</v>
      </c>
    </row>
    <row spans="1:5" r="42">
      <c s="3" r="A42" t="s">
        <v>390</v>
      </c>
      <c s="5" r="B42" t="n">
        <v>2424</v>
      </c>
      <c s="5" r="C42" t="n">
        <v>2273</v>
      </c>
    </row>
    <row spans="1:5" r="43">
      <c s="3" r="A43" t="s">
        <v>381</v>
      </c>
    </row>
    <row spans="1:5" r="44">
      <c s="6" r="A44" t="s">
        <v>507</v>
      </c>
    </row>
    <row spans="1:5" r="45">
      <c s="3" r="A45" t="s">
        <v>390</v>
      </c>
      <c s="5" r="B45" t="n">
        <v>945887</v>
      </c>
      <c s="5" r="C45" t="n">
        <v>950516</v>
      </c>
    </row>
    <row spans="1:5" r="46">
      <c s="3" r="A46" t="s">
        <v>454</v>
      </c>
    </row>
    <row spans="1:5" r="47">
      <c s="6" r="A47" t="s">
        <v>507</v>
      </c>
    </row>
    <row spans="1:5" r="48">
      <c s="3" r="A48" t="s">
        <v>442</v>
      </c>
      <c s="5" r="B48" t="n">
        <v>307885</v>
      </c>
      <c s="5" r="C48" t="n">
        <v>307089</v>
      </c>
    </row>
    <row spans="1:5" r="49">
      <c s="3" r="A49" t="s">
        <v>455</v>
      </c>
    </row>
    <row spans="1:5" r="50">
      <c s="6" r="A50" t="s">
        <v>507</v>
      </c>
    </row>
    <row spans="1:5" r="51">
      <c s="3" r="A51" t="s">
        <v>442</v>
      </c>
      <c s="5" r="B51" t="n">
        <v>261230</v>
      </c>
      <c s="5" r="C51" t="n">
        <v>257207</v>
      </c>
    </row>
    <row spans="1:5" r="52">
      <c s="3" r="A52" t="s">
        <v>456</v>
      </c>
    </row>
    <row spans="1:5" r="53">
      <c s="6" r="A53" t="s">
        <v>507</v>
      </c>
    </row>
    <row spans="1:5" r="54">
      <c s="3" r="A54" t="s">
        <v>442</v>
      </c>
      <c s="5" r="B54" t="n">
        <v>44401</v>
      </c>
      <c s="5" r="C54" t="n">
        <v>47901</v>
      </c>
    </row>
    <row spans="1:5" r="55">
      <c s="3" r="A55" t="s">
        <v>457</v>
      </c>
    </row>
    <row spans="1:5" r="56">
      <c s="6" r="A56" t="s">
        <v>507</v>
      </c>
    </row>
    <row spans="1:5" r="57">
      <c s="3" r="A57" t="s">
        <v>442</v>
      </c>
      <c s="5" r="B57" t="n">
        <v>2254</v>
      </c>
      <c s="5" r="C57" t="n">
        <v>1981</v>
      </c>
    </row>
    <row spans="1:5" r="58">
      <c s="3" r="A58" t="s">
        <v>378</v>
      </c>
    </row>
    <row spans="1:5" r="59">
      <c s="6" r="A59" t="s">
        <v>507</v>
      </c>
    </row>
    <row spans="1:5" r="60">
      <c s="3" r="A60" t="s">
        <v>441</v>
      </c>
      <c s="5" r="B60" t="n">
        <v>126873</v>
      </c>
      <c s="5" r="C60" t="n">
        <v>121576</v>
      </c>
    </row>
    <row spans="1:5" r="61">
      <c s="3" r="A61" t="s">
        <v>442</v>
      </c>
      <c s="5" r="B61" t="n">
        <v>19344929</v>
      </c>
      <c s="5" r="C61" t="n">
        <v>19167898</v>
      </c>
    </row>
    <row spans="1:5" r="62">
      <c s="3" r="A62" t="s">
        <v>389</v>
      </c>
      <c s="5" r="B62" t="n">
        <v>19471802</v>
      </c>
      <c s="5" r="C62" t="n">
        <v>19289474</v>
      </c>
    </row>
    <row spans="1:5" r="63">
      <c s="3" r="A63" t="s">
        <v>448</v>
      </c>
    </row>
    <row spans="1:5" r="64">
      <c s="6" r="A64" t="s">
        <v>507</v>
      </c>
    </row>
    <row spans="1:5" r="65">
      <c s="3" r="A65" t="s">
        <v>441</v>
      </c>
      <c s="5" r="B65" t="n">
        <v>1360</v>
      </c>
      <c s="5" r="C65" t="n">
        <v>1733</v>
      </c>
    </row>
    <row spans="1:5" r="66">
      <c s="3" r="A66" t="s">
        <v>442</v>
      </c>
      <c s="5" r="B66" t="n">
        <v>624951</v>
      </c>
      <c s="5" r="C66" t="n">
        <v>618619</v>
      </c>
    </row>
    <row spans="1:5" r="67">
      <c s="3" r="A67" t="s">
        <v>389</v>
      </c>
      <c s="5" r="B67" t="n">
        <v>626311</v>
      </c>
      <c s="5" r="C67" t="n">
        <v>620352</v>
      </c>
    </row>
    <row spans="1:5" r="68">
      <c s="3" r="A68" t="s">
        <v>443</v>
      </c>
    </row>
    <row spans="1:5" r="69">
      <c s="6" r="A69" t="s">
        <v>507</v>
      </c>
    </row>
    <row spans="1:5" r="70">
      <c s="3" r="A70" t="s">
        <v>441</v>
      </c>
      <c s="5" r="B70" t="n">
        <v>33697</v>
      </c>
      <c s="5" r="C70" t="n">
        <v>30964</v>
      </c>
    </row>
    <row spans="1:5" r="71">
      <c s="3" r="A71" t="s">
        <v>442</v>
      </c>
      <c s="5" r="B71" t="n">
        <v>8319934</v>
      </c>
      <c s="5" r="C71" t="n">
        <v>8243584</v>
      </c>
    </row>
    <row spans="1:5" r="72">
      <c s="3" r="A72" t="s">
        <v>389</v>
      </c>
      <c s="5" r="B72" t="n">
        <v>8353631</v>
      </c>
      <c s="5" r="C72" t="n">
        <v>8274548</v>
      </c>
    </row>
    <row spans="1:5" r="73">
      <c s="3" r="A73" t="s">
        <v>444</v>
      </c>
    </row>
    <row spans="1:5" r="74">
      <c s="6" r="A74" t="s">
        <v>507</v>
      </c>
    </row>
    <row spans="1:5" r="75">
      <c s="3" r="A75" t="s">
        <v>441</v>
      </c>
      <c s="5" r="B75" t="n">
        <v>1419</v>
      </c>
      <c s="5" r="C75" t="n">
        <v>1026</v>
      </c>
    </row>
    <row spans="1:5" r="76">
      <c s="3" r="A76" t="s">
        <v>442</v>
      </c>
      <c s="5" r="B76" t="n">
        <v>323439</v>
      </c>
      <c s="5" r="C76" t="n">
        <v>319995</v>
      </c>
    </row>
    <row spans="1:5" r="77">
      <c s="3" r="A77" t="s">
        <v>389</v>
      </c>
      <c s="5" r="B77" t="n">
        <v>324858</v>
      </c>
      <c s="5" r="C77" t="n">
        <v>321021</v>
      </c>
    </row>
    <row spans="1:5" r="78">
      <c s="3" r="A78" t="s">
        <v>445</v>
      </c>
    </row>
    <row spans="1:5" r="79">
      <c s="6" r="A79" t="s">
        <v>507</v>
      </c>
    </row>
    <row spans="1:5" r="80">
      <c s="3" r="A80" t="s">
        <v>441</v>
      </c>
      <c s="5" r="B80" t="n">
        <v>11117</v>
      </c>
      <c s="5" r="C80" t="n">
        <v>4992</v>
      </c>
    </row>
    <row spans="1:5" r="81">
      <c s="3" r="A81" t="s">
        <v>442</v>
      </c>
      <c s="5" r="B81" t="n">
        <v>2378829</v>
      </c>
      <c s="5" r="C81" t="n">
        <v>2363966</v>
      </c>
    </row>
    <row spans="1:5" r="82">
      <c s="3" r="A82" t="s">
        <v>389</v>
      </c>
      <c s="5" r="B82" t="n">
        <v>2389946</v>
      </c>
      <c s="5" r="C82" t="n">
        <v>2368958</v>
      </c>
    </row>
    <row spans="1:5" r="83">
      <c s="3" r="A83" t="s">
        <v>446</v>
      </c>
    </row>
    <row spans="1:5" r="84">
      <c s="6" r="A84" t="s">
        <v>507</v>
      </c>
    </row>
    <row spans="1:5" r="85">
      <c s="3" r="A85" t="s">
        <v>441</v>
      </c>
      <c s="5" r="B85" t="n">
        <v>958</v>
      </c>
      <c s="5" r="C85" t="n">
        <v>2236</v>
      </c>
    </row>
    <row spans="1:5" r="86">
      <c s="3" r="A86" t="s">
        <v>442</v>
      </c>
      <c s="5" r="B86" t="n">
        <v>750334</v>
      </c>
      <c s="5" r="C86" t="n">
        <v>728542</v>
      </c>
    </row>
    <row spans="1:5" r="87">
      <c s="3" r="A87" t="s">
        <v>389</v>
      </c>
      <c s="5" r="B87" t="n">
        <v>751292</v>
      </c>
      <c s="5" r="C87" t="n">
        <v>730778</v>
      </c>
    </row>
    <row spans="1:5" r="88">
      <c s="3" r="A88" t="s">
        <v>447</v>
      </c>
    </row>
    <row spans="1:5" r="89">
      <c s="6" r="A89" t="s">
        <v>507</v>
      </c>
    </row>
    <row spans="1:5" r="90">
      <c s="3" r="A90" t="s">
        <v>441</v>
      </c>
      <c s="5" r="B90" t="n">
        <v>440</v>
      </c>
      <c s="5" r="C90" t="n">
        <v>301</v>
      </c>
    </row>
    <row spans="1:5" r="91">
      <c s="3" r="A91" t="s">
        <v>442</v>
      </c>
      <c s="5" r="B91" t="n">
        <v>343437</v>
      </c>
      <c s="5" r="C91" t="n">
        <v>314531</v>
      </c>
    </row>
    <row spans="1:5" r="92">
      <c s="3" r="A92" t="s">
        <v>389</v>
      </c>
      <c s="5" r="B92" t="n">
        <v>343877</v>
      </c>
      <c s="5" r="C92" t="n">
        <v>314832</v>
      </c>
    </row>
    <row spans="1:5" r="93">
      <c s="3" r="A93" t="s">
        <v>449</v>
      </c>
    </row>
    <row spans="1:5" r="94">
      <c s="6" r="A94" t="s">
        <v>507</v>
      </c>
    </row>
    <row spans="1:5" r="95">
      <c s="3" r="A95" t="s">
        <v>442</v>
      </c>
      <c s="5" r="B95" t="n">
        <v>6604005</v>
      </c>
      <c s="5" r="C95" t="n">
        <v>6578661</v>
      </c>
    </row>
    <row spans="1:5" r="96">
      <c s="3" r="A96" t="s">
        <v>389</v>
      </c>
      <c s="5" r="B96" t="n">
        <v>6681887</v>
      </c>
      <c s="5" r="C96" t="n">
        <v>6658985</v>
      </c>
    </row>
    <row spans="1:5" r="97">
      <c s="3" r="A97" t="s">
        <v>451</v>
      </c>
    </row>
    <row spans="1:5" r="98">
      <c s="6" r="A98" t="s">
        <v>507</v>
      </c>
    </row>
    <row spans="1:5" r="99">
      <c s="3" r="A99" t="s">
        <v>441</v>
      </c>
      <c s="5" r="B99" t="n">
        <v>4288</v>
      </c>
      <c s="5" r="C99" t="n">
        <v>5518</v>
      </c>
    </row>
    <row spans="1:5" r="100">
      <c s="3" r="A100" t="s">
        <v>442</v>
      </c>
      <c s="5" r="B100" t="n">
        <v>208944</v>
      </c>
      <c s="5" r="C100" t="n">
        <v>214555</v>
      </c>
    </row>
    <row spans="1:5" r="101">
      <c s="3" r="A101" t="s">
        <v>389</v>
      </c>
      <c s="5" r="B101" t="n">
        <v>213232</v>
      </c>
      <c s="5" r="C101" t="n">
        <v>220073</v>
      </c>
    </row>
    <row spans="1:5" r="102">
      <c s="3" r="A102" t="s">
        <v>450</v>
      </c>
    </row>
    <row spans="1:5" r="103">
      <c s="6" r="A103" t="s">
        <v>507</v>
      </c>
    </row>
    <row spans="1:5" r="104">
      <c s="3" r="A104" t="s">
        <v>441</v>
      </c>
      <c s="5" r="B104" t="n">
        <v>44757</v>
      </c>
      <c s="5" r="C104" t="n">
        <v>44776</v>
      </c>
    </row>
    <row spans="1:5" r="105">
      <c s="3" r="A105" t="s">
        <v>442</v>
      </c>
      <c s="5" r="B105" t="n">
        <v>2673451</v>
      </c>
      <c s="5" r="C105" t="n">
        <v>2651209</v>
      </c>
    </row>
    <row spans="1:5" r="106">
      <c s="3" r="A106" t="s">
        <v>389</v>
      </c>
      <c s="5" r="B106" t="n">
        <v>2718208</v>
      </c>
      <c s="5" r="C106" t="n">
        <v>2695985</v>
      </c>
    </row>
    <row spans="1:5" r="107">
      <c s="3" r="A107" t="s">
        <v>452</v>
      </c>
    </row>
    <row spans="1:5" r="108">
      <c s="6" r="A108" t="s">
        <v>507</v>
      </c>
    </row>
    <row spans="1:5" r="109">
      <c s="3" r="A109" t="s">
        <v>441</v>
      </c>
      <c s="5" r="B109" t="n">
        <v>20383</v>
      </c>
      <c s="5" r="C109" t="n">
        <v>21041</v>
      </c>
    </row>
    <row spans="1:5" r="110">
      <c s="3" r="A110" t="s">
        <v>442</v>
      </c>
      <c s="5" r="B110" t="n">
        <v>2501519</v>
      </c>
      <c s="5" r="C110" t="n">
        <v>2502065</v>
      </c>
    </row>
    <row spans="1:5" r="111">
      <c s="3" r="A111" t="s">
        <v>389</v>
      </c>
      <c s="5" r="B111" t="n">
        <v>2521902</v>
      </c>
      <c s="5" r="C111" t="n">
        <v>2523106</v>
      </c>
    </row>
    <row spans="1:5" r="112">
      <c s="3" r="A112" t="s">
        <v>453</v>
      </c>
    </row>
    <row spans="1:5" r="113">
      <c s="6" r="A113" t="s">
        <v>507</v>
      </c>
    </row>
    <row spans="1:5" r="114">
      <c s="3" r="A114" t="s">
        <v>441</v>
      </c>
      <c s="5" r="B114" t="n">
        <v>8454</v>
      </c>
      <c s="5" r="C114" t="n">
        <v>8989</v>
      </c>
    </row>
    <row spans="1:5" r="115">
      <c s="3" r="A115" t="s">
        <v>442</v>
      </c>
      <c s="5" r="B115" t="n">
        <v>1220091</v>
      </c>
      <c s="5" r="C115" t="n">
        <v>1210832</v>
      </c>
    </row>
    <row spans="1:5" r="116">
      <c s="3" r="A116" t="s">
        <v>389</v>
      </c>
      <c s="5" r="B116" t="n">
        <v>1228545</v>
      </c>
      <c s="5" r="C116" t="n">
        <v>1219821</v>
      </c>
    </row>
    <row spans="1:5" r="117">
      <c s="3" r="A117" t="s">
        <v>470</v>
      </c>
    </row>
    <row spans="1:5" r="118">
      <c s="6" r="A118" t="s">
        <v>507</v>
      </c>
    </row>
    <row spans="1:5" r="119">
      <c s="3" r="A119" t="s">
        <v>441</v>
      </c>
      <c s="5" r="B119" t="n">
        <v>27259</v>
      </c>
      <c s="5" r="C119" t="n">
        <v>31208</v>
      </c>
    </row>
    <row spans="1:5" r="120">
      <c s="3" r="A120" t="s">
        <v>471</v>
      </c>
    </row>
    <row spans="1:5" r="121">
      <c s="6" r="A121" t="s">
        <v>507</v>
      </c>
    </row>
    <row spans="1:5" r="122">
      <c s="3" r="A122" t="s">
        <v>441</v>
      </c>
      <c s="5" r="B122" t="n">
        <v>23934</v>
      </c>
      <c s="5" r="C122" t="n">
        <v>28192</v>
      </c>
    </row>
    <row spans="1:5" r="123">
      <c s="3" r="A123" t="s">
        <v>472</v>
      </c>
    </row>
    <row spans="1:5" r="124">
      <c s="6" r="A124" t="s">
        <v>507</v>
      </c>
    </row>
    <row spans="1:5" r="125">
      <c s="3" r="A125" t="s">
        <v>441</v>
      </c>
      <c s="5" r="B125" t="n">
        <v>3323</v>
      </c>
      <c s="5" r="C125" t="n">
        <v>2942</v>
      </c>
    </row>
    <row spans="1:5" r="126">
      <c s="3" r="A126" t="s">
        <v>473</v>
      </c>
    </row>
    <row spans="1:5" r="127">
      <c s="6" r="A127" t="s">
        <v>507</v>
      </c>
    </row>
    <row spans="1:5" r="128">
      <c s="3" r="A128" t="s">
        <v>441</v>
      </c>
      <c s="5" r="B128" t="n">
        <v>2</v>
      </c>
      <c s="5" r="C128" t="n">
        <v>74</v>
      </c>
    </row>
    <row spans="1:5" r="129">
      <c s="3" r="A129" t="s">
        <v>458</v>
      </c>
    </row>
    <row spans="1:5" r="130">
      <c s="6" r="A130" t="s">
        <v>507</v>
      </c>
    </row>
    <row spans="1:5" r="131">
      <c s="3" r="A131" t="s">
        <v>441</v>
      </c>
      <c s="5" r="B131" t="n">
        <v>41565</v>
      </c>
      <c s="5" r="C131" t="n">
        <v>39349</v>
      </c>
    </row>
    <row spans="1:5" r="132">
      <c s="3" r="A132" t="s">
        <v>464</v>
      </c>
    </row>
    <row spans="1:5" r="133">
      <c s="6" r="A133" t="s">
        <v>507</v>
      </c>
    </row>
    <row spans="1:5" r="134">
      <c s="3" r="A134" t="s">
        <v>441</v>
      </c>
      <c s="5" r="B134" t="n">
        <v>312</v>
      </c>
      <c s="5" r="C134" t="n">
        <v>463</v>
      </c>
    </row>
    <row spans="1:5" r="135">
      <c s="3" r="A135" t="s">
        <v>459</v>
      </c>
    </row>
    <row spans="1:5" r="136">
      <c s="6" r="A136" t="s">
        <v>507</v>
      </c>
    </row>
    <row spans="1:5" r="137">
      <c s="3" r="A137" t="s">
        <v>441</v>
      </c>
      <c s="5" r="B137" t="n">
        <v>17637</v>
      </c>
      <c s="5" r="C137" t="n">
        <v>14495</v>
      </c>
    </row>
    <row spans="1:5" r="138">
      <c s="3" r="A138" t="s">
        <v>460</v>
      </c>
    </row>
    <row spans="1:5" r="139">
      <c s="6" r="A139" t="s">
        <v>507</v>
      </c>
    </row>
    <row spans="1:5" r="140">
      <c s="3" r="A140" t="s">
        <v>441</v>
      </c>
      <c s="5" r="B140" t="n">
        <v>27</v>
      </c>
      <c s="5" r="C140" t="n">
        <v>142</v>
      </c>
    </row>
    <row spans="1:5" r="141">
      <c s="3" r="A141" t="s">
        <v>461</v>
      </c>
    </row>
    <row spans="1:5" r="142">
      <c s="6" r="A142" t="s">
        <v>507</v>
      </c>
    </row>
    <row spans="1:5" r="143">
      <c s="3" r="A143" t="s">
        <v>441</v>
      </c>
      <c s="5" r="B143" t="n">
        <v>1194</v>
      </c>
      <c s="5" r="C143" t="n">
        <v>1780</v>
      </c>
    </row>
    <row spans="1:5" r="144">
      <c s="3" r="A144" t="s">
        <v>462</v>
      </c>
    </row>
    <row spans="1:5" r="145">
      <c s="6" r="A145" t="s">
        <v>507</v>
      </c>
    </row>
    <row spans="1:5" r="146">
      <c s="3" r="A146" t="s">
        <v>441</v>
      </c>
      <c s="5" r="B146" t="n">
        <v>44</v>
      </c>
      <c s="5" r="C146" t="n">
        <v>164</v>
      </c>
    </row>
    <row spans="1:5" r="147">
      <c s="3" r="A147" t="s">
        <v>463</v>
      </c>
    </row>
    <row spans="1:5" r="148">
      <c s="6" r="A148" t="s">
        <v>507</v>
      </c>
    </row>
    <row spans="1:5" r="149">
      <c s="3" r="A149" t="s">
        <v>441</v>
      </c>
      <c s="5" r="B149" t="n">
        <v>333</v>
      </c>
      <c s="5" r="C149" t="n">
        <v>134</v>
      </c>
    </row>
    <row spans="1:5" r="150">
      <c s="3" r="A150" t="s">
        <v>465</v>
      </c>
    </row>
    <row spans="1:5" r="151">
      <c s="6" r="A151" t="s">
        <v>507</v>
      </c>
    </row>
    <row spans="1:5" r="152">
      <c s="3" r="A152" t="s">
        <v>441</v>
      </c>
      <c s="5" r="B152" t="n">
        <v>22018</v>
      </c>
      <c s="5" r="C152" t="n">
        <v>22171</v>
      </c>
    </row>
    <row spans="1:5" r="153">
      <c s="3" r="A153" t="s">
        <v>467</v>
      </c>
    </row>
    <row spans="1:5" r="154">
      <c s="6" r="A154" t="s">
        <v>507</v>
      </c>
    </row>
    <row spans="1:5" r="155">
      <c s="3" r="A155" t="s">
        <v>441</v>
      </c>
      <c s="5" r="B155" t="n">
        <v>842</v>
      </c>
      <c s="5" r="C155" t="n">
        <v>1638</v>
      </c>
    </row>
    <row spans="1:5" r="156">
      <c s="3" r="A156" t="s">
        <v>466</v>
      </c>
    </row>
    <row spans="1:5" r="157">
      <c s="6" r="A157" t="s">
        <v>507</v>
      </c>
    </row>
    <row spans="1:5" r="158">
      <c s="3" r="A158" t="s">
        <v>441</v>
      </c>
      <c s="5" r="B158" t="n">
        <v>13015</v>
      </c>
      <c s="5" r="C158" t="n">
        <v>13280</v>
      </c>
    </row>
    <row spans="1:5" r="159">
      <c s="3" r="A159" t="s">
        <v>468</v>
      </c>
    </row>
    <row spans="1:5" r="160">
      <c s="6" r="A160" t="s">
        <v>507</v>
      </c>
    </row>
    <row spans="1:5" r="161">
      <c s="3" r="A161" t="s">
        <v>441</v>
      </c>
      <c s="5" r="B161" t="n">
        <v>6768</v>
      </c>
      <c s="5" r="C161" t="n">
        <v>5631</v>
      </c>
    </row>
    <row spans="1:5" r="162">
      <c s="3" r="A162" t="s">
        <v>469</v>
      </c>
    </row>
    <row spans="1:5" r="163">
      <c s="6" r="A163" t="s">
        <v>507</v>
      </c>
    </row>
    <row spans="1:5" r="164">
      <c s="3" r="A164" t="s">
        <v>441</v>
      </c>
      <c s="5" r="B164" t="n">
        <v>1393</v>
      </c>
      <c s="5" r="C164" t="n">
        <v>1622</v>
      </c>
    </row>
    <row spans="1:5" r="165">
      <c s="3" r="A165" t="s">
        <v>486</v>
      </c>
    </row>
    <row spans="1:5" r="166">
      <c s="6" r="A166" t="s">
        <v>507</v>
      </c>
    </row>
    <row spans="1:5" r="167">
      <c s="3" r="A167" t="s">
        <v>441</v>
      </c>
      <c s="5" r="B167" t="n">
        <v>4542</v>
      </c>
      <c s="5" r="C167" t="n">
        <v>5074</v>
      </c>
    </row>
    <row spans="1:5" r="168">
      <c s="3" r="A168" t="s">
        <v>487</v>
      </c>
    </row>
    <row spans="1:5" r="169">
      <c s="6" r="A169" t="s">
        <v>507</v>
      </c>
    </row>
    <row spans="1:5" r="170">
      <c s="3" r="A170" t="s">
        <v>441</v>
      </c>
      <c s="5" r="B170" t="n">
        <v>3191</v>
      </c>
      <c s="5" r="C170" t="n">
        <v>4441</v>
      </c>
    </row>
    <row spans="1:5" r="171">
      <c s="3" r="A171" t="s">
        <v>488</v>
      </c>
    </row>
    <row spans="1:5" r="172">
      <c s="6" r="A172" t="s">
        <v>507</v>
      </c>
    </row>
    <row spans="1:5" r="173">
      <c s="3" r="A173" t="s">
        <v>441</v>
      </c>
      <c s="5" r="B173" t="n">
        <v>1306</v>
      </c>
      <c s="5" r="C173" t="n">
        <v>501</v>
      </c>
    </row>
    <row spans="1:5" r="174">
      <c s="3" r="A174" t="s">
        <v>489</v>
      </c>
    </row>
    <row spans="1:5" r="175">
      <c s="6" r="A175" t="s">
        <v>507</v>
      </c>
    </row>
    <row spans="1:5" r="176">
      <c s="3" r="A176" t="s">
        <v>441</v>
      </c>
      <c s="5" r="B176" t="n">
        <v>45</v>
      </c>
      <c s="5" r="C176" t="n">
        <v>132</v>
      </c>
    </row>
    <row spans="1:5" r="177">
      <c s="3" r="A177" t="s">
        <v>474</v>
      </c>
    </row>
    <row spans="1:5" r="178">
      <c s="6" r="A178" t="s">
        <v>507</v>
      </c>
    </row>
    <row spans="1:5" r="179">
      <c s="3" r="A179" t="s">
        <v>441</v>
      </c>
      <c s="5" r="B179" t="n">
        <v>15809</v>
      </c>
      <c s="5" r="C179" t="n">
        <v>18705</v>
      </c>
    </row>
    <row spans="1:5" r="180">
      <c s="3" r="A180" t="s">
        <v>480</v>
      </c>
    </row>
    <row spans="1:5" r="181">
      <c s="6" r="A181" t="s">
        <v>507</v>
      </c>
    </row>
    <row spans="1:5" r="182">
      <c s="3" r="A182" t="s">
        <v>441</v>
      </c>
      <c s="5" r="B182" t="n">
        <v>9</v>
      </c>
      <c s="5" r="C182" t="n">
        <v>283</v>
      </c>
    </row>
    <row spans="1:5" r="183">
      <c s="3" r="A183" t="s">
        <v>475</v>
      </c>
    </row>
    <row spans="1:5" r="184">
      <c s="6" r="A184" t="s">
        <v>507</v>
      </c>
    </row>
    <row spans="1:5" r="185">
      <c s="3" r="A185" t="s">
        <v>441</v>
      </c>
      <c s="5" r="B185" t="n">
        <v>1817</v>
      </c>
      <c s="5" r="C185" t="n">
        <v>3446</v>
      </c>
    </row>
    <row spans="1:5" r="186">
      <c s="3" r="A186" t="s">
        <v>476</v>
      </c>
    </row>
    <row spans="1:5" r="187">
      <c s="6" r="A187" t="s">
        <v>507</v>
      </c>
    </row>
    <row spans="1:5" r="188">
      <c s="3" r="A188" t="s">
        <v>441</v>
      </c>
      <c s="5" r="B188" t="n">
        <v>248</v>
      </c>
      <c s="5" r="C188" t="n">
        <v>0</v>
      </c>
    </row>
    <row spans="1:5" r="189">
      <c s="3" r="A189" t="s">
        <v>477</v>
      </c>
    </row>
    <row spans="1:5" r="190">
      <c s="6" r="A190" t="s">
        <v>507</v>
      </c>
    </row>
    <row spans="1:5" r="191">
      <c s="3" r="A191" t="s">
        <v>441</v>
      </c>
      <c s="5" r="B191" t="n">
        <v>2049</v>
      </c>
      <c s="5" r="C191" t="n">
        <v>1079</v>
      </c>
    </row>
    <row spans="1:5" r="192">
      <c s="3" r="A192" t="s">
        <v>478</v>
      </c>
    </row>
    <row spans="1:5" r="193">
      <c s="6" r="A193" t="s">
        <v>507</v>
      </c>
    </row>
    <row spans="1:5" r="194">
      <c s="3" r="A194" t="s">
        <v>441</v>
      </c>
      <c s="5" r="B194" t="n">
        <v>202</v>
      </c>
      <c s="5" r="C194" t="n">
        <v>2</v>
      </c>
    </row>
    <row spans="1:5" r="195">
      <c s="3" r="A195" t="s">
        <v>479</v>
      </c>
    </row>
    <row spans="1:5" r="196">
      <c s="6" r="A196" t="s">
        <v>507</v>
      </c>
    </row>
    <row spans="1:5" r="197">
      <c s="3" r="A197" t="s">
        <v>441</v>
      </c>
      <c s="5" r="B197" t="n">
        <v>0</v>
      </c>
      <c s="5" r="C197" t="n">
        <v>164</v>
      </c>
    </row>
    <row spans="1:5" r="198">
      <c s="3" r="A198" t="s">
        <v>481</v>
      </c>
    </row>
    <row spans="1:5" r="199">
      <c s="6" r="A199" t="s">
        <v>507</v>
      </c>
    </row>
    <row spans="1:5" r="200">
      <c s="3" r="A200" t="s">
        <v>441</v>
      </c>
      <c s="5" r="B200" t="n">
        <v>11484</v>
      </c>
      <c s="5" r="C200" t="n">
        <v>13731</v>
      </c>
    </row>
    <row spans="1:5" r="201">
      <c s="3" r="A201" t="s">
        <v>483</v>
      </c>
    </row>
    <row spans="1:5" r="202">
      <c s="6" r="A202" t="s">
        <v>507</v>
      </c>
    </row>
    <row spans="1:5" r="203">
      <c s="3" r="A203" t="s">
        <v>441</v>
      </c>
      <c s="5" r="B203" t="n">
        <v>325</v>
      </c>
      <c s="5" r="C203" t="n">
        <v>669</v>
      </c>
    </row>
    <row spans="1:5" r="204">
      <c s="3" r="A204" t="s">
        <v>482</v>
      </c>
    </row>
    <row spans="1:5" r="205">
      <c s="6" r="A205" t="s">
        <v>507</v>
      </c>
    </row>
    <row spans="1:5" r="206">
      <c s="3" r="A206" t="s">
        <v>441</v>
      </c>
      <c s="5" r="B206" t="n">
        <v>7041</v>
      </c>
      <c s="5" r="C206" t="n">
        <v>7536</v>
      </c>
    </row>
    <row spans="1:5" r="207">
      <c s="3" r="A207" t="s">
        <v>484</v>
      </c>
    </row>
    <row spans="1:5" r="208">
      <c s="6" r="A208" t="s">
        <v>507</v>
      </c>
    </row>
    <row spans="1:5" r="209">
      <c s="3" r="A209" t="s">
        <v>441</v>
      </c>
      <c s="5" r="B209" t="n">
        <v>2396</v>
      </c>
      <c s="5" r="C209" t="n">
        <v>3704</v>
      </c>
    </row>
    <row spans="1:5" r="210">
      <c s="3" r="A210" t="s">
        <v>485</v>
      </c>
    </row>
    <row spans="1:5" r="211">
      <c s="6" r="A211" t="s">
        <v>507</v>
      </c>
    </row>
    <row spans="1:5" r="212">
      <c s="3" r="A212" t="s">
        <v>441</v>
      </c>
      <c s="5" r="B212" t="n">
        <v>1722</v>
      </c>
      <c s="5" r="C212" t="n">
        <v>1822</v>
      </c>
    </row>
    <row spans="1:5" r="213">
      <c s="3" r="A213" t="s">
        <v>502</v>
      </c>
    </row>
    <row spans="1:5" r="214">
      <c s="6" r="A214" t="s">
        <v>507</v>
      </c>
    </row>
    <row spans="1:5" r="215">
      <c s="3" r="A215" t="s">
        <v>441</v>
      </c>
      <c s="5" r="B215" t="n">
        <v>11974</v>
      </c>
      <c s="5" r="C215" t="n">
        <v>13531</v>
      </c>
    </row>
    <row spans="1:5" r="216">
      <c s="3" r="A216" t="s">
        <v>503</v>
      </c>
    </row>
    <row spans="1:5" r="217">
      <c s="6" r="A217" t="s">
        <v>507</v>
      </c>
    </row>
    <row spans="1:5" r="218">
      <c s="3" r="A218" t="s">
        <v>441</v>
      </c>
      <c s="5" r="B218" t="n">
        <v>10307</v>
      </c>
      <c s="5" r="C218" t="n">
        <v>12318</v>
      </c>
    </row>
    <row spans="1:5" r="219">
      <c s="3" r="A219" t="s">
        <v>504</v>
      </c>
    </row>
    <row spans="1:5" r="220">
      <c s="6" r="A220" t="s">
        <v>507</v>
      </c>
    </row>
    <row spans="1:5" r="221">
      <c s="3" r="A221" t="s">
        <v>441</v>
      </c>
      <c s="5" r="B221" t="n">
        <v>1544</v>
      </c>
      <c s="5" r="C221" t="n">
        <v>1127</v>
      </c>
    </row>
    <row spans="1:5" r="222">
      <c s="3" r="A222" t="s">
        <v>505</v>
      </c>
    </row>
    <row spans="1:5" r="223">
      <c s="6" r="A223" t="s">
        <v>507</v>
      </c>
    </row>
    <row spans="1:5" r="224">
      <c s="3" r="A224" t="s">
        <v>441</v>
      </c>
      <c s="5" r="B224" t="n">
        <v>123</v>
      </c>
      <c s="5" r="C224" t="n">
        <v>86</v>
      </c>
    </row>
    <row spans="1:5" r="225">
      <c s="3" r="A225" t="s">
        <v>490</v>
      </c>
    </row>
    <row spans="1:5" r="226">
      <c s="6" r="A226" t="s">
        <v>507</v>
      </c>
    </row>
    <row spans="1:5" r="227">
      <c s="3" r="A227" t="s">
        <v>441</v>
      </c>
      <c s="5" r="B227" t="n">
        <v>69499</v>
      </c>
      <c s="5" r="C227" t="n">
        <v>63522</v>
      </c>
    </row>
    <row spans="1:5" r="228">
      <c s="3" r="A228" t="s">
        <v>496</v>
      </c>
    </row>
    <row spans="1:5" r="229">
      <c s="6" r="A229" t="s">
        <v>507</v>
      </c>
    </row>
    <row spans="1:5" r="230">
      <c s="3" r="A230" t="s">
        <v>441</v>
      </c>
      <c s="5" r="B230" t="n">
        <v>1039</v>
      </c>
      <c s="5" r="C230" t="n">
        <v>987</v>
      </c>
    </row>
    <row spans="1:5" r="231">
      <c s="3" r="A231" t="s">
        <v>491</v>
      </c>
    </row>
    <row spans="1:5" r="232">
      <c s="6" r="A232" t="s">
        <v>507</v>
      </c>
    </row>
    <row spans="1:5" r="233">
      <c s="3" r="A233" t="s">
        <v>441</v>
      </c>
      <c s="5" r="B233" t="n">
        <v>14243</v>
      </c>
      <c s="5" r="C233" t="n">
        <v>13023</v>
      </c>
    </row>
    <row spans="1:5" r="234">
      <c s="3" r="A234" t="s">
        <v>492</v>
      </c>
    </row>
    <row spans="1:5" r="235">
      <c s="6" r="A235" t="s">
        <v>507</v>
      </c>
    </row>
    <row spans="1:5" r="236">
      <c s="3" r="A236" t="s">
        <v>441</v>
      </c>
      <c s="5" r="B236" t="n">
        <v>1144</v>
      </c>
      <c s="5" r="C236" t="n">
        <v>884</v>
      </c>
    </row>
    <row spans="1:5" r="237">
      <c s="3" r="A237" t="s">
        <v>493</v>
      </c>
    </row>
    <row spans="1:5" r="238">
      <c s="6" r="A238" t="s">
        <v>507</v>
      </c>
    </row>
    <row spans="1:5" r="239">
      <c s="3" r="A239" t="s">
        <v>441</v>
      </c>
      <c s="5" r="B239" t="n">
        <v>7874</v>
      </c>
      <c s="5" r="C239" t="n">
        <v>2133</v>
      </c>
    </row>
    <row spans="1:5" r="240">
      <c s="3" r="A240" t="s">
        <v>494</v>
      </c>
    </row>
    <row spans="1:5" r="241">
      <c s="6" r="A241" t="s">
        <v>507</v>
      </c>
    </row>
    <row spans="1:5" r="242">
      <c s="3" r="A242" t="s">
        <v>441</v>
      </c>
      <c s="5" r="B242" t="n">
        <v>712</v>
      </c>
      <c s="5" r="C242" t="n">
        <v>2070</v>
      </c>
    </row>
    <row spans="1:5" r="243">
      <c s="3" r="A243" t="s">
        <v>495</v>
      </c>
    </row>
    <row spans="1:5" r="244">
      <c s="6" r="A244" t="s">
        <v>507</v>
      </c>
    </row>
    <row spans="1:5" r="245">
      <c s="3" r="A245" t="s">
        <v>441</v>
      </c>
      <c s="5" r="B245" t="n">
        <v>107</v>
      </c>
      <c s="5" r="C245" t="n">
        <v>3</v>
      </c>
    </row>
    <row spans="1:5" r="246">
      <c s="3" r="A246" t="s">
        <v>497</v>
      </c>
    </row>
    <row spans="1:5" r="247">
      <c s="6" r="A247" t="s">
        <v>507</v>
      </c>
    </row>
    <row spans="1:5" r="248">
      <c s="3" r="A248" t="s">
        <v>441</v>
      </c>
      <c s="5" r="B248" t="n">
        <v>44380</v>
      </c>
      <c s="5" r="C248" t="n">
        <v>44422</v>
      </c>
    </row>
    <row spans="1:5" r="249">
      <c s="3" r="A249" t="s">
        <v>499</v>
      </c>
    </row>
    <row spans="1:5" r="250">
      <c s="6" r="A250" t="s">
        <v>507</v>
      </c>
    </row>
    <row spans="1:5" r="251">
      <c s="3" r="A251" t="s">
        <v>441</v>
      </c>
      <c s="5" r="B251" t="n">
        <v>3121</v>
      </c>
      <c s="5" r="C251" t="n">
        <v>3211</v>
      </c>
    </row>
    <row spans="1:5" r="252">
      <c s="3" r="A252" t="s">
        <v>498</v>
      </c>
    </row>
    <row spans="1:5" r="253">
      <c s="6" r="A253" t="s">
        <v>507</v>
      </c>
    </row>
    <row spans="1:5" r="254">
      <c s="3" r="A254" t="s">
        <v>441</v>
      </c>
      <c s="5" r="B254" t="n">
        <v>24701</v>
      </c>
      <c s="5" r="C254" t="n">
        <v>23960</v>
      </c>
    </row>
    <row spans="1:5" r="255">
      <c s="3" r="A255" t="s">
        <v>500</v>
      </c>
    </row>
    <row spans="1:5" r="256">
      <c s="6" r="A256" t="s">
        <v>507</v>
      </c>
    </row>
    <row spans="1:5" r="257">
      <c s="3" r="A257" t="s">
        <v>441</v>
      </c>
      <c s="5" r="B257" t="n">
        <v>11219</v>
      </c>
      <c s="5" r="C257" t="n">
        <v>11706</v>
      </c>
    </row>
    <row spans="1:5" r="258">
      <c s="3" r="A258" t="s">
        <v>501</v>
      </c>
    </row>
    <row spans="1:5" r="259">
      <c s="6" r="A259" t="s">
        <v>507</v>
      </c>
    </row>
    <row spans="1:5" r="260">
      <c s="3" r="A260" t="s">
        <v>441</v>
      </c>
      <c s="7" r="B260" t="n">
        <v>5339</v>
      </c>
      <c s="7" r="C260" t="n">
        <v>55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v>
      </c>
      <c s="2" r="C1" t="s">
        <v>24</v>
      </c>
    </row>
    <row spans="1:3" r="2">
      <c s="6" r="A2" t="s">
        <v>405</v>
      </c>
    </row>
    <row spans="1:3" r="3">
      <c s="3" r="A3" t="s">
        <v>379</v>
      </c>
      <c s="7" r="B3" t="n">
        <v>90455</v>
      </c>
      <c s="7" r="C3" t="n">
        <v>95854</v>
      </c>
    </row>
    <row spans="1:3" r="4">
      <c s="3" r="A4" t="s">
        <v>509</v>
      </c>
      <c s="5" r="B4" t="n">
        <v>4882</v>
      </c>
      <c s="5" r="C4" t="n">
        <v>3315</v>
      </c>
    </row>
    <row spans="1:3" r="5">
      <c s="3" r="A5" t="s">
        <v>393</v>
      </c>
    </row>
    <row spans="1:3" r="6">
      <c s="6" r="A6" t="s">
        <v>405</v>
      </c>
    </row>
    <row spans="1:3" r="7">
      <c s="3" r="A7" t="s">
        <v>379</v>
      </c>
      <c s="5" r="B7" t="n">
        <v>534</v>
      </c>
      <c s="5" r="C7" t="n">
        <v>425</v>
      </c>
    </row>
    <row spans="1:3" r="8">
      <c s="3" r="A8" t="s">
        <v>509</v>
      </c>
      <c s="5" r="B8" t="n">
        <v>23</v>
      </c>
      <c s="5" r="C8" t="n">
        <v>273</v>
      </c>
    </row>
    <row spans="1:3" r="9">
      <c s="3" r="A9" t="s">
        <v>394</v>
      </c>
    </row>
    <row spans="1:3" r="10">
      <c s="6" r="A10" t="s">
        <v>405</v>
      </c>
    </row>
    <row spans="1:3" r="11">
      <c s="3" r="A11" t="s">
        <v>379</v>
      </c>
      <c s="5" r="B11" t="n">
        <v>35861</v>
      </c>
      <c s="5" r="C11" t="n">
        <v>42116</v>
      </c>
    </row>
    <row spans="1:3" r="12">
      <c s="3" r="A12" t="s">
        <v>509</v>
      </c>
      <c s="5" r="B12" t="n">
        <v>2671</v>
      </c>
      <c s="5" r="C12" t="n">
        <v>242</v>
      </c>
    </row>
    <row spans="1:3" r="13">
      <c s="3" r="A13" t="s">
        <v>395</v>
      </c>
    </row>
    <row spans="1:3" r="14">
      <c s="6" r="A14" t="s">
        <v>405</v>
      </c>
    </row>
    <row spans="1:3" r="15">
      <c s="3" r="A15" t="s">
        <v>379</v>
      </c>
      <c s="5" r="B15" t="n">
        <v>134</v>
      </c>
      <c s="5" r="C15" t="n">
        <v>239</v>
      </c>
    </row>
    <row spans="1:3" r="16">
      <c s="3" r="A16" t="s">
        <v>509</v>
      </c>
      <c s="5" r="B16" t="n">
        <v>0</v>
      </c>
      <c s="5" r="C16" t="n">
        <v>0</v>
      </c>
    </row>
    <row spans="1:3" r="17">
      <c s="3" r="A17" t="s">
        <v>396</v>
      </c>
    </row>
    <row spans="1:3" r="18">
      <c s="6" r="A18" t="s">
        <v>405</v>
      </c>
    </row>
    <row spans="1:3" r="19">
      <c s="3" r="A19" t="s">
        <v>379</v>
      </c>
      <c s="5" r="B19" t="n">
        <v>4127</v>
      </c>
      <c s="5" r="C19" t="n">
        <v>6235</v>
      </c>
    </row>
    <row spans="1:3" r="20">
      <c s="3" r="A20" t="s">
        <v>509</v>
      </c>
      <c s="5" r="B20" t="n">
        <v>680</v>
      </c>
      <c s="5" r="C20" t="n">
        <v>953</v>
      </c>
    </row>
    <row spans="1:3" r="21">
      <c s="3" r="A21" t="s">
        <v>397</v>
      </c>
    </row>
    <row spans="1:3" r="22">
      <c s="6" r="A22" t="s">
        <v>405</v>
      </c>
    </row>
    <row spans="1:3" r="23">
      <c s="3" r="A23" t="s">
        <v>379</v>
      </c>
      <c s="5" r="B23" t="n">
        <v>254</v>
      </c>
      <c s="5" r="C23" t="n">
        <v>389</v>
      </c>
    </row>
    <row spans="1:3" r="24">
      <c s="3" r="A24" t="s">
        <v>509</v>
      </c>
      <c s="5" r="B24" t="n">
        <v>0</v>
      </c>
      <c s="5" r="C24" t="n">
        <v>0</v>
      </c>
    </row>
    <row spans="1:3" r="25">
      <c s="3" r="A25" t="s">
        <v>400</v>
      </c>
    </row>
    <row spans="1:3" r="26">
      <c s="6" r="A26" t="s">
        <v>405</v>
      </c>
    </row>
    <row spans="1:3" r="27">
      <c s="3" r="A27" t="s">
        <v>379</v>
      </c>
      <c s="5" r="B27" t="n">
        <v>2224</v>
      </c>
      <c s="5" r="C27" t="n">
        <v>2164</v>
      </c>
    </row>
    <row spans="1:3" r="28">
      <c s="3" r="A28" t="s">
        <v>509</v>
      </c>
      <c s="5" r="B28" t="n">
        <v>0</v>
      </c>
      <c s="5" r="C28" t="n">
        <v>0</v>
      </c>
    </row>
    <row spans="1:3" r="29">
      <c s="3" r="A29" t="s">
        <v>401</v>
      </c>
    </row>
    <row spans="1:3" r="30">
      <c s="6" r="A30" t="s">
        <v>405</v>
      </c>
    </row>
    <row spans="1:3" r="31">
      <c s="3" r="A31" t="s">
        <v>379</v>
      </c>
      <c s="5" r="B31" t="n">
        <v>31262</v>
      </c>
      <c s="5" r="C31" t="n">
        <v>29977</v>
      </c>
    </row>
    <row spans="1:3" r="32">
      <c s="3" r="A32" t="s">
        <v>509</v>
      </c>
      <c s="5" r="B32" t="n">
        <v>561</v>
      </c>
      <c s="5" r="C32" t="n">
        <v>838</v>
      </c>
    </row>
    <row spans="1:3" r="33">
      <c s="3" r="A33" t="s">
        <v>510</v>
      </c>
    </row>
    <row spans="1:3" r="34">
      <c s="6" r="A34" t="s">
        <v>405</v>
      </c>
    </row>
    <row spans="1:3" r="35">
      <c s="3" r="A35" t="s">
        <v>379</v>
      </c>
      <c s="5" r="B35" t="n">
        <v>268</v>
      </c>
      <c s="5" r="C35" t="n">
        <v>133</v>
      </c>
    </row>
    <row spans="1:3" r="36">
      <c s="3" r="A36" t="s">
        <v>509</v>
      </c>
      <c s="5" r="B36" t="n">
        <v>155</v>
      </c>
      <c s="5" r="C36" t="n">
        <v>2</v>
      </c>
    </row>
    <row spans="1:3" r="37">
      <c s="3" r="A37" t="s">
        <v>402</v>
      </c>
    </row>
    <row spans="1:3" r="38">
      <c s="6" r="A38" t="s">
        <v>405</v>
      </c>
    </row>
    <row spans="1:3" r="39">
      <c s="3" r="A39" t="s">
        <v>379</v>
      </c>
      <c s="5" r="B39" t="n">
        <v>14159</v>
      </c>
      <c s="5" r="C39" t="n">
        <v>12704</v>
      </c>
    </row>
    <row spans="1:3" r="40">
      <c s="3" r="A40" t="s">
        <v>509</v>
      </c>
      <c s="5" r="B40" t="n">
        <v>0</v>
      </c>
      <c s="5" r="C40" t="n">
        <v>0</v>
      </c>
    </row>
    <row spans="1:3" r="41">
      <c s="3" r="A41" t="s">
        <v>403</v>
      </c>
    </row>
    <row spans="1:3" r="42">
      <c s="6" r="A42" t="s">
        <v>405</v>
      </c>
    </row>
    <row spans="1:3" r="43">
      <c s="3" r="A43" t="s">
        <v>379</v>
      </c>
      <c s="5" r="B43" t="n">
        <v>1632</v>
      </c>
      <c s="5" r="C43" t="n">
        <v>1472</v>
      </c>
    </row>
    <row spans="1:3" r="44">
      <c s="3" r="A44" t="s">
        <v>509</v>
      </c>
      <c s="7" r="B44" t="n">
        <v>792</v>
      </c>
      <c s="7" r="C44" t="n">
        <v>10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511</v>
      </c>
      <c s="2" r="B1" t="s">
        <v>1</v>
      </c>
    </row>
    <row spans="1:6" r="2">
      <c s="2" r="B2" t="s">
        <v>2</v>
      </c>
      <c s="2" r="C2" t="s">
        <v>64</v>
      </c>
      <c s="2" r="D2" t="s">
        <v>308</v>
      </c>
      <c s="2" r="E2" t="s">
        <v>24</v>
      </c>
      <c s="2" r="F2" t="s">
        <v>309</v>
      </c>
    </row>
    <row spans="1:6" r="3">
      <c s="6" r="A3" t="s">
        <v>405</v>
      </c>
    </row>
    <row spans="1:6" r="4">
      <c s="3" r="A4" t="s">
        <v>512</v>
      </c>
      <c s="7" r="B4" t="n">
        <v>1665896</v>
      </c>
      <c s="7" r="C4" t="n">
        <v>2092936</v>
      </c>
    </row>
    <row spans="1:6" r="5">
      <c s="6" r="A5" t="s">
        <v>513</v>
      </c>
    </row>
    <row spans="1:6" r="6">
      <c s="3" r="A6" t="s">
        <v>514</v>
      </c>
      <c s="5" r="B6" t="n">
        <v>950516</v>
      </c>
      <c s="5" r="C6" t="n">
        <v>1186498</v>
      </c>
    </row>
    <row spans="1:6" r="7">
      <c s="3" r="A7" t="s">
        <v>311</v>
      </c>
      <c s="7" r="D7" t="n">
        <v>35416</v>
      </c>
      <c s="7" r="F7" t="n">
        <v>154496</v>
      </c>
    </row>
    <row spans="1:6" r="8">
      <c s="3" r="A8" t="s">
        <v>515</v>
      </c>
      <c s="5" r="B8" t="n">
        <v>21398</v>
      </c>
      <c s="5" r="C8" t="n">
        <v>25067</v>
      </c>
    </row>
    <row spans="1:6" r="9">
      <c s="3" r="A9" t="s">
        <v>516</v>
      </c>
      <c s="5" r="B9" t="n">
        <v>-61443</v>
      </c>
      <c s="5" r="C9" t="n">
        <v>-113516</v>
      </c>
    </row>
    <row spans="1:6" r="10">
      <c s="3" r="A10" t="s">
        <v>517</v>
      </c>
      <c s="5" r="B10" t="n">
        <v>945887</v>
      </c>
      <c s="7" r="C10" t="n">
        <v>1252545</v>
      </c>
    </row>
    <row spans="1:6" r="11">
      <c s="3" r="A11" t="s">
        <v>518</v>
      </c>
    </row>
    <row spans="1:6" r="12">
      <c s="6" r="A12" t="s">
        <v>405</v>
      </c>
    </row>
    <row spans="1:6" r="13">
      <c s="3" r="A13" t="s">
        <v>519</v>
      </c>
      <c s="5" r="B13" t="n">
        <v>1100</v>
      </c>
      <c s="7" r="E13" t="n">
        <v>5300</v>
      </c>
    </row>
    <row spans="1:6" r="14">
      <c s="3" r="A14" t="s">
        <v>392</v>
      </c>
    </row>
    <row spans="1:6" r="15">
      <c s="6" r="A15" t="s">
        <v>513</v>
      </c>
    </row>
    <row spans="1:6" r="16">
      <c s="3" r="A16" t="s">
        <v>514</v>
      </c>
      <c s="5" r="B16" t="n">
        <v>593614</v>
      </c>
    </row>
    <row spans="1:6" r="17">
      <c s="3" r="A17" t="s">
        <v>517</v>
      </c>
      <c s="5" r="B17" t="n">
        <v>594227</v>
      </c>
    </row>
    <row spans="1:6" r="18">
      <c s="3" r="A18" t="s">
        <v>399</v>
      </c>
    </row>
    <row spans="1:6" r="19">
      <c s="6" r="A19" t="s">
        <v>513</v>
      </c>
    </row>
    <row spans="1:6" r="20">
      <c s="3" r="A20" t="s">
        <v>514</v>
      </c>
      <c s="5" r="B20" t="n">
        <v>356902</v>
      </c>
    </row>
    <row spans="1:6" r="21">
      <c s="3" r="A21" t="s">
        <v>517</v>
      </c>
      <c s="5" r="B21" t="n">
        <v>351660</v>
      </c>
    </row>
    <row spans="1:6" r="22">
      <c s="3" r="A22" t="s">
        <v>520</v>
      </c>
    </row>
    <row spans="1:6" r="23">
      <c s="6" r="A23" t="s">
        <v>513</v>
      </c>
    </row>
    <row spans="1:6" r="24">
      <c s="3" r="A24" t="s">
        <v>514</v>
      </c>
      <c s="5" r="B24" t="n">
        <v>33880</v>
      </c>
    </row>
    <row spans="1:6" r="25">
      <c s="3" r="A25" t="s">
        <v>517</v>
      </c>
      <c s="5" r="B25" t="n">
        <v>32799</v>
      </c>
    </row>
    <row spans="1:6" r="26">
      <c s="3" r="A26" t="s">
        <v>521</v>
      </c>
    </row>
    <row spans="1:6" r="27">
      <c s="6" r="A27" t="s">
        <v>513</v>
      </c>
    </row>
    <row spans="1:6" r="28">
      <c s="3" r="A28" t="s">
        <v>514</v>
      </c>
      <c s="5" r="B28" t="n">
        <v>525468</v>
      </c>
    </row>
    <row spans="1:6" r="29">
      <c s="3" r="A29" t="s">
        <v>517</v>
      </c>
      <c s="5" r="B29" t="n">
        <v>526776</v>
      </c>
    </row>
    <row spans="1:6" r="30">
      <c s="3" r="A30" t="s">
        <v>522</v>
      </c>
    </row>
    <row spans="1:6" r="31">
      <c s="6" r="A31" t="s">
        <v>513</v>
      </c>
    </row>
    <row spans="1:6" r="32">
      <c s="3" r="A32" t="s">
        <v>514</v>
      </c>
      <c s="5" r="B32" t="n">
        <v>302158</v>
      </c>
    </row>
    <row spans="1:6" r="33">
      <c s="3" r="A33" t="s">
        <v>517</v>
      </c>
      <c s="5" r="B33" t="n">
        <v>298662</v>
      </c>
    </row>
    <row spans="1:6" r="34">
      <c s="3" r="A34" t="s">
        <v>523</v>
      </c>
    </row>
    <row spans="1:6" r="35">
      <c s="6" r="A35" t="s">
        <v>513</v>
      </c>
    </row>
    <row spans="1:6" r="36">
      <c s="3" r="A36" t="s">
        <v>514</v>
      </c>
      <c s="5" r="B36" t="n">
        <v>52471</v>
      </c>
    </row>
    <row spans="1:6" r="37">
      <c s="3" r="A37" t="s">
        <v>517</v>
      </c>
      <c s="5" r="B37" t="n">
        <v>50574</v>
      </c>
    </row>
    <row spans="1:6" r="38">
      <c s="3" r="A38" t="s">
        <v>524</v>
      </c>
    </row>
    <row spans="1:6" r="39">
      <c s="6" r="A39" t="s">
        <v>513</v>
      </c>
    </row>
    <row spans="1:6" r="40">
      <c s="3" r="A40" t="s">
        <v>514</v>
      </c>
      <c s="5" r="B40" t="n">
        <v>17076</v>
      </c>
    </row>
    <row spans="1:6" r="41">
      <c s="3" r="A41" t="s">
        <v>517</v>
      </c>
      <c s="5" r="B41" t="n">
        <v>18050</v>
      </c>
    </row>
    <row spans="1:6" r="42">
      <c s="3" r="A42" t="s">
        <v>525</v>
      </c>
    </row>
    <row spans="1:6" r="43">
      <c s="6" r="A43" t="s">
        <v>513</v>
      </c>
    </row>
    <row spans="1:6" r="44">
      <c s="3" r="A44" t="s">
        <v>514</v>
      </c>
      <c s="5" r="B44" t="n">
        <v>15182</v>
      </c>
    </row>
    <row spans="1:6" r="45">
      <c s="3" r="A45" t="s">
        <v>517</v>
      </c>
      <c s="5" r="B45" t="n">
        <v>14742</v>
      </c>
    </row>
    <row spans="1:6" r="46">
      <c s="3" r="A46" t="s">
        <v>526</v>
      </c>
    </row>
    <row spans="1:6" r="47">
      <c s="6" r="A47" t="s">
        <v>513</v>
      </c>
    </row>
    <row spans="1:6" r="48">
      <c s="3" r="A48" t="s">
        <v>514</v>
      </c>
      <c s="5" r="B48" t="n">
        <v>2273</v>
      </c>
    </row>
    <row spans="1:6" r="49">
      <c s="3" r="A49" t="s">
        <v>517</v>
      </c>
      <c s="5" r="B49" t="n">
        <v>2424</v>
      </c>
    </row>
    <row spans="1:6" r="50">
      <c s="3" r="A50" t="s">
        <v>312</v>
      </c>
    </row>
    <row spans="1:6" r="51">
      <c s="6" r="A51" t="s">
        <v>513</v>
      </c>
    </row>
    <row spans="1:6" r="52">
      <c s="3" r="A52" t="s">
        <v>311</v>
      </c>
      <c s="5" r="D52" t="n">
        <v>35416</v>
      </c>
    </row>
    <row spans="1:6" r="53">
      <c s="3" r="A53" t="s">
        <v>527</v>
      </c>
    </row>
    <row spans="1:6" r="54">
      <c s="6" r="A54" t="s">
        <v>513</v>
      </c>
    </row>
    <row spans="1:6" r="55">
      <c s="3" r="A55" t="s">
        <v>311</v>
      </c>
      <c s="5" r="D55" t="n">
        <v>28375</v>
      </c>
    </row>
    <row spans="1:6" r="56">
      <c s="3" r="A56" t="s">
        <v>528</v>
      </c>
    </row>
    <row spans="1:6" r="57">
      <c s="6" r="A57" t="s">
        <v>513</v>
      </c>
    </row>
    <row spans="1:6" r="58">
      <c s="3" r="A58" t="s">
        <v>311</v>
      </c>
      <c s="5" r="D58" t="n">
        <v>7041</v>
      </c>
    </row>
    <row spans="1:6" r="59">
      <c s="3" r="A59" t="s">
        <v>529</v>
      </c>
    </row>
    <row spans="1:6" r="60">
      <c s="6" r="A60" t="s">
        <v>513</v>
      </c>
    </row>
    <row spans="1:6" r="61">
      <c s="3" r="A61" t="s">
        <v>311</v>
      </c>
      <c s="5" r="D61" t="n">
        <v>139</v>
      </c>
    </row>
    <row spans="1:6" r="62">
      <c s="3" r="A62" t="s">
        <v>530</v>
      </c>
    </row>
    <row spans="1:6" r="63">
      <c s="6" r="A63" t="s">
        <v>513</v>
      </c>
    </row>
    <row spans="1:6" r="64">
      <c s="3" r="A64" t="s">
        <v>311</v>
      </c>
      <c s="5" r="D64" t="n">
        <v>25237</v>
      </c>
    </row>
    <row spans="1:6" r="65">
      <c s="3" r="A65" t="s">
        <v>531</v>
      </c>
    </row>
    <row spans="1:6" r="66">
      <c s="6" r="A66" t="s">
        <v>513</v>
      </c>
    </row>
    <row spans="1:6" r="67">
      <c s="3" r="A67" t="s">
        <v>311</v>
      </c>
      <c s="5" r="D67" t="n">
        <v>6128</v>
      </c>
    </row>
    <row spans="1:6" r="68">
      <c s="3" r="A68" t="s">
        <v>532</v>
      </c>
    </row>
    <row spans="1:6" r="69">
      <c s="6" r="A69" t="s">
        <v>513</v>
      </c>
    </row>
    <row spans="1:6" r="70">
      <c s="3" r="A70" t="s">
        <v>311</v>
      </c>
      <c s="5" r="D70" t="n">
        <v>234</v>
      </c>
    </row>
    <row spans="1:6" r="71">
      <c s="3" r="A71" t="s">
        <v>533</v>
      </c>
    </row>
    <row spans="1:6" r="72">
      <c s="6" r="A72" t="s">
        <v>513</v>
      </c>
    </row>
    <row spans="1:6" r="73">
      <c s="3" r="A73" t="s">
        <v>311</v>
      </c>
      <c s="5" r="D73" t="n">
        <v>1479</v>
      </c>
    </row>
    <row spans="1:6" r="74">
      <c s="3" r="A74" t="s">
        <v>534</v>
      </c>
    </row>
    <row spans="1:6" r="75">
      <c s="6" r="A75" t="s">
        <v>513</v>
      </c>
    </row>
    <row spans="1:6" r="76">
      <c s="3" r="A76" t="s">
        <v>311</v>
      </c>
      <c s="5" r="D76" t="n">
        <v>1520</v>
      </c>
    </row>
    <row spans="1:6" r="77">
      <c s="3" r="A77" t="s">
        <v>535</v>
      </c>
    </row>
    <row spans="1:6" r="78">
      <c s="6" r="A78" t="s">
        <v>513</v>
      </c>
    </row>
    <row spans="1:6" r="79">
      <c s="3" r="A79" t="s">
        <v>311</v>
      </c>
      <c s="7" r="D79" t="n">
        <v>679</v>
      </c>
    </row>
    <row spans="1:6" r="80">
      <c s="3" r="A80" t="s">
        <v>381</v>
      </c>
    </row>
    <row spans="1:6" r="81">
      <c s="6" r="A81" t="s">
        <v>513</v>
      </c>
    </row>
    <row spans="1:6" r="82">
      <c s="3" r="A82" t="s">
        <v>514</v>
      </c>
      <c s="5" r="B82" t="n">
        <v>950516</v>
      </c>
    </row>
    <row spans="1:6" r="83">
      <c s="3" r="A83" t="s">
        <v>517</v>
      </c>
      <c s="5" r="B83" t="n">
        <v>945887</v>
      </c>
    </row>
    <row spans="1:6" r="84">
      <c s="3" r="A84" t="s">
        <v>379</v>
      </c>
      <c s="7" r="B84" t="n">
        <v>7300</v>
      </c>
      <c s="7" r="E84" t="n">
        <v>7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536</v>
      </c>
      <c s="2" r="B1" t="s">
        <v>1</v>
      </c>
    </row>
    <row spans="1:5" r="2">
      <c s="2" r="B2" t="s">
        <v>2</v>
      </c>
      <c s="2" r="C2" t="s">
        <v>64</v>
      </c>
      <c s="2" r="D2" t="s">
        <v>24</v>
      </c>
      <c s="2" r="E2" t="s">
        <v>388</v>
      </c>
    </row>
    <row spans="1:5" r="3">
      <c s="6" r="A3" t="s">
        <v>191</v>
      </c>
    </row>
    <row spans="1:5" r="4">
      <c s="3" r="A4" t="s">
        <v>537</v>
      </c>
      <c s="7" r="B4" t="n">
        <v>342957</v>
      </c>
      <c s="7" r="C4" t="n">
        <v>422286</v>
      </c>
      <c s="7" r="D4" t="n">
        <v>343856</v>
      </c>
      <c s="7" r="E4" t="n">
        <v>418160</v>
      </c>
    </row>
    <row spans="1:5" r="5">
      <c s="3" r="A5" t="s">
        <v>538</v>
      </c>
      <c s="5" r="B5" t="n">
        <v>6176</v>
      </c>
      <c s="5" r="C5" t="n">
        <v>55186</v>
      </c>
    </row>
    <row spans="1:5" r="6">
      <c s="3" r="A6" t="s">
        <v>515</v>
      </c>
      <c s="5" r="B6" t="n">
        <v>-21398</v>
      </c>
      <c s="5" r="C6" t="n">
        <v>-25067</v>
      </c>
    </row>
    <row spans="1:5" r="7">
      <c s="3" r="A7" t="s">
        <v>539</v>
      </c>
      <c s="5" r="B7" t="n">
        <v>9905</v>
      </c>
      <c s="5" r="C7" t="n">
        <v>1294</v>
      </c>
    </row>
    <row spans="1:5" r="8">
      <c s="3" r="A8" t="s">
        <v>540</v>
      </c>
      <c s="7" r="B8" t="n">
        <v>4418</v>
      </c>
      <c s="7" r="C8" t="n">
        <v>-272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308</v>
      </c>
      <c s="2" r="C1" t="s">
        <v>309</v>
      </c>
    </row>
    <row spans="1:3" r="2">
      <c s="6" r="A2" t="s">
        <v>542</v>
      </c>
    </row>
    <row spans="1:3" r="3">
      <c s="3" r="A3" t="s">
        <v>543</v>
      </c>
      <c s="7" r="B3" t="n">
        <v>51098</v>
      </c>
    </row>
    <row spans="1:3" r="4">
      <c s="3" r="A4" t="s">
        <v>544</v>
      </c>
      <c s="5" r="B4" t="n">
        <v>41592</v>
      </c>
    </row>
    <row spans="1:3" r="5">
      <c s="3" r="A5" t="s">
        <v>311</v>
      </c>
      <c s="7" r="B5" t="n">
        <v>35416</v>
      </c>
      <c s="7" r="C5" t="n">
        <v>1544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64</v>
      </c>
    </row>
    <row spans="1:3" r="3">
      <c s="6" r="A3" t="s">
        <v>105</v>
      </c>
    </row>
    <row spans="1:3" r="4">
      <c s="3" r="A4" t="s">
        <v>101</v>
      </c>
      <c s="7" r="B4" t="n">
        <v>52072</v>
      </c>
      <c s="7" r="C4" t="n">
        <v>67158</v>
      </c>
    </row>
    <row spans="1:3" r="5">
      <c s="6" r="A5" t="s">
        <v>106</v>
      </c>
    </row>
    <row spans="1:3" r="6">
      <c s="3" r="A6" t="s">
        <v>107</v>
      </c>
      <c s="5" r="B6" t="n">
        <v>68033</v>
      </c>
      <c s="5" r="C6" t="n">
        <v>30415</v>
      </c>
    </row>
    <row spans="1:3" r="7">
      <c s="3" r="A7" t="s">
        <v>108</v>
      </c>
      <c s="5" r="B7" t="n">
        <v>-26016</v>
      </c>
      <c s="5" r="C7" t="n">
        <v>-11813</v>
      </c>
    </row>
    <row spans="1:3" r="8">
      <c s="3" r="A8" t="s">
        <v>109</v>
      </c>
      <c s="5" r="B8" t="n">
        <v>4628</v>
      </c>
      <c s="5" r="C8" t="n">
        <v>5126</v>
      </c>
    </row>
    <row spans="1:3" r="9">
      <c s="3" r="A9" t="s">
        <v>108</v>
      </c>
      <c s="5" r="B9" t="n">
        <v>1770</v>
      </c>
      <c s="5" r="C9" t="n">
        <v>1977</v>
      </c>
    </row>
    <row spans="1:3" r="10">
      <c s="3" r="A10" t="s">
        <v>110</v>
      </c>
      <c s="5" r="B10" t="n">
        <v>39159</v>
      </c>
      <c s="5" r="C10" t="n">
        <v>15453</v>
      </c>
    </row>
    <row spans="1:3" r="11">
      <c s="6" r="A11" t="s">
        <v>111</v>
      </c>
    </row>
    <row spans="1:3" r="12">
      <c s="3" r="A12" t="s">
        <v>112</v>
      </c>
      <c s="5" r="B12" t="n">
        <v>700</v>
      </c>
      <c s="5" r="C12" t="n">
        <v>576</v>
      </c>
    </row>
    <row spans="1:3" r="13">
      <c s="3" r="A13" t="s">
        <v>108</v>
      </c>
      <c s="5" r="B13" t="n">
        <v>-263</v>
      </c>
      <c s="5" r="C13" t="n">
        <v>-222</v>
      </c>
    </row>
    <row spans="1:3" r="14">
      <c s="3" r="A14" t="s">
        <v>113</v>
      </c>
      <c s="5" r="B14" t="n">
        <v>437</v>
      </c>
      <c s="5" r="C14" t="n">
        <v>354</v>
      </c>
    </row>
    <row spans="1:3" r="15">
      <c s="6" r="A15" t="s">
        <v>114</v>
      </c>
    </row>
    <row spans="1:3" r="16">
      <c s="3" r="A16" t="s">
        <v>115</v>
      </c>
      <c s="5" r="B16" t="n">
        <v>1652</v>
      </c>
      <c s="5" r="C16" t="n">
        <v>2886</v>
      </c>
    </row>
    <row spans="1:3" r="17">
      <c s="3" r="A17" t="s">
        <v>108</v>
      </c>
      <c s="5" r="B17" t="n">
        <v>-632</v>
      </c>
      <c s="5" r="C17" t="n">
        <v>-1123</v>
      </c>
    </row>
    <row spans="1:3" r="18">
      <c s="3" r="A18" t="s">
        <v>116</v>
      </c>
      <c s="5" r="B18" t="n">
        <v>1020</v>
      </c>
      <c s="5" r="C18" t="n">
        <v>1763</v>
      </c>
    </row>
    <row spans="1:3" r="19">
      <c s="3" r="A19" t="s">
        <v>117</v>
      </c>
      <c s="5" r="B19" t="n">
        <v>40616</v>
      </c>
      <c s="5" r="C19" t="n">
        <v>17570</v>
      </c>
    </row>
    <row spans="1:3" r="20">
      <c s="3" r="A20" t="s">
        <v>118</v>
      </c>
      <c s="7" r="B20" t="n">
        <v>92688</v>
      </c>
      <c s="7" r="C20" t="n">
        <v>847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r="A1" t="s">
        <v>545</v>
      </c>
      <c s="2" r="B1" t="s">
        <v>1</v>
      </c>
    </row>
    <row spans="1:7" r="2">
      <c s="2" r="B2" t="s">
        <v>2</v>
      </c>
      <c s="2" r="C2" t="s">
        <v>64</v>
      </c>
      <c s="2" r="D2" t="s">
        <v>2</v>
      </c>
      <c s="2" r="E2" t="s">
        <v>24</v>
      </c>
      <c s="2" r="F2" t="s">
        <v>64</v>
      </c>
      <c s="2" r="G2" t="s">
        <v>388</v>
      </c>
    </row>
    <row spans="1:7" r="3">
      <c s="6" r="A3" t="s">
        <v>546</v>
      </c>
    </row>
    <row spans="1:7" r="4">
      <c s="3" r="A4" t="s">
        <v>33</v>
      </c>
      <c s="7" r="D4" t="n">
        <v>20210906</v>
      </c>
      <c s="7" r="E4" t="n">
        <v>20033774</v>
      </c>
    </row>
    <row spans="1:7" r="5">
      <c s="6" r="A5" t="s">
        <v>547</v>
      </c>
    </row>
    <row spans="1:7" r="6">
      <c s="3" r="A6" t="s">
        <v>548</v>
      </c>
      <c s="5" r="D6" t="n">
        <v>945887</v>
      </c>
      <c s="5" r="E6" t="n">
        <v>950516</v>
      </c>
      <c s="7" r="F6" t="n">
        <v>1252545</v>
      </c>
      <c s="7" r="G6" t="n">
        <v>1186498</v>
      </c>
    </row>
    <row spans="1:7" r="7">
      <c s="3" r="A7" t="s">
        <v>549</v>
      </c>
      <c s="5" r="D7" t="n">
        <v>206783</v>
      </c>
      <c s="5" r="E7" t="n">
        <v>206216</v>
      </c>
    </row>
    <row spans="1:7" r="8">
      <c s="3" r="A8" t="s">
        <v>392</v>
      </c>
    </row>
    <row spans="1:7" r="9">
      <c s="6" r="A9" t="s">
        <v>547</v>
      </c>
    </row>
    <row spans="1:7" r="10">
      <c s="3" r="A10" t="s">
        <v>548</v>
      </c>
      <c s="5" r="D10" t="n">
        <v>594227</v>
      </c>
      <c s="5" r="E10" t="n">
        <v>593614</v>
      </c>
    </row>
    <row spans="1:7" r="11">
      <c s="3" r="A11" t="s">
        <v>393</v>
      </c>
    </row>
    <row spans="1:7" r="12">
      <c s="6" r="A12" t="s">
        <v>547</v>
      </c>
    </row>
    <row spans="1:7" r="13">
      <c s="3" r="A13" t="s">
        <v>548</v>
      </c>
      <c s="5" r="D13" t="n">
        <v>32799</v>
      </c>
      <c s="5" r="E13" t="n">
        <v>33880</v>
      </c>
    </row>
    <row spans="1:7" r="14">
      <c s="3" r="A14" t="s">
        <v>394</v>
      </c>
    </row>
    <row spans="1:7" r="15">
      <c s="6" r="A15" t="s">
        <v>547</v>
      </c>
    </row>
    <row spans="1:7" r="16">
      <c s="3" r="A16" t="s">
        <v>548</v>
      </c>
      <c s="5" r="D16" t="n">
        <v>526776</v>
      </c>
      <c s="5" r="E16" t="n">
        <v>525468</v>
      </c>
    </row>
    <row spans="1:7" r="17">
      <c s="3" r="A17" t="s">
        <v>395</v>
      </c>
    </row>
    <row spans="1:7" r="18">
      <c s="6" r="A18" t="s">
        <v>547</v>
      </c>
    </row>
    <row spans="1:7" r="19">
      <c s="3" r="A19" t="s">
        <v>548</v>
      </c>
      <c s="5" r="D19" t="n">
        <v>18050</v>
      </c>
      <c s="5" r="E19" t="n">
        <v>17076</v>
      </c>
    </row>
    <row spans="1:7" r="20">
      <c s="3" r="A20" t="s">
        <v>396</v>
      </c>
    </row>
    <row spans="1:7" r="21">
      <c s="6" r="A21" t="s">
        <v>547</v>
      </c>
    </row>
    <row spans="1:7" r="22">
      <c s="3" r="A22" t="s">
        <v>548</v>
      </c>
      <c s="5" r="D22" t="n">
        <v>14742</v>
      </c>
      <c s="5" r="E22" t="n">
        <v>15182</v>
      </c>
    </row>
    <row spans="1:7" r="23">
      <c s="3" r="A23" t="s">
        <v>398</v>
      </c>
    </row>
    <row spans="1:7" r="24">
      <c s="6" r="A24" t="s">
        <v>547</v>
      </c>
    </row>
    <row spans="1:7" r="25">
      <c s="3" r="A25" t="s">
        <v>548</v>
      </c>
      <c s="5" r="D25" t="n">
        <v>1860</v>
      </c>
      <c s="5" r="E25" t="n">
        <v>2008</v>
      </c>
    </row>
    <row spans="1:7" r="26">
      <c s="3" r="A26" t="s">
        <v>399</v>
      </c>
    </row>
    <row spans="1:7" r="27">
      <c s="6" r="A27" t="s">
        <v>547</v>
      </c>
    </row>
    <row spans="1:7" r="28">
      <c s="3" r="A28" t="s">
        <v>548</v>
      </c>
      <c s="5" r="D28" t="n">
        <v>351660</v>
      </c>
      <c s="5" r="E28" t="n">
        <v>356902</v>
      </c>
    </row>
    <row spans="1:7" r="29">
      <c s="3" r="A29" t="s">
        <v>401</v>
      </c>
    </row>
    <row spans="1:7" r="30">
      <c s="6" r="A30" t="s">
        <v>547</v>
      </c>
    </row>
    <row spans="1:7" r="31">
      <c s="3" r="A31" t="s">
        <v>548</v>
      </c>
      <c s="5" r="D31" t="n">
        <v>298662</v>
      </c>
      <c s="5" r="E31" t="n">
        <v>302158</v>
      </c>
    </row>
    <row spans="1:7" r="32">
      <c s="3" r="A32" t="s">
        <v>402</v>
      </c>
    </row>
    <row spans="1:7" r="33">
      <c s="6" r="A33" t="s">
        <v>547</v>
      </c>
    </row>
    <row spans="1:7" r="34">
      <c s="3" r="A34" t="s">
        <v>548</v>
      </c>
      <c s="5" r="D34" t="n">
        <v>50574</v>
      </c>
      <c s="5" r="E34" t="n">
        <v>52471</v>
      </c>
    </row>
    <row spans="1:7" r="35">
      <c s="3" r="A35" t="s">
        <v>403</v>
      </c>
    </row>
    <row spans="1:7" r="36">
      <c s="6" r="A36" t="s">
        <v>547</v>
      </c>
    </row>
    <row spans="1:7" r="37">
      <c s="3" r="A37" t="s">
        <v>548</v>
      </c>
      <c s="5" r="D37" t="n">
        <v>2424</v>
      </c>
      <c s="5" r="E37" t="n">
        <v>2273</v>
      </c>
    </row>
    <row spans="1:7" r="38">
      <c s="3" r="A38" t="s">
        <v>378</v>
      </c>
    </row>
    <row spans="1:7" r="39">
      <c s="6" r="A39" t="s">
        <v>550</v>
      </c>
    </row>
    <row spans="1:7" r="40">
      <c s="3" r="A40" t="s">
        <v>551</v>
      </c>
      <c s="5" r="D40" t="n">
        <v>6776</v>
      </c>
      <c s="5" r="E40" t="n">
        <v>7200</v>
      </c>
    </row>
    <row spans="1:7" r="41">
      <c s="6" r="A41" t="s">
        <v>552</v>
      </c>
    </row>
    <row spans="1:7" r="42">
      <c s="3" r="A42" t="s">
        <v>514</v>
      </c>
      <c s="7" r="B42" t="n">
        <v>189904</v>
      </c>
      <c s="7" r="C42" t="n">
        <v>182837</v>
      </c>
    </row>
    <row spans="1:7" r="43">
      <c s="3" r="A43" t="s">
        <v>553</v>
      </c>
      <c s="5" r="B43" t="n">
        <v>6840</v>
      </c>
      <c s="5" r="C43" t="n">
        <v>8656</v>
      </c>
    </row>
    <row spans="1:7" r="44">
      <c s="3" r="A44" t="s">
        <v>554</v>
      </c>
      <c s="5" r="B44" t="n">
        <v>-6222</v>
      </c>
      <c s="5" r="C44" t="n">
        <v>-6030</v>
      </c>
    </row>
    <row spans="1:7" r="45">
      <c s="3" r="A45" t="s">
        <v>555</v>
      </c>
      <c s="5" r="B45" t="n">
        <v>2504</v>
      </c>
      <c s="5" r="C45" t="n">
        <v>2471</v>
      </c>
    </row>
    <row spans="1:7" r="46">
      <c s="3" r="A46" t="s">
        <v>517</v>
      </c>
      <c s="5" r="B46" t="n">
        <v>193026</v>
      </c>
      <c s="5" r="C46" t="n">
        <v>187934</v>
      </c>
    </row>
    <row spans="1:7" r="47">
      <c s="6" r="A47" t="s">
        <v>546</v>
      </c>
    </row>
    <row spans="1:7" r="48">
      <c s="3" r="A48" t="s">
        <v>556</v>
      </c>
      <c s="5" r="D48" t="n">
        <v>140680</v>
      </c>
      <c s="5" r="E48" t="n">
        <v>150367</v>
      </c>
    </row>
    <row spans="1:7" r="49">
      <c s="3" r="A49" t="s">
        <v>557</v>
      </c>
      <c s="5" r="D49" t="n">
        <v>19331122</v>
      </c>
      <c s="5" r="E49" t="n">
        <v>19139107</v>
      </c>
    </row>
    <row spans="1:7" r="50">
      <c s="3" r="A50" t="s">
        <v>33</v>
      </c>
      <c s="5" r="D50" t="n">
        <v>19471802</v>
      </c>
      <c s="5" r="E50" t="n">
        <v>19289474</v>
      </c>
    </row>
    <row spans="1:7" r="51">
      <c s="3" r="A51" t="s">
        <v>558</v>
      </c>
      <c s="5" r="D51" t="n">
        <v>6776</v>
      </c>
      <c s="5" r="E51" t="n">
        <v>7200</v>
      </c>
    </row>
    <row spans="1:7" r="52">
      <c s="3" r="A52" t="s">
        <v>559</v>
      </c>
      <c s="5" r="D52" t="n">
        <v>186250</v>
      </c>
      <c s="5" r="E52" t="n">
        <v>182704</v>
      </c>
    </row>
    <row spans="1:7" r="53">
      <c s="3" r="A53" t="s">
        <v>560</v>
      </c>
      <c s="5" r="B53" t="n">
        <v>189904</v>
      </c>
      <c s="5" r="C53" t="n">
        <v>182837</v>
      </c>
      <c s="5" r="D53" t="n">
        <v>193026</v>
      </c>
      <c s="5" r="E53" t="n">
        <v>189904</v>
      </c>
      <c s="5" r="F53" t="n">
        <v>187934</v>
      </c>
      <c s="5" r="G53" t="n">
        <v>182837</v>
      </c>
    </row>
    <row spans="1:7" r="54">
      <c s="3" r="A54" t="s">
        <v>448</v>
      </c>
    </row>
    <row spans="1:7" r="55">
      <c s="6" r="A55" t="s">
        <v>552</v>
      </c>
    </row>
    <row spans="1:7" r="56">
      <c s="3" r="A56" t="s">
        <v>514</v>
      </c>
      <c s="5" r="B56" t="n">
        <v>16288</v>
      </c>
      <c s="5" r="C56" t="n">
        <v>11961</v>
      </c>
    </row>
    <row spans="1:7" r="57">
      <c s="3" r="A57" t="s">
        <v>553</v>
      </c>
      <c s="5" r="B57" t="n">
        <v>943</v>
      </c>
      <c s="5" r="C57" t="n">
        <v>1103</v>
      </c>
    </row>
    <row spans="1:7" r="58">
      <c s="3" r="A58" t="s">
        <v>554</v>
      </c>
      <c s="5" r="B58" t="n">
        <v>-426</v>
      </c>
      <c s="5" r="C58" t="n">
        <v>-18</v>
      </c>
    </row>
    <row spans="1:7" r="59">
      <c s="3" r="A59" t="s">
        <v>555</v>
      </c>
      <c s="5" r="B59" t="n">
        <v>80</v>
      </c>
      <c s="5" r="C59" t="n">
        <v>62</v>
      </c>
    </row>
    <row spans="1:7" r="60">
      <c s="3" r="A60" t="s">
        <v>517</v>
      </c>
      <c s="5" r="B60" t="n">
        <v>16885</v>
      </c>
      <c s="5" r="C60" t="n">
        <v>13108</v>
      </c>
    </row>
    <row spans="1:7" r="61">
      <c s="6" r="A61" t="s">
        <v>546</v>
      </c>
    </row>
    <row spans="1:7" r="62">
      <c s="3" r="A62" t="s">
        <v>556</v>
      </c>
      <c s="5" r="D62" t="n">
        <v>3247</v>
      </c>
      <c s="5" r="E62" t="n">
        <v>3094</v>
      </c>
    </row>
    <row spans="1:7" r="63">
      <c s="3" r="A63" t="s">
        <v>557</v>
      </c>
      <c s="5" r="D63" t="n">
        <v>623064</v>
      </c>
      <c s="5" r="E63" t="n">
        <v>617258</v>
      </c>
    </row>
    <row spans="1:7" r="64">
      <c s="3" r="A64" t="s">
        <v>33</v>
      </c>
      <c s="5" r="D64" t="n">
        <v>626311</v>
      </c>
      <c s="5" r="E64" t="n">
        <v>620352</v>
      </c>
    </row>
    <row spans="1:7" r="65">
      <c s="3" r="A65" t="s">
        <v>558</v>
      </c>
      <c s="5" r="D65" t="n">
        <v>83</v>
      </c>
      <c s="5" r="E65" t="n">
        <v>123</v>
      </c>
    </row>
    <row spans="1:7" r="66">
      <c s="3" r="A66" t="s">
        <v>559</v>
      </c>
      <c s="5" r="D66" t="n">
        <v>16802</v>
      </c>
      <c s="5" r="E66" t="n">
        <v>16165</v>
      </c>
    </row>
    <row spans="1:7" r="67">
      <c s="3" r="A67" t="s">
        <v>560</v>
      </c>
      <c s="5" r="B67" t="n">
        <v>16288</v>
      </c>
      <c s="5" r="C67" t="n">
        <v>11961</v>
      </c>
      <c s="5" r="D67" t="n">
        <v>16885</v>
      </c>
      <c s="5" r="E67" t="n">
        <v>16288</v>
      </c>
      <c s="5" r="F67" t="n">
        <v>13108</v>
      </c>
      <c s="5" r="G67" t="n">
        <v>11961</v>
      </c>
    </row>
    <row spans="1:7" r="68">
      <c s="3" r="A68" t="s">
        <v>443</v>
      </c>
    </row>
    <row spans="1:7" r="69">
      <c s="6" r="A69" t="s">
        <v>552</v>
      </c>
    </row>
    <row spans="1:7" r="70">
      <c s="3" r="A70" t="s">
        <v>514</v>
      </c>
      <c s="5" r="B70" t="n">
        <v>69896</v>
      </c>
      <c s="5" r="C70" t="n">
        <v>85189</v>
      </c>
    </row>
    <row spans="1:7" r="71">
      <c s="3" r="A71" t="s">
        <v>553</v>
      </c>
      <c s="5" r="B71" t="n">
        <v>394</v>
      </c>
      <c s="5" r="C71" t="n">
        <v>-3679</v>
      </c>
    </row>
    <row spans="1:7" r="72">
      <c s="3" r="A72" t="s">
        <v>554</v>
      </c>
      <c s="5" r="B72" t="n">
        <v>-90</v>
      </c>
      <c s="5" r="C72" t="n">
        <v>-233</v>
      </c>
    </row>
    <row spans="1:7" r="73">
      <c s="3" r="A73" t="s">
        <v>555</v>
      </c>
      <c s="5" r="B73" t="n">
        <v>256</v>
      </c>
      <c s="5" r="C73" t="n">
        <v>761</v>
      </c>
    </row>
    <row spans="1:7" r="74">
      <c s="3" r="A74" t="s">
        <v>517</v>
      </c>
      <c s="5" r="B74" t="n">
        <v>70456</v>
      </c>
      <c s="5" r="C74" t="n">
        <v>82038</v>
      </c>
    </row>
    <row spans="1:7" r="75">
      <c s="6" r="A75" t="s">
        <v>546</v>
      </c>
    </row>
    <row spans="1:7" r="76">
      <c s="3" r="A76" t="s">
        <v>556</v>
      </c>
      <c s="5" r="D76" t="n">
        <v>88448</v>
      </c>
      <c s="5" r="E76" t="n">
        <v>95107</v>
      </c>
    </row>
    <row spans="1:7" r="77">
      <c s="3" r="A77" t="s">
        <v>557</v>
      </c>
      <c s="5" r="D77" t="n">
        <v>8265183</v>
      </c>
      <c s="5" r="E77" t="n">
        <v>8179441</v>
      </c>
    </row>
    <row spans="1:7" r="78">
      <c s="3" r="A78" t="s">
        <v>33</v>
      </c>
      <c s="5" r="D78" t="n">
        <v>8353631</v>
      </c>
      <c s="5" r="E78" t="n">
        <v>8274548</v>
      </c>
    </row>
    <row spans="1:7" r="79">
      <c s="3" r="A79" t="s">
        <v>558</v>
      </c>
      <c s="5" r="D79" t="n">
        <v>3467</v>
      </c>
      <c s="5" r="E79" t="n">
        <v>3370</v>
      </c>
    </row>
    <row spans="1:7" r="80">
      <c s="3" r="A80" t="s">
        <v>559</v>
      </c>
      <c s="5" r="D80" t="n">
        <v>66989</v>
      </c>
      <c s="5" r="E80" t="n">
        <v>66526</v>
      </c>
    </row>
    <row spans="1:7" r="81">
      <c s="3" r="A81" t="s">
        <v>560</v>
      </c>
      <c s="5" r="B81" t="n">
        <v>69896</v>
      </c>
      <c s="5" r="C81" t="n">
        <v>85189</v>
      </c>
      <c s="5" r="D81" t="n">
        <v>70456</v>
      </c>
      <c s="5" r="E81" t="n">
        <v>69896</v>
      </c>
      <c s="5" r="F81" t="n">
        <v>82038</v>
      </c>
      <c s="5" r="G81" t="n">
        <v>85189</v>
      </c>
    </row>
    <row spans="1:7" r="82">
      <c s="3" r="A82" t="s">
        <v>444</v>
      </c>
    </row>
    <row spans="1:7" r="83">
      <c s="6" r="A83" t="s">
        <v>552</v>
      </c>
    </row>
    <row spans="1:7" r="84">
      <c s="3" r="A84" t="s">
        <v>514</v>
      </c>
      <c s="5" r="B84" t="n">
        <v>2168</v>
      </c>
      <c s="5" r="C84" t="n">
        <v>732</v>
      </c>
    </row>
    <row spans="1:7" r="85">
      <c s="3" r="A85" t="s">
        <v>553</v>
      </c>
      <c s="5" r="B85" t="n">
        <v>-104</v>
      </c>
      <c s="5" r="C85" t="n">
        <v>458</v>
      </c>
    </row>
    <row spans="1:7" r="86">
      <c s="3" r="A86" t="s">
        <v>554</v>
      </c>
      <c s="5" r="B86" t="n">
        <v>0</v>
      </c>
      <c s="5" r="C86" t="n">
        <v>-169</v>
      </c>
    </row>
    <row spans="1:7" r="87">
      <c s="3" r="A87" t="s">
        <v>555</v>
      </c>
      <c s="5" r="B87" t="n">
        <v>143</v>
      </c>
      <c s="5" r="C87" t="n">
        <v>10</v>
      </c>
    </row>
    <row spans="1:7" r="88">
      <c s="3" r="A88" t="s">
        <v>517</v>
      </c>
      <c s="5" r="B88" t="n">
        <v>2207</v>
      </c>
      <c s="5" r="C88" t="n">
        <v>1031</v>
      </c>
    </row>
    <row spans="1:7" r="89">
      <c s="6" r="A89" t="s">
        <v>546</v>
      </c>
    </row>
    <row spans="1:7" r="90">
      <c s="3" r="A90" t="s">
        <v>556</v>
      </c>
      <c s="5" r="D90" t="n">
        <v>418</v>
      </c>
      <c s="5" r="E90" t="n">
        <v>427</v>
      </c>
    </row>
    <row spans="1:7" r="91">
      <c s="3" r="A91" t="s">
        <v>557</v>
      </c>
      <c s="5" r="D91" t="n">
        <v>324440</v>
      </c>
      <c s="5" r="E91" t="n">
        <v>320594</v>
      </c>
    </row>
    <row spans="1:7" r="92">
      <c s="3" r="A92" t="s">
        <v>33</v>
      </c>
      <c s="5" r="D92" t="n">
        <v>324858</v>
      </c>
      <c s="5" r="E92" t="n">
        <v>321021</v>
      </c>
    </row>
    <row spans="1:7" r="93">
      <c s="3" r="A93" t="s">
        <v>558</v>
      </c>
      <c s="5" r="D93" t="n">
        <v>282</v>
      </c>
      <c s="5" r="E93" t="n">
        <v>289</v>
      </c>
    </row>
    <row spans="1:7" r="94">
      <c s="3" r="A94" t="s">
        <v>559</v>
      </c>
      <c s="5" r="D94" t="n">
        <v>1925</v>
      </c>
      <c s="5" r="E94" t="n">
        <v>1879</v>
      </c>
    </row>
    <row spans="1:7" r="95">
      <c s="3" r="A95" t="s">
        <v>560</v>
      </c>
      <c s="5" r="B95" t="n">
        <v>2168</v>
      </c>
      <c s="5" r="C95" t="n">
        <v>732</v>
      </c>
      <c s="5" r="D95" t="n">
        <v>2207</v>
      </c>
      <c s="5" r="E95" t="n">
        <v>2168</v>
      </c>
      <c s="5" r="F95" t="n">
        <v>1031</v>
      </c>
      <c s="5" r="G95" t="n">
        <v>732</v>
      </c>
    </row>
    <row spans="1:7" r="96">
      <c s="3" r="A96" t="s">
        <v>445</v>
      </c>
    </row>
    <row spans="1:7" r="97">
      <c s="6" r="A97" t="s">
        <v>552</v>
      </c>
    </row>
    <row spans="1:7" r="98">
      <c s="3" r="A98" t="s">
        <v>514</v>
      </c>
      <c s="5" r="B98" t="n">
        <v>43116</v>
      </c>
      <c s="5" r="C98" t="n">
        <v>30727</v>
      </c>
    </row>
    <row spans="1:7" r="99">
      <c s="3" r="A99" t="s">
        <v>553</v>
      </c>
      <c s="5" r="B99" t="n">
        <v>2201</v>
      </c>
      <c s="5" r="C99" t="n">
        <v>7546</v>
      </c>
    </row>
    <row spans="1:7" r="100">
      <c s="3" r="A100" t="s">
        <v>554</v>
      </c>
      <c s="5" r="B100" t="n">
        <v>-1317</v>
      </c>
      <c s="5" r="C100" t="n">
        <v>-1713</v>
      </c>
    </row>
    <row spans="1:7" r="101">
      <c s="3" r="A101" t="s">
        <v>555</v>
      </c>
      <c s="5" r="B101" t="n">
        <v>479</v>
      </c>
      <c s="5" r="C101" t="n">
        <v>394</v>
      </c>
    </row>
    <row spans="1:7" r="102">
      <c s="3" r="A102" t="s">
        <v>517</v>
      </c>
      <c s="5" r="B102" t="n">
        <v>44479</v>
      </c>
      <c s="5" r="C102" t="n">
        <v>36954</v>
      </c>
    </row>
    <row spans="1:7" r="103">
      <c s="6" r="A103" t="s">
        <v>546</v>
      </c>
    </row>
    <row spans="1:7" r="104">
      <c s="3" r="A104" t="s">
        <v>556</v>
      </c>
      <c s="5" r="D104" t="n">
        <v>13720</v>
      </c>
      <c s="5" r="E104" t="n">
        <v>17910</v>
      </c>
    </row>
    <row spans="1:7" r="105">
      <c s="3" r="A105" t="s">
        <v>557</v>
      </c>
      <c s="5" r="D105" t="n">
        <v>2376226</v>
      </c>
      <c s="5" r="E105" t="n">
        <v>2351048</v>
      </c>
    </row>
    <row spans="1:7" r="106">
      <c s="3" r="A106" t="s">
        <v>33</v>
      </c>
      <c s="5" r="D106" t="n">
        <v>2389946</v>
      </c>
      <c s="5" r="E106" t="n">
        <v>2368958</v>
      </c>
    </row>
    <row spans="1:7" r="107">
      <c s="3" r="A107" t="s">
        <v>558</v>
      </c>
      <c s="5" r="D107" t="n">
        <v>650</v>
      </c>
      <c s="5" r="E107" t="n">
        <v>1118</v>
      </c>
    </row>
    <row spans="1:7" r="108">
      <c s="3" r="A108" t="s">
        <v>559</v>
      </c>
      <c s="5" r="D108" t="n">
        <v>43829</v>
      </c>
      <c s="5" r="E108" t="n">
        <v>41998</v>
      </c>
    </row>
    <row spans="1:7" r="109">
      <c s="3" r="A109" t="s">
        <v>560</v>
      </c>
      <c s="5" r="B109" t="n">
        <v>43116</v>
      </c>
      <c s="5" r="C109" t="n">
        <v>30727</v>
      </c>
      <c s="5" r="D109" t="n">
        <v>44479</v>
      </c>
      <c s="5" r="E109" t="n">
        <v>43116</v>
      </c>
      <c s="5" r="F109" t="n">
        <v>36954</v>
      </c>
      <c s="5" r="G109" t="n">
        <v>30727</v>
      </c>
    </row>
    <row spans="1:7" r="110">
      <c s="3" r="A110" t="s">
        <v>446</v>
      </c>
    </row>
    <row spans="1:7" r="111">
      <c s="6" r="A111" t="s">
        <v>552</v>
      </c>
    </row>
    <row spans="1:7" r="112">
      <c s="3" r="A112" t="s">
        <v>514</v>
      </c>
      <c s="5" r="B112" t="n">
        <v>5524</v>
      </c>
      <c s="5" r="C112" t="n">
        <v>4286</v>
      </c>
    </row>
    <row spans="1:7" r="113">
      <c s="3" r="A113" t="s">
        <v>553</v>
      </c>
      <c s="5" r="B113" t="n">
        <v>-282</v>
      </c>
      <c s="5" r="C113" t="n">
        <v>11</v>
      </c>
    </row>
    <row spans="1:7" r="114">
      <c s="3" r="A114" t="s">
        <v>554</v>
      </c>
      <c s="5" r="B114" t="n">
        <v>0</v>
      </c>
      <c s="5" r="C114" t="n">
        <v>-15</v>
      </c>
    </row>
    <row spans="1:7" r="115">
      <c s="3" r="A115" t="s">
        <v>555</v>
      </c>
      <c s="5" r="B115" t="n">
        <v>180</v>
      </c>
      <c s="5" r="C115" t="n">
        <v>11</v>
      </c>
    </row>
    <row spans="1:7" r="116">
      <c s="3" r="A116" t="s">
        <v>517</v>
      </c>
      <c s="5" r="B116" t="n">
        <v>5422</v>
      </c>
      <c s="5" r="C116" t="n">
        <v>4293</v>
      </c>
    </row>
    <row spans="1:7" r="117">
      <c s="6" r="A117" t="s">
        <v>546</v>
      </c>
    </row>
    <row spans="1:7" r="118">
      <c s="3" r="A118" t="s">
        <v>556</v>
      </c>
      <c s="5" r="D118" t="n">
        <v>1528</v>
      </c>
      <c s="5" r="E118" t="n">
        <v>1755</v>
      </c>
    </row>
    <row spans="1:7" r="119">
      <c s="3" r="A119" t="s">
        <v>557</v>
      </c>
      <c s="5" r="D119" t="n">
        <v>749764</v>
      </c>
      <c s="5" r="E119" t="n">
        <v>729023</v>
      </c>
    </row>
    <row spans="1:7" r="120">
      <c s="3" r="A120" t="s">
        <v>33</v>
      </c>
      <c s="5" r="D120" t="n">
        <v>751292</v>
      </c>
      <c s="5" r="E120" t="n">
        <v>730778</v>
      </c>
    </row>
    <row spans="1:7" r="121">
      <c s="3" r="A121" t="s">
        <v>558</v>
      </c>
      <c s="5" r="D121" t="n">
        <v>191</v>
      </c>
      <c s="5" r="E121" t="n">
        <v>213</v>
      </c>
    </row>
    <row spans="1:7" r="122">
      <c s="3" r="A122" t="s">
        <v>559</v>
      </c>
      <c s="5" r="D122" t="n">
        <v>5231</v>
      </c>
      <c s="5" r="E122" t="n">
        <v>5311</v>
      </c>
    </row>
    <row spans="1:7" r="123">
      <c s="3" r="A123" t="s">
        <v>560</v>
      </c>
      <c s="5" r="B123" t="n">
        <v>5524</v>
      </c>
      <c s="5" r="C123" t="n">
        <v>4286</v>
      </c>
      <c s="5" r="D123" t="n">
        <v>5422</v>
      </c>
      <c s="5" r="E123" t="n">
        <v>5524</v>
      </c>
      <c s="5" r="F123" t="n">
        <v>4293</v>
      </c>
      <c s="5" r="G123" t="n">
        <v>4286</v>
      </c>
    </row>
    <row spans="1:7" r="124">
      <c s="3" r="A124" t="s">
        <v>447</v>
      </c>
    </row>
    <row spans="1:7" r="125">
      <c s="6" r="A125" t="s">
        <v>552</v>
      </c>
    </row>
    <row spans="1:7" r="126">
      <c s="3" r="A126" t="s">
        <v>514</v>
      </c>
      <c s="5" r="B126" t="n">
        <v>1855</v>
      </c>
      <c s="5" r="C126" t="n">
        <v>3184</v>
      </c>
    </row>
    <row spans="1:7" r="127">
      <c s="3" r="A127" t="s">
        <v>553</v>
      </c>
      <c s="5" r="B127" t="n">
        <v>-328</v>
      </c>
      <c s="5" r="C127" t="n">
        <v>-218</v>
      </c>
    </row>
    <row spans="1:7" r="128">
      <c s="3" r="A128" t="s">
        <v>554</v>
      </c>
      <c s="5" r="B128" t="n">
        <v>-71</v>
      </c>
      <c s="5" r="C128" t="n">
        <v>0</v>
      </c>
    </row>
    <row spans="1:7" r="129">
      <c s="3" r="A129" t="s">
        <v>555</v>
      </c>
      <c s="5" r="B129" t="n">
        <v>321</v>
      </c>
      <c s="5" r="C129" t="n">
        <v>15</v>
      </c>
    </row>
    <row spans="1:7" r="130">
      <c s="3" r="A130" t="s">
        <v>517</v>
      </c>
      <c s="5" r="B130" t="n">
        <v>1777</v>
      </c>
      <c s="5" r="C130" t="n">
        <v>2981</v>
      </c>
    </row>
    <row spans="1:7" r="131">
      <c s="6" r="A131" t="s">
        <v>546</v>
      </c>
    </row>
    <row spans="1:7" r="132">
      <c s="3" r="A132" t="s">
        <v>556</v>
      </c>
      <c s="5" r="D132" t="n">
        <v>960</v>
      </c>
      <c s="5" r="E132" t="n">
        <v>1183</v>
      </c>
    </row>
    <row spans="1:7" r="133">
      <c s="3" r="A133" t="s">
        <v>557</v>
      </c>
      <c s="5" r="D133" t="n">
        <v>342917</v>
      </c>
      <c s="5" r="E133" t="n">
        <v>313649</v>
      </c>
    </row>
    <row spans="1:7" r="134">
      <c s="3" r="A134" t="s">
        <v>33</v>
      </c>
      <c s="5" r="D134" t="n">
        <v>343877</v>
      </c>
      <c s="5" r="E134" t="n">
        <v>314832</v>
      </c>
    </row>
    <row spans="1:7" r="135">
      <c s="3" r="A135" t="s">
        <v>558</v>
      </c>
      <c s="5" r="D135" t="n">
        <v>49</v>
      </c>
      <c s="5" r="E135" t="n">
        <v>0</v>
      </c>
    </row>
    <row spans="1:7" r="136">
      <c s="3" r="A136" t="s">
        <v>559</v>
      </c>
      <c s="5" r="D136" t="n">
        <v>1728</v>
      </c>
      <c s="5" r="E136" t="n">
        <v>1855</v>
      </c>
    </row>
    <row spans="1:7" r="137">
      <c s="3" r="A137" t="s">
        <v>560</v>
      </c>
      <c s="5" r="B137" t="n">
        <v>1855</v>
      </c>
      <c s="5" r="C137" t="n">
        <v>3184</v>
      </c>
      <c s="5" r="D137" t="n">
        <v>1777</v>
      </c>
      <c s="5" r="E137" t="n">
        <v>1855</v>
      </c>
      <c s="5" r="F137" t="n">
        <v>2981</v>
      </c>
      <c s="5" r="G137" t="n">
        <v>3184</v>
      </c>
    </row>
    <row spans="1:7" r="138">
      <c s="3" r="A138" t="s">
        <v>451</v>
      </c>
    </row>
    <row spans="1:7" r="139">
      <c s="6" r="A139" t="s">
        <v>552</v>
      </c>
    </row>
    <row spans="1:7" r="140">
      <c s="3" r="A140" t="s">
        <v>514</v>
      </c>
      <c s="5" r="B140" t="n">
        <v>1485</v>
      </c>
      <c s="5" r="C140" t="n">
        <v>892</v>
      </c>
    </row>
    <row spans="1:7" r="141">
      <c s="3" r="A141" t="s">
        <v>553</v>
      </c>
      <c s="5" r="B141" t="n">
        <v>87</v>
      </c>
      <c s="5" r="C141" t="n">
        <v>118</v>
      </c>
    </row>
    <row spans="1:7" r="142">
      <c s="3" r="A142" t="s">
        <v>554</v>
      </c>
      <c s="5" r="B142" t="n">
        <v>0</v>
      </c>
      <c s="5" r="C142" t="n">
        <v>-22</v>
      </c>
    </row>
    <row spans="1:7" r="143">
      <c s="3" r="A143" t="s">
        <v>555</v>
      </c>
      <c s="5" r="B143" t="n">
        <v>3</v>
      </c>
      <c s="5" r="C143" t="n">
        <v>68</v>
      </c>
    </row>
    <row spans="1:7" r="144">
      <c s="3" r="A144" t="s">
        <v>517</v>
      </c>
      <c s="5" r="B144" t="n">
        <v>1575</v>
      </c>
      <c s="5" r="C144" t="n">
        <v>1056</v>
      </c>
    </row>
    <row spans="1:7" r="145">
      <c s="6" r="A145" t="s">
        <v>546</v>
      </c>
    </row>
    <row spans="1:7" r="146">
      <c s="3" r="A146" t="s">
        <v>556</v>
      </c>
      <c s="5" r="D146" t="n">
        <v>416</v>
      </c>
      <c s="5" r="E146" t="n">
        <v>784</v>
      </c>
    </row>
    <row spans="1:7" r="147">
      <c s="3" r="A147" t="s">
        <v>557</v>
      </c>
      <c s="5" r="D147" t="n">
        <v>212816</v>
      </c>
      <c s="5" r="E147" t="n">
        <v>219289</v>
      </c>
    </row>
    <row spans="1:7" r="148">
      <c s="3" r="A148" t="s">
        <v>33</v>
      </c>
      <c s="5" r="D148" t="n">
        <v>213232</v>
      </c>
      <c s="5" r="E148" t="n">
        <v>220073</v>
      </c>
    </row>
    <row spans="1:7" r="149">
      <c s="3" r="A149" t="s">
        <v>558</v>
      </c>
      <c s="5" r="D149" t="n">
        <v>27</v>
      </c>
      <c s="5" r="E149" t="n">
        <v>49</v>
      </c>
    </row>
    <row spans="1:7" r="150">
      <c s="3" r="A150" t="s">
        <v>559</v>
      </c>
      <c s="5" r="D150" t="n">
        <v>1548</v>
      </c>
      <c s="5" r="E150" t="n">
        <v>1436</v>
      </c>
    </row>
    <row spans="1:7" r="151">
      <c s="3" r="A151" t="s">
        <v>560</v>
      </c>
      <c s="5" r="B151" t="n">
        <v>1485</v>
      </c>
      <c s="5" r="C151" t="n">
        <v>892</v>
      </c>
      <c s="5" r="D151" t="n">
        <v>1575</v>
      </c>
      <c s="5" r="E151" t="n">
        <v>1485</v>
      </c>
      <c s="5" r="F151" t="n">
        <v>1056</v>
      </c>
      <c s="5" r="G151" t="n">
        <v>892</v>
      </c>
    </row>
    <row spans="1:7" r="152">
      <c s="3" r="A152" t="s">
        <v>450</v>
      </c>
    </row>
    <row spans="1:7" r="153">
      <c s="6" r="A153" t="s">
        <v>552</v>
      </c>
    </row>
    <row spans="1:7" r="154">
      <c s="3" r="A154" t="s">
        <v>514</v>
      </c>
      <c s="5" r="B154" t="n">
        <v>14105</v>
      </c>
      <c s="5" r="C154" t="n">
        <v>10661</v>
      </c>
    </row>
    <row spans="1:7" r="155">
      <c s="3" r="A155" t="s">
        <v>553</v>
      </c>
      <c s="5" r="B155" t="n">
        <v>776</v>
      </c>
      <c s="5" r="C155" t="n">
        <v>813</v>
      </c>
    </row>
    <row spans="1:7" r="156">
      <c s="3" r="A156" t="s">
        <v>554</v>
      </c>
      <c s="5" r="B156" t="n">
        <v>-174</v>
      </c>
      <c s="5" r="C156" t="n">
        <v>-284</v>
      </c>
    </row>
    <row spans="1:7" r="157">
      <c s="3" r="A157" t="s">
        <v>555</v>
      </c>
      <c s="5" r="B157" t="n">
        <v>20</v>
      </c>
      <c s="5" r="C157" t="n">
        <v>138</v>
      </c>
    </row>
    <row spans="1:7" r="158">
      <c s="3" r="A158" t="s">
        <v>517</v>
      </c>
      <c s="5" r="B158" t="n">
        <v>14727</v>
      </c>
      <c s="5" r="C158" t="n">
        <v>11328</v>
      </c>
    </row>
    <row spans="1:7" r="159">
      <c s="6" r="A159" t="s">
        <v>546</v>
      </c>
    </row>
    <row spans="1:7" r="160">
      <c s="3" r="A160" t="s">
        <v>556</v>
      </c>
      <c s="5" r="D160" t="n">
        <v>24025</v>
      </c>
      <c s="5" r="E160" t="n">
        <v>22986</v>
      </c>
    </row>
    <row spans="1:7" r="161">
      <c s="3" r="A161" t="s">
        <v>557</v>
      </c>
      <c s="5" r="D161" t="n">
        <v>2694183</v>
      </c>
      <c s="5" r="E161" t="n">
        <v>2672999</v>
      </c>
    </row>
    <row spans="1:7" r="162">
      <c s="3" r="A162" t="s">
        <v>33</v>
      </c>
      <c s="5" r="D162" t="n">
        <v>2718208</v>
      </c>
      <c s="5" r="E162" t="n">
        <v>2695985</v>
      </c>
    </row>
    <row spans="1:7" r="163">
      <c s="3" r="A163" t="s">
        <v>558</v>
      </c>
      <c s="5" r="D163" t="n">
        <v>1203</v>
      </c>
      <c s="5" r="E163" t="n">
        <v>1212</v>
      </c>
    </row>
    <row spans="1:7" r="164">
      <c s="3" r="A164" t="s">
        <v>559</v>
      </c>
      <c s="5" r="D164" t="n">
        <v>13524</v>
      </c>
      <c s="5" r="E164" t="n">
        <v>12893</v>
      </c>
    </row>
    <row spans="1:7" r="165">
      <c s="3" r="A165" t="s">
        <v>560</v>
      </c>
      <c s="5" r="B165" t="n">
        <v>14105</v>
      </c>
      <c s="5" r="C165" t="n">
        <v>10661</v>
      </c>
      <c s="5" r="D165" t="n">
        <v>14727</v>
      </c>
      <c s="5" r="E165" t="n">
        <v>14105</v>
      </c>
      <c s="5" r="F165" t="n">
        <v>11328</v>
      </c>
      <c s="5" r="G165" t="n">
        <v>10661</v>
      </c>
    </row>
    <row spans="1:7" r="166">
      <c s="3" r="A166" t="s">
        <v>452</v>
      </c>
    </row>
    <row spans="1:7" r="167">
      <c s="6" r="A167" t="s">
        <v>552</v>
      </c>
    </row>
    <row spans="1:7" r="168">
      <c s="3" r="A168" t="s">
        <v>514</v>
      </c>
      <c s="5" r="B168" t="n">
        <v>15971</v>
      </c>
      <c s="5" r="C168" t="n">
        <v>18650</v>
      </c>
    </row>
    <row spans="1:7" r="169">
      <c s="3" r="A169" t="s">
        <v>553</v>
      </c>
      <c s="5" r="B169" t="n">
        <v>1158</v>
      </c>
      <c s="5" r="C169" t="n">
        <v>-462</v>
      </c>
    </row>
    <row spans="1:7" r="170">
      <c s="3" r="A170" t="s">
        <v>554</v>
      </c>
      <c s="5" r="B170" t="n">
        <v>-1036</v>
      </c>
      <c s="5" r="C170" t="n">
        <v>-793</v>
      </c>
    </row>
    <row spans="1:7" r="171">
      <c s="3" r="A171" t="s">
        <v>555</v>
      </c>
      <c s="5" r="B171" t="n">
        <v>32</v>
      </c>
      <c s="5" r="C171" t="n">
        <v>134</v>
      </c>
    </row>
    <row spans="1:7" r="172">
      <c s="3" r="A172" t="s">
        <v>517</v>
      </c>
      <c s="5" r="B172" t="n">
        <v>16125</v>
      </c>
      <c s="5" r="C172" t="n">
        <v>17529</v>
      </c>
    </row>
    <row spans="1:7" r="173">
      <c s="6" r="A173" t="s">
        <v>546</v>
      </c>
    </row>
    <row spans="1:7" r="174">
      <c s="3" r="A174" t="s">
        <v>556</v>
      </c>
      <c s="5" r="D174" t="n">
        <v>6594</v>
      </c>
      <c s="5" r="E174" t="n">
        <v>5883</v>
      </c>
    </row>
    <row spans="1:7" r="175">
      <c s="3" r="A175" t="s">
        <v>557</v>
      </c>
      <c s="5" r="D175" t="n">
        <v>2515308</v>
      </c>
      <c s="5" r="E175" t="n">
        <v>2517223</v>
      </c>
    </row>
    <row spans="1:7" r="176">
      <c s="3" r="A176" t="s">
        <v>33</v>
      </c>
      <c s="5" r="D176" t="n">
        <v>2521902</v>
      </c>
      <c s="5" r="E176" t="n">
        <v>2523106</v>
      </c>
    </row>
    <row spans="1:7" r="177">
      <c s="3" r="A177" t="s">
        <v>558</v>
      </c>
      <c s="5" r="D177" t="n">
        <v>310</v>
      </c>
      <c s="5" r="E177" t="n">
        <v>299</v>
      </c>
    </row>
    <row spans="1:7" r="178">
      <c s="3" r="A178" t="s">
        <v>559</v>
      </c>
      <c s="5" r="D178" t="n">
        <v>15815</v>
      </c>
      <c s="5" r="E178" t="n">
        <v>15672</v>
      </c>
    </row>
    <row spans="1:7" r="179">
      <c s="3" r="A179" t="s">
        <v>560</v>
      </c>
      <c s="5" r="B179" t="n">
        <v>15971</v>
      </c>
      <c s="5" r="C179" t="n">
        <v>18650</v>
      </c>
      <c s="5" r="D179" t="n">
        <v>16125</v>
      </c>
      <c s="5" r="E179" t="n">
        <v>15971</v>
      </c>
      <c s="5" r="F179" t="n">
        <v>17529</v>
      </c>
      <c s="5" r="G179" t="n">
        <v>18650</v>
      </c>
    </row>
    <row spans="1:7" r="180">
      <c s="3" r="A180" t="s">
        <v>453</v>
      </c>
    </row>
    <row spans="1:7" r="181">
      <c s="6" r="A181" t="s">
        <v>552</v>
      </c>
    </row>
    <row spans="1:7" r="182">
      <c s="3" r="A182" t="s">
        <v>514</v>
      </c>
      <c s="5" r="B182" t="n">
        <v>19496</v>
      </c>
      <c s="5" r="C182" t="n">
        <v>16555</v>
      </c>
    </row>
    <row spans="1:7" r="183">
      <c s="3" r="A183" t="s">
        <v>553</v>
      </c>
      <c s="5" r="B183" t="n">
        <v>1995</v>
      </c>
      <c s="5" r="C183" t="n">
        <v>2966</v>
      </c>
    </row>
    <row spans="1:7" r="184">
      <c s="3" r="A184" t="s">
        <v>554</v>
      </c>
      <c s="5" r="B184" t="n">
        <v>-3108</v>
      </c>
      <c s="5" r="C184" t="n">
        <v>-2783</v>
      </c>
    </row>
    <row spans="1:7" r="185">
      <c s="3" r="A185" t="s">
        <v>555</v>
      </c>
      <c s="5" r="B185" t="n">
        <v>990</v>
      </c>
      <c s="5" r="C185" t="n">
        <v>878</v>
      </c>
    </row>
    <row spans="1:7" r="186">
      <c s="3" r="A186" t="s">
        <v>517</v>
      </c>
      <c s="5" r="B186" t="n">
        <v>19373</v>
      </c>
      <c s="5" r="C186" t="n">
        <v>17616</v>
      </c>
    </row>
    <row spans="1:7" r="187">
      <c s="6" r="A187" t="s">
        <v>546</v>
      </c>
    </row>
    <row spans="1:7" r="188">
      <c s="3" r="A188" t="s">
        <v>556</v>
      </c>
      <c s="5" r="D188" t="n">
        <v>1324</v>
      </c>
      <c s="5" r="E188" t="n">
        <v>1238</v>
      </c>
    </row>
    <row spans="1:7" r="189">
      <c s="3" r="A189" t="s">
        <v>557</v>
      </c>
      <c s="5" r="D189" t="n">
        <v>1227221</v>
      </c>
      <c s="5" r="E189" t="n">
        <v>1218583</v>
      </c>
    </row>
    <row spans="1:7" r="190">
      <c s="3" r="A190" t="s">
        <v>33</v>
      </c>
      <c s="5" r="D190" t="n">
        <v>1228545</v>
      </c>
      <c s="5" r="E190" t="n">
        <v>1219821</v>
      </c>
    </row>
    <row spans="1:7" r="191">
      <c s="3" r="A191" t="s">
        <v>558</v>
      </c>
      <c s="5" r="D191" t="n">
        <v>514</v>
      </c>
      <c s="5" r="E191" t="n">
        <v>527</v>
      </c>
    </row>
    <row spans="1:7" r="192">
      <c s="3" r="A192" t="s">
        <v>559</v>
      </c>
      <c s="5" r="D192" t="n">
        <v>18859</v>
      </c>
      <c s="5" r="E192" t="n">
        <v>18969</v>
      </c>
    </row>
    <row spans="1:7" r="193">
      <c s="3" r="A193" t="s">
        <v>560</v>
      </c>
      <c s="5" r="B193" t="n">
        <v>19496</v>
      </c>
      <c s="5" r="C193" t="n">
        <v>16555</v>
      </c>
      <c s="5" r="D193" t="n">
        <v>19373</v>
      </c>
      <c s="5" r="E193" t="n">
        <v>19496</v>
      </c>
      <c s="5" r="F193" t="n">
        <v>17616</v>
      </c>
      <c s="5" r="G193" t="n">
        <v>16555</v>
      </c>
    </row>
    <row spans="1:7" r="194">
      <c s="3" r="A194" t="s">
        <v>381</v>
      </c>
    </row>
    <row spans="1:7" r="195">
      <c s="6" r="A195" t="s">
        <v>552</v>
      </c>
    </row>
    <row spans="1:7" r="196">
      <c s="3" r="A196" t="s">
        <v>514</v>
      </c>
      <c s="5" r="B196" t="n">
        <v>16312</v>
      </c>
      <c s="5" r="C196" t="n">
        <v>21629</v>
      </c>
    </row>
    <row spans="1:7" r="197">
      <c s="3" r="A197" t="s">
        <v>553</v>
      </c>
      <c s="5" r="B197" t="n">
        <v>-1997</v>
      </c>
      <c s="5" r="C197" t="n">
        <v>-2864</v>
      </c>
    </row>
    <row spans="1:7" r="198">
      <c s="3" r="A198" t="s">
        <v>554</v>
      </c>
      <c s="5" r="B198" t="n">
        <v>-558</v>
      </c>
      <c s="5" r="C198" t="n">
        <v>-1146</v>
      </c>
    </row>
    <row spans="1:7" r="199">
      <c s="3" r="A199" t="s">
        <v>555</v>
      </c>
      <c s="5" r="B199" t="n">
        <v>0</v>
      </c>
      <c s="5" r="C199" t="n">
        <v>0</v>
      </c>
    </row>
    <row spans="1:7" r="200">
      <c s="3" r="A200" t="s">
        <v>517</v>
      </c>
      <c s="5" r="B200" t="n">
        <v>13757</v>
      </c>
      <c s="5" r="C200" t="n">
        <v>17619</v>
      </c>
    </row>
    <row spans="1:7" r="201">
      <c s="6" r="A201" t="s">
        <v>546</v>
      </c>
    </row>
    <row spans="1:7" r="202">
      <c s="3" r="A202" t="s">
        <v>560</v>
      </c>
      <c s="5" r="B202" t="n">
        <v>16312</v>
      </c>
      <c s="5" r="C202" t="n">
        <v>21629</v>
      </c>
      <c s="5" r="D202" t="n">
        <v>13757</v>
      </c>
      <c s="5" r="E202" t="n">
        <v>16312</v>
      </c>
      <c s="5" r="F202" t="n">
        <v>17619</v>
      </c>
      <c s="5" r="G202" t="n">
        <v>21629</v>
      </c>
    </row>
    <row spans="1:7" r="203">
      <c s="6" r="A203" t="s">
        <v>547</v>
      </c>
    </row>
    <row spans="1:7" r="204">
      <c s="3" r="A204" t="s">
        <v>548</v>
      </c>
      <c s="5" r="D204" t="n">
        <v>945887</v>
      </c>
      <c s="5" r="E204" t="n">
        <v>950516</v>
      </c>
    </row>
    <row spans="1:7" r="205">
      <c s="3" r="A205" t="s">
        <v>561</v>
      </c>
    </row>
    <row spans="1:7" r="206">
      <c s="6" r="A206" t="s">
        <v>552</v>
      </c>
    </row>
    <row spans="1:7" r="207">
      <c s="3" r="A207" t="s">
        <v>514</v>
      </c>
      <c s="5" r="B207" t="n">
        <v>1082</v>
      </c>
      <c s="5" r="C207" t="n">
        <v>150</v>
      </c>
    </row>
    <row spans="1:7" r="208">
      <c s="3" r="A208" t="s">
        <v>553</v>
      </c>
      <c s="5" r="B208" t="n">
        <v>-349</v>
      </c>
      <c s="5" r="C208" t="n">
        <v>191</v>
      </c>
    </row>
    <row spans="1:7" r="209">
      <c s="3" r="A209" t="s">
        <v>554</v>
      </c>
      <c s="5" r="B209" t="n">
        <v>0</v>
      </c>
      <c s="5" r="C209" t="n">
        <v>0</v>
      </c>
    </row>
    <row spans="1:7" r="210">
      <c s="3" r="A210" t="s">
        <v>555</v>
      </c>
      <c s="5" r="B210" t="n">
        <v>0</v>
      </c>
      <c s="5" r="C210" t="n">
        <v>0</v>
      </c>
    </row>
    <row spans="1:7" r="211">
      <c s="3" r="A211" t="s">
        <v>517</v>
      </c>
      <c s="5" r="B211" t="n">
        <v>733</v>
      </c>
      <c s="5" r="C211" t="n">
        <v>341</v>
      </c>
    </row>
    <row spans="1:7" r="212">
      <c s="6" r="A212" t="s">
        <v>546</v>
      </c>
    </row>
    <row spans="1:7" r="213">
      <c s="3" r="A213" t="s">
        <v>560</v>
      </c>
      <c s="5" r="B213" t="n">
        <v>1082</v>
      </c>
      <c s="5" r="C213" t="n">
        <v>150</v>
      </c>
      <c s="5" r="D213" t="n">
        <v>733</v>
      </c>
      <c s="5" r="E213" t="n">
        <v>1082</v>
      </c>
      <c s="5" r="F213" t="n">
        <v>341</v>
      </c>
      <c s="5" r="G213" t="n">
        <v>150</v>
      </c>
    </row>
    <row spans="1:7" r="214">
      <c s="3" r="A214" t="s">
        <v>562</v>
      </c>
    </row>
    <row spans="1:7" r="215">
      <c s="6" r="A215" t="s">
        <v>552</v>
      </c>
    </row>
    <row spans="1:7" r="216">
      <c s="3" r="A216" t="s">
        <v>514</v>
      </c>
      <c s="5" r="B216" t="n">
        <v>7838</v>
      </c>
      <c s="5" r="C216" t="n">
        <v>10135</v>
      </c>
    </row>
    <row spans="1:7" r="217">
      <c s="3" r="A217" t="s">
        <v>553</v>
      </c>
      <c s="5" r="B217" t="n">
        <v>-980</v>
      </c>
      <c s="5" r="C217" t="n">
        <v>-925</v>
      </c>
    </row>
    <row spans="1:7" r="218">
      <c s="3" r="A218" t="s">
        <v>554</v>
      </c>
      <c s="5" r="B218" t="n">
        <v>-108</v>
      </c>
      <c s="5" r="C218" t="n">
        <v>-334</v>
      </c>
    </row>
    <row spans="1:7" r="219">
      <c s="3" r="A219" t="s">
        <v>555</v>
      </c>
      <c s="5" r="B219" t="n">
        <v>0</v>
      </c>
      <c s="5" r="C219" t="n">
        <v>0</v>
      </c>
    </row>
    <row spans="1:7" r="220">
      <c s="3" r="A220" t="s">
        <v>517</v>
      </c>
      <c s="5" r="B220" t="n">
        <v>6750</v>
      </c>
      <c s="5" r="C220" t="n">
        <v>8876</v>
      </c>
    </row>
    <row spans="1:7" r="221">
      <c s="6" r="A221" t="s">
        <v>546</v>
      </c>
    </row>
    <row spans="1:7" r="222">
      <c s="3" r="A222" t="s">
        <v>560</v>
      </c>
      <c s="5" r="B222" t="n">
        <v>7838</v>
      </c>
      <c s="5" r="C222" t="n">
        <v>10135</v>
      </c>
      <c s="5" r="D222" t="n">
        <v>6750</v>
      </c>
      <c s="5" r="E222" t="n">
        <v>7838</v>
      </c>
      <c s="5" r="F222" t="n">
        <v>8876</v>
      </c>
      <c s="5" r="G222" t="n">
        <v>10135</v>
      </c>
    </row>
    <row spans="1:7" r="223">
      <c s="3" r="A223" t="s">
        <v>563</v>
      </c>
    </row>
    <row spans="1:7" r="224">
      <c s="6" r="A224" t="s">
        <v>552</v>
      </c>
    </row>
    <row spans="1:7" r="225">
      <c s="3" r="A225" t="s">
        <v>514</v>
      </c>
      <c s="5" r="B225" t="n">
        <v>773</v>
      </c>
      <c s="5" r="C225" t="n">
        <v>75</v>
      </c>
    </row>
    <row spans="1:7" r="226">
      <c s="3" r="A226" t="s">
        <v>553</v>
      </c>
      <c s="5" r="B226" t="n">
        <v>2</v>
      </c>
      <c s="5" r="C226" t="n">
        <v>119</v>
      </c>
    </row>
    <row spans="1:7" r="227">
      <c s="3" r="A227" t="s">
        <v>554</v>
      </c>
      <c s="5" r="B227" t="n">
        <v>-5</v>
      </c>
      <c s="5" r="C227" t="n">
        <v>0</v>
      </c>
    </row>
    <row spans="1:7" r="228">
      <c s="3" r="A228" t="s">
        <v>555</v>
      </c>
      <c s="5" r="B228" t="n">
        <v>0</v>
      </c>
      <c s="5" r="C228" t="n">
        <v>0</v>
      </c>
    </row>
    <row spans="1:7" r="229">
      <c s="3" r="A229" t="s">
        <v>517</v>
      </c>
      <c s="5" r="B229" t="n">
        <v>770</v>
      </c>
      <c s="5" r="C229" t="n">
        <v>194</v>
      </c>
    </row>
    <row spans="1:7" r="230">
      <c s="6" r="A230" t="s">
        <v>546</v>
      </c>
    </row>
    <row spans="1:7" r="231">
      <c s="3" r="A231" t="s">
        <v>560</v>
      </c>
      <c s="5" r="B231" t="n">
        <v>773</v>
      </c>
      <c s="5" r="C231" t="n">
        <v>75</v>
      </c>
      <c s="5" r="D231" t="n">
        <v>770</v>
      </c>
      <c s="5" r="E231" t="n">
        <v>773</v>
      </c>
      <c s="5" r="F231" t="n">
        <v>194</v>
      </c>
      <c s="5" r="G231" t="n">
        <v>75</v>
      </c>
    </row>
    <row spans="1:7" r="232">
      <c s="3" r="A232" t="s">
        <v>564</v>
      </c>
    </row>
    <row spans="1:7" r="233">
      <c s="6" r="A233" t="s">
        <v>552</v>
      </c>
    </row>
    <row spans="1:7" r="234">
      <c s="3" r="A234" t="s">
        <v>514</v>
      </c>
      <c s="5" r="B234" t="n">
        <v>445</v>
      </c>
      <c s="5" r="C234" t="n">
        <v>1240</v>
      </c>
    </row>
    <row spans="1:7" r="235">
      <c s="3" r="A235" t="s">
        <v>553</v>
      </c>
      <c s="5" r="B235" t="n">
        <v>-220</v>
      </c>
      <c s="5" r="C235" t="n">
        <v>-1031</v>
      </c>
    </row>
    <row spans="1:7" r="236">
      <c s="3" r="A236" t="s">
        <v>554</v>
      </c>
      <c s="5" r="B236" t="n">
        <v>0</v>
      </c>
      <c s="5" r="C236" t="n">
        <v>-198</v>
      </c>
    </row>
    <row spans="1:7" r="237">
      <c s="3" r="A237" t="s">
        <v>555</v>
      </c>
      <c s="5" r="B237" t="n">
        <v>0</v>
      </c>
      <c s="5" r="C237" t="n">
        <v>0</v>
      </c>
    </row>
    <row spans="1:7" r="238">
      <c s="3" r="A238" t="s">
        <v>517</v>
      </c>
      <c s="5" r="B238" t="n">
        <v>225</v>
      </c>
      <c s="5" r="C238" t="n">
        <v>11</v>
      </c>
    </row>
    <row spans="1:7" r="239">
      <c s="6" r="A239" t="s">
        <v>546</v>
      </c>
    </row>
    <row spans="1:7" r="240">
      <c s="3" r="A240" t="s">
        <v>560</v>
      </c>
      <c s="5" r="B240" t="n">
        <v>445</v>
      </c>
      <c s="5" r="C240" t="n">
        <v>1240</v>
      </c>
      <c s="5" r="D240" t="n">
        <v>225</v>
      </c>
      <c s="5" r="E240" t="n">
        <v>445</v>
      </c>
      <c s="5" r="F240" t="n">
        <v>11</v>
      </c>
      <c s="5" r="G240" t="n">
        <v>1240</v>
      </c>
    </row>
    <row spans="1:7" r="241">
      <c s="3" r="A241" t="s">
        <v>565</v>
      </c>
    </row>
    <row spans="1:7" r="242">
      <c s="6" r="A242" t="s">
        <v>552</v>
      </c>
    </row>
    <row spans="1:7" r="243">
      <c s="3" r="A243" t="s">
        <v>514</v>
      </c>
      <c s="5" r="B243" t="n">
        <v>0</v>
      </c>
      <c s="5" r="C243" t="n">
        <v>183</v>
      </c>
    </row>
    <row spans="1:7" r="244">
      <c s="3" r="A244" t="s">
        <v>553</v>
      </c>
      <c s="5" r="B244" t="n">
        <v>0</v>
      </c>
      <c s="5" r="C244" t="n">
        <v>-152</v>
      </c>
    </row>
    <row spans="1:7" r="245">
      <c s="3" r="A245" t="s">
        <v>554</v>
      </c>
      <c s="5" r="B245" t="n">
        <v>0</v>
      </c>
      <c s="5" r="C245" t="n">
        <v>0</v>
      </c>
    </row>
    <row spans="1:7" r="246">
      <c s="3" r="A246" t="s">
        <v>555</v>
      </c>
      <c s="5" r="B246" t="n">
        <v>0</v>
      </c>
      <c s="5" r="C246" t="n">
        <v>0</v>
      </c>
    </row>
    <row spans="1:7" r="247">
      <c s="3" r="A247" t="s">
        <v>517</v>
      </c>
      <c s="5" r="B247" t="n">
        <v>0</v>
      </c>
      <c s="5" r="C247" t="n">
        <v>31</v>
      </c>
    </row>
    <row spans="1:7" r="248">
      <c s="6" r="A248" t="s">
        <v>546</v>
      </c>
    </row>
    <row spans="1:7" r="249">
      <c s="3" r="A249" t="s">
        <v>560</v>
      </c>
      <c s="5" r="B249" t="n">
        <v>0</v>
      </c>
      <c s="5" r="C249" t="n">
        <v>183</v>
      </c>
      <c s="5" r="D249" t="n">
        <v>0</v>
      </c>
      <c s="5" r="E249" t="n">
        <v>0</v>
      </c>
      <c s="5" r="F249" t="n">
        <v>31</v>
      </c>
      <c s="5" r="G249" t="n">
        <v>183</v>
      </c>
    </row>
    <row spans="1:7" r="250">
      <c s="3" r="A250" t="s">
        <v>455</v>
      </c>
    </row>
    <row spans="1:7" r="251">
      <c s="6" r="A251" t="s">
        <v>552</v>
      </c>
    </row>
    <row spans="1:7" r="252">
      <c s="3" r="A252" t="s">
        <v>514</v>
      </c>
      <c s="5" r="B252" t="n">
        <v>5398</v>
      </c>
      <c s="5" r="C252" t="n">
        <v>5820</v>
      </c>
    </row>
    <row spans="1:7" r="253">
      <c s="3" r="A253" t="s">
        <v>553</v>
      </c>
      <c s="5" r="B253" t="n">
        <v>-347</v>
      </c>
      <c s="5" r="C253" t="n">
        <v>-863</v>
      </c>
    </row>
    <row spans="1:7" r="254">
      <c s="3" r="A254" t="s">
        <v>554</v>
      </c>
      <c s="5" r="B254" t="n">
        <v>-371</v>
      </c>
      <c s="5" r="C254" t="n">
        <v>-85</v>
      </c>
    </row>
    <row spans="1:7" r="255">
      <c s="3" r="A255" t="s">
        <v>555</v>
      </c>
      <c s="5" r="B255" t="n">
        <v>0</v>
      </c>
      <c s="5" r="C255" t="n">
        <v>0</v>
      </c>
    </row>
    <row spans="1:7" r="256">
      <c s="3" r="A256" t="s">
        <v>517</v>
      </c>
      <c s="5" r="B256" t="n">
        <v>4680</v>
      </c>
      <c s="5" r="C256" t="n">
        <v>4872</v>
      </c>
    </row>
    <row spans="1:7" r="257">
      <c s="6" r="A257" t="s">
        <v>546</v>
      </c>
    </row>
    <row spans="1:7" r="258">
      <c s="3" r="A258" t="s">
        <v>560</v>
      </c>
      <c s="5" r="B258" t="n">
        <v>5398</v>
      </c>
      <c s="5" r="C258" t="n">
        <v>5820</v>
      </c>
      <c s="5" r="D258" t="n">
        <v>4680</v>
      </c>
      <c s="5" r="E258" t="n">
        <v>5398</v>
      </c>
      <c s="5" r="F258" t="n">
        <v>4872</v>
      </c>
      <c s="5" r="G258" t="n">
        <v>5820</v>
      </c>
    </row>
    <row spans="1:7" r="259">
      <c s="3" r="A259" t="s">
        <v>456</v>
      </c>
    </row>
    <row spans="1:7" r="260">
      <c s="6" r="A260" t="s">
        <v>552</v>
      </c>
    </row>
    <row spans="1:7" r="261">
      <c s="3" r="A261" t="s">
        <v>514</v>
      </c>
      <c s="5" r="B261" t="n">
        <v>523</v>
      </c>
      <c s="5" r="C261" t="n">
        <v>3999</v>
      </c>
    </row>
    <row spans="1:7" r="262">
      <c s="3" r="A262" t="s">
        <v>553</v>
      </c>
      <c s="5" r="B262" t="n">
        <v>-108</v>
      </c>
      <c s="5" r="C262" t="n">
        <v>-655</v>
      </c>
    </row>
    <row spans="1:7" r="263">
      <c s="3" r="A263" t="s">
        <v>554</v>
      </c>
      <c s="5" r="B263" t="n">
        <v>0</v>
      </c>
      <c s="5" r="C263" t="n">
        <v>-73</v>
      </c>
    </row>
    <row spans="1:7" r="264">
      <c s="3" r="A264" t="s">
        <v>555</v>
      </c>
      <c s="5" r="B264" t="n">
        <v>0</v>
      </c>
      <c s="5" r="C264" t="n">
        <v>0</v>
      </c>
    </row>
    <row spans="1:7" r="265">
      <c s="3" r="A265" t="s">
        <v>517</v>
      </c>
      <c s="5" r="B265" t="n">
        <v>415</v>
      </c>
      <c s="5" r="C265" t="n">
        <v>3271</v>
      </c>
    </row>
    <row spans="1:7" r="266">
      <c s="6" r="A266" t="s">
        <v>546</v>
      </c>
    </row>
    <row spans="1:7" r="267">
      <c s="3" r="A267" t="s">
        <v>560</v>
      </c>
      <c s="5" r="B267" t="n">
        <v>523</v>
      </c>
      <c s="5" r="C267" t="n">
        <v>3999</v>
      </c>
      <c s="5" r="D267" t="n">
        <v>415</v>
      </c>
      <c s="5" r="E267" t="n">
        <v>523</v>
      </c>
      <c s="5" r="F267" t="n">
        <v>3271</v>
      </c>
      <c s="5" r="G267" t="n">
        <v>3999</v>
      </c>
    </row>
    <row spans="1:7" r="268">
      <c s="3" r="A268" t="s">
        <v>566</v>
      </c>
    </row>
    <row spans="1:7" r="269">
      <c s="6" r="A269" t="s">
        <v>552</v>
      </c>
    </row>
    <row spans="1:7" r="270">
      <c s="3" r="A270" t="s">
        <v>514</v>
      </c>
      <c s="5" r="B270" t="n">
        <v>253</v>
      </c>
      <c s="5" r="C270" t="n">
        <v>27</v>
      </c>
    </row>
    <row spans="1:7" r="271">
      <c s="3" r="A271" t="s">
        <v>553</v>
      </c>
      <c s="5" r="B271" t="n">
        <v>5</v>
      </c>
      <c s="5" r="C271" t="n">
        <v>452</v>
      </c>
    </row>
    <row spans="1:7" r="272">
      <c s="3" r="A272" t="s">
        <v>554</v>
      </c>
      <c s="5" r="B272" t="n">
        <v>-74</v>
      </c>
      <c s="5" r="C272" t="n">
        <v>-456</v>
      </c>
    </row>
    <row spans="1:7" r="273">
      <c s="3" r="A273" t="s">
        <v>555</v>
      </c>
      <c s="5" r="B273" t="n">
        <v>0</v>
      </c>
      <c s="5" r="C273" t="n">
        <v>0</v>
      </c>
    </row>
    <row spans="1:7" r="274">
      <c s="3" r="A274" t="s">
        <v>517</v>
      </c>
      <c s="5" r="B274" t="n">
        <v>184</v>
      </c>
      <c s="5" r="C274" t="n">
        <v>23</v>
      </c>
    </row>
    <row spans="1:7" r="275">
      <c s="6" r="A275" t="s">
        <v>546</v>
      </c>
    </row>
    <row spans="1:7" r="276">
      <c s="3" r="A276" t="s">
        <v>560</v>
      </c>
      <c s="7" r="B276" t="n">
        <v>253</v>
      </c>
      <c s="7" r="C276" t="n">
        <v>27</v>
      </c>
      <c s="5" r="D276" t="n">
        <v>184</v>
      </c>
      <c s="5" r="E276" t="n">
        <v>253</v>
      </c>
      <c s="7" r="F276" t="n">
        <v>23</v>
      </c>
      <c s="7" r="G276" t="n">
        <v>27</v>
      </c>
    </row>
    <row spans="1:7" r="277">
      <c s="6" r="A277" t="s">
        <v>547</v>
      </c>
    </row>
    <row spans="1:7" r="278">
      <c s="3" r="A278" t="s">
        <v>548</v>
      </c>
      <c s="7" r="D278" t="n">
        <v>4284</v>
      </c>
      <c s="7" r="E278" t="n">
        <v>42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67</v>
      </c>
      <c s="2" r="B1" t="s">
        <v>1</v>
      </c>
    </row>
    <row spans="1:4" r="2">
      <c s="2" r="B2" t="s">
        <v>2</v>
      </c>
      <c s="2" r="C2" t="s">
        <v>64</v>
      </c>
      <c s="2" r="D2" t="s">
        <v>24</v>
      </c>
    </row>
    <row spans="1:4" r="3">
      <c s="6" r="A3" t="s">
        <v>550</v>
      </c>
    </row>
    <row spans="1:4" r="4">
      <c s="3" r="A4" t="s">
        <v>568</v>
      </c>
      <c s="7" r="B4" t="n">
        <v>1665896</v>
      </c>
      <c s="7" r="C4" t="n">
        <v>2092936</v>
      </c>
    </row>
    <row spans="1:4" r="5">
      <c s="3" r="A5" t="s">
        <v>549</v>
      </c>
      <c s="5" r="B5" t="n">
        <v>206783</v>
      </c>
      <c s="7" r="D5" t="n">
        <v>206216</v>
      </c>
    </row>
    <row spans="1:4" r="6">
      <c s="3" r="A6" t="s">
        <v>569</v>
      </c>
      <c s="5" r="B6" t="n">
        <v>20210906</v>
      </c>
      <c s="5" r="D6" t="n">
        <v>20033774</v>
      </c>
    </row>
    <row spans="1:4" r="7">
      <c s="3" r="A7" t="s">
        <v>381</v>
      </c>
    </row>
    <row spans="1:4" r="8">
      <c s="6" r="A8" t="s">
        <v>550</v>
      </c>
    </row>
    <row spans="1:4" r="9">
      <c s="3" r="A9" t="s">
        <v>570</v>
      </c>
      <c s="5" r="B9" t="n">
        <v>479200</v>
      </c>
      <c s="5" r="D9" t="n">
        <v>469300</v>
      </c>
    </row>
    <row spans="1:4" r="10">
      <c s="3" r="A10" t="s">
        <v>553</v>
      </c>
      <c s="5" r="B10" t="n">
        <v>-1997</v>
      </c>
      <c s="5" r="C10" t="n">
        <v>-2864</v>
      </c>
    </row>
    <row spans="1:4" r="11">
      <c s="3" r="A11" t="s">
        <v>571</v>
      </c>
      <c s="5" r="B11" t="n">
        <v>558</v>
      </c>
      <c s="5" r="C11" t="n">
        <v>1146</v>
      </c>
    </row>
    <row spans="1:4" r="12">
      <c s="3" r="A12" t="s">
        <v>555</v>
      </c>
      <c s="5" r="B12" t="n">
        <v>0</v>
      </c>
      <c s="5" r="C12" t="n">
        <v>0</v>
      </c>
    </row>
    <row spans="1:4" r="13">
      <c s="3" r="A13" t="s">
        <v>561</v>
      </c>
    </row>
    <row spans="1:4" r="14">
      <c s="6" r="A14" t="s">
        <v>550</v>
      </c>
    </row>
    <row spans="1:4" r="15">
      <c s="3" r="A15" t="s">
        <v>553</v>
      </c>
      <c s="5" r="B15" t="n">
        <v>-349</v>
      </c>
      <c s="5" r="C15" t="n">
        <v>191</v>
      </c>
    </row>
    <row spans="1:4" r="16">
      <c s="3" r="A16" t="s">
        <v>571</v>
      </c>
      <c s="5" r="B16" t="n">
        <v>0</v>
      </c>
      <c s="5" r="C16" t="n">
        <v>0</v>
      </c>
    </row>
    <row spans="1:4" r="17">
      <c s="3" r="A17" t="s">
        <v>555</v>
      </c>
      <c s="5" r="B17" t="n">
        <v>0</v>
      </c>
      <c s="5" r="C17" t="n">
        <v>0</v>
      </c>
    </row>
    <row spans="1:4" r="18">
      <c s="3" r="A18" t="s">
        <v>562</v>
      </c>
    </row>
    <row spans="1:4" r="19">
      <c s="6" r="A19" t="s">
        <v>550</v>
      </c>
    </row>
    <row spans="1:4" r="20">
      <c s="3" r="A20" t="s">
        <v>553</v>
      </c>
      <c s="5" r="B20" t="n">
        <v>-980</v>
      </c>
      <c s="5" r="C20" t="n">
        <v>-925</v>
      </c>
    </row>
    <row spans="1:4" r="21">
      <c s="3" r="A21" t="s">
        <v>571</v>
      </c>
      <c s="5" r="B21" t="n">
        <v>108</v>
      </c>
      <c s="5" r="C21" t="n">
        <v>334</v>
      </c>
    </row>
    <row spans="1:4" r="22">
      <c s="3" r="A22" t="s">
        <v>555</v>
      </c>
      <c s="5" r="B22" t="n">
        <v>0</v>
      </c>
      <c s="5" r="C22" t="n">
        <v>0</v>
      </c>
    </row>
    <row spans="1:4" r="23">
      <c s="3" r="A23" t="s">
        <v>563</v>
      </c>
    </row>
    <row spans="1:4" r="24">
      <c s="6" r="A24" t="s">
        <v>550</v>
      </c>
    </row>
    <row spans="1:4" r="25">
      <c s="3" r="A25" t="s">
        <v>553</v>
      </c>
      <c s="5" r="B25" t="n">
        <v>2</v>
      </c>
      <c s="5" r="C25" t="n">
        <v>119</v>
      </c>
    </row>
    <row spans="1:4" r="26">
      <c s="3" r="A26" t="s">
        <v>571</v>
      </c>
      <c s="5" r="B26" t="n">
        <v>5</v>
      </c>
      <c s="5" r="C26" t="n">
        <v>0</v>
      </c>
    </row>
    <row spans="1:4" r="27">
      <c s="3" r="A27" t="s">
        <v>555</v>
      </c>
      <c s="5" r="B27" t="n">
        <v>0</v>
      </c>
      <c s="5" r="C27" t="n">
        <v>0</v>
      </c>
    </row>
    <row spans="1:4" r="28">
      <c s="3" r="A28" t="s">
        <v>564</v>
      </c>
    </row>
    <row spans="1:4" r="29">
      <c s="6" r="A29" t="s">
        <v>550</v>
      </c>
    </row>
    <row spans="1:4" r="30">
      <c s="3" r="A30" t="s">
        <v>553</v>
      </c>
      <c s="5" r="B30" t="n">
        <v>-220</v>
      </c>
      <c s="5" r="C30" t="n">
        <v>-1031</v>
      </c>
    </row>
    <row spans="1:4" r="31">
      <c s="3" r="A31" t="s">
        <v>571</v>
      </c>
      <c s="5" r="B31" t="n">
        <v>0</v>
      </c>
      <c s="5" r="C31" t="n">
        <v>198</v>
      </c>
    </row>
    <row spans="1:4" r="32">
      <c s="3" r="A32" t="s">
        <v>555</v>
      </c>
      <c s="5" r="B32" t="n">
        <v>0</v>
      </c>
      <c s="5" r="C32" t="n">
        <v>0</v>
      </c>
    </row>
    <row spans="1:4" r="33">
      <c s="3" r="A33" t="s">
        <v>565</v>
      </c>
    </row>
    <row spans="1:4" r="34">
      <c s="6" r="A34" t="s">
        <v>550</v>
      </c>
    </row>
    <row spans="1:4" r="35">
      <c s="3" r="A35" t="s">
        <v>553</v>
      </c>
      <c s="5" r="B35" t="n">
        <v>0</v>
      </c>
      <c s="5" r="C35" t="n">
        <v>-152</v>
      </c>
    </row>
    <row spans="1:4" r="36">
      <c s="3" r="A36" t="s">
        <v>571</v>
      </c>
      <c s="5" r="B36" t="n">
        <v>0</v>
      </c>
      <c s="5" r="C36" t="n">
        <v>0</v>
      </c>
    </row>
    <row spans="1:4" r="37">
      <c s="3" r="A37" t="s">
        <v>555</v>
      </c>
      <c s="5" r="B37" t="n">
        <v>0</v>
      </c>
      <c s="5" r="C37" t="n">
        <v>0</v>
      </c>
    </row>
    <row spans="1:4" r="38">
      <c s="3" r="A38" t="s">
        <v>566</v>
      </c>
    </row>
    <row spans="1:4" r="39">
      <c s="6" r="A39" t="s">
        <v>550</v>
      </c>
    </row>
    <row spans="1:4" r="40">
      <c s="3" r="A40" t="s">
        <v>553</v>
      </c>
      <c s="5" r="B40" t="n">
        <v>5</v>
      </c>
      <c s="5" r="C40" t="n">
        <v>452</v>
      </c>
    </row>
    <row spans="1:4" r="41">
      <c s="3" r="A41" t="s">
        <v>571</v>
      </c>
      <c s="5" r="B41" t="n">
        <v>74</v>
      </c>
      <c s="5" r="C41" t="n">
        <v>456</v>
      </c>
    </row>
    <row spans="1:4" r="42">
      <c s="3" r="A42" t="s">
        <v>555</v>
      </c>
      <c s="5" r="B42" t="n">
        <v>0</v>
      </c>
      <c s="5" r="C42" t="n">
        <v>0</v>
      </c>
    </row>
    <row spans="1:4" r="43">
      <c s="3" r="A43" t="s">
        <v>455</v>
      </c>
    </row>
    <row spans="1:4" r="44">
      <c s="6" r="A44" t="s">
        <v>550</v>
      </c>
    </row>
    <row spans="1:4" r="45">
      <c s="3" r="A45" t="s">
        <v>553</v>
      </c>
      <c s="5" r="B45" t="n">
        <v>-347</v>
      </c>
      <c s="5" r="C45" t="n">
        <v>-863</v>
      </c>
    </row>
    <row spans="1:4" r="46">
      <c s="3" r="A46" t="s">
        <v>571</v>
      </c>
      <c s="5" r="B46" t="n">
        <v>371</v>
      </c>
      <c s="5" r="C46" t="n">
        <v>85</v>
      </c>
    </row>
    <row spans="1:4" r="47">
      <c s="3" r="A47" t="s">
        <v>555</v>
      </c>
      <c s="5" r="B47" t="n">
        <v>0</v>
      </c>
      <c s="5" r="C47" t="n">
        <v>0</v>
      </c>
    </row>
    <row spans="1:4" r="48">
      <c s="3" r="A48" t="s">
        <v>456</v>
      </c>
    </row>
    <row spans="1:4" r="49">
      <c s="6" r="A49" t="s">
        <v>550</v>
      </c>
    </row>
    <row spans="1:4" r="50">
      <c s="3" r="A50" t="s">
        <v>553</v>
      </c>
      <c s="5" r="B50" t="n">
        <v>-108</v>
      </c>
      <c s="5" r="C50" t="n">
        <v>-655</v>
      </c>
    </row>
    <row spans="1:4" r="51">
      <c s="3" r="A51" t="s">
        <v>571</v>
      </c>
      <c s="5" r="B51" t="n">
        <v>0</v>
      </c>
      <c s="5" r="C51" t="n">
        <v>73</v>
      </c>
    </row>
    <row spans="1:4" r="52">
      <c s="3" r="A52" t="s">
        <v>555</v>
      </c>
      <c s="5" r="B52" t="n">
        <v>0</v>
      </c>
      <c s="5" r="C52" t="n">
        <v>0</v>
      </c>
    </row>
    <row spans="1:4" r="53">
      <c s="3" r="A53" t="s">
        <v>378</v>
      </c>
    </row>
    <row spans="1:4" r="54">
      <c s="6" r="A54" t="s">
        <v>550</v>
      </c>
    </row>
    <row spans="1:4" r="55">
      <c s="3" r="A55" t="s">
        <v>572</v>
      </c>
      <c s="5" r="B55" t="n">
        <v>140680</v>
      </c>
      <c s="5" r="D55" t="n">
        <v>150367</v>
      </c>
    </row>
    <row spans="1:4" r="56">
      <c s="3" r="A56" t="s">
        <v>568</v>
      </c>
      <c s="5" r="B56" t="n">
        <v>156941</v>
      </c>
      <c s="5" r="D56" t="n">
        <v>167966</v>
      </c>
    </row>
    <row spans="1:4" r="57">
      <c s="3" r="A57" t="s">
        <v>551</v>
      </c>
      <c s="5" r="B57" t="n">
        <v>6776</v>
      </c>
      <c s="5" r="D57" t="n">
        <v>7200</v>
      </c>
    </row>
    <row spans="1:4" r="58">
      <c s="3" r="A58" t="s">
        <v>558</v>
      </c>
      <c s="5" r="B58" t="n">
        <v>6776</v>
      </c>
      <c s="5" r="D58" t="n">
        <v>7200</v>
      </c>
    </row>
    <row spans="1:4" r="59">
      <c s="3" r="A59" t="s">
        <v>573</v>
      </c>
      <c s="5" r="B59" t="n">
        <v>59113</v>
      </c>
      <c s="5" r="D59" t="n">
        <v>66861</v>
      </c>
    </row>
    <row spans="1:4" r="60">
      <c s="3" r="A60" t="s">
        <v>574</v>
      </c>
      <c s="5" r="B60" t="n">
        <v>81567</v>
      </c>
      <c s="5" r="D60" t="n">
        <v>83506</v>
      </c>
    </row>
    <row spans="1:4" r="61">
      <c s="3" r="A61" t="s">
        <v>575</v>
      </c>
      <c s="5" r="B61" t="n">
        <v>140680</v>
      </c>
      <c s="5" r="D61" t="n">
        <v>150367</v>
      </c>
    </row>
    <row spans="1:4" r="62">
      <c s="3" r="A62" t="s">
        <v>576</v>
      </c>
      <c s="5" r="B62" t="n">
        <v>146442</v>
      </c>
      <c s="5" r="C62" t="n">
        <v>121995</v>
      </c>
    </row>
    <row spans="1:4" r="63">
      <c s="3" r="A63" t="s">
        <v>577</v>
      </c>
      <c s="5" r="B63" t="n">
        <v>1225</v>
      </c>
      <c s="5" r="C63" t="n">
        <v>1093</v>
      </c>
    </row>
    <row spans="1:4" r="64">
      <c s="3" r="A64" t="s">
        <v>553</v>
      </c>
      <c s="5" r="B64" t="n">
        <v>6840</v>
      </c>
      <c s="5" r="C64" t="n">
        <v>8656</v>
      </c>
    </row>
    <row spans="1:4" r="65">
      <c s="3" r="A65" t="s">
        <v>571</v>
      </c>
      <c s="5" r="B65" t="n">
        <v>6222</v>
      </c>
      <c s="5" r="C65" t="n">
        <v>6030</v>
      </c>
    </row>
    <row spans="1:4" r="66">
      <c s="3" r="A66" t="s">
        <v>555</v>
      </c>
      <c s="5" r="B66" t="n">
        <v>2504</v>
      </c>
      <c s="5" r="C66" t="n">
        <v>2471</v>
      </c>
    </row>
    <row spans="1:4" r="67">
      <c s="3" r="A67" t="s">
        <v>578</v>
      </c>
      <c s="5" r="B67" t="n">
        <v>186250</v>
      </c>
      <c s="5" r="D67" t="n">
        <v>182704</v>
      </c>
    </row>
    <row spans="1:4" r="68">
      <c s="3" r="A68" t="s">
        <v>579</v>
      </c>
      <c s="5" r="B68" t="n">
        <v>19331122</v>
      </c>
      <c s="5" r="D68" t="n">
        <v>19139107</v>
      </c>
    </row>
    <row spans="1:4" r="69">
      <c s="3" r="A69" t="s">
        <v>569</v>
      </c>
      <c s="5" r="B69" t="n">
        <v>19471802</v>
      </c>
      <c s="5" r="D69" t="n">
        <v>19289474</v>
      </c>
    </row>
    <row spans="1:4" r="70">
      <c s="3" r="A70" t="s">
        <v>448</v>
      </c>
    </row>
    <row spans="1:4" r="71">
      <c s="6" r="A71" t="s">
        <v>550</v>
      </c>
    </row>
    <row spans="1:4" r="72">
      <c s="3" r="A72" t="s">
        <v>568</v>
      </c>
      <c s="5" r="B72" t="n">
        <v>4602</v>
      </c>
      <c s="5" r="D72" t="n">
        <v>4428</v>
      </c>
    </row>
    <row spans="1:4" r="73">
      <c s="3" r="A73" t="s">
        <v>558</v>
      </c>
      <c s="5" r="B73" t="n">
        <v>83</v>
      </c>
      <c s="5" r="D73" t="n">
        <v>123</v>
      </c>
    </row>
    <row spans="1:4" r="74">
      <c s="3" r="A74" t="s">
        <v>573</v>
      </c>
      <c s="5" r="B74" t="n">
        <v>1356</v>
      </c>
      <c s="5" r="D74" t="n">
        <v>1623</v>
      </c>
    </row>
    <row spans="1:4" r="75">
      <c s="3" r="A75" t="s">
        <v>574</v>
      </c>
      <c s="5" r="B75" t="n">
        <v>1891</v>
      </c>
      <c s="5" r="D75" t="n">
        <v>1471</v>
      </c>
    </row>
    <row spans="1:4" r="76">
      <c s="3" r="A76" t="s">
        <v>575</v>
      </c>
      <c s="5" r="B76" t="n">
        <v>3247</v>
      </c>
      <c s="5" r="D76" t="n">
        <v>3094</v>
      </c>
    </row>
    <row spans="1:4" r="77">
      <c s="3" r="A77" t="s">
        <v>576</v>
      </c>
      <c s="5" r="B77" t="n">
        <v>3164</v>
      </c>
      <c s="5" r="C77" t="n">
        <v>3052</v>
      </c>
    </row>
    <row spans="1:4" r="78">
      <c s="3" r="A78" t="s">
        <v>577</v>
      </c>
      <c s="5" r="B78" t="n">
        <v>41</v>
      </c>
      <c s="5" r="C78" t="n">
        <v>35</v>
      </c>
    </row>
    <row spans="1:4" r="79">
      <c s="3" r="A79" t="s">
        <v>553</v>
      </c>
      <c s="5" r="B79" t="n">
        <v>943</v>
      </c>
      <c s="5" r="C79" t="n">
        <v>1103</v>
      </c>
    </row>
    <row spans="1:4" r="80">
      <c s="3" r="A80" t="s">
        <v>571</v>
      </c>
      <c s="5" r="B80" t="n">
        <v>426</v>
      </c>
      <c s="5" r="C80" t="n">
        <v>18</v>
      </c>
    </row>
    <row spans="1:4" r="81">
      <c s="3" r="A81" t="s">
        <v>555</v>
      </c>
      <c s="5" r="B81" t="n">
        <v>80</v>
      </c>
      <c s="5" r="C81" t="n">
        <v>62</v>
      </c>
    </row>
    <row spans="1:4" r="82">
      <c s="3" r="A82" t="s">
        <v>578</v>
      </c>
      <c s="5" r="B82" t="n">
        <v>16802</v>
      </c>
      <c s="5" r="D82" t="n">
        <v>16165</v>
      </c>
    </row>
    <row spans="1:4" r="83">
      <c s="3" r="A83" t="s">
        <v>579</v>
      </c>
      <c s="5" r="B83" t="n">
        <v>623064</v>
      </c>
      <c s="5" r="D83" t="n">
        <v>617258</v>
      </c>
    </row>
    <row spans="1:4" r="84">
      <c s="3" r="A84" t="s">
        <v>569</v>
      </c>
      <c s="5" r="B84" t="n">
        <v>626311</v>
      </c>
      <c s="5" r="D84" t="n">
        <v>620352</v>
      </c>
    </row>
    <row spans="1:4" r="85">
      <c s="3" r="A85" t="s">
        <v>443</v>
      </c>
    </row>
    <row spans="1:4" r="86">
      <c s="6" r="A86" t="s">
        <v>550</v>
      </c>
    </row>
    <row spans="1:4" r="87">
      <c s="3" r="A87" t="s">
        <v>568</v>
      </c>
      <c s="5" r="B87" t="n">
        <v>97320</v>
      </c>
      <c s="5" r="D87" t="n">
        <v>103763</v>
      </c>
    </row>
    <row spans="1:4" r="88">
      <c s="3" r="A88" t="s">
        <v>558</v>
      </c>
      <c s="5" r="B88" t="n">
        <v>3467</v>
      </c>
      <c s="5" r="D88" t="n">
        <v>3370</v>
      </c>
    </row>
    <row spans="1:4" r="89">
      <c s="3" r="A89" t="s">
        <v>573</v>
      </c>
      <c s="5" r="B89" t="n">
        <v>37464</v>
      </c>
      <c s="5" r="D89" t="n">
        <v>41793</v>
      </c>
    </row>
    <row spans="1:4" r="90">
      <c s="3" r="A90" t="s">
        <v>574</v>
      </c>
      <c s="5" r="B90" t="n">
        <v>50984</v>
      </c>
      <c s="5" r="D90" t="n">
        <v>53314</v>
      </c>
    </row>
    <row spans="1:4" r="91">
      <c s="3" r="A91" t="s">
        <v>575</v>
      </c>
      <c s="5" r="B91" t="n">
        <v>88448</v>
      </c>
      <c s="5" r="D91" t="n">
        <v>95107</v>
      </c>
    </row>
    <row spans="1:4" r="92">
      <c s="3" r="A92" t="s">
        <v>576</v>
      </c>
      <c s="5" r="B92" t="n">
        <v>92945</v>
      </c>
      <c s="5" r="C92" t="n">
        <v>80553</v>
      </c>
    </row>
    <row spans="1:4" r="93">
      <c s="3" r="A93" t="s">
        <v>577</v>
      </c>
      <c s="5" r="B93" t="n">
        <v>766</v>
      </c>
      <c s="5" r="C93" t="n">
        <v>769</v>
      </c>
    </row>
    <row spans="1:4" r="94">
      <c s="3" r="A94" t="s">
        <v>553</v>
      </c>
      <c s="5" r="B94" t="n">
        <v>394</v>
      </c>
      <c s="5" r="C94" t="n">
        <v>-3679</v>
      </c>
    </row>
    <row spans="1:4" r="95">
      <c s="3" r="A95" t="s">
        <v>571</v>
      </c>
      <c s="5" r="B95" t="n">
        <v>90</v>
      </c>
      <c s="5" r="C95" t="n">
        <v>233</v>
      </c>
    </row>
    <row spans="1:4" r="96">
      <c s="3" r="A96" t="s">
        <v>555</v>
      </c>
      <c s="5" r="B96" t="n">
        <v>256</v>
      </c>
      <c s="5" r="C96" t="n">
        <v>761</v>
      </c>
    </row>
    <row spans="1:4" r="97">
      <c s="3" r="A97" t="s">
        <v>578</v>
      </c>
      <c s="5" r="B97" t="n">
        <v>66989</v>
      </c>
      <c s="5" r="D97" t="n">
        <v>66526</v>
      </c>
    </row>
    <row spans="1:4" r="98">
      <c s="3" r="A98" t="s">
        <v>579</v>
      </c>
      <c s="5" r="B98" t="n">
        <v>8265183</v>
      </c>
      <c s="5" r="D98" t="n">
        <v>8179441</v>
      </c>
    </row>
    <row spans="1:4" r="99">
      <c s="3" r="A99" t="s">
        <v>569</v>
      </c>
      <c s="5" r="B99" t="n">
        <v>8353631</v>
      </c>
      <c s="5" r="D99" t="n">
        <v>8274548</v>
      </c>
    </row>
    <row spans="1:4" r="100">
      <c s="3" r="A100" t="s">
        <v>444</v>
      </c>
    </row>
    <row spans="1:4" r="101">
      <c s="6" r="A101" t="s">
        <v>550</v>
      </c>
    </row>
    <row spans="1:4" r="102">
      <c s="3" r="A102" t="s">
        <v>568</v>
      </c>
      <c s="5" r="B102" t="n">
        <v>858</v>
      </c>
      <c s="5" r="D102" t="n">
        <v>863</v>
      </c>
    </row>
    <row spans="1:4" r="103">
      <c s="3" r="A103" t="s">
        <v>558</v>
      </c>
      <c s="5" r="B103" t="n">
        <v>282</v>
      </c>
      <c s="5" r="D103" t="n">
        <v>289</v>
      </c>
    </row>
    <row spans="1:4" r="104">
      <c s="3" r="A104" t="s">
        <v>573</v>
      </c>
      <c s="5" r="B104" t="n">
        <v>297</v>
      </c>
      <c s="5" r="D104" t="n">
        <v>305</v>
      </c>
    </row>
    <row spans="1:4" r="105">
      <c s="3" r="A105" t="s">
        <v>574</v>
      </c>
      <c s="5" r="B105" t="n">
        <v>121</v>
      </c>
      <c s="5" r="D105" t="n">
        <v>122</v>
      </c>
    </row>
    <row spans="1:4" r="106">
      <c s="3" r="A106" t="s">
        <v>575</v>
      </c>
      <c s="5" r="B106" t="n">
        <v>418</v>
      </c>
      <c s="5" r="D106" t="n">
        <v>427</v>
      </c>
    </row>
    <row spans="1:4" r="107">
      <c s="3" r="A107" t="s">
        <v>576</v>
      </c>
      <c s="5" r="B107" t="n">
        <v>423</v>
      </c>
      <c s="5" r="C107" t="n">
        <v>551</v>
      </c>
    </row>
    <row spans="1:4" r="108">
      <c s="3" r="A108" t="s">
        <v>577</v>
      </c>
      <c s="5" r="B108" t="n">
        <v>5</v>
      </c>
      <c s="5" r="C108" t="n">
        <v>1</v>
      </c>
    </row>
    <row spans="1:4" r="109">
      <c s="3" r="A109" t="s">
        <v>553</v>
      </c>
      <c s="5" r="B109" t="n">
        <v>-104</v>
      </c>
      <c s="5" r="C109" t="n">
        <v>458</v>
      </c>
    </row>
    <row spans="1:4" r="110">
      <c s="3" r="A110" t="s">
        <v>571</v>
      </c>
      <c s="5" r="B110" t="n">
        <v>0</v>
      </c>
      <c s="5" r="C110" t="n">
        <v>169</v>
      </c>
    </row>
    <row spans="1:4" r="111">
      <c s="3" r="A111" t="s">
        <v>555</v>
      </c>
      <c s="5" r="B111" t="n">
        <v>143</v>
      </c>
      <c s="5" r="C111" t="n">
        <v>10</v>
      </c>
    </row>
    <row spans="1:4" r="112">
      <c s="3" r="A112" t="s">
        <v>578</v>
      </c>
      <c s="5" r="B112" t="n">
        <v>1925</v>
      </c>
      <c s="5" r="D112" t="n">
        <v>1879</v>
      </c>
    </row>
    <row spans="1:4" r="113">
      <c s="3" r="A113" t="s">
        <v>579</v>
      </c>
      <c s="5" r="B113" t="n">
        <v>324440</v>
      </c>
      <c s="5" r="D113" t="n">
        <v>320594</v>
      </c>
    </row>
    <row spans="1:4" r="114">
      <c s="3" r="A114" t="s">
        <v>569</v>
      </c>
      <c s="5" r="B114" t="n">
        <v>324858</v>
      </c>
      <c s="5" r="D114" t="n">
        <v>321021</v>
      </c>
    </row>
    <row spans="1:4" r="115">
      <c s="3" r="A115" t="s">
        <v>445</v>
      </c>
    </row>
    <row spans="1:4" r="116">
      <c s="6" r="A116" t="s">
        <v>550</v>
      </c>
    </row>
    <row spans="1:4" r="117">
      <c s="3" r="A117" t="s">
        <v>568</v>
      </c>
      <c s="5" r="B117" t="n">
        <v>16692</v>
      </c>
      <c s="5" r="D117" t="n">
        <v>21455</v>
      </c>
    </row>
    <row spans="1:4" r="118">
      <c s="3" r="A118" t="s">
        <v>558</v>
      </c>
      <c s="5" r="B118" t="n">
        <v>650</v>
      </c>
      <c s="5" r="D118" t="n">
        <v>1118</v>
      </c>
    </row>
    <row spans="1:4" r="119">
      <c s="3" r="A119" t="s">
        <v>573</v>
      </c>
      <c s="5" r="B119" t="n">
        <v>5356</v>
      </c>
      <c s="5" r="D119" t="n">
        <v>8544</v>
      </c>
    </row>
    <row spans="1:4" r="120">
      <c s="3" r="A120" t="s">
        <v>574</v>
      </c>
      <c s="5" r="B120" t="n">
        <v>8364</v>
      </c>
      <c s="5" r="D120" t="n">
        <v>9366</v>
      </c>
    </row>
    <row spans="1:4" r="121">
      <c s="3" r="A121" t="s">
        <v>575</v>
      </c>
      <c s="5" r="B121" t="n">
        <v>13720</v>
      </c>
      <c s="5" r="D121" t="n">
        <v>17910</v>
      </c>
    </row>
    <row spans="1:4" r="122">
      <c s="3" r="A122" t="s">
        <v>576</v>
      </c>
      <c s="5" r="B122" t="n">
        <v>15551</v>
      </c>
      <c s="5" r="C122" t="n">
        <v>14229</v>
      </c>
    </row>
    <row spans="1:4" r="123">
      <c s="3" r="A123" t="s">
        <v>577</v>
      </c>
      <c s="5" r="B123" t="n">
        <v>151</v>
      </c>
      <c s="5" r="C123" t="n">
        <v>103</v>
      </c>
    </row>
    <row spans="1:4" r="124">
      <c s="3" r="A124" t="s">
        <v>553</v>
      </c>
      <c s="5" r="B124" t="n">
        <v>2201</v>
      </c>
      <c s="5" r="C124" t="n">
        <v>7546</v>
      </c>
    </row>
    <row spans="1:4" r="125">
      <c s="3" r="A125" t="s">
        <v>571</v>
      </c>
      <c s="5" r="B125" t="n">
        <v>1317</v>
      </c>
      <c s="5" r="C125" t="n">
        <v>1713</v>
      </c>
    </row>
    <row spans="1:4" r="126">
      <c s="3" r="A126" t="s">
        <v>555</v>
      </c>
      <c s="5" r="B126" t="n">
        <v>479</v>
      </c>
      <c s="5" r="C126" t="n">
        <v>394</v>
      </c>
    </row>
    <row spans="1:4" r="127">
      <c s="3" r="A127" t="s">
        <v>578</v>
      </c>
      <c s="5" r="B127" t="n">
        <v>43829</v>
      </c>
      <c s="5" r="D127" t="n">
        <v>41998</v>
      </c>
    </row>
    <row spans="1:4" r="128">
      <c s="3" r="A128" t="s">
        <v>579</v>
      </c>
      <c s="5" r="B128" t="n">
        <v>2376226</v>
      </c>
      <c s="5" r="D128" t="n">
        <v>2351048</v>
      </c>
    </row>
    <row spans="1:4" r="129">
      <c s="3" r="A129" t="s">
        <v>569</v>
      </c>
      <c s="5" r="B129" t="n">
        <v>2389946</v>
      </c>
      <c s="5" r="D129" t="n">
        <v>2368958</v>
      </c>
    </row>
    <row spans="1:4" r="130">
      <c s="3" r="A130" t="s">
        <v>446</v>
      </c>
    </row>
    <row spans="1:4" r="131">
      <c s="6" r="A131" t="s">
        <v>550</v>
      </c>
    </row>
    <row spans="1:4" r="132">
      <c s="3" r="A132" t="s">
        <v>568</v>
      </c>
      <c s="5" r="B132" t="n">
        <v>1577</v>
      </c>
      <c s="5" r="D132" t="n">
        <v>1956</v>
      </c>
    </row>
    <row spans="1:4" r="133">
      <c s="3" r="A133" t="s">
        <v>558</v>
      </c>
      <c s="5" r="B133" t="n">
        <v>191</v>
      </c>
      <c s="5" r="D133" t="n">
        <v>213</v>
      </c>
    </row>
    <row spans="1:4" r="134">
      <c s="3" r="A134" t="s">
        <v>573</v>
      </c>
      <c s="5" r="B134" t="n">
        <v>1304</v>
      </c>
      <c s="5" r="D134" t="n">
        <v>1651</v>
      </c>
    </row>
    <row spans="1:4" r="135">
      <c s="3" r="A135" t="s">
        <v>574</v>
      </c>
      <c s="5" r="B135" t="n">
        <v>224</v>
      </c>
      <c s="5" r="D135" t="n">
        <v>104</v>
      </c>
    </row>
    <row spans="1:4" r="136">
      <c s="3" r="A136" t="s">
        <v>575</v>
      </c>
      <c s="5" r="B136" t="n">
        <v>1528</v>
      </c>
      <c s="5" r="D136" t="n">
        <v>1755</v>
      </c>
    </row>
    <row spans="1:4" r="137">
      <c s="3" r="A137" t="s">
        <v>576</v>
      </c>
      <c s="5" r="B137" t="n">
        <v>1657</v>
      </c>
      <c s="5" r="C137" t="n">
        <v>1590</v>
      </c>
    </row>
    <row spans="1:4" r="138">
      <c s="3" r="A138" t="s">
        <v>577</v>
      </c>
      <c s="5" r="B138" t="n">
        <v>20</v>
      </c>
      <c s="5" r="C138" t="n">
        <v>18</v>
      </c>
    </row>
    <row spans="1:4" r="139">
      <c s="3" r="A139" t="s">
        <v>553</v>
      </c>
      <c s="5" r="B139" t="n">
        <v>-282</v>
      </c>
      <c s="5" r="C139" t="n">
        <v>11</v>
      </c>
    </row>
    <row spans="1:4" r="140">
      <c s="3" r="A140" t="s">
        <v>571</v>
      </c>
      <c s="5" r="B140" t="n">
        <v>0</v>
      </c>
      <c s="5" r="C140" t="n">
        <v>15</v>
      </c>
    </row>
    <row spans="1:4" r="141">
      <c s="3" r="A141" t="s">
        <v>555</v>
      </c>
      <c s="5" r="B141" t="n">
        <v>180</v>
      </c>
      <c s="5" r="C141" t="n">
        <v>11</v>
      </c>
    </row>
    <row spans="1:4" r="142">
      <c s="3" r="A142" t="s">
        <v>578</v>
      </c>
      <c s="5" r="B142" t="n">
        <v>5231</v>
      </c>
      <c s="5" r="D142" t="n">
        <v>5311</v>
      </c>
    </row>
    <row spans="1:4" r="143">
      <c s="3" r="A143" t="s">
        <v>579</v>
      </c>
      <c s="5" r="B143" t="n">
        <v>749764</v>
      </c>
      <c s="5" r="D143" t="n">
        <v>729023</v>
      </c>
    </row>
    <row spans="1:4" r="144">
      <c s="3" r="A144" t="s">
        <v>569</v>
      </c>
      <c s="5" r="B144" t="n">
        <v>751292</v>
      </c>
      <c s="5" r="D144" t="n">
        <v>730778</v>
      </c>
    </row>
    <row spans="1:4" r="145">
      <c s="3" r="A145" t="s">
        <v>447</v>
      </c>
    </row>
    <row spans="1:4" r="146">
      <c s="6" r="A146" t="s">
        <v>550</v>
      </c>
    </row>
    <row spans="1:4" r="147">
      <c s="3" r="A147" t="s">
        <v>568</v>
      </c>
      <c s="5" r="B147" t="n">
        <v>1037</v>
      </c>
      <c s="5" r="D147" t="n">
        <v>1260</v>
      </c>
    </row>
    <row spans="1:4" r="148">
      <c s="3" r="A148" t="s">
        <v>558</v>
      </c>
      <c s="5" r="B148" t="n">
        <v>49</v>
      </c>
      <c s="5" r="D148" t="n">
        <v>0</v>
      </c>
    </row>
    <row spans="1:4" r="149">
      <c s="3" r="A149" t="s">
        <v>573</v>
      </c>
      <c s="5" r="B149" t="n">
        <v>898</v>
      </c>
      <c s="5" r="D149" t="n">
        <v>0</v>
      </c>
    </row>
    <row spans="1:4" r="150">
      <c s="3" r="A150" t="s">
        <v>574</v>
      </c>
      <c s="5" r="B150" t="n">
        <v>62</v>
      </c>
      <c s="5" r="D150" t="n">
        <v>1183</v>
      </c>
    </row>
    <row spans="1:4" r="151">
      <c s="3" r="A151" t="s">
        <v>575</v>
      </c>
      <c s="5" r="B151" t="n">
        <v>960</v>
      </c>
      <c s="5" r="D151" t="n">
        <v>1183</v>
      </c>
    </row>
    <row spans="1:4" r="152">
      <c s="3" r="A152" t="s">
        <v>576</v>
      </c>
      <c s="5" r="B152" t="n">
        <v>1072</v>
      </c>
      <c s="5" r="C152" t="n">
        <v>1990</v>
      </c>
    </row>
    <row spans="1:4" r="153">
      <c s="3" r="A153" t="s">
        <v>577</v>
      </c>
      <c s="5" r="B153" t="n">
        <v>14</v>
      </c>
      <c s="5" r="C153" t="n">
        <v>0</v>
      </c>
    </row>
    <row spans="1:4" r="154">
      <c s="3" r="A154" t="s">
        <v>553</v>
      </c>
      <c s="5" r="B154" t="n">
        <v>-328</v>
      </c>
      <c s="5" r="C154" t="n">
        <v>-218</v>
      </c>
    </row>
    <row spans="1:4" r="155">
      <c s="3" r="A155" t="s">
        <v>571</v>
      </c>
      <c s="5" r="B155" t="n">
        <v>71</v>
      </c>
      <c s="5" r="C155" t="n">
        <v>0</v>
      </c>
    </row>
    <row spans="1:4" r="156">
      <c s="3" r="A156" t="s">
        <v>555</v>
      </c>
      <c s="5" r="B156" t="n">
        <v>321</v>
      </c>
      <c s="5" r="C156" t="n">
        <v>15</v>
      </c>
    </row>
    <row spans="1:4" r="157">
      <c s="3" r="A157" t="s">
        <v>578</v>
      </c>
      <c s="5" r="B157" t="n">
        <v>1728</v>
      </c>
      <c s="5" r="D157" t="n">
        <v>1855</v>
      </c>
    </row>
    <row spans="1:4" r="158">
      <c s="3" r="A158" t="s">
        <v>579</v>
      </c>
      <c s="5" r="B158" t="n">
        <v>342917</v>
      </c>
      <c s="5" r="D158" t="n">
        <v>313649</v>
      </c>
    </row>
    <row spans="1:4" r="159">
      <c s="3" r="A159" t="s">
        <v>569</v>
      </c>
      <c s="5" r="B159" t="n">
        <v>343877</v>
      </c>
      <c s="5" r="D159" t="n">
        <v>314832</v>
      </c>
    </row>
    <row spans="1:4" r="160">
      <c s="3" r="A160" t="s">
        <v>451</v>
      </c>
    </row>
    <row spans="1:4" r="161">
      <c s="6" r="A161" t="s">
        <v>550</v>
      </c>
    </row>
    <row spans="1:4" r="162">
      <c s="3" r="A162" t="s">
        <v>568</v>
      </c>
      <c s="5" r="B162" t="n">
        <v>416</v>
      </c>
      <c s="5" r="D162" t="n">
        <v>784</v>
      </c>
    </row>
    <row spans="1:4" r="163">
      <c s="3" r="A163" t="s">
        <v>558</v>
      </c>
      <c s="5" r="B163" t="n">
        <v>27</v>
      </c>
      <c s="5" r="D163" t="n">
        <v>49</v>
      </c>
    </row>
    <row spans="1:4" r="164">
      <c s="3" r="A164" t="s">
        <v>573</v>
      </c>
      <c s="5" r="B164" t="n">
        <v>416</v>
      </c>
      <c s="5" r="D164" t="n">
        <v>693</v>
      </c>
    </row>
    <row spans="1:4" r="165">
      <c s="3" r="A165" t="s">
        <v>574</v>
      </c>
      <c s="5" r="B165" t="n">
        <v>0</v>
      </c>
      <c s="5" r="D165" t="n">
        <v>91</v>
      </c>
    </row>
    <row spans="1:4" r="166">
      <c s="3" r="A166" t="s">
        <v>575</v>
      </c>
      <c s="5" r="B166" t="n">
        <v>416</v>
      </c>
      <c s="5" r="D166" t="n">
        <v>784</v>
      </c>
    </row>
    <row spans="1:4" r="167">
      <c s="3" r="A167" t="s">
        <v>576</v>
      </c>
      <c s="5" r="B167" t="n">
        <v>556</v>
      </c>
      <c s="5" r="C167" t="n">
        <v>658</v>
      </c>
    </row>
    <row spans="1:4" r="168">
      <c s="3" r="A168" t="s">
        <v>577</v>
      </c>
      <c s="5" r="B168" t="n">
        <v>6</v>
      </c>
      <c s="5" r="C168" t="n">
        <v>7</v>
      </c>
    </row>
    <row spans="1:4" r="169">
      <c s="3" r="A169" t="s">
        <v>553</v>
      </c>
      <c s="5" r="B169" t="n">
        <v>87</v>
      </c>
      <c s="5" r="C169" t="n">
        <v>118</v>
      </c>
    </row>
    <row spans="1:4" r="170">
      <c s="3" r="A170" t="s">
        <v>571</v>
      </c>
      <c s="5" r="B170" t="n">
        <v>0</v>
      </c>
      <c s="5" r="C170" t="n">
        <v>22</v>
      </c>
    </row>
    <row spans="1:4" r="171">
      <c s="3" r="A171" t="s">
        <v>555</v>
      </c>
      <c s="5" r="B171" t="n">
        <v>3</v>
      </c>
      <c s="5" r="C171" t="n">
        <v>68</v>
      </c>
    </row>
    <row spans="1:4" r="172">
      <c s="3" r="A172" t="s">
        <v>578</v>
      </c>
      <c s="5" r="B172" t="n">
        <v>1548</v>
      </c>
      <c s="5" r="D172" t="n">
        <v>1436</v>
      </c>
    </row>
    <row spans="1:4" r="173">
      <c s="3" r="A173" t="s">
        <v>579</v>
      </c>
      <c s="5" r="B173" t="n">
        <v>212816</v>
      </c>
      <c s="5" r="D173" t="n">
        <v>219289</v>
      </c>
    </row>
    <row spans="1:4" r="174">
      <c s="3" r="A174" t="s">
        <v>569</v>
      </c>
      <c s="5" r="B174" t="n">
        <v>213232</v>
      </c>
      <c s="5" r="D174" t="n">
        <v>220073</v>
      </c>
    </row>
    <row spans="1:4" r="175">
      <c s="3" r="A175" t="s">
        <v>450</v>
      </c>
    </row>
    <row spans="1:4" r="176">
      <c s="6" r="A176" t="s">
        <v>550</v>
      </c>
    </row>
    <row spans="1:4" r="177">
      <c s="3" r="A177" t="s">
        <v>568</v>
      </c>
      <c s="5" r="B177" t="n">
        <v>24989</v>
      </c>
      <c s="5" r="D177" t="n">
        <v>25043</v>
      </c>
    </row>
    <row spans="1:4" r="178">
      <c s="3" r="A178" t="s">
        <v>558</v>
      </c>
      <c s="5" r="B178" t="n">
        <v>1203</v>
      </c>
      <c s="5" r="D178" t="n">
        <v>1212</v>
      </c>
    </row>
    <row spans="1:4" r="179">
      <c s="3" r="A179" t="s">
        <v>573</v>
      </c>
      <c s="5" r="B179" t="n">
        <v>10001</v>
      </c>
      <c s="5" r="D179" t="n">
        <v>10097</v>
      </c>
    </row>
    <row spans="1:4" r="180">
      <c s="3" r="A180" t="s">
        <v>574</v>
      </c>
      <c s="5" r="B180" t="n">
        <v>14024</v>
      </c>
      <c s="5" r="D180" t="n">
        <v>12889</v>
      </c>
    </row>
    <row spans="1:4" r="181">
      <c s="3" r="A181" t="s">
        <v>575</v>
      </c>
      <c s="5" r="B181" t="n">
        <v>24025</v>
      </c>
      <c s="5" r="D181" t="n">
        <v>22986</v>
      </c>
    </row>
    <row spans="1:4" r="182">
      <c s="3" r="A182" t="s">
        <v>576</v>
      </c>
      <c s="5" r="B182" t="n">
        <v>23500</v>
      </c>
      <c s="5" r="C182" t="n">
        <v>15364</v>
      </c>
    </row>
    <row spans="1:4" r="183">
      <c s="3" r="A183" t="s">
        <v>577</v>
      </c>
      <c s="5" r="B183" t="n">
        <v>172</v>
      </c>
      <c s="5" r="C183" t="n">
        <v>125</v>
      </c>
    </row>
    <row spans="1:4" r="184">
      <c s="3" r="A184" t="s">
        <v>553</v>
      </c>
      <c s="5" r="B184" t="n">
        <v>776</v>
      </c>
      <c s="5" r="C184" t="n">
        <v>813</v>
      </c>
    </row>
    <row spans="1:4" r="185">
      <c s="3" r="A185" t="s">
        <v>571</v>
      </c>
      <c s="5" r="B185" t="n">
        <v>174</v>
      </c>
      <c s="5" r="C185" t="n">
        <v>284</v>
      </c>
    </row>
    <row spans="1:4" r="186">
      <c s="3" r="A186" t="s">
        <v>555</v>
      </c>
      <c s="5" r="B186" t="n">
        <v>20</v>
      </c>
      <c s="5" r="C186" t="n">
        <v>138</v>
      </c>
    </row>
    <row spans="1:4" r="187">
      <c s="3" r="A187" t="s">
        <v>578</v>
      </c>
      <c s="5" r="B187" t="n">
        <v>13524</v>
      </c>
      <c s="5" r="D187" t="n">
        <v>12893</v>
      </c>
    </row>
    <row spans="1:4" r="188">
      <c s="3" r="A188" t="s">
        <v>579</v>
      </c>
      <c s="5" r="B188" t="n">
        <v>2694183</v>
      </c>
      <c s="5" r="D188" t="n">
        <v>2672999</v>
      </c>
    </row>
    <row spans="1:4" r="189">
      <c s="3" r="A189" t="s">
        <v>569</v>
      </c>
      <c s="5" r="B189" t="n">
        <v>2718208</v>
      </c>
      <c s="5" r="D189" t="n">
        <v>2695985</v>
      </c>
    </row>
    <row spans="1:4" r="190">
      <c s="3" r="A190" t="s">
        <v>452</v>
      </c>
    </row>
    <row spans="1:4" r="191">
      <c s="6" r="A191" t="s">
        <v>550</v>
      </c>
    </row>
    <row spans="1:4" r="192">
      <c s="3" r="A192" t="s">
        <v>568</v>
      </c>
      <c s="5" r="B192" t="n">
        <v>8049</v>
      </c>
      <c s="5" r="D192" t="n">
        <v>7120</v>
      </c>
    </row>
    <row spans="1:4" r="193">
      <c s="3" r="A193" t="s">
        <v>558</v>
      </c>
      <c s="5" r="B193" t="n">
        <v>310</v>
      </c>
      <c s="5" r="D193" t="n">
        <v>299</v>
      </c>
    </row>
    <row spans="1:4" r="194">
      <c s="3" r="A194" t="s">
        <v>573</v>
      </c>
      <c s="5" r="B194" t="n">
        <v>1059</v>
      </c>
      <c s="5" r="D194" t="n">
        <v>1105</v>
      </c>
    </row>
    <row spans="1:4" r="195">
      <c s="3" r="A195" t="s">
        <v>574</v>
      </c>
      <c s="5" r="B195" t="n">
        <v>5535</v>
      </c>
      <c s="5" r="D195" t="n">
        <v>4778</v>
      </c>
    </row>
    <row spans="1:4" r="196">
      <c s="3" r="A196" t="s">
        <v>575</v>
      </c>
      <c s="5" r="B196" t="n">
        <v>6594</v>
      </c>
      <c s="5" r="D196" t="n">
        <v>5883</v>
      </c>
    </row>
    <row spans="1:4" r="197">
      <c s="3" r="A197" t="s">
        <v>576</v>
      </c>
      <c s="5" r="B197" t="n">
        <v>6309</v>
      </c>
      <c s="5" r="C197" t="n">
        <v>2986</v>
      </c>
    </row>
    <row spans="1:4" r="198">
      <c s="3" r="A198" t="s">
        <v>577</v>
      </c>
      <c s="5" r="B198" t="n">
        <v>32</v>
      </c>
      <c s="5" r="C198" t="n">
        <v>16</v>
      </c>
    </row>
    <row spans="1:4" r="199">
      <c s="3" r="A199" t="s">
        <v>553</v>
      </c>
      <c s="5" r="B199" t="n">
        <v>1158</v>
      </c>
      <c s="5" r="C199" t="n">
        <v>-462</v>
      </c>
    </row>
    <row spans="1:4" r="200">
      <c s="3" r="A200" t="s">
        <v>571</v>
      </c>
      <c s="5" r="B200" t="n">
        <v>1036</v>
      </c>
      <c s="5" r="C200" t="n">
        <v>793</v>
      </c>
    </row>
    <row spans="1:4" r="201">
      <c s="3" r="A201" t="s">
        <v>555</v>
      </c>
      <c s="5" r="B201" t="n">
        <v>32</v>
      </c>
      <c s="5" r="C201" t="n">
        <v>134</v>
      </c>
    </row>
    <row spans="1:4" r="202">
      <c s="3" r="A202" t="s">
        <v>578</v>
      </c>
      <c s="5" r="B202" t="n">
        <v>15815</v>
      </c>
      <c s="5" r="D202" t="n">
        <v>15672</v>
      </c>
    </row>
    <row spans="1:4" r="203">
      <c s="3" r="A203" t="s">
        <v>579</v>
      </c>
      <c s="5" r="B203" t="n">
        <v>2515308</v>
      </c>
      <c s="5" r="D203" t="n">
        <v>2517223</v>
      </c>
    </row>
    <row spans="1:4" r="204">
      <c s="3" r="A204" t="s">
        <v>569</v>
      </c>
      <c s="5" r="B204" t="n">
        <v>2521902</v>
      </c>
      <c s="5" r="D204" t="n">
        <v>2523106</v>
      </c>
    </row>
    <row spans="1:4" r="205">
      <c s="3" r="A205" t="s">
        <v>453</v>
      </c>
    </row>
    <row spans="1:4" r="206">
      <c s="6" r="A206" t="s">
        <v>550</v>
      </c>
    </row>
    <row spans="1:4" r="207">
      <c s="3" r="A207" t="s">
        <v>568</v>
      </c>
      <c s="5" r="B207" t="n">
        <v>1401</v>
      </c>
      <c s="5" r="D207" t="n">
        <v>1294</v>
      </c>
    </row>
    <row spans="1:4" r="208">
      <c s="3" r="A208" t="s">
        <v>558</v>
      </c>
      <c s="5" r="B208" t="n">
        <v>514</v>
      </c>
      <c s="5" r="D208" t="n">
        <v>527</v>
      </c>
    </row>
    <row spans="1:4" r="209">
      <c s="3" r="A209" t="s">
        <v>573</v>
      </c>
      <c s="5" r="B209" t="n">
        <v>962</v>
      </c>
      <c s="5" r="D209" t="n">
        <v>1050</v>
      </c>
    </row>
    <row spans="1:4" r="210">
      <c s="3" r="A210" t="s">
        <v>574</v>
      </c>
      <c s="5" r="B210" t="n">
        <v>362</v>
      </c>
      <c s="5" r="D210" t="n">
        <v>188</v>
      </c>
    </row>
    <row spans="1:4" r="211">
      <c s="3" r="A211" t="s">
        <v>575</v>
      </c>
      <c s="5" r="B211" t="n">
        <v>1324</v>
      </c>
      <c s="5" r="D211" t="n">
        <v>1238</v>
      </c>
    </row>
    <row spans="1:4" r="212">
      <c s="3" r="A212" t="s">
        <v>576</v>
      </c>
      <c s="5" r="B212" t="n">
        <v>1265</v>
      </c>
      <c s="5" r="C212" t="n">
        <v>1022</v>
      </c>
    </row>
    <row spans="1:4" r="213">
      <c s="3" r="A213" t="s">
        <v>577</v>
      </c>
      <c s="5" r="B213" t="n">
        <v>18</v>
      </c>
      <c s="5" r="C213" t="n">
        <v>19</v>
      </c>
    </row>
    <row spans="1:4" r="214">
      <c s="3" r="A214" t="s">
        <v>553</v>
      </c>
      <c s="5" r="B214" t="n">
        <v>1995</v>
      </c>
      <c s="5" r="C214" t="n">
        <v>2966</v>
      </c>
    </row>
    <row spans="1:4" r="215">
      <c s="3" r="A215" t="s">
        <v>571</v>
      </c>
      <c s="5" r="B215" t="n">
        <v>3108</v>
      </c>
      <c s="5" r="C215" t="n">
        <v>2783</v>
      </c>
    </row>
    <row spans="1:4" r="216">
      <c s="3" r="A216" t="s">
        <v>555</v>
      </c>
      <c s="5" r="B216" t="n">
        <v>990</v>
      </c>
      <c s="7" r="C216" t="n">
        <v>878</v>
      </c>
    </row>
    <row spans="1:4" r="217">
      <c s="3" r="A217" t="s">
        <v>578</v>
      </c>
      <c s="5" r="B217" t="n">
        <v>18859</v>
      </c>
      <c s="5" r="D217" t="n">
        <v>18969</v>
      </c>
    </row>
    <row spans="1:4" r="218">
      <c s="3" r="A218" t="s">
        <v>579</v>
      </c>
      <c s="5" r="B218" t="n">
        <v>1227221</v>
      </c>
      <c s="5" r="D218" t="n">
        <v>1218583</v>
      </c>
    </row>
    <row spans="1:4" r="219">
      <c s="3" r="A219" t="s">
        <v>569</v>
      </c>
      <c s="7" r="B219" t="n">
        <v>1228545</v>
      </c>
      <c s="7" r="D219" t="n">
        <v>12198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spans="1:4" r="1">
      <c s="1" r="A1" t="s">
        <v>580</v>
      </c>
      <c s="2" r="B1" t="s">
        <v>1</v>
      </c>
    </row>
    <row spans="1:4" r="2">
      <c s="2" r="B2" t="s">
        <v>581</v>
      </c>
      <c s="2" r="C2" t="s">
        <v>582</v>
      </c>
      <c s="2" r="D2" t="s">
        <v>358</v>
      </c>
    </row>
    <row spans="1:4" r="3">
      <c s="6" r="A3" t="s">
        <v>583</v>
      </c>
    </row>
    <row spans="1:4" r="4">
      <c s="3" r="A4" t="s">
        <v>584</v>
      </c>
      <c s="7" r="B4" t="n">
        <v>141397</v>
      </c>
      <c s="7" r="D4" t="n">
        <v>144843</v>
      </c>
    </row>
    <row spans="1:4" r="5">
      <c s="3" r="A5" t="s">
        <v>378</v>
      </c>
    </row>
    <row spans="1:4" r="6">
      <c s="6" r="A6" t="s">
        <v>583</v>
      </c>
    </row>
    <row spans="1:4" r="7">
      <c s="3" r="A7" t="s">
        <v>585</v>
      </c>
      <c s="5" r="B7" t="n">
        <v>82</v>
      </c>
      <c s="5" r="C7" t="n">
        <v>59</v>
      </c>
    </row>
    <row spans="1:4" r="8">
      <c s="3" r="A8" t="s">
        <v>584</v>
      </c>
      <c s="7" r="B8" t="n">
        <v>111064</v>
      </c>
      <c s="5" r="D8" t="n">
        <v>114192</v>
      </c>
    </row>
    <row spans="1:4" r="9">
      <c s="3" r="A9" t="s">
        <v>586</v>
      </c>
      <c s="7" r="B9" t="n">
        <v>6062</v>
      </c>
      <c s="7" r="C9" t="n">
        <v>11718</v>
      </c>
    </row>
    <row spans="1:4" r="10">
      <c s="3" r="A10" t="s">
        <v>587</v>
      </c>
      <c s="5" r="B10" t="n">
        <v>32</v>
      </c>
      <c s="5" r="C10" t="n">
        <v>8</v>
      </c>
    </row>
    <row spans="1:4" r="11">
      <c s="3" r="A11" t="s">
        <v>588</v>
      </c>
      <c s="7" r="B11" t="n">
        <v>1974</v>
      </c>
      <c s="7" r="C11" t="n">
        <v>4941</v>
      </c>
    </row>
    <row spans="1:4" r="12">
      <c s="3" r="A12" t="s">
        <v>381</v>
      </c>
    </row>
    <row spans="1:4" r="13">
      <c s="6" r="A13" t="s">
        <v>583</v>
      </c>
    </row>
    <row spans="1:4" r="14">
      <c s="3" r="A14" t="s">
        <v>585</v>
      </c>
      <c s="5" r="B14" t="n">
        <v>4</v>
      </c>
      <c s="5" r="C14" t="n">
        <v>7</v>
      </c>
    </row>
    <row spans="1:4" r="15">
      <c s="3" r="A15" t="s">
        <v>584</v>
      </c>
      <c s="7" r="B15" t="n">
        <v>30333</v>
      </c>
      <c s="5" r="D15" t="n">
        <v>30651</v>
      </c>
    </row>
    <row spans="1:4" r="16">
      <c s="3" r="A16" t="s">
        <v>586</v>
      </c>
      <c s="7" r="B16" t="n">
        <v>2030</v>
      </c>
      <c s="7" r="C16" t="n">
        <v>470</v>
      </c>
    </row>
    <row spans="1:4" r="17">
      <c s="3" r="A17" t="s">
        <v>587</v>
      </c>
      <c s="5" r="B17" t="n">
        <v>0</v>
      </c>
      <c s="5" r="C17" t="n">
        <v>1</v>
      </c>
    </row>
    <row spans="1:4" r="18">
      <c s="3" r="A18" t="s">
        <v>588</v>
      </c>
      <c s="7" r="B18" t="n">
        <v>0</v>
      </c>
      <c s="7" r="C18" t="n">
        <v>65</v>
      </c>
    </row>
    <row spans="1:4" r="19">
      <c s="3" r="A19" t="s">
        <v>392</v>
      </c>
    </row>
    <row spans="1:4" r="20">
      <c s="6" r="A20" t="s">
        <v>583</v>
      </c>
    </row>
    <row spans="1:4" r="21">
      <c s="3" r="A21" t="s">
        <v>584</v>
      </c>
      <c s="5" r="B21" t="n">
        <v>100640</v>
      </c>
      <c s="5" r="D21" t="n">
        <v>104978</v>
      </c>
    </row>
    <row spans="1:4" r="22">
      <c s="3" r="A22" t="s">
        <v>393</v>
      </c>
    </row>
    <row spans="1:4" r="23">
      <c s="6" r="A23" t="s">
        <v>583</v>
      </c>
    </row>
    <row spans="1:4" r="24">
      <c s="3" r="A24" t="s">
        <v>584</v>
      </c>
      <c s="5" r="B24" t="n">
        <v>3905</v>
      </c>
      <c s="5" r="D24" t="n">
        <v>3881</v>
      </c>
    </row>
    <row spans="1:4" r="25">
      <c s="3" r="A25" t="s">
        <v>394</v>
      </c>
    </row>
    <row spans="1:4" r="26">
      <c s="6" r="A26" t="s">
        <v>583</v>
      </c>
    </row>
    <row spans="1:4" r="27">
      <c s="3" r="A27" t="s">
        <v>584</v>
      </c>
      <c s="5" r="B27" t="n">
        <v>83973</v>
      </c>
      <c s="5" r="D27" t="n">
        <v>84540</v>
      </c>
    </row>
    <row spans="1:4" r="28">
      <c s="3" r="A28" t="s">
        <v>395</v>
      </c>
    </row>
    <row spans="1:4" r="29">
      <c s="6" r="A29" t="s">
        <v>583</v>
      </c>
    </row>
    <row spans="1:4" r="30">
      <c s="3" r="A30" t="s">
        <v>584</v>
      </c>
      <c s="5" r="B30" t="n">
        <v>1698</v>
      </c>
      <c s="5" r="D30" t="n">
        <v>1840</v>
      </c>
    </row>
    <row spans="1:4" r="31">
      <c s="3" r="A31" t="s">
        <v>396</v>
      </c>
    </row>
    <row spans="1:4" r="32">
      <c s="6" r="A32" t="s">
        <v>583</v>
      </c>
    </row>
    <row spans="1:4" r="33">
      <c s="3" r="A33" t="s">
        <v>584</v>
      </c>
      <c s="5" r="B33" t="n">
        <v>8922</v>
      </c>
      <c s="5" r="D33" t="n">
        <v>12174</v>
      </c>
    </row>
    <row spans="1:4" r="34">
      <c s="3" r="A34" t="s">
        <v>397</v>
      </c>
    </row>
    <row spans="1:4" r="35">
      <c s="6" r="A35" t="s">
        <v>583</v>
      </c>
    </row>
    <row spans="1:4" r="36">
      <c s="3" r="A36" t="s">
        <v>584</v>
      </c>
      <c s="5" r="B36" t="n">
        <v>1182</v>
      </c>
      <c s="5" r="D36" t="n">
        <v>1360</v>
      </c>
    </row>
    <row spans="1:4" r="37">
      <c s="3" r="A37" t="s">
        <v>398</v>
      </c>
    </row>
    <row spans="1:4" r="38">
      <c s="6" r="A38" t="s">
        <v>583</v>
      </c>
    </row>
    <row spans="1:4" r="39">
      <c s="3" r="A39" t="s">
        <v>584</v>
      </c>
      <c s="5" r="B39" t="n">
        <v>960</v>
      </c>
      <c s="5" r="D39" t="n">
        <v>1183</v>
      </c>
    </row>
    <row spans="1:4" r="40">
      <c s="3" r="A40" t="s">
        <v>399</v>
      </c>
    </row>
    <row spans="1:4" r="41">
      <c s="6" r="A41" t="s">
        <v>583</v>
      </c>
    </row>
    <row spans="1:4" r="42">
      <c s="3" r="A42" t="s">
        <v>584</v>
      </c>
      <c s="5" r="B42" t="n">
        <v>40757</v>
      </c>
      <c s="5" r="D42" t="n">
        <v>39865</v>
      </c>
    </row>
    <row spans="1:4" r="43">
      <c s="3" r="A43" t="s">
        <v>400</v>
      </c>
    </row>
    <row spans="1:4" r="44">
      <c s="6" r="A44" t="s">
        <v>583</v>
      </c>
    </row>
    <row spans="1:4" r="45">
      <c s="3" r="A45" t="s">
        <v>584</v>
      </c>
      <c s="5" r="B45" t="n">
        <v>416</v>
      </c>
      <c s="5" r="D45" t="n">
        <v>784</v>
      </c>
    </row>
    <row spans="1:4" r="46">
      <c s="3" r="A46" t="s">
        <v>401</v>
      </c>
    </row>
    <row spans="1:4" r="47">
      <c s="6" r="A47" t="s">
        <v>583</v>
      </c>
    </row>
    <row spans="1:4" r="48">
      <c s="3" r="A48" t="s">
        <v>584</v>
      </c>
      <c s="5" r="B48" t="n">
        <v>33231</v>
      </c>
      <c s="5" r="D48" t="n">
        <v>32556</v>
      </c>
    </row>
    <row spans="1:4" r="49">
      <c s="3" r="A49" t="s">
        <v>402</v>
      </c>
    </row>
    <row spans="1:4" r="50">
      <c s="6" r="A50" t="s">
        <v>583</v>
      </c>
    </row>
    <row spans="1:4" r="51">
      <c s="3" r="A51" t="s">
        <v>584</v>
      </c>
      <c s="5" r="B51" t="n">
        <v>5803</v>
      </c>
      <c s="5" r="D51" t="n">
        <v>5305</v>
      </c>
    </row>
    <row spans="1:4" r="52">
      <c s="3" r="A52" t="s">
        <v>589</v>
      </c>
    </row>
    <row spans="1:4" r="53">
      <c s="6" r="A53" t="s">
        <v>583</v>
      </c>
    </row>
    <row spans="1:4" r="54">
      <c s="3" r="A54" t="s">
        <v>584</v>
      </c>
      <c s="5" r="B54" t="n">
        <v>1307</v>
      </c>
      <c s="5" r="D54" t="n">
        <v>1220</v>
      </c>
    </row>
    <row spans="1:4" r="55">
      <c s="3" r="A55" t="s">
        <v>590</v>
      </c>
    </row>
    <row spans="1:4" r="56">
      <c s="6" r="A56" t="s">
        <v>583</v>
      </c>
    </row>
    <row spans="1:4" r="57">
      <c s="3" r="A57" t="s">
        <v>584</v>
      </c>
      <c s="5" r="B57" t="n">
        <v>113729</v>
      </c>
      <c s="5" r="D57" t="n">
        <v>113296</v>
      </c>
    </row>
    <row spans="1:4" r="58">
      <c s="3" r="A58" t="s">
        <v>591</v>
      </c>
    </row>
    <row spans="1:4" r="59">
      <c s="6" r="A59" t="s">
        <v>583</v>
      </c>
    </row>
    <row spans="1:4" r="60">
      <c s="3" r="A60" t="s">
        <v>584</v>
      </c>
      <c s="5" r="B60" t="n">
        <v>84319</v>
      </c>
      <c s="5" r="D60" t="n">
        <v>84065</v>
      </c>
    </row>
    <row spans="1:4" r="61">
      <c s="3" r="A61" t="s">
        <v>592</v>
      </c>
    </row>
    <row spans="1:4" r="62">
      <c s="6" r="A62" t="s">
        <v>583</v>
      </c>
    </row>
    <row spans="1:4" r="63">
      <c s="3" r="A63" t="s">
        <v>584</v>
      </c>
      <c s="5" r="B63" t="n">
        <v>29410</v>
      </c>
      <c s="5" r="D63" t="n">
        <v>29231</v>
      </c>
    </row>
    <row spans="1:4" r="64">
      <c s="3" r="A64" t="s">
        <v>593</v>
      </c>
    </row>
    <row spans="1:4" r="65">
      <c s="6" r="A65" t="s">
        <v>583</v>
      </c>
    </row>
    <row spans="1:4" r="66">
      <c s="3" r="A66" t="s">
        <v>584</v>
      </c>
      <c s="5" r="B66" t="n">
        <v>81871</v>
      </c>
      <c s="5" r="D66" t="n">
        <v>82394</v>
      </c>
    </row>
    <row spans="1:4" r="67">
      <c s="3" r="A67" t="s">
        <v>594</v>
      </c>
    </row>
    <row spans="1:4" r="68">
      <c s="6" r="A68" t="s">
        <v>583</v>
      </c>
    </row>
    <row spans="1:4" r="69">
      <c s="3" r="A69" t="s">
        <v>584</v>
      </c>
      <c s="5" r="B69" t="n">
        <v>3637</v>
      </c>
      <c s="5" r="D69" t="n">
        <v>3624</v>
      </c>
    </row>
    <row spans="1:4" r="70">
      <c s="3" r="A70" t="s">
        <v>595</v>
      </c>
    </row>
    <row spans="1:4" r="71">
      <c s="6" r="A71" t="s">
        <v>583</v>
      </c>
    </row>
    <row spans="1:4" r="72">
      <c s="3" r="A72" t="s">
        <v>584</v>
      </c>
      <c s="5" r="B72" t="n">
        <v>66385</v>
      </c>
      <c s="5" r="D72" t="n">
        <v>65812</v>
      </c>
    </row>
    <row spans="1:4" r="73">
      <c s="3" r="A73" t="s">
        <v>596</v>
      </c>
    </row>
    <row spans="1:4" r="74">
      <c s="6" r="A74" t="s">
        <v>583</v>
      </c>
    </row>
    <row spans="1:4" r="75">
      <c s="3" r="A75" t="s">
        <v>584</v>
      </c>
      <c s="5" r="B75" t="n">
        <v>1614</v>
      </c>
      <c s="5" r="D75" t="n">
        <v>1751</v>
      </c>
    </row>
    <row spans="1:4" r="76">
      <c s="3" r="A76" t="s">
        <v>597</v>
      </c>
    </row>
    <row spans="1:4" r="77">
      <c s="6" r="A77" t="s">
        <v>583</v>
      </c>
    </row>
    <row spans="1:4" r="78">
      <c s="3" r="A78" t="s">
        <v>584</v>
      </c>
      <c s="5" r="B78" t="n">
        <v>8139</v>
      </c>
      <c s="5" r="D78" t="n">
        <v>8833</v>
      </c>
    </row>
    <row spans="1:4" r="79">
      <c s="3" r="A79" t="s">
        <v>598</v>
      </c>
    </row>
    <row spans="1:4" r="80">
      <c s="6" r="A80" t="s">
        <v>583</v>
      </c>
    </row>
    <row spans="1:4" r="81">
      <c s="3" r="A81" t="s">
        <v>584</v>
      </c>
      <c s="5" r="B81" t="n">
        <v>1136</v>
      </c>
      <c s="5" r="D81" t="n">
        <v>1191</v>
      </c>
    </row>
    <row spans="1:4" r="82">
      <c s="3" r="A82" t="s">
        <v>599</v>
      </c>
    </row>
    <row spans="1:4" r="83">
      <c s="6" r="A83" t="s">
        <v>583</v>
      </c>
    </row>
    <row spans="1:4" r="84">
      <c s="3" r="A84" t="s">
        <v>584</v>
      </c>
      <c s="5" r="B84" t="n">
        <v>960</v>
      </c>
      <c s="5" r="D84" t="n">
        <v>1183</v>
      </c>
    </row>
    <row spans="1:4" r="85">
      <c s="3" r="A85" t="s">
        <v>600</v>
      </c>
    </row>
    <row spans="1:4" r="86">
      <c s="6" r="A86" t="s">
        <v>583</v>
      </c>
    </row>
    <row spans="1:4" r="87">
      <c s="3" r="A87" t="s">
        <v>584</v>
      </c>
      <c s="5" r="B87" t="n">
        <v>31858</v>
      </c>
      <c s="5" r="D87" t="n">
        <v>30902</v>
      </c>
    </row>
    <row spans="1:4" r="88">
      <c s="3" r="A88" t="s">
        <v>601</v>
      </c>
    </row>
    <row spans="1:4" r="89">
      <c s="6" r="A89" t="s">
        <v>583</v>
      </c>
    </row>
    <row spans="1:4" r="90">
      <c s="3" r="A90" t="s">
        <v>584</v>
      </c>
      <c s="5" r="B90" t="n">
        <v>416</v>
      </c>
      <c s="5" r="D90" t="n">
        <v>784</v>
      </c>
    </row>
    <row spans="1:4" r="91">
      <c s="3" r="A91" t="s">
        <v>602</v>
      </c>
    </row>
    <row spans="1:4" r="92">
      <c s="6" r="A92" t="s">
        <v>583</v>
      </c>
    </row>
    <row spans="1:4" r="93">
      <c s="3" r="A93" t="s">
        <v>584</v>
      </c>
      <c s="5" r="B93" t="n">
        <v>26685</v>
      </c>
      <c s="5" r="D93" t="n">
        <v>25427</v>
      </c>
    </row>
    <row spans="1:4" r="94">
      <c s="3" r="A94" t="s">
        <v>603</v>
      </c>
    </row>
    <row spans="1:4" r="95">
      <c s="6" r="A95" t="s">
        <v>583</v>
      </c>
    </row>
    <row spans="1:4" r="96">
      <c s="3" r="A96" t="s">
        <v>584</v>
      </c>
      <c s="5" r="B96" t="n">
        <v>3624</v>
      </c>
      <c s="5" r="D96" t="n">
        <v>3600</v>
      </c>
    </row>
    <row spans="1:4" r="97">
      <c s="3" r="A97" t="s">
        <v>604</v>
      </c>
    </row>
    <row spans="1:4" r="98">
      <c s="6" r="A98" t="s">
        <v>583</v>
      </c>
    </row>
    <row spans="1:4" r="99">
      <c s="3" r="A99" t="s">
        <v>584</v>
      </c>
      <c s="5" r="B99" t="n">
        <v>1133</v>
      </c>
      <c s="5" r="D99" t="n">
        <v>1091</v>
      </c>
    </row>
    <row spans="1:4" r="100">
      <c s="3" r="A100" t="s">
        <v>379</v>
      </c>
    </row>
    <row spans="1:4" r="101">
      <c s="6" r="A101" t="s">
        <v>583</v>
      </c>
    </row>
    <row spans="1:4" r="102">
      <c s="3" r="A102" t="s">
        <v>584</v>
      </c>
      <c s="5" r="B102" t="n">
        <v>27668</v>
      </c>
      <c s="5" r="D102" t="n">
        <v>31547</v>
      </c>
    </row>
    <row spans="1:4" r="103">
      <c s="3" r="A103" t="s">
        <v>605</v>
      </c>
    </row>
    <row spans="1:4" r="104">
      <c s="6" r="A104" t="s">
        <v>583</v>
      </c>
    </row>
    <row spans="1:4" r="105">
      <c s="3" r="A105" t="s">
        <v>584</v>
      </c>
      <c s="5" r="B105" t="n">
        <v>26745</v>
      </c>
      <c s="5" r="D105" t="n">
        <v>30127</v>
      </c>
    </row>
    <row spans="1:4" r="106">
      <c s="3" r="A106" t="s">
        <v>606</v>
      </c>
    </row>
    <row spans="1:4" r="107">
      <c s="6" r="A107" t="s">
        <v>583</v>
      </c>
    </row>
    <row spans="1:4" r="108">
      <c s="3" r="A108" t="s">
        <v>584</v>
      </c>
      <c s="5" r="B108" t="n">
        <v>923</v>
      </c>
      <c s="5" r="D108" t="n">
        <v>1420</v>
      </c>
    </row>
    <row spans="1:4" r="109">
      <c s="3" r="A109" t="s">
        <v>607</v>
      </c>
    </row>
    <row spans="1:4" r="110">
      <c s="6" r="A110" t="s">
        <v>583</v>
      </c>
    </row>
    <row spans="1:4" r="111">
      <c s="3" r="A111" t="s">
        <v>584</v>
      </c>
      <c s="5" r="B111" t="n">
        <v>18769</v>
      </c>
      <c s="5" r="D111" t="n">
        <v>22584</v>
      </c>
    </row>
    <row spans="1:4" r="112">
      <c s="3" r="A112" t="s">
        <v>608</v>
      </c>
    </row>
    <row spans="1:4" r="113">
      <c s="6" r="A113" t="s">
        <v>583</v>
      </c>
    </row>
    <row spans="1:4" r="114">
      <c s="3" r="A114" t="s">
        <v>584</v>
      </c>
      <c s="5" r="B114" t="n">
        <v>268</v>
      </c>
      <c s="5" r="D114" t="n">
        <v>257</v>
      </c>
    </row>
    <row spans="1:4" r="115">
      <c s="3" r="A115" t="s">
        <v>609</v>
      </c>
    </row>
    <row spans="1:4" r="116">
      <c s="6" r="A116" t="s">
        <v>583</v>
      </c>
    </row>
    <row spans="1:4" r="117">
      <c s="3" r="A117" t="s">
        <v>584</v>
      </c>
      <c s="5" r="B117" t="n">
        <v>17588</v>
      </c>
      <c s="5" r="D117" t="n">
        <v>18728</v>
      </c>
    </row>
    <row spans="1:4" r="118">
      <c s="3" r="A118" t="s">
        <v>610</v>
      </c>
    </row>
    <row spans="1:4" r="119">
      <c s="6" r="A119" t="s">
        <v>583</v>
      </c>
    </row>
    <row spans="1:4" r="120">
      <c s="3" r="A120" t="s">
        <v>584</v>
      </c>
      <c s="5" r="B120" t="n">
        <v>84</v>
      </c>
      <c s="5" r="D120" t="n">
        <v>89</v>
      </c>
    </row>
    <row spans="1:4" r="121">
      <c s="3" r="A121" t="s">
        <v>611</v>
      </c>
    </row>
    <row spans="1:4" r="122">
      <c s="6" r="A122" t="s">
        <v>583</v>
      </c>
    </row>
    <row spans="1:4" r="123">
      <c s="3" r="A123" t="s">
        <v>584</v>
      </c>
      <c s="5" r="B123" t="n">
        <v>783</v>
      </c>
      <c s="5" r="D123" t="n">
        <v>3341</v>
      </c>
    </row>
    <row spans="1:4" r="124">
      <c s="3" r="A124" t="s">
        <v>612</v>
      </c>
    </row>
    <row spans="1:4" r="125">
      <c s="6" r="A125" t="s">
        <v>583</v>
      </c>
    </row>
    <row spans="1:4" r="126">
      <c s="3" r="A126" t="s">
        <v>584</v>
      </c>
      <c s="5" r="B126" t="n">
        <v>46</v>
      </c>
      <c s="5" r="D126" t="n">
        <v>169</v>
      </c>
    </row>
    <row spans="1:4" r="127">
      <c s="3" r="A127" t="s">
        <v>613</v>
      </c>
    </row>
    <row spans="1:4" r="128">
      <c s="6" r="A128" t="s">
        <v>583</v>
      </c>
    </row>
    <row spans="1:4" r="129">
      <c s="3" r="A129" t="s">
        <v>584</v>
      </c>
      <c s="5" r="B129" t="n">
        <v>0</v>
      </c>
      <c s="5" r="D129" t="n">
        <v>0</v>
      </c>
    </row>
    <row spans="1:4" r="130">
      <c s="3" r="A130" t="s">
        <v>614</v>
      </c>
    </row>
    <row spans="1:4" r="131">
      <c s="6" r="A131" t="s">
        <v>583</v>
      </c>
    </row>
    <row spans="1:4" r="132">
      <c s="3" r="A132" t="s">
        <v>584</v>
      </c>
      <c s="5" r="B132" t="n">
        <v>8899</v>
      </c>
      <c s="5" r="D132" t="n">
        <v>8963</v>
      </c>
    </row>
    <row spans="1:4" r="133">
      <c s="3" r="A133" t="s">
        <v>615</v>
      </c>
    </row>
    <row spans="1:4" r="134">
      <c s="6" r="A134" t="s">
        <v>583</v>
      </c>
    </row>
    <row spans="1:4" r="135">
      <c s="3" r="A135" t="s">
        <v>584</v>
      </c>
      <c s="5" r="B135" t="n">
        <v>0</v>
      </c>
      <c s="5" r="D135" t="n">
        <v>0</v>
      </c>
    </row>
    <row spans="1:4" r="136">
      <c s="3" r="A136" t="s">
        <v>616</v>
      </c>
    </row>
    <row spans="1:4" r="137">
      <c s="6" r="A137" t="s">
        <v>583</v>
      </c>
    </row>
    <row spans="1:4" r="138">
      <c s="3" r="A138" t="s">
        <v>584</v>
      </c>
      <c s="5" r="B138" t="n">
        <v>6546</v>
      </c>
      <c s="5" r="D138" t="n">
        <v>7129</v>
      </c>
    </row>
    <row spans="1:4" r="139">
      <c s="3" r="A139" t="s">
        <v>617</v>
      </c>
    </row>
    <row spans="1:4" r="140">
      <c s="6" r="A140" t="s">
        <v>583</v>
      </c>
    </row>
    <row spans="1:4" r="141">
      <c s="3" r="A141" t="s">
        <v>584</v>
      </c>
      <c s="5" r="B141" t="n">
        <v>2179</v>
      </c>
      <c s="5" r="D141" t="n">
        <v>1705</v>
      </c>
    </row>
    <row spans="1:4" r="142">
      <c s="3" r="A142" t="s">
        <v>618</v>
      </c>
    </row>
    <row spans="1:4" r="143">
      <c s="6" r="A143" t="s">
        <v>583</v>
      </c>
    </row>
    <row spans="1:4" r="144">
      <c s="3" r="A144" t="s">
        <v>584</v>
      </c>
      <c s="7" r="B144" t="n">
        <v>174</v>
      </c>
      <c s="7" r="D144" t="n">
        <v>129</v>
      </c>
    </row>
    <row spans="1:4" r="145">
      <c s="3" r="A145" t="s">
        <v>619</v>
      </c>
    </row>
    <row spans="1:4" r="146">
      <c s="6" r="A146" t="s">
        <v>583</v>
      </c>
    </row>
    <row spans="1:4" r="147">
      <c s="3" r="A147" t="s">
        <v>585</v>
      </c>
      <c s="5" r="B147" t="n">
        <v>1</v>
      </c>
      <c s="5" r="C147" t="n">
        <v>1</v>
      </c>
    </row>
    <row spans="1:4" r="148">
      <c s="3" r="A148" t="s">
        <v>586</v>
      </c>
      <c s="7" r="B148" t="n">
        <v>252</v>
      </c>
      <c s="7" r="C148" t="n">
        <v>3796</v>
      </c>
    </row>
    <row spans="1:4" r="149">
      <c s="3" r="A149" t="s">
        <v>587</v>
      </c>
      <c s="5" r="B149" t="n">
        <v>1</v>
      </c>
      <c s="5" r="C149" t="n">
        <v>1</v>
      </c>
    </row>
    <row spans="1:4" r="150">
      <c s="3" r="A150" t="s">
        <v>588</v>
      </c>
      <c s="7" r="B150" t="n">
        <v>252</v>
      </c>
      <c s="7" r="C150" t="n">
        <v>3796</v>
      </c>
    </row>
    <row spans="1:4" r="151">
      <c s="3" r="A151" t="s">
        <v>620</v>
      </c>
    </row>
    <row spans="1:4" r="152">
      <c s="6" r="A152" t="s">
        <v>583</v>
      </c>
    </row>
    <row spans="1:4" r="153">
      <c s="3" r="A153" t="s">
        <v>585</v>
      </c>
      <c s="5" r="B153" t="n">
        <v>1</v>
      </c>
      <c s="5" r="C153" t="n">
        <v>0</v>
      </c>
    </row>
    <row spans="1:4" r="154">
      <c s="3" r="A154" t="s">
        <v>586</v>
      </c>
      <c s="7" r="B154" t="n">
        <v>252</v>
      </c>
      <c s="7" r="C154" t="n">
        <v>0</v>
      </c>
    </row>
    <row spans="1:4" r="155">
      <c s="3" r="A155" t="s">
        <v>587</v>
      </c>
      <c s="5" r="B155" t="n">
        <v>1</v>
      </c>
      <c s="5" r="C155" t="n">
        <v>0</v>
      </c>
    </row>
    <row spans="1:4" r="156">
      <c s="3" r="A156" t="s">
        <v>588</v>
      </c>
      <c s="7" r="B156" t="n">
        <v>252</v>
      </c>
      <c s="7" r="C156" t="n">
        <v>0</v>
      </c>
    </row>
    <row spans="1:4" r="157">
      <c s="3" r="A157" t="s">
        <v>621</v>
      </c>
    </row>
    <row spans="1:4" r="158">
      <c s="6" r="A158" t="s">
        <v>583</v>
      </c>
    </row>
    <row spans="1:4" r="159">
      <c s="3" r="A159" t="s">
        <v>585</v>
      </c>
      <c s="5" r="B159" t="n">
        <v>0</v>
      </c>
      <c s="5" r="C159" t="n">
        <v>1</v>
      </c>
    </row>
    <row spans="1:4" r="160">
      <c s="3" r="A160" t="s">
        <v>586</v>
      </c>
      <c s="7" r="B160" t="n">
        <v>0</v>
      </c>
      <c s="7" r="C160" t="n">
        <v>3796</v>
      </c>
    </row>
    <row spans="1:4" r="161">
      <c s="3" r="A161" t="s">
        <v>587</v>
      </c>
      <c s="5" r="B161" t="n">
        <v>0</v>
      </c>
      <c s="5" r="C161" t="n">
        <v>1</v>
      </c>
    </row>
    <row spans="1:4" r="162">
      <c s="3" r="A162" t="s">
        <v>588</v>
      </c>
      <c s="7" r="B162" t="n">
        <v>0</v>
      </c>
      <c s="7" r="C162" t="n">
        <v>3796</v>
      </c>
    </row>
    <row spans="1:4" r="163">
      <c s="3" r="A163" t="s">
        <v>622</v>
      </c>
    </row>
    <row spans="1:4" r="164">
      <c s="6" r="A164" t="s">
        <v>583</v>
      </c>
    </row>
    <row spans="1:4" r="165">
      <c s="3" r="A165" t="s">
        <v>585</v>
      </c>
      <c s="5" r="B165" t="n">
        <v>3</v>
      </c>
      <c s="5" r="C165" t="n">
        <v>6</v>
      </c>
    </row>
    <row spans="1:4" r="166">
      <c s="3" r="A166" t="s">
        <v>586</v>
      </c>
      <c s="7" r="B166" t="n">
        <v>438</v>
      </c>
      <c s="7" r="C166" t="n">
        <v>770</v>
      </c>
    </row>
    <row spans="1:4" r="167">
      <c s="3" r="A167" t="s">
        <v>587</v>
      </c>
      <c s="5" r="B167" t="n">
        <v>0</v>
      </c>
      <c s="5" r="C167" t="n">
        <v>1</v>
      </c>
    </row>
    <row spans="1:4" r="168">
      <c s="3" r="A168" t="s">
        <v>588</v>
      </c>
      <c s="7" r="B168" t="n">
        <v>0</v>
      </c>
      <c s="7" r="C168" t="n">
        <v>220</v>
      </c>
    </row>
    <row spans="1:4" r="169">
      <c s="3" r="A169" t="s">
        <v>623</v>
      </c>
    </row>
    <row spans="1:4" r="170">
      <c s="6" r="A170" t="s">
        <v>583</v>
      </c>
    </row>
    <row spans="1:4" r="171">
      <c s="3" r="A171" t="s">
        <v>585</v>
      </c>
      <c s="5" r="B171" t="n">
        <v>1</v>
      </c>
      <c s="5" r="C171" t="n">
        <v>1</v>
      </c>
    </row>
    <row spans="1:4" r="172">
      <c s="3" r="A172" t="s">
        <v>586</v>
      </c>
      <c s="7" r="B172" t="n">
        <v>404</v>
      </c>
      <c s="7" r="C172" t="n">
        <v>220</v>
      </c>
    </row>
    <row spans="1:4" r="173">
      <c s="3" r="A173" t="s">
        <v>587</v>
      </c>
      <c s="5" r="B173" t="n">
        <v>0</v>
      </c>
      <c s="5" r="C173" t="n">
        <v>1</v>
      </c>
    </row>
    <row spans="1:4" r="174">
      <c s="3" r="A174" t="s">
        <v>588</v>
      </c>
      <c s="7" r="B174" t="n">
        <v>0</v>
      </c>
      <c s="7" r="C174" t="n">
        <v>220</v>
      </c>
    </row>
    <row spans="1:4" r="175">
      <c s="3" r="A175" t="s">
        <v>624</v>
      </c>
    </row>
    <row spans="1:4" r="176">
      <c s="6" r="A176" t="s">
        <v>583</v>
      </c>
    </row>
    <row spans="1:4" r="177">
      <c s="3" r="A177" t="s">
        <v>585</v>
      </c>
      <c s="5" r="B177" t="n">
        <v>1</v>
      </c>
      <c s="5" r="C177" t="n">
        <v>3</v>
      </c>
    </row>
    <row spans="1:4" r="178">
      <c s="3" r="A178" t="s">
        <v>586</v>
      </c>
      <c s="7" r="B178" t="n">
        <v>0</v>
      </c>
      <c s="7" r="C178" t="n">
        <v>535</v>
      </c>
    </row>
    <row spans="1:4" r="179">
      <c s="3" r="A179" t="s">
        <v>587</v>
      </c>
      <c s="5" r="B179" t="n">
        <v>0</v>
      </c>
      <c s="5" r="C179" t="n">
        <v>0</v>
      </c>
    </row>
    <row spans="1:4" r="180">
      <c s="3" r="A180" t="s">
        <v>588</v>
      </c>
      <c s="7" r="B180" t="n">
        <v>0</v>
      </c>
      <c s="7" r="C180" t="n">
        <v>0</v>
      </c>
    </row>
    <row spans="1:4" r="181">
      <c s="3" r="A181" t="s">
        <v>625</v>
      </c>
    </row>
    <row spans="1:4" r="182">
      <c s="6" r="A182" t="s">
        <v>583</v>
      </c>
    </row>
    <row spans="1:4" r="183">
      <c s="3" r="A183" t="s">
        <v>585</v>
      </c>
      <c s="5" r="B183" t="n">
        <v>0</v>
      </c>
      <c s="5" r="C183" t="n">
        <v>1</v>
      </c>
    </row>
    <row spans="1:4" r="184">
      <c s="3" r="A184" t="s">
        <v>586</v>
      </c>
      <c s="7" r="B184" t="n">
        <v>0</v>
      </c>
      <c s="7" r="C184" t="n">
        <v>5</v>
      </c>
    </row>
    <row spans="1:4" r="185">
      <c s="3" r="A185" t="s">
        <v>587</v>
      </c>
      <c s="5" r="B185" t="n">
        <v>0</v>
      </c>
      <c s="5" r="C185" t="n">
        <v>0</v>
      </c>
    </row>
    <row spans="1:4" r="186">
      <c s="3" r="A186" t="s">
        <v>588</v>
      </c>
      <c s="7" r="B186" t="n">
        <v>0</v>
      </c>
      <c s="7" r="C186" t="n">
        <v>0</v>
      </c>
    </row>
    <row spans="1:4" r="187">
      <c s="3" r="A187" t="s">
        <v>626</v>
      </c>
    </row>
    <row spans="1:4" r="188">
      <c s="6" r="A188" t="s">
        <v>583</v>
      </c>
    </row>
    <row spans="1:4" r="189">
      <c s="3" r="A189" t="s">
        <v>585</v>
      </c>
      <c s="5" r="B189" t="n">
        <v>1</v>
      </c>
      <c s="5" r="C189" t="n">
        <v>0</v>
      </c>
    </row>
    <row spans="1:4" r="190">
      <c s="3" r="A190" t="s">
        <v>586</v>
      </c>
      <c s="7" r="B190" t="n">
        <v>34</v>
      </c>
      <c s="7" r="C190" t="n">
        <v>0</v>
      </c>
    </row>
    <row spans="1:4" r="191">
      <c s="3" r="A191" t="s">
        <v>587</v>
      </c>
      <c s="5" r="B191" t="n">
        <v>0</v>
      </c>
      <c s="5" r="C191" t="n">
        <v>0</v>
      </c>
    </row>
    <row spans="1:4" r="192">
      <c s="3" r="A192" t="s">
        <v>588</v>
      </c>
      <c s="7" r="B192" t="n">
        <v>0</v>
      </c>
      <c s="7" r="C192" t="n">
        <v>0</v>
      </c>
    </row>
    <row spans="1:4" r="193">
      <c s="3" r="A193" t="s">
        <v>627</v>
      </c>
    </row>
    <row spans="1:4" r="194">
      <c s="6" r="A194" t="s">
        <v>583</v>
      </c>
    </row>
    <row spans="1:4" r="195">
      <c s="3" r="A195" t="s">
        <v>585</v>
      </c>
      <c s="5" r="B195" t="n">
        <v>0</v>
      </c>
      <c s="5" r="C195" t="n">
        <v>1</v>
      </c>
    </row>
    <row spans="1:4" r="196">
      <c s="3" r="A196" t="s">
        <v>586</v>
      </c>
      <c s="7" r="B196" t="n">
        <v>0</v>
      </c>
      <c s="7" r="C196" t="n">
        <v>10</v>
      </c>
    </row>
    <row spans="1:4" r="197">
      <c s="3" r="A197" t="s">
        <v>587</v>
      </c>
      <c s="5" r="B197" t="n">
        <v>0</v>
      </c>
      <c s="5" r="C197" t="n">
        <v>0</v>
      </c>
    </row>
    <row spans="1:4" r="198">
      <c s="3" r="A198" t="s">
        <v>588</v>
      </c>
      <c s="7" r="B198" t="n">
        <v>0</v>
      </c>
      <c s="7" r="C198" t="n">
        <v>0</v>
      </c>
    </row>
    <row spans="1:4" r="199">
      <c s="3" r="A199" t="s">
        <v>628</v>
      </c>
    </row>
    <row spans="1:4" r="200">
      <c s="6" r="A200" t="s">
        <v>583</v>
      </c>
    </row>
    <row spans="1:4" r="201">
      <c s="3" r="A201" t="s">
        <v>585</v>
      </c>
      <c s="5" r="B201" t="n">
        <v>62</v>
      </c>
      <c s="5" r="C201" t="n">
        <v>45</v>
      </c>
    </row>
    <row spans="1:4" r="202">
      <c s="3" r="A202" t="s">
        <v>586</v>
      </c>
      <c s="7" r="B202" t="n">
        <v>4813</v>
      </c>
      <c s="7" r="C202" t="n">
        <v>6866</v>
      </c>
    </row>
    <row spans="1:4" r="203">
      <c s="3" r="A203" t="s">
        <v>587</v>
      </c>
      <c s="5" r="B203" t="n">
        <v>18</v>
      </c>
      <c s="5" r="C203" t="n">
        <v>4</v>
      </c>
    </row>
    <row spans="1:4" r="204">
      <c s="3" r="A204" t="s">
        <v>588</v>
      </c>
      <c s="7" r="B204" t="n">
        <v>1370</v>
      </c>
      <c s="7" r="C204" t="n">
        <v>778</v>
      </c>
    </row>
    <row spans="1:4" r="205">
      <c s="3" r="A205" t="s">
        <v>629</v>
      </c>
    </row>
    <row spans="1:4" r="206">
      <c s="6" r="A206" t="s">
        <v>583</v>
      </c>
    </row>
    <row spans="1:4" r="207">
      <c s="3" r="A207" t="s">
        <v>585</v>
      </c>
      <c s="5" r="B207" t="n">
        <v>4</v>
      </c>
      <c s="5" r="C207" t="n">
        <v>7</v>
      </c>
    </row>
    <row spans="1:4" r="208">
      <c s="3" r="A208" t="s">
        <v>586</v>
      </c>
      <c s="7" r="B208" t="n">
        <v>2030</v>
      </c>
      <c s="7" r="C208" t="n">
        <v>470</v>
      </c>
    </row>
    <row spans="1:4" r="209">
      <c s="3" r="A209" t="s">
        <v>587</v>
      </c>
      <c s="5" r="B209" t="n">
        <v>0</v>
      </c>
      <c s="5" r="C209" t="n">
        <v>1</v>
      </c>
    </row>
    <row spans="1:4" r="210">
      <c s="3" r="A210" t="s">
        <v>588</v>
      </c>
      <c s="7" r="B210" t="n">
        <v>0</v>
      </c>
      <c s="7" r="C210" t="n">
        <v>65</v>
      </c>
    </row>
    <row spans="1:4" r="211">
      <c s="3" r="A211" t="s">
        <v>630</v>
      </c>
    </row>
    <row spans="1:4" r="212">
      <c s="6" r="A212" t="s">
        <v>583</v>
      </c>
    </row>
    <row spans="1:4" r="213">
      <c s="3" r="A213" t="s">
        <v>585</v>
      </c>
      <c s="5" r="B213" t="n">
        <v>1</v>
      </c>
      <c s="5" r="C213" t="n">
        <v>2</v>
      </c>
    </row>
    <row spans="1:4" r="214">
      <c s="3" r="A214" t="s">
        <v>586</v>
      </c>
      <c s="7" r="B214" t="n">
        <v>18</v>
      </c>
      <c s="7" r="C214" t="n">
        <v>47</v>
      </c>
    </row>
    <row spans="1:4" r="215">
      <c s="3" r="A215" t="s">
        <v>587</v>
      </c>
      <c s="5" r="B215" t="n">
        <v>1</v>
      </c>
      <c s="5" r="C215" t="n">
        <v>0</v>
      </c>
    </row>
    <row spans="1:4" r="216">
      <c s="3" r="A216" t="s">
        <v>588</v>
      </c>
      <c s="7" r="B216" t="n">
        <v>18</v>
      </c>
      <c s="7" r="C216" t="n">
        <v>0</v>
      </c>
    </row>
    <row spans="1:4" r="217">
      <c s="3" r="A217" t="s">
        <v>631</v>
      </c>
    </row>
    <row spans="1:4" r="218">
      <c s="6" r="A218" t="s">
        <v>583</v>
      </c>
    </row>
    <row spans="1:4" r="219">
      <c s="3" r="A219" t="s">
        <v>585</v>
      </c>
      <c s="5" r="B219" t="n">
        <v>1</v>
      </c>
      <c s="5" r="C219" t="n">
        <v>0</v>
      </c>
    </row>
    <row spans="1:4" r="220">
      <c s="3" r="A220" t="s">
        <v>586</v>
      </c>
      <c s="7" r="B220" t="n">
        <v>14</v>
      </c>
      <c s="7" r="C220" t="n">
        <v>0</v>
      </c>
    </row>
    <row spans="1:4" r="221">
      <c s="3" r="A221" t="s">
        <v>587</v>
      </c>
      <c s="5" r="B221" t="n">
        <v>0</v>
      </c>
      <c s="5" r="C221" t="n">
        <v>0</v>
      </c>
    </row>
    <row spans="1:4" r="222">
      <c s="3" r="A222" t="s">
        <v>588</v>
      </c>
      <c s="7" r="B222" t="n">
        <v>0</v>
      </c>
      <c s="7" r="C222" t="n">
        <v>0</v>
      </c>
    </row>
    <row spans="1:4" r="223">
      <c s="3" r="A223" t="s">
        <v>632</v>
      </c>
    </row>
    <row spans="1:4" r="224">
      <c s="6" r="A224" t="s">
        <v>583</v>
      </c>
    </row>
    <row spans="1:4" r="225">
      <c s="3" r="A225" t="s">
        <v>585</v>
      </c>
      <c s="5" r="B225" t="n">
        <v>10</v>
      </c>
      <c s="5" r="C225" t="n">
        <v>9</v>
      </c>
    </row>
    <row spans="1:4" r="226">
      <c s="3" r="A226" t="s">
        <v>586</v>
      </c>
      <c s="7" r="B226" t="n">
        <v>1422</v>
      </c>
      <c s="7" r="C226" t="n">
        <v>3541</v>
      </c>
    </row>
    <row spans="1:4" r="227">
      <c s="3" r="A227" t="s">
        <v>587</v>
      </c>
      <c s="5" r="B227" t="n">
        <v>4</v>
      </c>
      <c s="5" r="C227" t="n">
        <v>2</v>
      </c>
    </row>
    <row spans="1:4" r="228">
      <c s="3" r="A228" t="s">
        <v>588</v>
      </c>
      <c s="7" r="B228" t="n">
        <v>511</v>
      </c>
      <c s="7" r="C228" t="n">
        <v>733</v>
      </c>
    </row>
    <row spans="1:4" r="229">
      <c s="3" r="A229" t="s">
        <v>633</v>
      </c>
    </row>
    <row spans="1:4" r="230">
      <c s="6" r="A230" t="s">
        <v>583</v>
      </c>
    </row>
    <row spans="1:4" r="231">
      <c s="3" r="A231" t="s">
        <v>585</v>
      </c>
      <c s="5" r="B231" t="n">
        <v>3</v>
      </c>
      <c s="5" r="C231" t="n">
        <v>0</v>
      </c>
    </row>
    <row spans="1:4" r="232">
      <c s="3" r="A232" t="s">
        <v>586</v>
      </c>
      <c s="7" r="B232" t="n">
        <v>2016</v>
      </c>
      <c s="7" r="C232" t="n">
        <v>0</v>
      </c>
    </row>
    <row spans="1:4" r="233">
      <c s="3" r="A233" t="s">
        <v>587</v>
      </c>
      <c s="5" r="B233" t="n">
        <v>0</v>
      </c>
      <c s="5" r="C233" t="n">
        <v>0</v>
      </c>
    </row>
    <row spans="1:4" r="234">
      <c s="3" r="A234" t="s">
        <v>588</v>
      </c>
      <c s="7" r="B234" t="n">
        <v>0</v>
      </c>
      <c s="7" r="C234" t="n">
        <v>0</v>
      </c>
    </row>
    <row spans="1:4" r="235">
      <c s="3" r="A235" t="s">
        <v>634</v>
      </c>
    </row>
    <row spans="1:4" r="236">
      <c s="6" r="A236" t="s">
        <v>583</v>
      </c>
    </row>
    <row spans="1:4" r="237">
      <c s="3" r="A237" t="s">
        <v>585</v>
      </c>
      <c s="5" r="B237" t="n">
        <v>3</v>
      </c>
      <c s="5" r="C237" t="n">
        <v>3</v>
      </c>
    </row>
    <row spans="1:4" r="238">
      <c s="3" r="A238" t="s">
        <v>586</v>
      </c>
      <c s="7" r="B238" t="n">
        <v>12</v>
      </c>
      <c s="7" r="C238" t="n">
        <v>172</v>
      </c>
    </row>
    <row spans="1:4" r="239">
      <c s="3" r="A239" t="s">
        <v>587</v>
      </c>
      <c s="5" r="B239" t="n">
        <v>0</v>
      </c>
      <c s="5" r="C239" t="n">
        <v>0</v>
      </c>
    </row>
    <row spans="1:4" r="240">
      <c s="3" r="A240" t="s">
        <v>588</v>
      </c>
      <c s="7" r="B240" t="n">
        <v>0</v>
      </c>
      <c s="7" r="C240" t="n">
        <v>0</v>
      </c>
    </row>
    <row spans="1:4" r="241">
      <c s="3" r="A241" t="s">
        <v>635</v>
      </c>
    </row>
    <row spans="1:4" r="242">
      <c s="6" r="A242" t="s">
        <v>583</v>
      </c>
    </row>
    <row spans="1:4" r="243">
      <c s="3" r="A243" t="s">
        <v>585</v>
      </c>
      <c s="5" r="B243" t="n">
        <v>0</v>
      </c>
      <c s="5" r="C243" t="n">
        <v>0</v>
      </c>
    </row>
    <row spans="1:4" r="244">
      <c s="3" r="A244" t="s">
        <v>586</v>
      </c>
      <c s="7" r="B244" t="n">
        <v>0</v>
      </c>
      <c s="7" r="C244" t="n">
        <v>0</v>
      </c>
    </row>
    <row spans="1:4" r="245">
      <c s="3" r="A245" t="s">
        <v>587</v>
      </c>
      <c s="5" r="B245" t="n">
        <v>0</v>
      </c>
      <c s="5" r="C245" t="n">
        <v>1</v>
      </c>
    </row>
    <row spans="1:4" r="246">
      <c s="3" r="A246" t="s">
        <v>588</v>
      </c>
      <c s="7" r="B246" t="n">
        <v>0</v>
      </c>
      <c s="7" r="C246" t="n">
        <v>65</v>
      </c>
    </row>
    <row spans="1:4" r="247">
      <c s="3" r="A247" t="s">
        <v>636</v>
      </c>
    </row>
    <row spans="1:4" r="248">
      <c s="6" r="A248" t="s">
        <v>583</v>
      </c>
    </row>
    <row spans="1:4" r="249">
      <c s="3" r="A249" t="s">
        <v>585</v>
      </c>
      <c s="5" r="B249" t="n">
        <v>0</v>
      </c>
      <c s="5" r="C249" t="n">
        <v>2</v>
      </c>
    </row>
    <row spans="1:4" r="250">
      <c s="3" r="A250" t="s">
        <v>586</v>
      </c>
      <c s="7" r="B250" t="n">
        <v>0</v>
      </c>
      <c s="7" r="C250" t="n">
        <v>396</v>
      </c>
    </row>
    <row spans="1:4" r="251">
      <c s="3" r="A251" t="s">
        <v>587</v>
      </c>
      <c s="5" r="B251" t="n">
        <v>0</v>
      </c>
      <c s="5" r="C251" t="n">
        <v>0</v>
      </c>
    </row>
    <row spans="1:4" r="252">
      <c s="3" r="A252" t="s">
        <v>588</v>
      </c>
      <c s="7" r="B252" t="n">
        <v>0</v>
      </c>
      <c s="7" r="C252" t="n">
        <v>0</v>
      </c>
    </row>
    <row spans="1:4" r="253">
      <c s="3" r="A253" t="s">
        <v>637</v>
      </c>
    </row>
    <row spans="1:4" r="254">
      <c s="6" r="A254" t="s">
        <v>583</v>
      </c>
    </row>
    <row spans="1:4" r="255">
      <c s="3" r="A255" t="s">
        <v>585</v>
      </c>
      <c s="5" r="B255" t="n">
        <v>2</v>
      </c>
      <c s="5" r="C255" t="n">
        <v>3</v>
      </c>
    </row>
    <row spans="1:4" r="256">
      <c s="3" r="A256" t="s">
        <v>586</v>
      </c>
      <c s="7" r="B256" t="n">
        <v>73</v>
      </c>
      <c s="7" r="C256" t="n">
        <v>34</v>
      </c>
    </row>
    <row spans="1:4" r="257">
      <c s="3" r="A257" t="s">
        <v>587</v>
      </c>
      <c s="5" r="B257" t="n">
        <v>0</v>
      </c>
      <c s="5" r="C257" t="n">
        <v>0</v>
      </c>
    </row>
    <row spans="1:4" r="258">
      <c s="3" r="A258" t="s">
        <v>588</v>
      </c>
      <c s="7" r="B258" t="n">
        <v>0</v>
      </c>
      <c s="7" r="C258" t="n">
        <v>0</v>
      </c>
    </row>
    <row spans="1:4" r="259">
      <c s="3" r="A259" t="s">
        <v>638</v>
      </c>
    </row>
    <row spans="1:4" r="260">
      <c s="6" r="A260" t="s">
        <v>583</v>
      </c>
    </row>
    <row spans="1:4" r="261">
      <c s="3" r="A261" t="s">
        <v>585</v>
      </c>
      <c s="5" r="B261" t="n">
        <v>46</v>
      </c>
      <c s="5" r="C261" t="n">
        <v>23</v>
      </c>
    </row>
    <row spans="1:4" r="262">
      <c s="3" r="A262" t="s">
        <v>586</v>
      </c>
      <c s="7" r="B262" t="n">
        <v>3288</v>
      </c>
      <c s="7" r="C262" t="n">
        <v>708</v>
      </c>
    </row>
    <row spans="1:4" r="263">
      <c s="3" r="A263" t="s">
        <v>587</v>
      </c>
      <c s="5" r="B263" t="n">
        <v>13</v>
      </c>
      <c s="5" r="C263" t="n">
        <v>2</v>
      </c>
    </row>
    <row spans="1:4" r="264">
      <c s="3" r="A264" t="s">
        <v>588</v>
      </c>
      <c s="7" r="B264" t="n">
        <v>841</v>
      </c>
      <c s="7" r="C264" t="n">
        <v>45</v>
      </c>
    </row>
    <row spans="1:4" r="265">
      <c s="3" r="A265" t="s">
        <v>639</v>
      </c>
    </row>
    <row spans="1:4" r="266">
      <c s="6" r="A266" t="s">
        <v>583</v>
      </c>
    </row>
    <row spans="1:4" r="267">
      <c s="3" r="A267" t="s">
        <v>585</v>
      </c>
      <c s="5" r="B267" t="n">
        <v>0</v>
      </c>
      <c s="5" r="C267" t="n">
        <v>7</v>
      </c>
    </row>
    <row spans="1:4" r="268">
      <c s="3" r="A268" t="s">
        <v>586</v>
      </c>
      <c s="7" r="B268" t="n">
        <v>0</v>
      </c>
      <c s="7" r="C268" t="n">
        <v>470</v>
      </c>
    </row>
    <row spans="1:4" r="269">
      <c s="3" r="A269" t="s">
        <v>587</v>
      </c>
      <c s="5" r="B269" t="n">
        <v>0</v>
      </c>
      <c s="5" r="C269" t="n">
        <v>0</v>
      </c>
    </row>
    <row spans="1:4" r="270">
      <c s="3" r="A270" t="s">
        <v>588</v>
      </c>
      <c s="7" r="B270" t="n">
        <v>0</v>
      </c>
      <c s="7" r="C270" t="n">
        <v>0</v>
      </c>
    </row>
    <row spans="1:4" r="271">
      <c s="3" r="A271" t="s">
        <v>640</v>
      </c>
    </row>
    <row spans="1:4" r="272">
      <c s="6" r="A272" t="s">
        <v>583</v>
      </c>
    </row>
    <row spans="1:4" r="273">
      <c s="3" r="A273" t="s">
        <v>585</v>
      </c>
      <c s="5" r="B273" t="n">
        <v>0</v>
      </c>
      <c s="5" r="C273" t="n">
        <v>1</v>
      </c>
    </row>
    <row spans="1:4" r="274">
      <c s="3" r="A274" t="s">
        <v>586</v>
      </c>
      <c s="7" r="B274" t="n">
        <v>0</v>
      </c>
      <c s="7" r="C274" t="n">
        <v>1950</v>
      </c>
    </row>
    <row spans="1:4" r="275">
      <c s="3" r="A275" t="s">
        <v>587</v>
      </c>
      <c s="5" r="B275" t="n">
        <v>0</v>
      </c>
      <c s="5" r="C275" t="n">
        <v>0</v>
      </c>
    </row>
    <row spans="1:4" r="276">
      <c s="3" r="A276" t="s">
        <v>588</v>
      </c>
      <c s="7" r="B276" t="n">
        <v>0</v>
      </c>
      <c s="7" r="C276" t="n">
        <v>0</v>
      </c>
    </row>
    <row spans="1:4" r="277">
      <c s="3" r="A277" t="s">
        <v>641</v>
      </c>
    </row>
    <row spans="1:4" r="278">
      <c s="6" r="A278" t="s">
        <v>583</v>
      </c>
    </row>
    <row spans="1:4" r="279">
      <c s="3" r="A279" t="s">
        <v>585</v>
      </c>
      <c s="5" r="B279" t="n">
        <v>0</v>
      </c>
      <c s="5" r="C279" t="n">
        <v>2</v>
      </c>
    </row>
    <row spans="1:4" r="280">
      <c s="3" r="A280" t="s">
        <v>586</v>
      </c>
      <c s="7" r="B280" t="n">
        <v>0</v>
      </c>
      <c s="7" r="C280" t="n">
        <v>18</v>
      </c>
    </row>
    <row spans="1:4" r="281">
      <c s="3" r="A281" t="s">
        <v>587</v>
      </c>
      <c s="5" r="B281" t="n">
        <v>0</v>
      </c>
      <c s="5" r="C281" t="n">
        <v>0</v>
      </c>
    </row>
    <row spans="1:4" r="282">
      <c s="3" r="A282" t="s">
        <v>588</v>
      </c>
      <c s="7" r="B282" t="n">
        <v>0</v>
      </c>
      <c s="7" r="C282" t="n">
        <v>0</v>
      </c>
    </row>
    <row spans="1:4" r="283">
      <c s="3" r="A283" t="s">
        <v>642</v>
      </c>
    </row>
    <row spans="1:4" r="284">
      <c s="6" r="A284" t="s">
        <v>583</v>
      </c>
    </row>
    <row spans="1:4" r="285">
      <c s="3" r="A285" t="s">
        <v>585</v>
      </c>
      <c s="5" r="B285" t="n">
        <v>16</v>
      </c>
      <c s="5" r="C285" t="n">
        <v>7</v>
      </c>
    </row>
    <row spans="1:4" r="286">
      <c s="3" r="A286" t="s">
        <v>586</v>
      </c>
      <c s="7" r="B286" t="n">
        <v>559</v>
      </c>
      <c s="7" r="C286" t="n">
        <v>286</v>
      </c>
    </row>
    <row spans="1:4" r="287">
      <c s="3" r="A287" t="s">
        <v>587</v>
      </c>
      <c s="5" r="B287" t="n">
        <v>13</v>
      </c>
      <c s="5" r="C287" t="n">
        <v>2</v>
      </c>
    </row>
    <row spans="1:4" r="288">
      <c s="3" r="A288" t="s">
        <v>588</v>
      </c>
      <c s="7" r="B288" t="n">
        <v>352</v>
      </c>
      <c s="7" r="C288" t="n">
        <v>147</v>
      </c>
    </row>
    <row spans="1:4" r="289">
      <c s="3" r="A289" t="s">
        <v>643</v>
      </c>
    </row>
    <row spans="1:4" r="290">
      <c s="6" r="A290" t="s">
        <v>583</v>
      </c>
    </row>
    <row spans="1:4" r="291">
      <c s="3" r="A291" t="s">
        <v>585</v>
      </c>
      <c s="5" r="B291" t="n">
        <v>0</v>
      </c>
      <c s="5" r="C291" t="n">
        <v>0</v>
      </c>
    </row>
    <row spans="1:4" r="292">
      <c s="3" r="A292" t="s">
        <v>586</v>
      </c>
      <c s="7" r="B292" t="n">
        <v>0</v>
      </c>
      <c s="7" r="C292" t="n">
        <v>0</v>
      </c>
    </row>
    <row spans="1:4" r="293">
      <c s="3" r="A293" t="s">
        <v>587</v>
      </c>
      <c s="5" r="B293" t="n">
        <v>1</v>
      </c>
      <c s="5" r="C293" t="n">
        <v>0</v>
      </c>
    </row>
    <row spans="1:4" r="294">
      <c s="3" r="A294" t="s">
        <v>588</v>
      </c>
      <c s="7" r="B294" t="n">
        <v>16</v>
      </c>
      <c s="7" r="C294" t="n">
        <v>0</v>
      </c>
    </row>
    <row spans="1:4" r="295">
      <c s="3" r="A295" t="s">
        <v>644</v>
      </c>
    </row>
    <row spans="1:4" r="296">
      <c s="6" r="A296" t="s">
        <v>583</v>
      </c>
    </row>
    <row spans="1:4" r="297">
      <c s="3" r="A297" t="s">
        <v>585</v>
      </c>
      <c s="5" r="B297" t="n">
        <v>7</v>
      </c>
      <c s="5" r="C297" t="n">
        <v>0</v>
      </c>
    </row>
    <row spans="1:4" r="298">
      <c s="3" r="A298" t="s">
        <v>586</v>
      </c>
      <c s="7" r="B298" t="n">
        <v>68</v>
      </c>
      <c s="7" r="C298" t="n">
        <v>0</v>
      </c>
    </row>
    <row spans="1:4" r="299">
      <c s="3" r="A299" t="s">
        <v>587</v>
      </c>
      <c s="5" r="B299" t="n">
        <v>4</v>
      </c>
      <c s="5" r="C299" t="n">
        <v>0</v>
      </c>
    </row>
    <row spans="1:4" r="300">
      <c s="3" r="A300" t="s">
        <v>588</v>
      </c>
      <c s="7" r="B300" t="n">
        <v>59</v>
      </c>
      <c s="7" r="C300" t="n">
        <v>0</v>
      </c>
    </row>
    <row spans="1:4" r="301">
      <c s="3" r="A301" t="s">
        <v>645</v>
      </c>
    </row>
    <row spans="1:4" r="302">
      <c s="6" r="A302" t="s">
        <v>583</v>
      </c>
    </row>
    <row spans="1:4" r="303">
      <c s="3" r="A303" t="s">
        <v>585</v>
      </c>
      <c s="5" r="B303" t="n">
        <v>1</v>
      </c>
      <c s="5" r="C303" t="n">
        <v>2</v>
      </c>
    </row>
    <row spans="1:4" r="304">
      <c s="3" r="A304" t="s">
        <v>586</v>
      </c>
      <c s="7" r="B304" t="n">
        <v>144</v>
      </c>
      <c s="7" r="C304" t="n">
        <v>68</v>
      </c>
    </row>
    <row spans="1:4" r="305">
      <c s="3" r="A305" t="s">
        <v>587</v>
      </c>
      <c s="5" r="B305" t="n">
        <v>0</v>
      </c>
      <c s="5" r="C305" t="n">
        <v>0</v>
      </c>
    </row>
    <row spans="1:4" r="306">
      <c s="3" r="A306" t="s">
        <v>588</v>
      </c>
      <c s="7" r="B306" t="n">
        <v>0</v>
      </c>
      <c s="7" r="C306" t="n">
        <v>0</v>
      </c>
    </row>
    <row spans="1:4" r="307">
      <c s="3" r="A307" t="s">
        <v>646</v>
      </c>
    </row>
    <row spans="1:4" r="308">
      <c s="6" r="A308" t="s">
        <v>583</v>
      </c>
    </row>
    <row spans="1:4" r="309">
      <c s="3" r="A309" t="s">
        <v>585</v>
      </c>
      <c s="5" r="B309" t="n">
        <v>8</v>
      </c>
      <c s="5" r="C309" t="n">
        <v>5</v>
      </c>
    </row>
    <row spans="1:4" r="310">
      <c s="3" r="A310" t="s">
        <v>586</v>
      </c>
      <c s="7" r="B310" t="n">
        <v>347</v>
      </c>
      <c s="7" r="C310" t="n">
        <v>218</v>
      </c>
    </row>
    <row spans="1:4" r="311">
      <c s="3" r="A311" t="s">
        <v>587</v>
      </c>
      <c s="5" r="B311" t="n">
        <v>8</v>
      </c>
      <c s="5" r="C311" t="n">
        <v>2</v>
      </c>
    </row>
    <row spans="1:4" r="312">
      <c s="3" r="A312" t="s">
        <v>588</v>
      </c>
      <c s="7" r="B312" t="n">
        <v>277</v>
      </c>
      <c s="7" r="C312" t="n">
        <v>1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647</v>
      </c>
      <c s="2" r="B1" t="s">
        <v>1</v>
      </c>
    </row>
    <row spans="1:3" r="2">
      <c s="2" r="B2" t="s">
        <v>581</v>
      </c>
      <c s="2" r="C2" t="s">
        <v>582</v>
      </c>
    </row>
    <row spans="1:3" r="3">
      <c s="3" r="A3" t="s">
        <v>381</v>
      </c>
    </row>
    <row spans="1:3" r="4">
      <c s="6" r="A4" t="s">
        <v>583</v>
      </c>
    </row>
    <row spans="1:3" r="5">
      <c s="3" r="A5" t="s">
        <v>585</v>
      </c>
      <c s="5" r="B5" t="n">
        <v>4</v>
      </c>
      <c s="5" r="C5" t="n">
        <v>7</v>
      </c>
    </row>
    <row spans="1:3" r="6">
      <c s="3" r="A6" t="s">
        <v>648</v>
      </c>
      <c s="7" r="B6" t="n">
        <v>2030</v>
      </c>
      <c s="7" r="C6" t="n">
        <v>470</v>
      </c>
    </row>
    <row spans="1:3" r="7">
      <c s="3" r="A7" t="s">
        <v>587</v>
      </c>
      <c s="5" r="B7" t="n">
        <v>0</v>
      </c>
      <c s="5" r="C7" t="n">
        <v>1</v>
      </c>
    </row>
    <row spans="1:3" r="8">
      <c s="3" r="A8" t="s">
        <v>649</v>
      </c>
      <c s="7" r="B8" t="n">
        <v>0</v>
      </c>
      <c s="7" r="C8" t="n">
        <v>65</v>
      </c>
    </row>
    <row spans="1:3" r="9">
      <c s="3" r="A9" t="s">
        <v>650</v>
      </c>
    </row>
    <row spans="1:3" r="10">
      <c s="6" r="A10" t="s">
        <v>583</v>
      </c>
    </row>
    <row spans="1:3" r="11">
      <c s="3" r="A11" t="s">
        <v>585</v>
      </c>
      <c s="5" r="B11" t="n">
        <v>4</v>
      </c>
      <c s="5" r="C11" t="n">
        <v>7</v>
      </c>
    </row>
    <row spans="1:3" r="12">
      <c s="3" r="A12" t="s">
        <v>648</v>
      </c>
      <c s="7" r="B12" t="n">
        <v>2030</v>
      </c>
      <c s="7" r="C12" t="n">
        <v>470</v>
      </c>
    </row>
    <row spans="1:3" r="13">
      <c s="3" r="A13" t="s">
        <v>587</v>
      </c>
      <c s="5" r="B13" t="n">
        <v>0</v>
      </c>
      <c s="5" r="C13" t="n">
        <v>1</v>
      </c>
    </row>
    <row spans="1:3" r="14">
      <c s="3" r="A14" t="s">
        <v>649</v>
      </c>
      <c s="7" r="B14" t="n">
        <v>0</v>
      </c>
      <c s="7" r="C14" t="n">
        <v>65</v>
      </c>
    </row>
    <row spans="1:3" r="15">
      <c s="3" r="A15" t="s">
        <v>651</v>
      </c>
    </row>
    <row spans="1:3" r="16">
      <c s="6" r="A16" t="s">
        <v>583</v>
      </c>
    </row>
    <row spans="1:3" r="17">
      <c s="3" r="A17" t="s">
        <v>585</v>
      </c>
      <c s="5" r="B17" t="n">
        <v>1</v>
      </c>
      <c s="5" r="C17" t="n">
        <v>0</v>
      </c>
    </row>
    <row spans="1:3" r="18">
      <c s="3" r="A18" t="s">
        <v>648</v>
      </c>
      <c s="7" r="B18" t="n">
        <v>14</v>
      </c>
      <c s="7" r="C18" t="n">
        <v>0</v>
      </c>
    </row>
    <row spans="1:3" r="19">
      <c s="3" r="A19" t="s">
        <v>587</v>
      </c>
      <c s="5" r="B19" t="n">
        <v>0</v>
      </c>
      <c s="5" r="C19" t="n">
        <v>0</v>
      </c>
    </row>
    <row spans="1:3" r="20">
      <c s="3" r="A20" t="s">
        <v>649</v>
      </c>
      <c s="7" r="B20" t="n">
        <v>0</v>
      </c>
      <c s="7" r="C20" t="n">
        <v>0</v>
      </c>
    </row>
    <row spans="1:3" r="21">
      <c s="3" r="A21" t="s">
        <v>652</v>
      </c>
    </row>
    <row spans="1:3" r="22">
      <c s="6" r="A22" t="s">
        <v>583</v>
      </c>
    </row>
    <row spans="1:3" r="23">
      <c s="3" r="A23" t="s">
        <v>585</v>
      </c>
      <c s="5" r="B23" t="n">
        <v>3</v>
      </c>
      <c s="5" r="C23" t="n">
        <v>0</v>
      </c>
    </row>
    <row spans="1:3" r="24">
      <c s="3" r="A24" t="s">
        <v>648</v>
      </c>
      <c s="7" r="B24" t="n">
        <v>2016</v>
      </c>
      <c s="7" r="C24" t="n">
        <v>0</v>
      </c>
    </row>
    <row spans="1:3" r="25">
      <c s="3" r="A25" t="s">
        <v>587</v>
      </c>
      <c s="5" r="B25" t="n">
        <v>0</v>
      </c>
      <c s="5" r="C25" t="n">
        <v>0</v>
      </c>
    </row>
    <row spans="1:3" r="26">
      <c s="3" r="A26" t="s">
        <v>649</v>
      </c>
      <c s="7" r="B26" t="n">
        <v>0</v>
      </c>
      <c s="7" r="C26" t="n">
        <v>0</v>
      </c>
    </row>
    <row spans="1:3" r="27">
      <c s="3" r="A27" t="s">
        <v>653</v>
      </c>
    </row>
    <row spans="1:3" r="28">
      <c s="6" r="A28" t="s">
        <v>583</v>
      </c>
    </row>
    <row spans="1:3" r="29">
      <c s="3" r="A29" t="s">
        <v>585</v>
      </c>
      <c s="5" r="B29" t="n">
        <v>0</v>
      </c>
      <c s="5" r="C29" t="n">
        <v>0</v>
      </c>
    </row>
    <row spans="1:3" r="30">
      <c s="3" r="A30" t="s">
        <v>648</v>
      </c>
      <c s="7" r="B30" t="n">
        <v>0</v>
      </c>
      <c s="7" r="C30" t="n">
        <v>0</v>
      </c>
    </row>
    <row spans="1:3" r="31">
      <c s="3" r="A31" t="s">
        <v>587</v>
      </c>
      <c s="5" r="B31" t="n">
        <v>0</v>
      </c>
      <c s="5" r="C31" t="n">
        <v>1</v>
      </c>
    </row>
    <row spans="1:3" r="32">
      <c s="3" r="A32" t="s">
        <v>649</v>
      </c>
      <c s="7" r="B32" t="n">
        <v>0</v>
      </c>
      <c s="7" r="C32" t="n">
        <v>65</v>
      </c>
    </row>
    <row spans="1:3" r="33">
      <c s="3" r="A33" t="s">
        <v>654</v>
      </c>
    </row>
    <row spans="1:3" r="34">
      <c s="6" r="A34" t="s">
        <v>583</v>
      </c>
    </row>
    <row spans="1:3" r="35">
      <c s="3" r="A35" t="s">
        <v>585</v>
      </c>
      <c s="5" r="B35" t="n">
        <v>0</v>
      </c>
      <c s="5" r="C35" t="n">
        <v>7</v>
      </c>
    </row>
    <row spans="1:3" r="36">
      <c s="3" r="A36" t="s">
        <v>648</v>
      </c>
      <c s="7" r="B36" t="n">
        <v>0</v>
      </c>
      <c s="7" r="C36" t="n">
        <v>470</v>
      </c>
    </row>
    <row spans="1:3" r="37">
      <c s="3" r="A37" t="s">
        <v>587</v>
      </c>
      <c s="5" r="B37" t="n">
        <v>0</v>
      </c>
      <c s="5" r="C37" t="n">
        <v>0</v>
      </c>
    </row>
    <row spans="1:3" r="38">
      <c s="3" r="A38" t="s">
        <v>649</v>
      </c>
      <c s="7" r="B38" t="n">
        <v>0</v>
      </c>
      <c s="7" r="C38" t="n">
        <v>0</v>
      </c>
    </row>
    <row spans="1:3" r="39">
      <c s="3" r="A39" t="s">
        <v>378</v>
      </c>
    </row>
    <row spans="1:3" r="40">
      <c s="6" r="A40" t="s">
        <v>583</v>
      </c>
    </row>
    <row spans="1:3" r="41">
      <c s="3" r="A41" t="s">
        <v>585</v>
      </c>
      <c s="5" r="B41" t="n">
        <v>82</v>
      </c>
      <c s="5" r="C41" t="n">
        <v>59</v>
      </c>
    </row>
    <row spans="1:3" r="42">
      <c s="3" r="A42" t="s">
        <v>648</v>
      </c>
      <c s="7" r="B42" t="n">
        <v>6062</v>
      </c>
      <c s="7" r="C42" t="n">
        <v>11718</v>
      </c>
    </row>
    <row spans="1:3" r="43">
      <c s="3" r="A43" t="s">
        <v>587</v>
      </c>
      <c s="5" r="B43" t="n">
        <v>32</v>
      </c>
      <c s="5" r="C43" t="n">
        <v>8</v>
      </c>
    </row>
    <row spans="1:3" r="44">
      <c s="3" r="A44" t="s">
        <v>649</v>
      </c>
      <c s="7" r="B44" t="n">
        <v>1974</v>
      </c>
      <c s="7" r="C44" t="n">
        <v>4941</v>
      </c>
    </row>
    <row spans="1:3" r="45">
      <c s="3" r="A45" t="s">
        <v>655</v>
      </c>
    </row>
    <row spans="1:3" r="46">
      <c s="6" r="A46" t="s">
        <v>583</v>
      </c>
    </row>
    <row spans="1:3" r="47">
      <c s="3" r="A47" t="s">
        <v>585</v>
      </c>
      <c s="5" r="B47" t="n">
        <v>3</v>
      </c>
      <c s="5" r="C47" t="n">
        <v>6</v>
      </c>
    </row>
    <row spans="1:3" r="48">
      <c s="3" r="A48" t="s">
        <v>648</v>
      </c>
      <c s="7" r="B48" t="n">
        <v>438</v>
      </c>
      <c s="7" r="C48" t="n">
        <v>770</v>
      </c>
    </row>
    <row spans="1:3" r="49">
      <c s="3" r="A49" t="s">
        <v>587</v>
      </c>
      <c s="5" r="B49" t="n">
        <v>0</v>
      </c>
      <c s="5" r="C49" t="n">
        <v>1</v>
      </c>
    </row>
    <row spans="1:3" r="50">
      <c s="3" r="A50" t="s">
        <v>649</v>
      </c>
      <c s="7" r="B50" t="n">
        <v>0</v>
      </c>
      <c s="7" r="C50" t="n">
        <v>220</v>
      </c>
    </row>
    <row spans="1:3" r="51">
      <c s="3" r="A51" t="s">
        <v>656</v>
      </c>
    </row>
    <row spans="1:3" r="52">
      <c s="6" r="A52" t="s">
        <v>583</v>
      </c>
    </row>
    <row spans="1:3" r="53">
      <c s="3" r="A53" t="s">
        <v>585</v>
      </c>
      <c s="5" r="B53" t="n">
        <v>1</v>
      </c>
      <c s="5" r="C53" t="n">
        <v>1</v>
      </c>
    </row>
    <row spans="1:3" r="54">
      <c s="3" r="A54" t="s">
        <v>648</v>
      </c>
      <c s="7" r="B54" t="n">
        <v>404</v>
      </c>
      <c s="7" r="C54" t="n">
        <v>220</v>
      </c>
    </row>
    <row spans="1:3" r="55">
      <c s="3" r="A55" t="s">
        <v>587</v>
      </c>
      <c s="5" r="B55" t="n">
        <v>0</v>
      </c>
      <c s="5" r="C55" t="n">
        <v>1</v>
      </c>
    </row>
    <row spans="1:3" r="56">
      <c s="3" r="A56" t="s">
        <v>649</v>
      </c>
      <c s="7" r="B56" t="n">
        <v>0</v>
      </c>
      <c s="7" r="C56" t="n">
        <v>220</v>
      </c>
    </row>
    <row spans="1:3" r="57">
      <c s="3" r="A57" t="s">
        <v>657</v>
      </c>
    </row>
    <row spans="1:3" r="58">
      <c s="6" r="A58" t="s">
        <v>583</v>
      </c>
    </row>
    <row spans="1:3" r="59">
      <c s="3" r="A59" t="s">
        <v>585</v>
      </c>
      <c s="5" r="B59" t="n">
        <v>1</v>
      </c>
      <c s="5" r="C59" t="n">
        <v>3</v>
      </c>
    </row>
    <row spans="1:3" r="60">
      <c s="3" r="A60" t="s">
        <v>648</v>
      </c>
      <c s="7" r="B60" t="n">
        <v>0</v>
      </c>
      <c s="7" r="C60" t="n">
        <v>535</v>
      </c>
    </row>
    <row spans="1:3" r="61">
      <c s="3" r="A61" t="s">
        <v>587</v>
      </c>
      <c s="5" r="B61" t="n">
        <v>0</v>
      </c>
      <c s="5" r="C61" t="n">
        <v>0</v>
      </c>
    </row>
    <row spans="1:3" r="62">
      <c s="3" r="A62" t="s">
        <v>649</v>
      </c>
      <c s="7" r="B62" t="n">
        <v>0</v>
      </c>
      <c s="7" r="C62" t="n">
        <v>0</v>
      </c>
    </row>
    <row spans="1:3" r="63">
      <c s="3" r="A63" t="s">
        <v>658</v>
      </c>
    </row>
    <row spans="1:3" r="64">
      <c s="6" r="A64" t="s">
        <v>583</v>
      </c>
    </row>
    <row spans="1:3" r="65">
      <c s="3" r="A65" t="s">
        <v>585</v>
      </c>
      <c s="5" r="B65" t="n">
        <v>1</v>
      </c>
      <c s="5" r="C65" t="n">
        <v>0</v>
      </c>
    </row>
    <row spans="1:3" r="66">
      <c s="3" r="A66" t="s">
        <v>648</v>
      </c>
      <c s="7" r="B66" t="n">
        <v>34</v>
      </c>
      <c s="7" r="C66" t="n">
        <v>0</v>
      </c>
    </row>
    <row spans="1:3" r="67">
      <c s="3" r="A67" t="s">
        <v>587</v>
      </c>
      <c s="5" r="B67" t="n">
        <v>0</v>
      </c>
      <c s="5" r="C67" t="n">
        <v>0</v>
      </c>
    </row>
    <row spans="1:3" r="68">
      <c s="3" r="A68" t="s">
        <v>649</v>
      </c>
      <c s="7" r="B68" t="n">
        <v>0</v>
      </c>
      <c s="7" r="C68" t="n">
        <v>0</v>
      </c>
    </row>
    <row spans="1:3" r="69">
      <c s="3" r="A69" t="s">
        <v>659</v>
      </c>
    </row>
    <row spans="1:3" r="70">
      <c s="6" r="A70" t="s">
        <v>583</v>
      </c>
    </row>
    <row spans="1:3" r="71">
      <c s="3" r="A71" t="s">
        <v>585</v>
      </c>
      <c s="5" r="B71" t="n">
        <v>0</v>
      </c>
      <c s="5" r="C71" t="n">
        <v>1</v>
      </c>
    </row>
    <row spans="1:3" r="72">
      <c s="3" r="A72" t="s">
        <v>648</v>
      </c>
      <c s="7" r="B72" t="n">
        <v>0</v>
      </c>
      <c s="7" r="C72" t="n">
        <v>10</v>
      </c>
    </row>
    <row spans="1:3" r="73">
      <c s="3" r="A73" t="s">
        <v>587</v>
      </c>
      <c s="5" r="B73" t="n">
        <v>0</v>
      </c>
      <c s="5" r="C73" t="n">
        <v>0</v>
      </c>
    </row>
    <row spans="1:3" r="74">
      <c s="3" r="A74" t="s">
        <v>649</v>
      </c>
      <c s="7" r="B74" t="n">
        <v>0</v>
      </c>
      <c s="7" r="C74" t="n">
        <v>0</v>
      </c>
    </row>
    <row spans="1:3" r="75">
      <c s="3" r="A75" t="s">
        <v>660</v>
      </c>
    </row>
    <row spans="1:3" r="76">
      <c s="6" r="A76" t="s">
        <v>583</v>
      </c>
    </row>
    <row spans="1:3" r="77">
      <c s="3" r="A77" t="s">
        <v>585</v>
      </c>
      <c s="5" r="B77" t="n">
        <v>0</v>
      </c>
      <c s="5" r="C77" t="n">
        <v>1</v>
      </c>
    </row>
    <row spans="1:3" r="78">
      <c s="3" r="A78" t="s">
        <v>648</v>
      </c>
      <c s="7" r="B78" t="n">
        <v>0</v>
      </c>
      <c s="7" r="C78" t="n">
        <v>5</v>
      </c>
    </row>
    <row spans="1:3" r="79">
      <c s="3" r="A79" t="s">
        <v>587</v>
      </c>
      <c s="5" r="B79" t="n">
        <v>0</v>
      </c>
      <c s="5" r="C79" t="n">
        <v>0</v>
      </c>
    </row>
    <row spans="1:3" r="80">
      <c s="3" r="A80" t="s">
        <v>649</v>
      </c>
      <c s="7" r="B80" t="n">
        <v>0</v>
      </c>
      <c s="7" r="C80" t="n">
        <v>0</v>
      </c>
    </row>
    <row spans="1:3" r="81">
      <c s="3" r="A81" t="s">
        <v>661</v>
      </c>
    </row>
    <row spans="1:3" r="82">
      <c s="6" r="A82" t="s">
        <v>583</v>
      </c>
    </row>
    <row spans="1:3" r="83">
      <c s="3" r="A83" t="s">
        <v>585</v>
      </c>
      <c s="5" r="B83" t="n">
        <v>1</v>
      </c>
      <c s="5" r="C83" t="n">
        <v>1</v>
      </c>
    </row>
    <row spans="1:3" r="84">
      <c s="3" r="A84" t="s">
        <v>648</v>
      </c>
      <c s="7" r="B84" t="n">
        <v>252</v>
      </c>
      <c s="7" r="C84" t="n">
        <v>3796</v>
      </c>
    </row>
    <row spans="1:3" r="85">
      <c s="3" r="A85" t="s">
        <v>587</v>
      </c>
      <c s="5" r="B85" t="n">
        <v>1</v>
      </c>
      <c s="5" r="C85" t="n">
        <v>1</v>
      </c>
    </row>
    <row spans="1:3" r="86">
      <c s="3" r="A86" t="s">
        <v>649</v>
      </c>
      <c s="7" r="B86" t="n">
        <v>252</v>
      </c>
      <c s="7" r="C86" t="n">
        <v>3796</v>
      </c>
    </row>
    <row spans="1:3" r="87">
      <c s="3" r="A87" t="s">
        <v>662</v>
      </c>
    </row>
    <row spans="1:3" r="88">
      <c s="6" r="A88" t="s">
        <v>583</v>
      </c>
    </row>
    <row spans="1:3" r="89">
      <c s="3" r="A89" t="s">
        <v>585</v>
      </c>
      <c s="5" r="B89" t="n">
        <v>1</v>
      </c>
      <c s="5" r="C89" t="n">
        <v>0</v>
      </c>
    </row>
    <row spans="1:3" r="90">
      <c s="3" r="A90" t="s">
        <v>648</v>
      </c>
      <c s="7" r="B90" t="n">
        <v>252</v>
      </c>
      <c s="7" r="C90" t="n">
        <v>0</v>
      </c>
    </row>
    <row spans="1:3" r="91">
      <c s="3" r="A91" t="s">
        <v>587</v>
      </c>
      <c s="5" r="B91" t="n">
        <v>1</v>
      </c>
      <c s="5" r="C91" t="n">
        <v>0</v>
      </c>
    </row>
    <row spans="1:3" r="92">
      <c s="3" r="A92" t="s">
        <v>649</v>
      </c>
      <c s="7" r="B92" t="n">
        <v>252</v>
      </c>
      <c s="7" r="C92" t="n">
        <v>0</v>
      </c>
    </row>
    <row spans="1:3" r="93">
      <c s="3" r="A93" t="s">
        <v>663</v>
      </c>
    </row>
    <row spans="1:3" r="94">
      <c s="6" r="A94" t="s">
        <v>583</v>
      </c>
    </row>
    <row spans="1:3" r="95">
      <c s="3" r="A95" t="s">
        <v>585</v>
      </c>
      <c s="5" r="B95" t="n">
        <v>0</v>
      </c>
      <c s="5" r="C95" t="n">
        <v>1</v>
      </c>
    </row>
    <row spans="1:3" r="96">
      <c s="3" r="A96" t="s">
        <v>648</v>
      </c>
      <c s="7" r="B96" t="n">
        <v>0</v>
      </c>
      <c s="7" r="C96" t="n">
        <v>3796</v>
      </c>
    </row>
    <row spans="1:3" r="97">
      <c s="3" r="A97" t="s">
        <v>587</v>
      </c>
      <c s="5" r="B97" t="n">
        <v>0</v>
      </c>
      <c s="5" r="C97" t="n">
        <v>1</v>
      </c>
    </row>
    <row spans="1:3" r="98">
      <c s="3" r="A98" t="s">
        <v>649</v>
      </c>
      <c s="7" r="B98" t="n">
        <v>0</v>
      </c>
      <c s="7" r="C98" t="n">
        <v>3796</v>
      </c>
    </row>
    <row spans="1:3" r="99">
      <c s="3" r="A99" t="s">
        <v>664</v>
      </c>
    </row>
    <row spans="1:3" r="100">
      <c s="6" r="A100" t="s">
        <v>583</v>
      </c>
    </row>
    <row spans="1:3" r="101">
      <c s="3" r="A101" t="s">
        <v>585</v>
      </c>
      <c s="5" r="B101" t="n">
        <v>62</v>
      </c>
      <c s="5" r="C101" t="n">
        <v>45</v>
      </c>
    </row>
    <row spans="1:3" r="102">
      <c s="3" r="A102" t="s">
        <v>648</v>
      </c>
      <c s="7" r="B102" t="n">
        <v>4813</v>
      </c>
      <c s="7" r="C102" t="n">
        <v>6866</v>
      </c>
    </row>
    <row spans="1:3" r="103">
      <c s="3" r="A103" t="s">
        <v>587</v>
      </c>
      <c s="5" r="B103" t="n">
        <v>18</v>
      </c>
      <c s="5" r="C103" t="n">
        <v>4</v>
      </c>
    </row>
    <row spans="1:3" r="104">
      <c s="3" r="A104" t="s">
        <v>649</v>
      </c>
      <c s="7" r="B104" t="n">
        <v>1370</v>
      </c>
      <c s="7" r="C104" t="n">
        <v>778</v>
      </c>
    </row>
    <row spans="1:3" r="105">
      <c s="3" r="A105" t="s">
        <v>665</v>
      </c>
    </row>
    <row spans="1:3" r="106">
      <c s="6" r="A106" t="s">
        <v>583</v>
      </c>
    </row>
    <row spans="1:3" r="107">
      <c s="3" r="A107" t="s">
        <v>585</v>
      </c>
      <c s="5" r="B107" t="n">
        <v>1</v>
      </c>
      <c s="5" r="C107" t="n">
        <v>2</v>
      </c>
    </row>
    <row spans="1:3" r="108">
      <c s="3" r="A108" t="s">
        <v>648</v>
      </c>
      <c s="7" r="B108" t="n">
        <v>18</v>
      </c>
      <c s="7" r="C108" t="n">
        <v>47</v>
      </c>
    </row>
    <row spans="1:3" r="109">
      <c s="3" r="A109" t="s">
        <v>587</v>
      </c>
      <c s="5" r="B109" t="n">
        <v>1</v>
      </c>
      <c s="5" r="C109" t="n">
        <v>0</v>
      </c>
    </row>
    <row spans="1:3" r="110">
      <c s="3" r="A110" t="s">
        <v>649</v>
      </c>
      <c s="7" r="B110" t="n">
        <v>18</v>
      </c>
      <c s="7" r="C110" t="n">
        <v>0</v>
      </c>
    </row>
    <row spans="1:3" r="111">
      <c s="3" r="A111" t="s">
        <v>666</v>
      </c>
    </row>
    <row spans="1:3" r="112">
      <c s="6" r="A112" t="s">
        <v>583</v>
      </c>
    </row>
    <row spans="1:3" r="113">
      <c s="3" r="A113" t="s">
        <v>585</v>
      </c>
      <c s="5" r="B113" t="n">
        <v>10</v>
      </c>
      <c s="5" r="C113" t="n">
        <v>9</v>
      </c>
    </row>
    <row spans="1:3" r="114">
      <c s="3" r="A114" t="s">
        <v>648</v>
      </c>
      <c s="7" r="B114" t="n">
        <v>1422</v>
      </c>
      <c s="7" r="C114" t="n">
        <v>3541</v>
      </c>
    </row>
    <row spans="1:3" r="115">
      <c s="3" r="A115" t="s">
        <v>587</v>
      </c>
      <c s="5" r="B115" t="n">
        <v>4</v>
      </c>
      <c s="5" r="C115" t="n">
        <v>2</v>
      </c>
    </row>
    <row spans="1:3" r="116">
      <c s="3" r="A116" t="s">
        <v>649</v>
      </c>
      <c s="7" r="B116" t="n">
        <v>511</v>
      </c>
      <c s="7" r="C116" t="n">
        <v>733</v>
      </c>
    </row>
    <row spans="1:3" r="117">
      <c s="3" r="A117" t="s">
        <v>667</v>
      </c>
    </row>
    <row spans="1:3" r="118">
      <c s="6" r="A118" t="s">
        <v>583</v>
      </c>
    </row>
    <row spans="1:3" r="119">
      <c s="3" r="A119" t="s">
        <v>585</v>
      </c>
      <c s="5" r="B119" t="n">
        <v>3</v>
      </c>
      <c s="5" r="C119" t="n">
        <v>3</v>
      </c>
    </row>
    <row spans="1:3" r="120">
      <c s="3" r="A120" t="s">
        <v>648</v>
      </c>
      <c s="7" r="B120" t="n">
        <v>12</v>
      </c>
      <c s="7" r="C120" t="n">
        <v>172</v>
      </c>
    </row>
    <row spans="1:3" r="121">
      <c s="3" r="A121" t="s">
        <v>587</v>
      </c>
      <c s="5" r="B121" t="n">
        <v>0</v>
      </c>
      <c s="5" r="C121" t="n">
        <v>0</v>
      </c>
    </row>
    <row spans="1:3" r="122">
      <c s="3" r="A122" t="s">
        <v>649</v>
      </c>
      <c s="7" r="B122" t="n">
        <v>0</v>
      </c>
      <c s="7" r="C122" t="n">
        <v>0</v>
      </c>
    </row>
    <row spans="1:3" r="123">
      <c s="3" r="A123" t="s">
        <v>668</v>
      </c>
    </row>
    <row spans="1:3" r="124">
      <c s="6" r="A124" t="s">
        <v>583</v>
      </c>
    </row>
    <row spans="1:3" r="125">
      <c s="3" r="A125" t="s">
        <v>585</v>
      </c>
      <c s="5" r="B125" t="n">
        <v>0</v>
      </c>
      <c s="5" r="C125" t="n">
        <v>2</v>
      </c>
    </row>
    <row spans="1:3" r="126">
      <c s="3" r="A126" t="s">
        <v>648</v>
      </c>
      <c s="7" r="B126" t="n">
        <v>0</v>
      </c>
      <c s="7" r="C126" t="n">
        <v>396</v>
      </c>
    </row>
    <row spans="1:3" r="127">
      <c s="3" r="A127" t="s">
        <v>587</v>
      </c>
      <c s="5" r="B127" t="n">
        <v>0</v>
      </c>
      <c s="5" r="C127" t="n">
        <v>0</v>
      </c>
    </row>
    <row spans="1:3" r="128">
      <c s="3" r="A128" t="s">
        <v>649</v>
      </c>
      <c s="7" r="B128" t="n">
        <v>0</v>
      </c>
      <c s="7" r="C128" t="n">
        <v>0</v>
      </c>
    </row>
    <row spans="1:3" r="129">
      <c s="3" r="A129" t="s">
        <v>669</v>
      </c>
    </row>
    <row spans="1:3" r="130">
      <c s="6" r="A130" t="s">
        <v>583</v>
      </c>
    </row>
    <row spans="1:3" r="131">
      <c s="3" r="A131" t="s">
        <v>585</v>
      </c>
      <c s="5" r="B131" t="n">
        <v>46</v>
      </c>
      <c s="5" r="C131" t="n">
        <v>23</v>
      </c>
    </row>
    <row spans="1:3" r="132">
      <c s="3" r="A132" t="s">
        <v>648</v>
      </c>
      <c s="7" r="B132" t="n">
        <v>3288</v>
      </c>
      <c s="7" r="C132" t="n">
        <v>708</v>
      </c>
    </row>
    <row spans="1:3" r="133">
      <c s="3" r="A133" t="s">
        <v>587</v>
      </c>
      <c s="5" r="B133" t="n">
        <v>13</v>
      </c>
      <c s="5" r="C133" t="n">
        <v>2</v>
      </c>
    </row>
    <row spans="1:3" r="134">
      <c s="3" r="A134" t="s">
        <v>649</v>
      </c>
      <c s="7" r="B134" t="n">
        <v>841</v>
      </c>
      <c s="7" r="C134" t="n">
        <v>45</v>
      </c>
    </row>
    <row spans="1:3" r="135">
      <c s="3" r="A135" t="s">
        <v>670</v>
      </c>
    </row>
    <row spans="1:3" r="136">
      <c s="6" r="A136" t="s">
        <v>583</v>
      </c>
    </row>
    <row spans="1:3" r="137">
      <c s="3" r="A137" t="s">
        <v>585</v>
      </c>
      <c s="5" r="B137" t="n">
        <v>0</v>
      </c>
      <c s="5" r="C137" t="n">
        <v>2</v>
      </c>
    </row>
    <row spans="1:3" r="138">
      <c s="3" r="A138" t="s">
        <v>648</v>
      </c>
      <c s="7" r="B138" t="n">
        <v>0</v>
      </c>
      <c s="7" r="C138" t="n">
        <v>18</v>
      </c>
    </row>
    <row spans="1:3" r="139">
      <c s="3" r="A139" t="s">
        <v>587</v>
      </c>
      <c s="5" r="B139" t="n">
        <v>0</v>
      </c>
      <c s="5" r="C139" t="n">
        <v>0</v>
      </c>
    </row>
    <row spans="1:3" r="140">
      <c s="3" r="A140" t="s">
        <v>649</v>
      </c>
      <c s="7" r="B140" t="n">
        <v>0</v>
      </c>
      <c s="7" r="C140" t="n">
        <v>0</v>
      </c>
    </row>
    <row spans="1:3" r="141">
      <c s="3" r="A141" t="s">
        <v>671</v>
      </c>
    </row>
    <row spans="1:3" r="142">
      <c s="6" r="A142" t="s">
        <v>583</v>
      </c>
    </row>
    <row spans="1:3" r="143">
      <c s="3" r="A143" t="s">
        <v>585</v>
      </c>
      <c s="5" r="B143" t="n">
        <v>2</v>
      </c>
      <c s="5" r="C143" t="n">
        <v>3</v>
      </c>
    </row>
    <row spans="1:3" r="144">
      <c s="3" r="A144" t="s">
        <v>648</v>
      </c>
      <c s="7" r="B144" t="n">
        <v>73</v>
      </c>
      <c s="7" r="C144" t="n">
        <v>34</v>
      </c>
    </row>
    <row spans="1:3" r="145">
      <c s="3" r="A145" t="s">
        <v>587</v>
      </c>
      <c s="5" r="B145" t="n">
        <v>0</v>
      </c>
      <c s="5" r="C145" t="n">
        <v>0</v>
      </c>
    </row>
    <row spans="1:3" r="146">
      <c s="3" r="A146" t="s">
        <v>649</v>
      </c>
      <c s="7" r="B146" t="n">
        <v>0</v>
      </c>
      <c s="7" r="C146" t="n">
        <v>0</v>
      </c>
    </row>
    <row spans="1:3" r="147">
      <c s="3" r="A147" t="s">
        <v>672</v>
      </c>
    </row>
    <row spans="1:3" r="148">
      <c s="6" r="A148" t="s">
        <v>583</v>
      </c>
    </row>
    <row spans="1:3" r="149">
      <c s="3" r="A149" t="s">
        <v>585</v>
      </c>
      <c s="5" r="B149" t="n">
        <v>0</v>
      </c>
      <c s="5" r="C149" t="n">
        <v>1</v>
      </c>
    </row>
    <row spans="1:3" r="150">
      <c s="3" r="A150" t="s">
        <v>648</v>
      </c>
      <c s="7" r="B150" t="n">
        <v>0</v>
      </c>
      <c s="7" r="C150" t="n">
        <v>1950</v>
      </c>
    </row>
    <row spans="1:3" r="151">
      <c s="3" r="A151" t="s">
        <v>587</v>
      </c>
      <c s="5" r="B151" t="n">
        <v>0</v>
      </c>
      <c s="5" r="C151" t="n">
        <v>0</v>
      </c>
    </row>
    <row spans="1:3" r="152">
      <c s="3" r="A152" t="s">
        <v>649</v>
      </c>
      <c s="7" r="B152" t="n">
        <v>0</v>
      </c>
      <c s="7" r="C152" t="n">
        <v>0</v>
      </c>
    </row>
    <row spans="1:3" r="153">
      <c s="3" r="A153" t="s">
        <v>673</v>
      </c>
    </row>
    <row spans="1:3" r="154">
      <c s="6" r="A154" t="s">
        <v>583</v>
      </c>
    </row>
    <row spans="1:3" r="155">
      <c s="3" r="A155" t="s">
        <v>585</v>
      </c>
      <c s="5" r="B155" t="n">
        <v>16</v>
      </c>
      <c s="5" r="C155" t="n">
        <v>7</v>
      </c>
    </row>
    <row spans="1:3" r="156">
      <c s="3" r="A156" t="s">
        <v>648</v>
      </c>
      <c s="7" r="B156" t="n">
        <v>559</v>
      </c>
      <c s="7" r="C156" t="n">
        <v>286</v>
      </c>
    </row>
    <row spans="1:3" r="157">
      <c s="3" r="A157" t="s">
        <v>587</v>
      </c>
      <c s="5" r="B157" t="n">
        <v>13</v>
      </c>
      <c s="5" r="C157" t="n">
        <v>2</v>
      </c>
    </row>
    <row spans="1:3" r="158">
      <c s="3" r="A158" t="s">
        <v>649</v>
      </c>
      <c s="7" r="B158" t="n">
        <v>352</v>
      </c>
      <c s="7" r="C158" t="n">
        <v>147</v>
      </c>
    </row>
    <row spans="1:3" r="159">
      <c s="3" r="A159" t="s">
        <v>674</v>
      </c>
    </row>
    <row spans="1:3" r="160">
      <c s="6" r="A160" t="s">
        <v>583</v>
      </c>
    </row>
    <row spans="1:3" r="161">
      <c s="3" r="A161" t="s">
        <v>585</v>
      </c>
      <c s="5" r="B161" t="n">
        <v>0</v>
      </c>
      <c s="5" r="C161" t="n">
        <v>0</v>
      </c>
    </row>
    <row spans="1:3" r="162">
      <c s="3" r="A162" t="s">
        <v>648</v>
      </c>
      <c s="7" r="B162" t="n">
        <v>0</v>
      </c>
      <c s="7" r="C162" t="n">
        <v>0</v>
      </c>
    </row>
    <row spans="1:3" r="163">
      <c s="3" r="A163" t="s">
        <v>587</v>
      </c>
      <c s="5" r="B163" t="n">
        <v>1</v>
      </c>
      <c s="5" r="C163" t="n">
        <v>0</v>
      </c>
    </row>
    <row spans="1:3" r="164">
      <c s="3" r="A164" t="s">
        <v>649</v>
      </c>
      <c s="7" r="B164" t="n">
        <v>16</v>
      </c>
      <c s="7" r="C164" t="n">
        <v>0</v>
      </c>
    </row>
    <row spans="1:3" r="165">
      <c s="3" r="A165" t="s">
        <v>675</v>
      </c>
    </row>
    <row spans="1:3" r="166">
      <c s="6" r="A166" t="s">
        <v>583</v>
      </c>
    </row>
    <row spans="1:3" r="167">
      <c s="3" r="A167" t="s">
        <v>585</v>
      </c>
      <c s="5" r="B167" t="n">
        <v>1</v>
      </c>
      <c s="5" r="C167" t="n">
        <v>2</v>
      </c>
    </row>
    <row spans="1:3" r="168">
      <c s="3" r="A168" t="s">
        <v>648</v>
      </c>
      <c s="7" r="B168" t="n">
        <v>144</v>
      </c>
      <c s="7" r="C168" t="n">
        <v>68</v>
      </c>
    </row>
    <row spans="1:3" r="169">
      <c s="3" r="A169" t="s">
        <v>587</v>
      </c>
      <c s="5" r="B169" t="n">
        <v>0</v>
      </c>
      <c s="5" r="C169" t="n">
        <v>0</v>
      </c>
    </row>
    <row spans="1:3" r="170">
      <c s="3" r="A170" t="s">
        <v>649</v>
      </c>
      <c s="7" r="B170" t="n">
        <v>0</v>
      </c>
      <c s="7" r="C170" t="n">
        <v>0</v>
      </c>
    </row>
    <row spans="1:3" r="171">
      <c s="3" r="A171" t="s">
        <v>676</v>
      </c>
    </row>
    <row spans="1:3" r="172">
      <c s="6" r="A172" t="s">
        <v>583</v>
      </c>
    </row>
    <row spans="1:3" r="173">
      <c s="3" r="A173" t="s">
        <v>585</v>
      </c>
      <c s="5" r="B173" t="n">
        <v>8</v>
      </c>
      <c s="5" r="C173" t="n">
        <v>5</v>
      </c>
    </row>
    <row spans="1:3" r="174">
      <c s="3" r="A174" t="s">
        <v>648</v>
      </c>
      <c s="7" r="B174" t="n">
        <v>347</v>
      </c>
      <c s="7" r="C174" t="n">
        <v>218</v>
      </c>
    </row>
    <row spans="1:3" r="175">
      <c s="3" r="A175" t="s">
        <v>587</v>
      </c>
      <c s="5" r="B175" t="n">
        <v>8</v>
      </c>
      <c s="5" r="C175" t="n">
        <v>2</v>
      </c>
    </row>
    <row spans="1:3" r="176">
      <c s="3" r="A176" t="s">
        <v>649</v>
      </c>
      <c s="7" r="B176" t="n">
        <v>277</v>
      </c>
      <c s="7" r="C176" t="n">
        <v>147</v>
      </c>
    </row>
    <row spans="1:3" r="177">
      <c s="3" r="A177" t="s">
        <v>677</v>
      </c>
    </row>
    <row spans="1:3" r="178">
      <c s="6" r="A178" t="s">
        <v>583</v>
      </c>
    </row>
    <row spans="1:3" r="179">
      <c s="3" r="A179" t="s">
        <v>585</v>
      </c>
      <c s="5" r="B179" t="n">
        <v>7</v>
      </c>
      <c s="5" r="C179" t="n">
        <v>0</v>
      </c>
    </row>
    <row spans="1:3" r="180">
      <c s="3" r="A180" t="s">
        <v>648</v>
      </c>
      <c s="7" r="B180" t="n">
        <v>68</v>
      </c>
      <c s="7" r="C180" t="n">
        <v>0</v>
      </c>
    </row>
    <row spans="1:3" r="181">
      <c s="3" r="A181" t="s">
        <v>587</v>
      </c>
      <c s="5" r="B181" t="n">
        <v>4</v>
      </c>
      <c s="5" r="C181" t="n">
        <v>0</v>
      </c>
    </row>
    <row spans="1:3" r="182">
      <c s="3" r="A182" t="s">
        <v>649</v>
      </c>
      <c s="7" r="B182" t="n">
        <v>59</v>
      </c>
      <c s="7" r="C182"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s="1" r="A1" t="s">
        <v>678</v>
      </c>
      <c s="2" r="B1" t="s">
        <v>1</v>
      </c>
    </row>
    <row spans="1:4" r="2">
      <c s="2" r="B2" t="s">
        <v>2</v>
      </c>
      <c s="2" r="C2" t="s">
        <v>64</v>
      </c>
      <c s="2" r="D2" t="s">
        <v>24</v>
      </c>
    </row>
    <row spans="1:4" r="3">
      <c s="6" r="A3" t="s">
        <v>679</v>
      </c>
    </row>
    <row spans="1:4" r="4">
      <c s="3" r="A4" t="s">
        <v>680</v>
      </c>
      <c s="7" r="B4" t="n">
        <v>17600</v>
      </c>
      <c s="7" r="D4" t="n">
        <v>15600</v>
      </c>
    </row>
    <row spans="1:4" r="5">
      <c s="6" r="A5" t="s">
        <v>681</v>
      </c>
    </row>
    <row spans="1:4" r="6">
      <c s="3" r="A6" t="s">
        <v>514</v>
      </c>
      <c s="5" r="B6" t="n">
        <v>6817</v>
      </c>
      <c s="7" r="C6" t="n">
        <v>22982</v>
      </c>
    </row>
    <row spans="1:4" r="7">
      <c s="3" r="A7" t="s">
        <v>682</v>
      </c>
      <c s="5" r="B7" t="n">
        <v>3936</v>
      </c>
      <c s="5" r="C7" t="n">
        <v>4244</v>
      </c>
    </row>
    <row spans="1:4" r="8">
      <c s="3" r="A8" t="s">
        <v>683</v>
      </c>
      <c s="5" r="B8" t="n">
        <v>-523</v>
      </c>
      <c s="5" r="C8" t="n">
        <v>-8970</v>
      </c>
    </row>
    <row spans="1:4" r="9">
      <c s="3" r="A9" t="s">
        <v>684</v>
      </c>
      <c s="5" r="B9" t="n">
        <v>-496</v>
      </c>
      <c s="5" r="C9" t="n">
        <v>-954</v>
      </c>
    </row>
    <row spans="1:4" r="10">
      <c s="3" r="A10" t="s">
        <v>517</v>
      </c>
      <c s="5" r="B10" t="n">
        <v>9734</v>
      </c>
      <c s="5" r="C10" t="n">
        <v>17302</v>
      </c>
    </row>
    <row spans="1:4" r="11">
      <c s="6" r="A11" t="s">
        <v>685</v>
      </c>
    </row>
    <row spans="1:4" r="12">
      <c s="3" r="A12" t="s">
        <v>514</v>
      </c>
      <c s="5" r="B12" t="n">
        <v>58742</v>
      </c>
      <c s="5" r="C12" t="n">
        <v>70454</v>
      </c>
    </row>
    <row spans="1:4" r="13">
      <c s="3" r="A13" t="s">
        <v>682</v>
      </c>
      <c s="5" r="B13" t="n">
        <v>6044</v>
      </c>
      <c s="5" r="C13" t="n">
        <v>17084</v>
      </c>
    </row>
    <row spans="1:4" r="14">
      <c s="3" r="A14" t="s">
        <v>683</v>
      </c>
      <c s="5" r="B14" t="n">
        <v>-7547</v>
      </c>
      <c s="5" r="C14" t="n">
        <v>-13573</v>
      </c>
    </row>
    <row spans="1:4" r="15">
      <c s="3" r="A15" t="s">
        <v>684</v>
      </c>
      <c s="5" r="B15" t="n">
        <v>-2235</v>
      </c>
      <c s="5" r="C15" t="n">
        <v>-1275</v>
      </c>
    </row>
    <row spans="1:4" r="16">
      <c s="3" r="A16" t="s">
        <v>517</v>
      </c>
      <c s="5" r="B16" t="n">
        <v>55334</v>
      </c>
      <c s="5" r="C16" t="n">
        <v>72690</v>
      </c>
    </row>
    <row spans="1:4" r="17">
      <c s="6" r="A17" t="s">
        <v>120</v>
      </c>
    </row>
    <row spans="1:4" r="18">
      <c s="3" r="A18" t="s">
        <v>514</v>
      </c>
      <c s="5" r="B18" t="n">
        <v>65559</v>
      </c>
      <c s="5" r="C18" t="n">
        <v>93436</v>
      </c>
    </row>
    <row spans="1:4" r="19">
      <c s="3" r="A19" t="s">
        <v>682</v>
      </c>
      <c s="5" r="B19" t="n">
        <v>9980</v>
      </c>
      <c s="5" r="C19" t="n">
        <v>21328</v>
      </c>
    </row>
    <row spans="1:4" r="20">
      <c s="3" r="A20" t="s">
        <v>683</v>
      </c>
      <c s="5" r="B20" t="n">
        <v>-8070</v>
      </c>
      <c s="5" r="C20" t="n">
        <v>-22543</v>
      </c>
    </row>
    <row spans="1:4" r="21">
      <c s="3" r="A21" t="s">
        <v>684</v>
      </c>
      <c s="5" r="B21" t="n">
        <v>-2731</v>
      </c>
      <c s="5" r="C21" t="n">
        <v>-2229</v>
      </c>
    </row>
    <row spans="1:4" r="22">
      <c s="3" r="A22" t="s">
        <v>517</v>
      </c>
      <c s="5" r="B22" t="n">
        <v>65068</v>
      </c>
      <c s="7" r="C22" t="n">
        <v>89992</v>
      </c>
    </row>
    <row spans="1:4" r="23">
      <c s="3" r="A23" t="s">
        <v>686</v>
      </c>
    </row>
    <row spans="1:4" r="24">
      <c s="6" r="A24" t="s">
        <v>120</v>
      </c>
    </row>
    <row spans="1:4" r="25">
      <c s="3" r="A25" t="s">
        <v>514</v>
      </c>
      <c s="5" r="B25" t="n">
        <v>16100</v>
      </c>
    </row>
    <row spans="1:4" r="26">
      <c s="3" r="A26" t="s">
        <v>517</v>
      </c>
      <c s="5" r="B26" t="n">
        <v>14900</v>
      </c>
    </row>
    <row spans="1:4" r="27">
      <c s="3" r="A27" t="s">
        <v>312</v>
      </c>
    </row>
    <row spans="1:4" r="28">
      <c s="6" r="A28" t="s">
        <v>681</v>
      </c>
    </row>
    <row spans="1:4" r="29">
      <c s="3" r="A29" t="s">
        <v>682</v>
      </c>
      <c s="5" r="B29" t="n">
        <v>0</v>
      </c>
    </row>
    <row spans="1:4" r="30">
      <c s="6" r="A30" t="s">
        <v>685</v>
      </c>
    </row>
    <row spans="1:4" r="31">
      <c s="3" r="A31" t="s">
        <v>682</v>
      </c>
      <c s="5" r="B31" t="n">
        <v>330</v>
      </c>
    </row>
    <row spans="1:4" r="32">
      <c s="6" r="A32" t="s">
        <v>120</v>
      </c>
    </row>
    <row spans="1:4" r="33">
      <c s="3" r="A33" t="s">
        <v>682</v>
      </c>
      <c s="7" r="B33" t="n">
        <v>3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687</v>
      </c>
      <c s="2" r="B1" t="s">
        <v>1</v>
      </c>
    </row>
    <row spans="1:5" r="2">
      <c s="2" r="B2" t="s">
        <v>2</v>
      </c>
      <c s="2" r="C2" t="s">
        <v>64</v>
      </c>
      <c s="2" r="D2" t="s">
        <v>24</v>
      </c>
      <c s="2" r="E2" t="s">
        <v>388</v>
      </c>
    </row>
    <row spans="1:5" r="3">
      <c s="6" r="A3" t="s">
        <v>198</v>
      </c>
    </row>
    <row spans="1:5" r="4">
      <c s="3" r="A4" t="s">
        <v>37</v>
      </c>
      <c s="7" r="B4" t="n">
        <v>7474</v>
      </c>
      <c s="7" r="C4" t="n">
        <v>21340</v>
      </c>
      <c s="7" r="D4" t="n">
        <v>4054</v>
      </c>
      <c s="7" r="E4" t="n">
        <v>28701</v>
      </c>
    </row>
    <row spans="1:5" r="5">
      <c s="6" r="A5" t="s">
        <v>688</v>
      </c>
    </row>
    <row spans="1:5" r="6">
      <c s="3" r="A6" t="s">
        <v>689</v>
      </c>
      <c s="5" r="B6" t="n">
        <v>-2375</v>
      </c>
      <c s="5" r="C6" t="n">
        <v>-5031</v>
      </c>
    </row>
    <row spans="1:5" r="7">
      <c s="3" r="A7" t="s">
        <v>690</v>
      </c>
      <c s="5" r="B7" t="n">
        <v>9871</v>
      </c>
      <c s="5" r="C7" t="n">
        <v>5762</v>
      </c>
    </row>
    <row spans="1:5" r="8">
      <c s="3" r="A8" t="s">
        <v>691</v>
      </c>
      <c s="7" r="B8" t="n">
        <v>-4076</v>
      </c>
      <c s="7" r="C8" t="n">
        <v>-80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692</v>
      </c>
      <c s="2" r="B1" t="s">
        <v>1</v>
      </c>
    </row>
    <row spans="1:5" r="2">
      <c s="2" r="B2" t="s">
        <v>2</v>
      </c>
      <c s="2" r="C2" t="s">
        <v>64</v>
      </c>
      <c s="2" r="D2" t="s">
        <v>24</v>
      </c>
      <c s="2" r="E2" t="s">
        <v>388</v>
      </c>
    </row>
    <row spans="1:5" r="3">
      <c s="6" r="A3" t="s">
        <v>693</v>
      </c>
    </row>
    <row spans="1:5" r="4">
      <c s="3" r="A4" t="s">
        <v>271</v>
      </c>
      <c s="7" r="B4" t="n">
        <v>17186</v>
      </c>
      <c s="7" r="C4" t="n">
        <v>16436</v>
      </c>
      <c s="7" r="D4" t="n">
        <v>19351</v>
      </c>
      <c s="7" r="E4" t="n">
        <v>16688</v>
      </c>
    </row>
    <row spans="1:5" r="5">
      <c s="3" r="A5" t="s">
        <v>694</v>
      </c>
      <c s="5" r="B5" t="n">
        <v>-1268</v>
      </c>
      <c s="5" r="C5" t="n">
        <v>-852</v>
      </c>
    </row>
    <row spans="1:5" r="6">
      <c s="3" r="A6" t="s">
        <v>695</v>
      </c>
      <c s="5" r="B6" t="n">
        <v>977</v>
      </c>
      <c s="5" r="C6" t="n">
        <v>662</v>
      </c>
    </row>
    <row spans="1:5" r="7">
      <c s="3" r="A7" t="s">
        <v>696</v>
      </c>
      <c s="7" r="B7" t="n">
        <v>-1874</v>
      </c>
      <c s="7" r="C7" t="n">
        <v>-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697</v>
      </c>
      <c s="2" r="B1" t="s">
        <v>1</v>
      </c>
    </row>
    <row spans="1:5" r="2">
      <c s="2" r="B2" t="s">
        <v>2</v>
      </c>
      <c s="2" r="C2" t="s">
        <v>64</v>
      </c>
      <c s="2" r="D2" t="s">
        <v>24</v>
      </c>
      <c s="2" r="E2" t="s">
        <v>388</v>
      </c>
    </row>
    <row spans="1:5" r="3">
      <c s="6" r="A3" t="s">
        <v>698</v>
      </c>
    </row>
    <row spans="1:5" r="4">
      <c s="3" r="A4" t="s">
        <v>699</v>
      </c>
      <c s="7" r="B4" t="n">
        <v>1969</v>
      </c>
      <c s="7" r="C4" t="n">
        <v>912</v>
      </c>
      <c s="7" r="D4" t="n">
        <v>95</v>
      </c>
      <c s="7" r="E4" t="n">
        <v>850</v>
      </c>
    </row>
    <row spans="1:5" r="5">
      <c s="3" r="A5" t="s">
        <v>696</v>
      </c>
      <c s="7" r="B5" t="n">
        <v>1874</v>
      </c>
      <c s="7" r="C5" t="n">
        <v>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00</v>
      </c>
      <c s="2" r="B1" t="s">
        <v>1</v>
      </c>
      <c s="2" r="C1" t="s">
        <v>701</v>
      </c>
    </row>
    <row spans="1:3" r="2">
      <c s="2" r="B2" t="s">
        <v>2</v>
      </c>
      <c s="2" r="C2" t="s">
        <v>24</v>
      </c>
    </row>
    <row spans="1:3" r="3">
      <c s="6" r="A3" t="s">
        <v>702</v>
      </c>
    </row>
    <row spans="1:3" r="4">
      <c s="3" r="A4" t="s">
        <v>703</v>
      </c>
      <c s="3" r="B4" t="s">
        <v>704</v>
      </c>
      <c s="3" r="C4" t="s">
        <v>705</v>
      </c>
    </row>
    <row spans="1:3" r="5">
      <c s="3" r="A5" t="s">
        <v>706</v>
      </c>
      <c s="9" r="B5" t="n">
        <v>62.75</v>
      </c>
      <c s="9" r="C5" t="n">
        <v>56.61</v>
      </c>
    </row>
    <row spans="1:3" r="6">
      <c s="3" r="A6" t="s">
        <v>707</v>
      </c>
    </row>
    <row spans="1:3" r="7">
      <c s="6" r="A7" t="s">
        <v>702</v>
      </c>
    </row>
    <row spans="1:3" r="8">
      <c s="3" r="A8" t="s">
        <v>708</v>
      </c>
      <c s="3" r="B8" t="s">
        <v>709</v>
      </c>
      <c s="3" r="C8" t="s">
        <v>710</v>
      </c>
    </row>
    <row spans="1:3" r="9">
      <c s="3" r="A9" t="s">
        <v>711</v>
      </c>
    </row>
    <row spans="1:3" r="10">
      <c s="6" r="A10" t="s">
        <v>702</v>
      </c>
    </row>
    <row spans="1:3" r="11">
      <c s="3" r="A11" t="s">
        <v>708</v>
      </c>
      <c s="3" r="B11" t="s">
        <v>712</v>
      </c>
      <c s="3" r="C11" t="s">
        <v>7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714</v>
      </c>
      <c s="2" r="B1" t="s">
        <v>1</v>
      </c>
    </row>
    <row spans="1:5" r="2">
      <c s="2" r="B2" t="s">
        <v>2</v>
      </c>
      <c s="2" r="C2" t="s">
        <v>64</v>
      </c>
      <c s="2" r="D2" t="s">
        <v>24</v>
      </c>
      <c s="2" r="E2" t="s">
        <v>388</v>
      </c>
    </row>
    <row spans="1:5" r="3">
      <c s="6" r="A3" t="s">
        <v>201</v>
      </c>
    </row>
    <row spans="1:5" r="4">
      <c s="3" r="A4" t="s">
        <v>715</v>
      </c>
      <c s="7" r="B4" t="n">
        <v>2200000</v>
      </c>
      <c s="7" r="D4" t="n">
        <v>2150000</v>
      </c>
    </row>
    <row spans="1:5" r="5">
      <c s="3" r="A5" t="s">
        <v>271</v>
      </c>
      <c s="5" r="B5" t="n">
        <v>17186</v>
      </c>
      <c s="7" r="C5" t="n">
        <v>16436</v>
      </c>
      <c s="7" r="D5" t="n">
        <v>19351</v>
      </c>
      <c s="7" r="E5" t="n">
        <v>16688</v>
      </c>
    </row>
    <row spans="1:5" r="6">
      <c s="3" r="A6" t="s">
        <v>716</v>
      </c>
      <c s="5" r="B6" t="n">
        <v>1400</v>
      </c>
      <c s="5" r="C6" t="n">
        <v>1300</v>
      </c>
    </row>
    <row spans="1:5" r="7">
      <c s="3" r="A7" t="s">
        <v>694</v>
      </c>
      <c s="5" r="B7" t="n">
        <v>1268</v>
      </c>
      <c s="5" r="C7" t="n">
        <v>852</v>
      </c>
    </row>
    <row spans="1:5" r="8">
      <c s="3" r="A8" t="s">
        <v>696</v>
      </c>
      <c s="7" r="B8" t="n">
        <v>1874</v>
      </c>
      <c s="7" r="C8" t="n">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2"/>
    <col customWidth="1" max="3" min="3" width="33"/>
    <col customWidth="1" max="4" min="4" width="33"/>
    <col customWidth="1" max="5" min="5" width="11"/>
    <col customWidth="1" max="6" min="6" width="18"/>
    <col customWidth="1" max="7" min="7" width="37"/>
  </cols>
  <sheetData>
    <row spans="1:7" r="1">
      <c s="1" r="A1" t="s">
        <v>119</v>
      </c>
      <c s="2" r="B1" t="s">
        <v>120</v>
      </c>
      <c s="2" r="C1" t="s">
        <v>121</v>
      </c>
      <c s="2" r="D1" t="s">
        <v>122</v>
      </c>
      <c s="2" r="E1" t="s">
        <v>52</v>
      </c>
      <c s="2" r="F1" t="s">
        <v>123</v>
      </c>
      <c s="2" r="G1" t="s">
        <v>124</v>
      </c>
    </row>
    <row spans="1:7" r="2">
      <c s="3" r="A2" t="s">
        <v>125</v>
      </c>
      <c s="7" r="B2" t="n">
        <v>2687594</v>
      </c>
      <c s="7" r="C2" t="n">
        <v>11005</v>
      </c>
      <c s="7" r="D2" t="n">
        <v>1005</v>
      </c>
      <c s="7" r="E2" t="n">
        <v>658918</v>
      </c>
      <c s="7" r="F2" t="n">
        <v>2069647</v>
      </c>
      <c s="7" r="G2" t="n">
        <v>-52981</v>
      </c>
    </row>
    <row spans="1:7" r="3">
      <c s="6" r="A3" t="s">
        <v>126</v>
      </c>
    </row>
    <row spans="1:7" r="4">
      <c s="3" r="A4" t="s">
        <v>101</v>
      </c>
      <c s="5" r="B4" t="n">
        <v>67158</v>
      </c>
      <c s="5" r="C4" t="n">
        <v>0</v>
      </c>
      <c s="5" r="D4" t="n">
        <v>0</v>
      </c>
      <c s="5" r="E4" t="n">
        <v>0</v>
      </c>
      <c s="5" r="F4" t="n">
        <v>67158</v>
      </c>
      <c s="5" r="G4" t="n">
        <v>0</v>
      </c>
    </row>
    <row spans="1:7" r="5">
      <c s="3" r="A5" t="s">
        <v>117</v>
      </c>
      <c s="5" r="B5" t="n">
        <v>17570</v>
      </c>
      <c s="5" r="C5" t="n">
        <v>0</v>
      </c>
      <c s="5" r="D5" t="n">
        <v>0</v>
      </c>
      <c s="5" r="E5" t="n">
        <v>0</v>
      </c>
      <c s="5" r="F5" t="n">
        <v>0</v>
      </c>
      <c s="5" r="G5" t="n">
        <v>17570</v>
      </c>
    </row>
    <row spans="1:7" r="6">
      <c s="3" r="A6" t="s">
        <v>127</v>
      </c>
      <c s="5" r="B6" t="n">
        <v>-3603</v>
      </c>
      <c s="5" r="C6" t="n">
        <v>0</v>
      </c>
      <c s="5" r="D6" t="n">
        <v>0</v>
      </c>
      <c s="5" r="E6" t="n">
        <v>0</v>
      </c>
      <c s="5" r="F6" t="n">
        <v>-3603</v>
      </c>
      <c s="5" r="G6" t="n">
        <v>0</v>
      </c>
    </row>
    <row spans="1:7" r="7">
      <c s="3" r="A7" t="s">
        <v>128</v>
      </c>
      <c s="5" r="B7" t="n">
        <v>2768719</v>
      </c>
      <c s="5" r="C7" t="n">
        <v>11005</v>
      </c>
      <c s="5" r="D7" t="n">
        <v>1005</v>
      </c>
      <c s="5" r="E7" t="n">
        <v>658918</v>
      </c>
      <c s="5" r="F7" t="n">
        <v>2133202</v>
      </c>
      <c s="5" r="G7" t="n">
        <v>-35411</v>
      </c>
    </row>
    <row spans="1:7" r="8">
      <c s="3" r="A8" t="s">
        <v>129</v>
      </c>
      <c s="5" r="B8" t="n">
        <v>2872109</v>
      </c>
      <c s="5" r="C8" t="n">
        <v>11005</v>
      </c>
      <c s="5" r="D8" t="n">
        <v>1005</v>
      </c>
      <c s="5" r="E8" t="n">
        <v>658918</v>
      </c>
      <c s="5" r="F8" t="n">
        <v>2265621</v>
      </c>
      <c s="5" r="G8" t="n">
        <v>-64440</v>
      </c>
    </row>
    <row spans="1:7" r="9">
      <c s="6" r="A9" t="s">
        <v>126</v>
      </c>
    </row>
    <row spans="1:7" r="10">
      <c s="3" r="A10" t="s">
        <v>101</v>
      </c>
      <c s="5" r="B10" t="n">
        <v>52072</v>
      </c>
      <c s="5" r="C10" t="n">
        <v>0</v>
      </c>
      <c s="5" r="D10" t="n">
        <v>0</v>
      </c>
      <c s="5" r="E10" t="n">
        <v>0</v>
      </c>
      <c s="5" r="G10" t="n">
        <v>0</v>
      </c>
    </row>
    <row spans="1:7" r="11">
      <c s="3" r="A11" t="s">
        <v>117</v>
      </c>
      <c s="5" r="B11" t="n">
        <v>40616</v>
      </c>
      <c s="5" r="C11" t="n">
        <v>0</v>
      </c>
      <c s="5" r="D11" t="n">
        <v>0</v>
      </c>
      <c s="5" r="E11" t="n">
        <v>0</v>
      </c>
      <c s="5" r="F11" t="n">
        <v>0</v>
      </c>
      <c s="5" r="G11" t="n">
        <v>40616</v>
      </c>
    </row>
    <row spans="1:7" r="12">
      <c s="3" r="A12" t="s">
        <v>127</v>
      </c>
      <c s="5" r="B12" t="n">
        <v>-3603</v>
      </c>
      <c s="5" r="C12" t="n">
        <v>0</v>
      </c>
      <c s="5" r="D12" t="n">
        <v>0</v>
      </c>
      <c s="5" r="E12" t="n">
        <v>0</v>
      </c>
      <c s="5" r="F12" t="n">
        <v>-3603</v>
      </c>
      <c s="5" r="G12" t="n">
        <v>0</v>
      </c>
    </row>
    <row spans="1:7" r="13">
      <c s="3" r="A13" t="s">
        <v>130</v>
      </c>
      <c s="7" r="B13" t="n">
        <v>2961194</v>
      </c>
      <c s="7" r="C13" t="n">
        <v>11005</v>
      </c>
      <c s="7" r="D13" t="n">
        <v>1005</v>
      </c>
      <c s="7" r="E13" t="n">
        <v>658918</v>
      </c>
      <c s="7" r="F13" t="n">
        <v>2314090</v>
      </c>
      <c s="7" r="G13" t="n">
        <v>-238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717</v>
      </c>
      <c s="2" r="B1" t="s">
        <v>2</v>
      </c>
      <c s="2" r="C1" t="s">
        <v>24</v>
      </c>
    </row>
    <row spans="1:3" r="2">
      <c s="6" r="A2" t="s">
        <v>718</v>
      </c>
    </row>
    <row spans="1:3" r="3">
      <c s="3" r="A3" t="s">
        <v>719</v>
      </c>
      <c s="7" r="B3" t="n">
        <v>787000</v>
      </c>
      <c s="7" r="C3" t="n">
        <v>722000</v>
      </c>
    </row>
    <row spans="1:3" r="4">
      <c s="3" r="A4" t="s">
        <v>720</v>
      </c>
      <c s="5" r="B4" t="n">
        <v>716685</v>
      </c>
      <c s="5" r="C4" t="n">
        <v>622182</v>
      </c>
    </row>
    <row spans="1:3" r="5">
      <c s="3" r="A5" t="s">
        <v>721</v>
      </c>
      <c s="5" r="B5" t="n">
        <v>716685</v>
      </c>
      <c s="5" r="C5" t="n">
        <v>622182</v>
      </c>
    </row>
    <row spans="1:3" r="6">
      <c s="3" r="A6" t="s">
        <v>328</v>
      </c>
    </row>
    <row spans="1:3" r="7">
      <c s="6" r="A7" t="s">
        <v>718</v>
      </c>
    </row>
    <row spans="1:3" r="8">
      <c s="3" r="A8" t="s">
        <v>720</v>
      </c>
      <c s="5" r="B8" t="n">
        <v>4280</v>
      </c>
      <c s="5" r="C8" t="n">
        <v>4276</v>
      </c>
    </row>
    <row spans="1:3" r="9">
      <c s="3" r="A9" t="s">
        <v>327</v>
      </c>
    </row>
    <row spans="1:3" r="10">
      <c s="6" r="A10" t="s">
        <v>718</v>
      </c>
    </row>
    <row spans="1:3" r="11">
      <c s="3" r="A11" t="s">
        <v>720</v>
      </c>
      <c s="5" r="B11" t="n">
        <v>712405</v>
      </c>
      <c s="5" r="C11" t="n">
        <v>617906</v>
      </c>
    </row>
    <row spans="1:3" r="12">
      <c s="3" r="A12" t="s">
        <v>722</v>
      </c>
    </row>
    <row spans="1:3" r="13">
      <c s="6" r="A13" t="s">
        <v>718</v>
      </c>
    </row>
    <row spans="1:3" r="14">
      <c s="3" r="A14" t="s">
        <v>720</v>
      </c>
      <c s="5" r="B14" t="n">
        <v>686685</v>
      </c>
      <c s="5" r="C14" t="n">
        <v>592182</v>
      </c>
    </row>
    <row spans="1:3" r="15">
      <c s="3" r="A15" t="s">
        <v>723</v>
      </c>
    </row>
    <row spans="1:3" r="16">
      <c s="6" r="A16" t="s">
        <v>718</v>
      </c>
    </row>
    <row spans="1:3" r="17">
      <c s="3" r="A17" t="s">
        <v>720</v>
      </c>
      <c s="5" r="B17" t="n">
        <v>0</v>
      </c>
      <c s="5" r="C17" t="n">
        <v>0</v>
      </c>
    </row>
    <row spans="1:3" r="18">
      <c s="3" r="A18" t="s">
        <v>724</v>
      </c>
    </row>
    <row spans="1:3" r="19">
      <c s="6" r="A19" t="s">
        <v>718</v>
      </c>
    </row>
    <row spans="1:3" r="20">
      <c s="3" r="A20" t="s">
        <v>720</v>
      </c>
      <c s="5" r="B20" t="n">
        <v>686685</v>
      </c>
      <c s="5" r="C20" t="n">
        <v>592182</v>
      </c>
    </row>
    <row spans="1:3" r="21">
      <c s="3" r="A21" t="s">
        <v>725</v>
      </c>
    </row>
    <row spans="1:3" r="22">
      <c s="6" r="A22" t="s">
        <v>718</v>
      </c>
    </row>
    <row spans="1:3" r="23">
      <c s="3" r="A23" t="s">
        <v>720</v>
      </c>
      <c s="5" r="B23" t="n">
        <v>0</v>
      </c>
      <c s="5" r="C23" t="n">
        <v>0</v>
      </c>
    </row>
    <row spans="1:3" r="24">
      <c s="3" r="A24" t="s">
        <v>726</v>
      </c>
    </row>
    <row spans="1:3" r="25">
      <c s="6" r="A25" t="s">
        <v>718</v>
      </c>
    </row>
    <row spans="1:3" r="26">
      <c s="3" r="A26" t="s">
        <v>720</v>
      </c>
      <c s="5" r="B26" t="n">
        <v>0</v>
      </c>
      <c s="5" r="C26" t="n">
        <v>0</v>
      </c>
    </row>
    <row spans="1:3" r="27">
      <c s="3" r="A27" t="s">
        <v>727</v>
      </c>
    </row>
    <row spans="1:3" r="28">
      <c s="6" r="A28" t="s">
        <v>718</v>
      </c>
    </row>
    <row spans="1:3" r="29">
      <c s="3" r="A29" t="s">
        <v>720</v>
      </c>
      <c s="5" r="B29" t="n">
        <v>0</v>
      </c>
      <c s="5" r="C29" t="n">
        <v>0</v>
      </c>
    </row>
    <row spans="1:3" r="30">
      <c s="3" r="A30" t="s">
        <v>728</v>
      </c>
    </row>
    <row spans="1:3" r="31">
      <c s="6" r="A31" t="s">
        <v>718</v>
      </c>
    </row>
    <row spans="1:3" r="32">
      <c s="3" r="A32" t="s">
        <v>720</v>
      </c>
      <c s="5" r="B32" t="n">
        <v>0</v>
      </c>
      <c s="5" r="C32" t="n">
        <v>0</v>
      </c>
    </row>
    <row spans="1:3" r="33">
      <c s="3" r="A33" t="s">
        <v>729</v>
      </c>
    </row>
    <row spans="1:3" r="34">
      <c s="6" r="A34" t="s">
        <v>718</v>
      </c>
    </row>
    <row spans="1:3" r="35">
      <c s="3" r="A35" t="s">
        <v>720</v>
      </c>
      <c s="5" r="B35" t="n">
        <v>0</v>
      </c>
      <c s="5" r="C35" t="n">
        <v>0</v>
      </c>
    </row>
    <row spans="1:3" r="36">
      <c s="3" r="A36" t="s">
        <v>730</v>
      </c>
    </row>
    <row spans="1:3" r="37">
      <c s="6" r="A37" t="s">
        <v>718</v>
      </c>
    </row>
    <row spans="1:3" r="38">
      <c s="3" r="A38" t="s">
        <v>720</v>
      </c>
      <c s="5" r="B38" t="n">
        <v>0</v>
      </c>
      <c s="5" r="C38" t="n">
        <v>0</v>
      </c>
    </row>
    <row spans="1:3" r="39">
      <c s="3" r="A39" t="s">
        <v>731</v>
      </c>
    </row>
    <row spans="1:3" r="40">
      <c s="6" r="A40" t="s">
        <v>718</v>
      </c>
    </row>
    <row spans="1:3" r="41">
      <c s="3" r="A41" t="s">
        <v>720</v>
      </c>
      <c s="5" r="B41" t="n">
        <v>30000</v>
      </c>
      <c s="5" r="C41" t="n">
        <v>30000</v>
      </c>
    </row>
    <row spans="1:3" r="42">
      <c s="3" r="A42" t="s">
        <v>732</v>
      </c>
    </row>
    <row spans="1:3" r="43">
      <c s="6" r="A43" t="s">
        <v>718</v>
      </c>
    </row>
    <row spans="1:3" r="44">
      <c s="3" r="A44" t="s">
        <v>720</v>
      </c>
      <c s="5" r="B44" t="n">
        <v>4280</v>
      </c>
      <c s="5" r="C44" t="n">
        <v>4276</v>
      </c>
    </row>
    <row spans="1:3" r="45">
      <c s="3" r="A45" t="s">
        <v>733</v>
      </c>
    </row>
    <row spans="1:3" r="46">
      <c s="6" r="A46" t="s">
        <v>718</v>
      </c>
    </row>
    <row spans="1:3" r="47">
      <c s="3" r="A47" t="s">
        <v>720</v>
      </c>
      <c s="7" r="B47" t="n">
        <v>25720</v>
      </c>
      <c s="7" r="C47" t="n">
        <v>257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734</v>
      </c>
      <c s="2" r="C1" t="s">
        <v>2</v>
      </c>
      <c s="2" r="D1" t="s">
        <v>24</v>
      </c>
      <c s="2" r="E1" t="s">
        <v>64</v>
      </c>
      <c s="2" r="F1" t="s">
        <v>388</v>
      </c>
    </row>
    <row spans="1:6" r="2">
      <c s="6" r="A2" t="s">
        <v>735</v>
      </c>
    </row>
    <row spans="1:6" r="3">
      <c s="3" r="A3" t="s">
        <v>26</v>
      </c>
      <c s="7" r="C3" t="n">
        <v>457758</v>
      </c>
      <c s="7" r="D3" t="n">
        <v>534086</v>
      </c>
    </row>
    <row spans="1:6" r="4">
      <c s="3" r="A4" t="s">
        <v>27</v>
      </c>
      <c s="5" r="C4" t="n">
        <v>2871105</v>
      </c>
      <c s="5" r="D4" t="n">
        <v>2063132</v>
      </c>
    </row>
    <row spans="1:6" r="5">
      <c s="3" r="A5" t="s">
        <v>28</v>
      </c>
      <c s="5" r="C5" t="n">
        <v>6687289</v>
      </c>
      <c s="5" r="D5" t="n">
        <v>6861293</v>
      </c>
    </row>
    <row spans="1:6" r="6">
      <c s="3" r="A6" t="s">
        <v>29</v>
      </c>
      <c s="5" r="C6" t="n">
        <v>194</v>
      </c>
      <c s="5" r="D6" t="n">
        <v>255</v>
      </c>
    </row>
    <row spans="1:6" r="7">
      <c s="3" r="A7" t="s">
        <v>30</v>
      </c>
      <c s="5" r="C7" t="n">
        <v>66988</v>
      </c>
      <c s="5" r="D7" t="n">
        <v>59766</v>
      </c>
    </row>
    <row spans="1:6" r="8">
      <c s="3" r="A8" t="s">
        <v>569</v>
      </c>
      <c s="5" r="C8" t="n">
        <v>20210906</v>
      </c>
      <c s="5" r="D8" t="n">
        <v>20033774</v>
      </c>
    </row>
    <row spans="1:6" r="9">
      <c s="3" r="A9" t="s">
        <v>37</v>
      </c>
      <c s="5" r="C9" t="n">
        <v>7474</v>
      </c>
      <c s="5" r="D9" t="n">
        <v>4054</v>
      </c>
      <c s="7" r="E9" t="n">
        <v>21340</v>
      </c>
      <c s="7" r="F9" t="n">
        <v>28701</v>
      </c>
    </row>
    <row spans="1:6" r="10">
      <c s="3" r="A10" t="s">
        <v>36</v>
      </c>
      <c s="5" r="C10" t="n">
        <v>73518</v>
      </c>
      <c s="5" r="D10" t="n">
        <v>70036</v>
      </c>
    </row>
    <row spans="1:6" r="11">
      <c s="3" r="A11" t="s">
        <v>271</v>
      </c>
      <c s="5" r="C11" t="n">
        <v>17186</v>
      </c>
      <c s="5" r="D11" t="n">
        <v>19351</v>
      </c>
      <c s="7" r="E11" t="n">
        <v>16436</v>
      </c>
      <c s="7" r="F11" t="n">
        <v>16688</v>
      </c>
    </row>
    <row spans="1:6" r="12">
      <c s="3" r="A12" t="s">
        <v>71</v>
      </c>
      <c s="5" r="C12" t="n">
        <v>27365245</v>
      </c>
      <c s="5" r="D12" t="n">
        <v>26930755</v>
      </c>
    </row>
    <row spans="1:6" r="13">
      <c s="3" r="A13" t="s">
        <v>48</v>
      </c>
      <c s="5" r="C13" t="n">
        <v>128243</v>
      </c>
      <c s="5" r="D13" t="n">
        <v>126453</v>
      </c>
    </row>
    <row spans="1:6" r="14">
      <c s="3" r="A14" t="s">
        <v>736</v>
      </c>
    </row>
    <row spans="1:6" r="15">
      <c s="6" r="A15" t="s">
        <v>735</v>
      </c>
    </row>
    <row spans="1:6" r="16">
      <c s="3" r="A16" t="s">
        <v>26</v>
      </c>
      <c s="5" r="C16" t="n">
        <v>457758</v>
      </c>
      <c s="5" r="D16" t="n">
        <v>534086</v>
      </c>
    </row>
    <row spans="1:6" r="17">
      <c s="3" r="A17" t="s">
        <v>27</v>
      </c>
      <c s="5" r="C17" t="n">
        <v>2871105</v>
      </c>
      <c s="5" r="D17" t="n">
        <v>2063132</v>
      </c>
    </row>
    <row spans="1:6" r="18">
      <c s="3" r="A18" t="s">
        <v>28</v>
      </c>
      <c s="5" r="C18" t="n">
        <v>6687289</v>
      </c>
      <c s="5" r="D18" t="n">
        <v>6861293</v>
      </c>
    </row>
    <row spans="1:6" r="19">
      <c s="3" r="A19" t="s">
        <v>29</v>
      </c>
      <c s="5" r="C19" t="n">
        <v>194</v>
      </c>
      <c s="5" r="D19" t="n">
        <v>255</v>
      </c>
    </row>
    <row spans="1:6" r="20">
      <c s="3" r="A20" t="s">
        <v>30</v>
      </c>
      <c s="5" r="C20" t="n">
        <v>66988</v>
      </c>
      <c s="5" r="D20" t="n">
        <v>59766</v>
      </c>
    </row>
    <row spans="1:6" r="21">
      <c s="3" r="A21" t="s">
        <v>569</v>
      </c>
      <c s="5" r="C21" t="n">
        <v>20210906</v>
      </c>
      <c s="5" r="D21" t="n">
        <v>20033774</v>
      </c>
    </row>
    <row spans="1:6" r="22">
      <c s="3" r="A22" t="s">
        <v>37</v>
      </c>
      <c s="3" r="B22" t="s">
        <v>737</v>
      </c>
      <c s="5" r="C22" t="n">
        <v>7474</v>
      </c>
      <c s="5" r="D22" t="n">
        <v>4054</v>
      </c>
    </row>
    <row spans="1:6" r="23">
      <c s="3" r="A23" t="s">
        <v>36</v>
      </c>
      <c s="5" r="C23" t="n">
        <v>73518</v>
      </c>
      <c s="5" r="D23" t="n">
        <v>70036</v>
      </c>
    </row>
    <row spans="1:6" r="24">
      <c s="3" r="A24" t="s">
        <v>738</v>
      </c>
      <c s="5" r="C24" t="n">
        <v>40407</v>
      </c>
      <c s="5" r="D24" t="n">
        <v>37511</v>
      </c>
    </row>
    <row spans="1:6" r="25">
      <c s="3" r="A25" t="s">
        <v>271</v>
      </c>
      <c s="5" r="C25" t="n">
        <v>17186</v>
      </c>
      <c s="5" r="D25" t="n">
        <v>19351</v>
      </c>
    </row>
    <row spans="1:6" r="26">
      <c s="3" r="A26" t="s">
        <v>71</v>
      </c>
      <c s="5" r="C26" t="n">
        <v>27365245</v>
      </c>
      <c s="5" r="D26" t="n">
        <v>26930755</v>
      </c>
    </row>
    <row spans="1:6" r="27">
      <c s="3" r="A27" t="s">
        <v>46</v>
      </c>
      <c s="5" r="C27" t="n">
        <v>689236</v>
      </c>
      <c s="5" r="D27" t="n">
        <v>594733</v>
      </c>
    </row>
    <row spans="1:6" r="28">
      <c s="3" r="A28" t="s">
        <v>47</v>
      </c>
      <c s="5" r="C28" t="n">
        <v>779087</v>
      </c>
      <c s="5" r="D28" t="n">
        <v>704155</v>
      </c>
    </row>
    <row spans="1:6" r="29">
      <c s="3" r="A29" t="s">
        <v>48</v>
      </c>
      <c s="5" r="C29" t="n">
        <v>128243</v>
      </c>
      <c s="5" r="D29" t="n">
        <v>126453</v>
      </c>
    </row>
    <row spans="1:6" r="30">
      <c s="3" r="A30" t="s">
        <v>739</v>
      </c>
      <c s="5" r="C30" t="n">
        <v>6037</v>
      </c>
      <c s="5" r="D30" t="n">
        <v>5713</v>
      </c>
    </row>
    <row spans="1:6" r="31">
      <c s="3" r="A31" t="s">
        <v>740</v>
      </c>
      <c s="5" r="C31" t="n">
        <v>729</v>
      </c>
      <c s="5" r="D31" t="n">
        <v>1429</v>
      </c>
    </row>
    <row spans="1:6" r="32">
      <c s="3" r="A32" t="s">
        <v>326</v>
      </c>
    </row>
    <row spans="1:6" r="33">
      <c s="6" r="A33" t="s">
        <v>735</v>
      </c>
    </row>
    <row spans="1:6" r="34">
      <c s="3" r="A34" t="s">
        <v>26</v>
      </c>
      <c s="5" r="C34" t="n">
        <v>457758</v>
      </c>
      <c s="5" r="D34" t="n">
        <v>534086</v>
      </c>
    </row>
    <row spans="1:6" r="35">
      <c s="3" r="A35" t="s">
        <v>27</v>
      </c>
      <c s="5" r="C35" t="n">
        <v>2871105</v>
      </c>
      <c s="5" r="D35" t="n">
        <v>2063132</v>
      </c>
    </row>
    <row spans="1:6" r="36">
      <c s="3" r="A36" t="s">
        <v>28</v>
      </c>
      <c s="5" r="C36" t="n">
        <v>6687289</v>
      </c>
      <c s="5" r="D36" t="n">
        <v>6861293</v>
      </c>
    </row>
    <row spans="1:6" r="37">
      <c s="3" r="A37" t="s">
        <v>29</v>
      </c>
      <c s="5" r="C37" t="n">
        <v>203</v>
      </c>
      <c s="5" r="D37" t="n">
        <v>265</v>
      </c>
    </row>
    <row spans="1:6" r="38">
      <c s="3" r="A38" t="s">
        <v>30</v>
      </c>
      <c s="5" r="C38" t="n">
        <v>66988</v>
      </c>
      <c s="5" r="D38" t="n">
        <v>59766</v>
      </c>
    </row>
    <row spans="1:6" r="39">
      <c s="3" r="A39" t="s">
        <v>569</v>
      </c>
      <c s="5" r="C39" t="n">
        <v>19703240</v>
      </c>
      <c s="5" r="D39" t="n">
        <v>19353325</v>
      </c>
    </row>
    <row spans="1:6" r="40">
      <c s="3" r="A40" t="s">
        <v>37</v>
      </c>
      <c s="3" r="B40" t="s">
        <v>737</v>
      </c>
      <c s="5" r="C40" t="n">
        <v>7474</v>
      </c>
      <c s="5" r="D40" t="n">
        <v>4054</v>
      </c>
    </row>
    <row spans="1:6" r="41">
      <c s="3" r="A41" t="s">
        <v>36</v>
      </c>
      <c s="5" r="C41" t="n">
        <v>73518</v>
      </c>
      <c s="5" r="D41" t="n">
        <v>70036</v>
      </c>
    </row>
    <row spans="1:6" r="42">
      <c s="3" r="A42" t="s">
        <v>738</v>
      </c>
      <c s="5" r="C42" t="n">
        <v>40407</v>
      </c>
      <c s="5" r="D42" t="n">
        <v>37511</v>
      </c>
    </row>
    <row spans="1:6" r="43">
      <c s="3" r="A43" t="s">
        <v>271</v>
      </c>
      <c s="5" r="C43" t="n">
        <v>17234</v>
      </c>
      <c s="5" r="D43" t="n">
        <v>19495</v>
      </c>
    </row>
    <row spans="1:6" r="44">
      <c s="3" r="A44" t="s">
        <v>71</v>
      </c>
      <c s="5" r="C44" t="n">
        <v>26904946</v>
      </c>
      <c s="5" r="D44" t="n">
        <v>26164472</v>
      </c>
    </row>
    <row spans="1:6" r="45">
      <c s="3" r="A45" t="s">
        <v>46</v>
      </c>
      <c s="5" r="C45" t="n">
        <v>689236</v>
      </c>
      <c s="5" r="D45" t="n">
        <v>594733</v>
      </c>
    </row>
    <row spans="1:6" r="46">
      <c s="3" r="A46" t="s">
        <v>47</v>
      </c>
      <c s="5" r="C46" t="n">
        <v>808765</v>
      </c>
      <c s="5" r="D46" t="n">
        <v>718102</v>
      </c>
    </row>
    <row spans="1:6" r="47">
      <c s="3" r="A47" t="s">
        <v>48</v>
      </c>
      <c s="5" r="C47" t="n">
        <v>136646</v>
      </c>
      <c s="5" r="D47" t="n">
        <v>131894</v>
      </c>
    </row>
    <row spans="1:6" r="48">
      <c s="3" r="A48" t="s">
        <v>739</v>
      </c>
      <c s="5" r="C48" t="n">
        <v>6037</v>
      </c>
      <c s="5" r="D48" t="n">
        <v>5713</v>
      </c>
    </row>
    <row spans="1:6" r="49">
      <c s="3" r="A49" t="s">
        <v>740</v>
      </c>
      <c s="7" r="C49" t="n">
        <v>729</v>
      </c>
      <c s="7" r="D49" t="n">
        <v>1429</v>
      </c>
    </row>
    <row spans="1:6" r="50">
      <c r="A50" t="n"/>
    </row>
    <row spans="1:6" r="51">
      <c s="3" r="A51" t="s">
        <v>737</v>
      </c>
      <c s="3" r="B51" t="s">
        <v>741</v>
      </c>
    </row>
  </sheetData>
  <mergeCells count="3">
    <mergeCell ref="A1:B1"/>
    <mergeCell ref="A50:E50"/>
    <mergeCell ref="B51:E5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2</v>
      </c>
      <c s="2" r="B1" t="s">
        <v>2</v>
      </c>
      <c s="2" r="C1" t="s">
        <v>24</v>
      </c>
    </row>
    <row spans="1:3" r="2">
      <c s="6" r="A2" t="s">
        <v>743</v>
      </c>
    </row>
    <row spans="1:3" r="3">
      <c s="3" r="A3" t="s">
        <v>336</v>
      </c>
      <c s="7" r="B3" t="n">
        <v>6687289</v>
      </c>
      <c s="7" r="C3" t="n">
        <v>6861293</v>
      </c>
    </row>
    <row spans="1:3" r="4">
      <c s="3" r="A4" t="s">
        <v>744</v>
      </c>
      <c s="5" r="B4" t="n">
        <v>0</v>
      </c>
    </row>
    <row spans="1:3" r="5">
      <c s="3" r="A5" t="s">
        <v>745</v>
      </c>
      <c s="5" r="B5" t="n">
        <v>0</v>
      </c>
    </row>
    <row spans="1:3" r="6">
      <c s="3" r="A6" t="s">
        <v>746</v>
      </c>
      <c s="5" r="B6" t="n">
        <v>0</v>
      </c>
    </row>
    <row spans="1:3" r="7">
      <c s="3" r="A7" t="s">
        <v>747</v>
      </c>
      <c s="5" r="B7" t="n">
        <v>0</v>
      </c>
    </row>
    <row spans="1:3" r="8">
      <c s="3" r="A8" t="s">
        <v>748</v>
      </c>
    </row>
    <row spans="1:3" r="9">
      <c s="6" r="A9" t="s">
        <v>743</v>
      </c>
    </row>
    <row spans="1:3" r="10">
      <c s="3" r="A10" t="s">
        <v>749</v>
      </c>
      <c s="7" r="B10" t="n">
        <v>0</v>
      </c>
      <c s="7" r="C10" t="n">
        <v>0</v>
      </c>
    </row>
    <row spans="1:3" r="11">
      <c s="3" r="A11" t="s">
        <v>750</v>
      </c>
    </row>
    <row spans="1:3" r="12">
      <c s="6" r="A12" t="s">
        <v>743</v>
      </c>
    </row>
    <row spans="1:3" r="13">
      <c s="3" r="A13" t="s">
        <v>751</v>
      </c>
      <c s="3" r="B13" t="s">
        <v>752</v>
      </c>
      <c s="3" r="C13" t="s">
        <v>752</v>
      </c>
    </row>
    <row spans="1:3" r="14">
      <c s="3" r="A14" t="s">
        <v>753</v>
      </c>
    </row>
    <row spans="1:3" r="15">
      <c s="6" r="A15" t="s">
        <v>743</v>
      </c>
    </row>
    <row spans="1:3" r="16">
      <c s="3" r="A16" t="s">
        <v>751</v>
      </c>
      <c s="3" r="B16" t="s">
        <v>754</v>
      </c>
      <c s="3" r="C16" t="s">
        <v>7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5</v>
      </c>
      <c s="2" r="B1" t="s">
        <v>2</v>
      </c>
      <c s="2" r="C1" t="s">
        <v>24</v>
      </c>
    </row>
    <row spans="1:3" r="2">
      <c s="6" r="A2" t="s">
        <v>743</v>
      </c>
    </row>
    <row spans="1:3" r="3">
      <c s="3" r="A3" t="s">
        <v>28</v>
      </c>
      <c s="7" r="B3" t="n">
        <v>6687289</v>
      </c>
      <c s="7" r="C3" t="n">
        <v>6861293</v>
      </c>
    </row>
    <row spans="1:3" r="4">
      <c s="3" r="A4" t="s">
        <v>756</v>
      </c>
    </row>
    <row spans="1:3" r="5">
      <c s="6" r="A5" t="s">
        <v>743</v>
      </c>
    </row>
    <row spans="1:3" r="6">
      <c s="3" r="A6" t="s">
        <v>28</v>
      </c>
      <c s="5" r="B6" t="n">
        <v>6687289</v>
      </c>
      <c s="5" r="C6" t="n">
        <v>6861293</v>
      </c>
    </row>
    <row spans="1:3" r="7">
      <c s="3" r="A7" t="s">
        <v>30</v>
      </c>
      <c s="5" r="B7" t="n">
        <v>66988</v>
      </c>
      <c s="5" r="C7" t="n">
        <v>59766</v>
      </c>
    </row>
    <row spans="1:3" r="8">
      <c s="3" r="A8" t="s">
        <v>757</v>
      </c>
      <c s="5" r="B8" t="n">
        <v>729</v>
      </c>
      <c s="5" r="C8" t="n">
        <v>1429</v>
      </c>
    </row>
    <row spans="1:3" r="9">
      <c s="3" r="A9" t="s">
        <v>758</v>
      </c>
    </row>
    <row spans="1:3" r="10">
      <c s="6" r="A10" t="s">
        <v>743</v>
      </c>
    </row>
    <row spans="1:3" r="11">
      <c s="3" r="A11" t="s">
        <v>28</v>
      </c>
      <c s="5" r="B11" t="n">
        <v>7400</v>
      </c>
      <c s="5" r="C11" t="n">
        <v>1668</v>
      </c>
    </row>
    <row spans="1:3" r="12">
      <c s="3" r="A12" t="s">
        <v>30</v>
      </c>
      <c s="5" r="B12" t="n">
        <v>0</v>
      </c>
      <c s="5" r="C12" t="n">
        <v>0</v>
      </c>
    </row>
    <row spans="1:3" r="13">
      <c s="3" r="A13" t="s">
        <v>757</v>
      </c>
      <c s="5" r="B13" t="n">
        <v>0</v>
      </c>
      <c s="5" r="C13" t="n">
        <v>0</v>
      </c>
    </row>
    <row spans="1:3" r="14">
      <c s="3" r="A14" t="s">
        <v>759</v>
      </c>
    </row>
    <row spans="1:3" r="15">
      <c s="6" r="A15" t="s">
        <v>743</v>
      </c>
    </row>
    <row spans="1:3" r="16">
      <c s="3" r="A16" t="s">
        <v>28</v>
      </c>
      <c s="5" r="B16" t="n">
        <v>6679889</v>
      </c>
      <c s="5" r="C16" t="n">
        <v>6859625</v>
      </c>
    </row>
    <row spans="1:3" r="17">
      <c s="3" r="A17" t="s">
        <v>30</v>
      </c>
      <c s="5" r="B17" t="n">
        <v>66988</v>
      </c>
      <c s="5" r="C17" t="n">
        <v>59766</v>
      </c>
    </row>
    <row spans="1:3" r="18">
      <c s="3" r="A18" t="s">
        <v>757</v>
      </c>
      <c s="5" r="B18" t="n">
        <v>729</v>
      </c>
      <c s="5" r="C18" t="n">
        <v>1429</v>
      </c>
    </row>
    <row spans="1:3" r="19">
      <c s="3" r="A19" t="s">
        <v>760</v>
      </c>
    </row>
    <row spans="1:3" r="20">
      <c s="6" r="A20" t="s">
        <v>743</v>
      </c>
    </row>
    <row spans="1:3" r="21">
      <c s="3" r="A21" t="s">
        <v>28</v>
      </c>
      <c s="5" r="B21" t="n">
        <v>0</v>
      </c>
      <c s="5" r="C21" t="n">
        <v>0</v>
      </c>
    </row>
    <row spans="1:3" r="22">
      <c s="3" r="A22" t="s">
        <v>30</v>
      </c>
      <c s="5" r="B22" t="n">
        <v>0</v>
      </c>
      <c s="5" r="C22" t="n">
        <v>0</v>
      </c>
    </row>
    <row spans="1:3" r="23">
      <c s="3" r="A23" t="s">
        <v>757</v>
      </c>
      <c s="5" r="B23" t="n">
        <v>0</v>
      </c>
      <c s="5" r="C23" t="n">
        <v>0</v>
      </c>
    </row>
    <row spans="1:3" r="24">
      <c s="3" r="A24" t="s">
        <v>761</v>
      </c>
    </row>
    <row spans="1:3" r="25">
      <c s="6" r="A25" t="s">
        <v>743</v>
      </c>
    </row>
    <row spans="1:3" r="26">
      <c s="3" r="A26" t="s">
        <v>28</v>
      </c>
      <c s="5" r="B26" t="n">
        <v>1541215</v>
      </c>
      <c s="5" r="C26" t="n">
        <v>1674882</v>
      </c>
    </row>
    <row spans="1:3" r="27">
      <c s="3" r="A27" t="s">
        <v>762</v>
      </c>
    </row>
    <row spans="1:3" r="28">
      <c s="6" r="A28" t="s">
        <v>743</v>
      </c>
    </row>
    <row spans="1:3" r="29">
      <c s="3" r="A29" t="s">
        <v>28</v>
      </c>
      <c s="5" r="B29" t="n">
        <v>0</v>
      </c>
      <c s="5" r="C29" t="n">
        <v>0</v>
      </c>
    </row>
    <row spans="1:3" r="30">
      <c s="3" r="A30" t="s">
        <v>763</v>
      </c>
    </row>
    <row spans="1:3" r="31">
      <c s="6" r="A31" t="s">
        <v>743</v>
      </c>
    </row>
    <row spans="1:3" r="32">
      <c s="3" r="A32" t="s">
        <v>28</v>
      </c>
      <c s="5" r="B32" t="n">
        <v>1541215</v>
      </c>
      <c s="5" r="C32" t="n">
        <v>1674882</v>
      </c>
    </row>
    <row spans="1:3" r="33">
      <c s="3" r="A33" t="s">
        <v>764</v>
      </c>
    </row>
    <row spans="1:3" r="34">
      <c s="6" r="A34" t="s">
        <v>743</v>
      </c>
    </row>
    <row spans="1:3" r="35">
      <c s="3" r="A35" t="s">
        <v>28</v>
      </c>
      <c s="5" r="B35" t="n">
        <v>0</v>
      </c>
      <c s="5" r="C35" t="n">
        <v>0</v>
      </c>
    </row>
    <row spans="1:3" r="36">
      <c s="3" r="A36" t="s">
        <v>765</v>
      </c>
    </row>
    <row spans="1:3" r="37">
      <c s="6" r="A37" t="s">
        <v>743</v>
      </c>
    </row>
    <row spans="1:3" r="38">
      <c s="3" r="A38" t="s">
        <v>28</v>
      </c>
      <c s="5" r="B38" t="n">
        <v>356157</v>
      </c>
      <c s="5" r="C38" t="n">
        <v>498660</v>
      </c>
    </row>
    <row spans="1:3" r="39">
      <c s="3" r="A39" t="s">
        <v>766</v>
      </c>
    </row>
    <row spans="1:3" r="40">
      <c s="6" r="A40" t="s">
        <v>743</v>
      </c>
    </row>
    <row spans="1:3" r="41">
      <c s="3" r="A41" t="s">
        <v>28</v>
      </c>
      <c s="5" r="B41" t="n">
        <v>0</v>
      </c>
      <c s="5" r="C41" t="n">
        <v>0</v>
      </c>
    </row>
    <row spans="1:3" r="42">
      <c s="3" r="A42" t="s">
        <v>767</v>
      </c>
    </row>
    <row spans="1:3" r="43">
      <c s="6" r="A43" t="s">
        <v>743</v>
      </c>
    </row>
    <row spans="1:3" r="44">
      <c s="3" r="A44" t="s">
        <v>28</v>
      </c>
      <c s="5" r="B44" t="n">
        <v>356157</v>
      </c>
      <c s="5" r="C44" t="n">
        <v>498660</v>
      </c>
    </row>
    <row spans="1:3" r="45">
      <c s="3" r="A45" t="s">
        <v>768</v>
      </c>
    </row>
    <row spans="1:3" r="46">
      <c s="6" r="A46" t="s">
        <v>743</v>
      </c>
    </row>
    <row spans="1:3" r="47">
      <c s="3" r="A47" t="s">
        <v>28</v>
      </c>
      <c s="5" r="B47" t="n">
        <v>0</v>
      </c>
      <c s="5" r="C47" t="n">
        <v>0</v>
      </c>
    </row>
    <row spans="1:3" r="48">
      <c s="3" r="A48" t="s">
        <v>769</v>
      </c>
    </row>
    <row spans="1:3" r="49">
      <c s="6" r="A49" t="s">
        <v>743</v>
      </c>
    </row>
    <row spans="1:3" r="50">
      <c s="3" r="A50" t="s">
        <v>28</v>
      </c>
      <c s="5" r="B50" t="n">
        <v>4727282</v>
      </c>
      <c s="5" r="C50" t="n">
        <v>4668198</v>
      </c>
    </row>
    <row spans="1:3" r="51">
      <c s="3" r="A51" t="s">
        <v>770</v>
      </c>
    </row>
    <row spans="1:3" r="52">
      <c s="6" r="A52" t="s">
        <v>743</v>
      </c>
    </row>
    <row spans="1:3" r="53">
      <c s="3" r="A53" t="s">
        <v>28</v>
      </c>
      <c s="5" r="B53" t="n">
        <v>0</v>
      </c>
      <c s="5" r="C53" t="n">
        <v>0</v>
      </c>
    </row>
    <row spans="1:3" r="54">
      <c s="3" r="A54" t="s">
        <v>771</v>
      </c>
    </row>
    <row spans="1:3" r="55">
      <c s="6" r="A55" t="s">
        <v>743</v>
      </c>
    </row>
    <row spans="1:3" r="56">
      <c s="3" r="A56" t="s">
        <v>28</v>
      </c>
      <c s="5" r="B56" t="n">
        <v>4727282</v>
      </c>
      <c s="5" r="C56" t="n">
        <v>4668198</v>
      </c>
    </row>
    <row spans="1:3" r="57">
      <c s="3" r="A57" t="s">
        <v>772</v>
      </c>
    </row>
    <row spans="1:3" r="58">
      <c s="6" r="A58" t="s">
        <v>743</v>
      </c>
    </row>
    <row spans="1:3" r="59">
      <c s="3" r="A59" t="s">
        <v>28</v>
      </c>
      <c s="5" r="B59" t="n">
        <v>0</v>
      </c>
      <c s="5" r="C59" t="n">
        <v>0</v>
      </c>
    </row>
    <row spans="1:3" r="60">
      <c s="3" r="A60" t="s">
        <v>773</v>
      </c>
    </row>
    <row spans="1:3" r="61">
      <c s="6" r="A61" t="s">
        <v>743</v>
      </c>
    </row>
    <row spans="1:3" r="62">
      <c s="3" r="A62" t="s">
        <v>28</v>
      </c>
      <c s="5" r="B62" t="n">
        <v>10540</v>
      </c>
      <c s="5" r="C62" t="n">
        <v>10660</v>
      </c>
    </row>
    <row spans="1:3" r="63">
      <c s="3" r="A63" t="s">
        <v>774</v>
      </c>
    </row>
    <row spans="1:3" r="64">
      <c s="6" r="A64" t="s">
        <v>743</v>
      </c>
    </row>
    <row spans="1:3" r="65">
      <c s="3" r="A65" t="s">
        <v>28</v>
      </c>
      <c s="5" r="B65" t="n">
        <v>0</v>
      </c>
      <c s="5" r="C65" t="n">
        <v>0</v>
      </c>
    </row>
    <row spans="1:3" r="66">
      <c s="3" r="A66" t="s">
        <v>775</v>
      </c>
    </row>
    <row spans="1:3" r="67">
      <c s="6" r="A67" t="s">
        <v>743</v>
      </c>
    </row>
    <row spans="1:3" r="68">
      <c s="3" r="A68" t="s">
        <v>28</v>
      </c>
      <c s="5" r="B68" t="n">
        <v>10540</v>
      </c>
      <c s="5" r="C68" t="n">
        <v>10660</v>
      </c>
    </row>
    <row spans="1:3" r="69">
      <c s="3" r="A69" t="s">
        <v>776</v>
      </c>
    </row>
    <row spans="1:3" r="70">
      <c s="6" r="A70" t="s">
        <v>743</v>
      </c>
    </row>
    <row spans="1:3" r="71">
      <c s="3" r="A71" t="s">
        <v>28</v>
      </c>
      <c s="5" r="B71" t="n">
        <v>0</v>
      </c>
      <c s="5" r="C71" t="n">
        <v>0</v>
      </c>
    </row>
    <row spans="1:3" r="72">
      <c s="3" r="A72" t="s">
        <v>777</v>
      </c>
    </row>
    <row spans="1:3" r="73">
      <c s="6" r="A73" t="s">
        <v>743</v>
      </c>
    </row>
    <row spans="1:3" r="74">
      <c s="3" r="A74" t="s">
        <v>28</v>
      </c>
      <c s="5" r="B74" t="n">
        <v>52095</v>
      </c>
      <c s="5" r="C74" t="n">
        <v>8893</v>
      </c>
    </row>
    <row spans="1:3" r="75">
      <c s="3" r="A75" t="s">
        <v>778</v>
      </c>
    </row>
    <row spans="1:3" r="76">
      <c s="6" r="A76" t="s">
        <v>743</v>
      </c>
    </row>
    <row spans="1:3" r="77">
      <c s="3" r="A77" t="s">
        <v>28</v>
      </c>
      <c s="5" r="B77" t="n">
        <v>7400</v>
      </c>
      <c s="5" r="C77" t="n">
        <v>1668</v>
      </c>
    </row>
    <row spans="1:3" r="78">
      <c s="3" r="A78" t="s">
        <v>779</v>
      </c>
    </row>
    <row spans="1:3" r="79">
      <c s="6" r="A79" t="s">
        <v>743</v>
      </c>
    </row>
    <row spans="1:3" r="80">
      <c s="3" r="A80" t="s">
        <v>28</v>
      </c>
      <c s="5" r="B80" t="n">
        <v>44695</v>
      </c>
      <c s="5" r="C80" t="n">
        <v>7225</v>
      </c>
    </row>
    <row spans="1:3" r="81">
      <c s="3" r="A81" t="s">
        <v>780</v>
      </c>
    </row>
    <row spans="1:3" r="82">
      <c s="6" r="A82" t="s">
        <v>743</v>
      </c>
    </row>
    <row spans="1:3" r="83">
      <c s="3" r="A83" t="s">
        <v>28</v>
      </c>
      <c s="7" r="B83" t="n">
        <v>0</v>
      </c>
      <c s="7" r="C83"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81</v>
      </c>
      <c s="2" r="B1" t="s">
        <v>2</v>
      </c>
      <c s="2" r="C1" t="s">
        <v>24</v>
      </c>
      <c s="2" r="D1" t="s">
        <v>64</v>
      </c>
      <c s="2" r="E1" t="s">
        <v>388</v>
      </c>
    </row>
    <row spans="1:5" r="2">
      <c s="6" r="A2" t="s">
        <v>743</v>
      </c>
    </row>
    <row spans="1:5" r="3">
      <c s="3" r="A3" t="s">
        <v>782</v>
      </c>
      <c s="7" r="B3" t="n">
        <v>55334</v>
      </c>
      <c s="7" r="C3" t="n">
        <v>58742</v>
      </c>
      <c s="7" r="D3" t="n">
        <v>72690</v>
      </c>
      <c s="7" r="E3" t="n">
        <v>70454</v>
      </c>
    </row>
    <row spans="1:5" r="4">
      <c s="3" r="A4" t="s">
        <v>783</v>
      </c>
      <c s="5" r="B4" t="n">
        <v>9734</v>
      </c>
      <c s="5" r="C4" t="n">
        <v>6817</v>
      </c>
      <c s="5" r="D4" t="n">
        <v>17302</v>
      </c>
      <c s="5" r="E4" t="n">
        <v>22982</v>
      </c>
    </row>
    <row spans="1:5" r="5">
      <c s="3" r="A5" t="s">
        <v>271</v>
      </c>
      <c s="5" r="B5" t="n">
        <v>17186</v>
      </c>
      <c s="5" r="C5" t="n">
        <v>19351</v>
      </c>
      <c s="7" r="D5" t="n">
        <v>16436</v>
      </c>
      <c s="7" r="E5" t="n">
        <v>16688</v>
      </c>
    </row>
    <row spans="1:5" r="6">
      <c s="3" r="A6" t="s">
        <v>784</v>
      </c>
    </row>
    <row spans="1:5" r="7">
      <c s="6" r="A7" t="s">
        <v>743</v>
      </c>
    </row>
    <row spans="1:5" r="8">
      <c s="3" r="A8" t="s">
        <v>785</v>
      </c>
      <c s="5" r="B8" t="n">
        <v>52337</v>
      </c>
      <c s="5" r="C8" t="n">
        <v>64197</v>
      </c>
    </row>
    <row spans="1:5" r="9">
      <c s="3" r="A9" t="s">
        <v>782</v>
      </c>
      <c s="5" r="B9" t="n">
        <v>17278</v>
      </c>
      <c s="5" r="C9" t="n">
        <v>44571</v>
      </c>
    </row>
    <row spans="1:5" r="10">
      <c s="3" r="A10" t="s">
        <v>783</v>
      </c>
      <c s="5" r="B10" t="n">
        <v>6247</v>
      </c>
      <c s="5" r="C10" t="n">
        <v>4403</v>
      </c>
    </row>
    <row spans="1:5" r="11">
      <c s="3" r="A11" t="s">
        <v>271</v>
      </c>
      <c s="5" r="B11" t="n">
        <v>16800</v>
      </c>
      <c s="5" r="C11" t="n">
        <v>17997</v>
      </c>
    </row>
    <row spans="1:5" r="12">
      <c s="3" r="A12" t="s">
        <v>786</v>
      </c>
    </row>
    <row spans="1:5" r="13">
      <c s="6" r="A13" t="s">
        <v>743</v>
      </c>
    </row>
    <row spans="1:5" r="14">
      <c s="3" r="A14" t="s">
        <v>785</v>
      </c>
      <c s="5" r="B14" t="n">
        <v>0</v>
      </c>
      <c s="5" r="C14" t="n">
        <v>0</v>
      </c>
    </row>
    <row spans="1:5" r="15">
      <c s="3" r="A15" t="s">
        <v>782</v>
      </c>
      <c s="5" r="B15" t="n">
        <v>0</v>
      </c>
      <c s="5" r="C15" t="n">
        <v>0</v>
      </c>
    </row>
    <row spans="1:5" r="16">
      <c s="3" r="A16" t="s">
        <v>783</v>
      </c>
      <c s="5" r="B16" t="n">
        <v>0</v>
      </c>
      <c s="5" r="C16" t="n">
        <v>0</v>
      </c>
    </row>
    <row spans="1:5" r="17">
      <c s="3" r="A17" t="s">
        <v>271</v>
      </c>
      <c s="5" r="B17" t="n">
        <v>0</v>
      </c>
      <c s="5" r="C17" t="n">
        <v>0</v>
      </c>
    </row>
    <row spans="1:5" r="18">
      <c s="3" r="A18" t="s">
        <v>787</v>
      </c>
    </row>
    <row spans="1:5" r="19">
      <c s="6" r="A19" t="s">
        <v>743</v>
      </c>
    </row>
    <row spans="1:5" r="20">
      <c s="3" r="A20" t="s">
        <v>785</v>
      </c>
      <c s="5" r="B20" t="n">
        <v>0</v>
      </c>
      <c s="5" r="C20" t="n">
        <v>0</v>
      </c>
    </row>
    <row spans="1:5" r="21">
      <c s="3" r="A21" t="s">
        <v>782</v>
      </c>
      <c s="5" r="B21" t="n">
        <v>0</v>
      </c>
      <c s="5" r="C21" t="n">
        <v>0</v>
      </c>
    </row>
    <row spans="1:5" r="22">
      <c s="3" r="A22" t="s">
        <v>783</v>
      </c>
      <c s="5" r="B22" t="n">
        <v>0</v>
      </c>
      <c s="5" r="C22" t="n">
        <v>0</v>
      </c>
    </row>
    <row spans="1:5" r="23">
      <c s="3" r="A23" t="s">
        <v>271</v>
      </c>
      <c s="5" r="B23" t="n">
        <v>0</v>
      </c>
      <c s="5" r="C23" t="n">
        <v>0</v>
      </c>
    </row>
    <row spans="1:5" r="24">
      <c s="3" r="A24" t="s">
        <v>788</v>
      </c>
    </row>
    <row spans="1:5" r="25">
      <c s="6" r="A25" t="s">
        <v>743</v>
      </c>
    </row>
    <row spans="1:5" r="26">
      <c s="3" r="A26" t="s">
        <v>785</v>
      </c>
      <c s="5" r="B26" t="n">
        <v>52337</v>
      </c>
      <c s="5" r="C26" t="n">
        <v>64197</v>
      </c>
    </row>
    <row spans="1:5" r="27">
      <c s="3" r="A27" t="s">
        <v>782</v>
      </c>
      <c s="5" r="B27" t="n">
        <v>17278</v>
      </c>
      <c s="5" r="C27" t="n">
        <v>44571</v>
      </c>
    </row>
    <row spans="1:5" r="28">
      <c s="3" r="A28" t="s">
        <v>783</v>
      </c>
      <c s="5" r="B28" t="n">
        <v>6247</v>
      </c>
      <c s="5" r="C28" t="n">
        <v>4403</v>
      </c>
    </row>
    <row spans="1:5" r="29">
      <c s="3" r="A29" t="s">
        <v>271</v>
      </c>
      <c s="7" r="B29" t="n">
        <v>16800</v>
      </c>
      <c s="7" r="C29" t="n">
        <v>179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89</v>
      </c>
      <c s="2" r="B1" t="s">
        <v>1</v>
      </c>
    </row>
    <row spans="1:4" r="2">
      <c s="2" r="B2" t="s">
        <v>2</v>
      </c>
      <c s="2" r="C2" t="s">
        <v>64</v>
      </c>
      <c s="2" r="D2" t="s">
        <v>24</v>
      </c>
    </row>
    <row spans="1:4" r="3">
      <c s="6" r="A3" t="s">
        <v>790</v>
      </c>
    </row>
    <row spans="1:4" r="4">
      <c s="3" r="A4" t="s">
        <v>791</v>
      </c>
      <c s="7" r="B4" t="n">
        <v>763</v>
      </c>
      <c s="7" r="C4" t="n">
        <v>430</v>
      </c>
    </row>
    <row spans="1:4" r="5">
      <c s="3" r="A5" t="s">
        <v>792</v>
      </c>
      <c s="5" r="B5" t="n">
        <v>66988</v>
      </c>
      <c s="7" r="D5" t="n">
        <v>59766</v>
      </c>
    </row>
    <row spans="1:4" r="6">
      <c s="3" r="A6" t="s">
        <v>793</v>
      </c>
      <c s="5" r="B6" t="n">
        <v>65350</v>
      </c>
      <c s="5" r="D6" t="n">
        <v>58890</v>
      </c>
    </row>
    <row spans="1:4" r="7">
      <c s="3" r="A7" t="s">
        <v>794</v>
      </c>
      <c s="7" r="B7" t="n">
        <v>1638</v>
      </c>
      <c s="7" r="D7" t="n">
        <v>8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5</v>
      </c>
      <c s="2" r="B1" t="s">
        <v>1</v>
      </c>
    </row>
    <row spans="1:3" r="2">
      <c s="2" r="B2" t="s">
        <v>2</v>
      </c>
      <c s="2" r="C2" t="s">
        <v>64</v>
      </c>
    </row>
    <row spans="1:3" r="3">
      <c s="3" r="A3" t="s">
        <v>290</v>
      </c>
    </row>
    <row spans="1:3" r="4">
      <c s="6" r="A4" t="s">
        <v>796</v>
      </c>
    </row>
    <row spans="1:3" r="5">
      <c s="3" r="A5" t="s">
        <v>797</v>
      </c>
      <c s="7" r="B5" t="n">
        <v>3220</v>
      </c>
      <c s="7" r="C5" t="n">
        <v>3600</v>
      </c>
    </row>
    <row spans="1:3" r="6">
      <c s="3" r="A6" t="s">
        <v>798</v>
      </c>
      <c s="5" r="B6" t="n">
        <v>7180</v>
      </c>
      <c s="5" r="C6" t="n">
        <v>6748</v>
      </c>
    </row>
    <row spans="1:3" r="7">
      <c s="3" r="A7" t="s">
        <v>799</v>
      </c>
      <c s="5" r="B7" t="n">
        <v>-9159</v>
      </c>
      <c s="5" r="C7" t="n">
        <v>-8295</v>
      </c>
    </row>
    <row spans="1:3" r="8">
      <c s="3" r="A8" t="s">
        <v>800</v>
      </c>
      <c s="5" r="B8" t="n">
        <v>52</v>
      </c>
      <c s="5" r="C8" t="n">
        <v>53</v>
      </c>
    </row>
    <row spans="1:3" r="9">
      <c s="3" r="A9" t="s">
        <v>801</v>
      </c>
      <c s="5" r="B9" t="n">
        <v>1600</v>
      </c>
      <c s="5" r="C9" t="n">
        <v>2833</v>
      </c>
    </row>
    <row spans="1:3" r="10">
      <c s="3" r="A10" t="s">
        <v>802</v>
      </c>
      <c s="5" r="B10" t="n">
        <v>2893</v>
      </c>
      <c s="5" r="C10" t="n">
        <v>4939</v>
      </c>
    </row>
    <row spans="1:3" r="11">
      <c s="3" r="A11" t="s">
        <v>294</v>
      </c>
    </row>
    <row spans="1:3" r="12">
      <c s="6" r="A12" t="s">
        <v>796</v>
      </c>
    </row>
    <row spans="1:3" r="13">
      <c s="3" r="A13" t="s">
        <v>797</v>
      </c>
      <c s="5" r="B13" t="n">
        <v>650</v>
      </c>
      <c s="5" r="C13" t="n">
        <v>933</v>
      </c>
    </row>
    <row spans="1:3" r="14">
      <c s="3" r="A14" t="s">
        <v>798</v>
      </c>
      <c s="5" r="B14" t="n">
        <v>1675</v>
      </c>
      <c s="5" r="C14" t="n">
        <v>1628</v>
      </c>
    </row>
    <row spans="1:3" r="15">
      <c s="3" r="A15" t="s">
        <v>799</v>
      </c>
      <c s="5" r="B15" t="n">
        <v>-2779</v>
      </c>
      <c s="5" r="C15" t="n">
        <v>-2869</v>
      </c>
    </row>
    <row spans="1:3" r="16">
      <c s="3" r="A16" t="s">
        <v>802</v>
      </c>
      <c s="7" r="B16" t="n">
        <v>-454</v>
      </c>
      <c s="7" r="C16" t="n">
        <v>-3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s="1" r="A1" t="s">
        <v>803</v>
      </c>
      <c s="2" r="B1" t="s">
        <v>1</v>
      </c>
    </row>
    <row spans="1:2" r="2">
      <c s="2" r="B2" t="s">
        <v>804</v>
      </c>
    </row>
    <row spans="1:2" r="3">
      <c s="3" r="A3" t="s">
        <v>290</v>
      </c>
    </row>
    <row spans="1:2" r="4">
      <c s="6" r="A4" t="s">
        <v>291</v>
      </c>
    </row>
    <row spans="1:2" r="5">
      <c s="3" r="A5" t="s">
        <v>805</v>
      </c>
      <c s="7" r="B5" t="n">
        <v>0</v>
      </c>
    </row>
    <row spans="1:2" r="6">
      <c s="3" r="A6" t="s">
        <v>294</v>
      </c>
    </row>
    <row spans="1:2" r="7">
      <c s="6" r="A7" t="s">
        <v>291</v>
      </c>
    </row>
    <row spans="1:2" r="8">
      <c s="3" r="A8" t="s">
        <v>805</v>
      </c>
      <c s="7" r="B8"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spans="1:5" r="1">
      <c s="1" r="A1" t="s">
        <v>806</v>
      </c>
      <c s="2" r="B1" t="s">
        <v>1</v>
      </c>
    </row>
    <row spans="1:5" r="2">
      <c s="2" r="B2" t="s">
        <v>2</v>
      </c>
      <c s="2" r="C2" t="s">
        <v>24</v>
      </c>
      <c s="2" r="D2" t="s">
        <v>64</v>
      </c>
      <c s="2" r="E2" t="s">
        <v>388</v>
      </c>
    </row>
    <row spans="1:5" r="3">
      <c s="6" r="A3" t="s">
        <v>807</v>
      </c>
    </row>
    <row spans="1:5" r="4">
      <c s="3" r="A4" t="s">
        <v>808</v>
      </c>
      <c s="7" r="B4" t="n">
        <v>110000</v>
      </c>
      <c s="7" r="C4" t="n">
        <v>85600</v>
      </c>
    </row>
    <row spans="1:5" r="5">
      <c s="3" r="A5" t="s">
        <v>37</v>
      </c>
      <c s="5" r="B5" t="n">
        <v>7474</v>
      </c>
      <c s="5" r="C5" t="n">
        <v>4054</v>
      </c>
      <c s="7" r="D5" t="n">
        <v>21340</v>
      </c>
      <c s="7" r="E5" t="n">
        <v>28701</v>
      </c>
    </row>
    <row spans="1:5" r="6">
      <c s="3" r="A6" t="s">
        <v>48</v>
      </c>
      <c s="5" r="B6" t="n">
        <v>128243</v>
      </c>
      <c s="5" r="C6" t="n">
        <v>126453</v>
      </c>
    </row>
    <row spans="1:5" r="7">
      <c s="3" r="A7" t="s">
        <v>809</v>
      </c>
    </row>
    <row spans="1:5" r="8">
      <c s="6" r="A8" t="s">
        <v>807</v>
      </c>
    </row>
    <row spans="1:5" r="9">
      <c s="3" r="A9" t="s">
        <v>810</v>
      </c>
      <c s="5" r="B9" t="n">
        <v>8080000</v>
      </c>
      <c s="5" r="C9" t="n">
        <v>7950000</v>
      </c>
    </row>
    <row spans="1:5" r="10">
      <c s="3" r="A10" t="s">
        <v>811</v>
      </c>
      <c s="5" r="B10" t="n">
        <v>58100</v>
      </c>
      <c s="5" r="C10" t="n">
        <v>41800</v>
      </c>
    </row>
    <row spans="1:5" r="11">
      <c s="3" r="A11" t="s">
        <v>812</v>
      </c>
    </row>
    <row spans="1:5" r="12">
      <c s="6" r="A12" t="s">
        <v>807</v>
      </c>
    </row>
    <row spans="1:5" r="13">
      <c s="3" r="A13" t="s">
        <v>813</v>
      </c>
      <c s="7" r="B13" t="n">
        <v>80300</v>
      </c>
      <c s="7" r="C13" t="n">
        <v>77900</v>
      </c>
    </row>
    <row spans="1:5" r="14">
      <c s="3" r="A14" t="s">
        <v>814</v>
      </c>
    </row>
    <row spans="1:5" r="15">
      <c s="6" r="A15" t="s">
        <v>807</v>
      </c>
    </row>
    <row spans="1:5" r="16">
      <c s="3" r="A16" t="s">
        <v>815</v>
      </c>
      <c s="3" r="B16" t="s">
        <v>372</v>
      </c>
    </row>
    <row spans="1:5" r="17">
      <c s="3" r="A17" t="s">
        <v>816</v>
      </c>
    </row>
    <row spans="1:5" r="18">
      <c s="6" r="A18" t="s">
        <v>807</v>
      </c>
    </row>
    <row spans="1:5" r="19">
      <c s="3" r="A19" t="s">
        <v>817</v>
      </c>
      <c s="7" r="B19" t="n">
        <v>3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s="1" r="A1" t="s">
        <v>818</v>
      </c>
      <c s="2" r="B1" t="s">
        <v>1</v>
      </c>
    </row>
    <row spans="1:4" r="2">
      <c s="2" r="B2" t="s">
        <v>2</v>
      </c>
      <c s="2" r="C2" t="s">
        <v>64</v>
      </c>
      <c s="2" r="D2" t="s">
        <v>24</v>
      </c>
    </row>
    <row spans="1:4" r="3">
      <c s="6" r="A3" t="s">
        <v>298</v>
      </c>
    </row>
    <row spans="1:4" r="4">
      <c s="3" r="A4" t="s">
        <v>819</v>
      </c>
      <c s="7" r="D4" t="n">
        <v>2000</v>
      </c>
    </row>
    <row spans="1:4" r="5">
      <c s="3" r="A5" t="s">
        <v>820</v>
      </c>
      <c s="7" r="B5" t="n">
        <v>743</v>
      </c>
      <c s="7" r="C5" t="n">
        <v>826</v>
      </c>
    </row>
    <row spans="1:4" r="6">
      <c s="3" r="A6" t="s">
        <v>821</v>
      </c>
    </row>
    <row spans="1:4" r="7">
      <c s="6" r="A7" t="s">
        <v>298</v>
      </c>
    </row>
    <row spans="1:4" r="8">
      <c s="3" r="A8" t="s">
        <v>822</v>
      </c>
      <c s="7" r="B8" t="n">
        <v>93500</v>
      </c>
    </row>
    <row spans="1:4" r="9">
      <c s="3" r="A9" t="s">
        <v>823</v>
      </c>
      <c s="3" r="B9" t="s">
        <v>824</v>
      </c>
      <c s="3" r="D9" t="s">
        <v>824</v>
      </c>
    </row>
    <row spans="1:4" r="10">
      <c s="3" r="A10" t="s">
        <v>825</v>
      </c>
      <c s="3" r="B10" t="s">
        <v>826</v>
      </c>
      <c s="3" r="D10" t="s">
        <v>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64</v>
      </c>
    </row>
    <row spans="1:3" r="3">
      <c s="6" r="A3" t="s">
        <v>132</v>
      </c>
    </row>
    <row spans="1:3" r="4">
      <c s="3" r="A4" t="s">
        <v>133</v>
      </c>
      <c s="8" r="B4" t="n">
        <v>0.3</v>
      </c>
      <c s="8" r="C4" t="n">
        <v>0.3</v>
      </c>
    </row>
    <row spans="1:3" r="5">
      <c s="3" r="A5" t="s">
        <v>20</v>
      </c>
    </row>
    <row spans="1:3" r="6">
      <c s="6" r="A6" t="s">
        <v>132</v>
      </c>
    </row>
    <row spans="1:3" r="7">
      <c s="3" r="A7" t="s">
        <v>134</v>
      </c>
      <c s="5" r="B7" t="n">
        <v>0</v>
      </c>
      <c s="5" r="C7" t="n">
        <v>0</v>
      </c>
    </row>
    <row spans="1:3" r="8">
      <c s="3" r="A8" t="s">
        <v>22</v>
      </c>
    </row>
    <row spans="1:3" r="9">
      <c s="6" r="A9" t="s">
        <v>132</v>
      </c>
    </row>
    <row spans="1:3" r="10">
      <c s="3" r="A10" t="s">
        <v>134</v>
      </c>
      <c s="5" r="B10" t="n">
        <v>0</v>
      </c>
      <c s="5" r="C10"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7</v>
      </c>
      <c s="2" r="B1" t="s">
        <v>2</v>
      </c>
      <c s="2" r="C1" t="s">
        <v>24</v>
      </c>
    </row>
    <row spans="1:3" r="2">
      <c s="6" r="A2" t="s">
        <v>298</v>
      </c>
    </row>
    <row spans="1:3" r="3">
      <c s="3" r="A3" t="s">
        <v>828</v>
      </c>
      <c s="7" r="B3" t="n">
        <v>729</v>
      </c>
      <c s="7" r="C3" t="n">
        <v>1429</v>
      </c>
    </row>
    <row spans="1:3" r="4">
      <c s="3" r="A4" t="s">
        <v>829</v>
      </c>
      <c s="7" r="B4" t="n">
        <v>93500</v>
      </c>
      <c s="7" r="C4" t="n">
        <v>93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4"/>
    <col customWidth="1" max="6" min="6" width="14"/>
  </cols>
  <sheetData>
    <row spans="1:6" r="1">
      <c s="1" r="A1" t="s">
        <v>830</v>
      </c>
      <c s="2" r="C1" t="s">
        <v>1</v>
      </c>
    </row>
    <row spans="1:6" r="2">
      <c s="2" r="C2" t="s">
        <v>2</v>
      </c>
      <c s="2" r="D2" t="s">
        <v>64</v>
      </c>
      <c s="2" r="E2" t="s">
        <v>24</v>
      </c>
      <c s="2" r="F2" t="s">
        <v>388</v>
      </c>
    </row>
    <row spans="1:6" r="3">
      <c s="3" r="A3" t="s">
        <v>831</v>
      </c>
      <c s="7" r="C3" t="n">
        <v>-38596</v>
      </c>
      <c s="7" r="E3" t="n">
        <v>-104352</v>
      </c>
    </row>
    <row spans="1:6" r="4">
      <c s="3" r="A4" t="s">
        <v>138</v>
      </c>
      <c s="5" r="C4" t="n">
        <v>-14772</v>
      </c>
      <c s="5" r="E4" t="n">
        <v>-39912</v>
      </c>
    </row>
    <row spans="1:6" r="5">
      <c s="3" r="A5" t="s">
        <v>832</v>
      </c>
      <c s="5" r="C5" t="n">
        <v>-23824</v>
      </c>
      <c s="7" r="D5" t="n">
        <v>-35411</v>
      </c>
      <c s="5" r="E5" t="n">
        <v>-64440</v>
      </c>
      <c s="7" r="F5" t="n">
        <v>-52981</v>
      </c>
    </row>
    <row spans="1:6" r="6">
      <c s="3" r="A6" t="s">
        <v>833</v>
      </c>
      <c s="5" r="C6" t="n">
        <v>1838</v>
      </c>
      <c s="5" r="D6" t="n">
        <v>1386</v>
      </c>
    </row>
    <row spans="1:6" r="7">
      <c s="3" r="A7" t="s">
        <v>115</v>
      </c>
      <c s="5" r="C7" t="n">
        <v>1652</v>
      </c>
      <c s="5" r="D7" t="n">
        <v>2886</v>
      </c>
    </row>
    <row spans="1:6" r="8">
      <c s="3" r="A8" t="s">
        <v>834</v>
      </c>
    </row>
    <row spans="1:6" r="9">
      <c s="3" r="A9" t="s">
        <v>831</v>
      </c>
      <c s="5" r="C9" t="n">
        <v>38900</v>
      </c>
      <c s="5" r="E9" t="n">
        <v>-24504</v>
      </c>
    </row>
    <row spans="1:6" r="10">
      <c s="3" r="A10" t="s">
        <v>138</v>
      </c>
      <c s="5" r="C10" t="n">
        <v>14866</v>
      </c>
      <c s="5" r="E10" t="n">
        <v>-9379</v>
      </c>
    </row>
    <row spans="1:6" r="11">
      <c s="3" r="A11" t="s">
        <v>832</v>
      </c>
      <c s="3" r="B11" t="s">
        <v>737</v>
      </c>
      <c s="5" r="C11" t="n">
        <v>24034</v>
      </c>
      <c s="5" r="D11" t="n">
        <v>20551</v>
      </c>
      <c s="5" r="E11" t="n">
        <v>-15125</v>
      </c>
      <c s="5" r="F11" t="n">
        <v>5098</v>
      </c>
    </row>
    <row spans="1:6" r="12">
      <c s="3" r="A12" t="s">
        <v>100</v>
      </c>
      <c s="5" r="C12" t="n">
        <v>-1770</v>
      </c>
      <c s="5" r="D12" t="n">
        <v>-1977</v>
      </c>
    </row>
    <row spans="1:6" r="13">
      <c s="3" r="A13" t="s">
        <v>833</v>
      </c>
      <c s="3" r="B13" t="s">
        <v>737</v>
      </c>
      <c s="5" r="C13" t="n">
        <v>2858</v>
      </c>
      <c s="5" r="D13" t="n">
        <v>3149</v>
      </c>
    </row>
    <row spans="1:6" r="14">
      <c s="3" r="A14" t="s">
        <v>835</v>
      </c>
    </row>
    <row spans="1:6" r="15">
      <c s="3" r="A15" t="s">
        <v>831</v>
      </c>
      <c s="5" r="C15" t="n">
        <v>-76767</v>
      </c>
      <c s="5" r="E15" t="n">
        <v>-78419</v>
      </c>
    </row>
    <row spans="1:6" r="16">
      <c s="3" r="A16" t="s">
        <v>138</v>
      </c>
      <c s="5" r="C16" t="n">
        <v>-29364</v>
      </c>
      <c s="5" r="E16" t="n">
        <v>-29996</v>
      </c>
    </row>
    <row spans="1:6" r="17">
      <c s="3" r="A17" t="s">
        <v>832</v>
      </c>
      <c s="3" r="B17" t="s">
        <v>737</v>
      </c>
      <c s="5" r="C17" t="n">
        <v>-47403</v>
      </c>
      <c s="5" r="D17" t="n">
        <v>-53652</v>
      </c>
      <c s="5" r="E17" t="n">
        <v>-48423</v>
      </c>
      <c s="5" r="F17" t="n">
        <v>-55415</v>
      </c>
    </row>
    <row spans="1:6" r="18">
      <c s="3" r="A18" t="s">
        <v>100</v>
      </c>
      <c s="5" r="C18" t="n">
        <v>632</v>
      </c>
      <c s="5" r="D18" t="n">
        <v>1123</v>
      </c>
    </row>
    <row spans="1:6" r="19">
      <c s="3" r="A19" t="s">
        <v>833</v>
      </c>
      <c s="3" r="B19" t="s">
        <v>737</v>
      </c>
      <c s="5" r="C19" t="n">
        <v>-1020</v>
      </c>
      <c s="5" r="D19" t="n">
        <v>-1763</v>
      </c>
    </row>
    <row spans="1:6" r="20">
      <c s="3" r="A20" t="s">
        <v>836</v>
      </c>
      <c s="5" r="C20" t="n">
        <v>-52</v>
      </c>
      <c s="5" r="D20" t="n">
        <v>-53</v>
      </c>
    </row>
    <row spans="1:6" r="21">
      <c s="3" r="A21" t="s">
        <v>115</v>
      </c>
      <c s="5" r="C21" t="n">
        <v>-1600</v>
      </c>
      <c s="5" r="D21" t="n">
        <v>-2833</v>
      </c>
    </row>
    <row spans="1:6" r="22">
      <c s="3" r="A22" t="s">
        <v>837</v>
      </c>
      <c s="5" r="C22" t="n">
        <v>-1652</v>
      </c>
      <c s="5" r="D22" t="n">
        <v>-2886</v>
      </c>
    </row>
    <row spans="1:6" r="23">
      <c s="3" r="A23" t="s">
        <v>838</v>
      </c>
    </row>
    <row spans="1:6" r="24">
      <c s="3" r="A24" t="s">
        <v>831</v>
      </c>
      <c s="5" r="C24" t="n">
        <v>-729</v>
      </c>
      <c s="5" r="E24" t="n">
        <v>-1429</v>
      </c>
    </row>
    <row spans="1:6" r="25">
      <c s="3" r="A25" t="s">
        <v>138</v>
      </c>
      <c s="5" r="C25" t="n">
        <v>-274</v>
      </c>
      <c s="5" r="E25" t="n">
        <v>-537</v>
      </c>
    </row>
    <row spans="1:6" r="26">
      <c s="3" r="A26" t="s">
        <v>832</v>
      </c>
      <c s="3" r="B26" t="s">
        <v>737</v>
      </c>
      <c s="5" r="C26" t="n">
        <v>-455</v>
      </c>
      <c s="5" r="D26" t="n">
        <v>-2310</v>
      </c>
      <c s="7" r="E26" t="n">
        <v>-892</v>
      </c>
      <c s="7" r="F26" t="n">
        <v>-2664</v>
      </c>
    </row>
    <row spans="1:6" r="27">
      <c s="3" r="A27" t="s">
        <v>833</v>
      </c>
      <c s="3" r="B27" t="s">
        <v>737</v>
      </c>
      <c s="7" r="C27" t="n">
        <v>0</v>
      </c>
      <c s="7" r="D27" t="n">
        <v>0</v>
      </c>
    </row>
    <row spans="1:6" r="28">
      <c r="A28" t="n"/>
    </row>
    <row spans="1:6" r="29">
      <c s="3" r="A29" t="s">
        <v>737</v>
      </c>
      <c s="3" r="B29" t="s">
        <v>839</v>
      </c>
    </row>
  </sheetData>
  <mergeCells count="4">
    <mergeCell ref="A1:B2"/>
    <mergeCell ref="C1:D1"/>
    <mergeCell ref="A28:E28"/>
    <mergeCell ref="B29:E2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s>
  <sheetData>
    <row spans="1:4" r="1">
      <c s="1" r="A1" t="s">
        <v>840</v>
      </c>
      <c s="2" r="C1" t="s">
        <v>1</v>
      </c>
    </row>
    <row spans="1:4" r="2">
      <c s="2" r="C2" t="s">
        <v>2</v>
      </c>
      <c s="2" r="D2" t="s">
        <v>64</v>
      </c>
    </row>
    <row spans="1:4" r="3">
      <c s="6" r="A3" t="s">
        <v>841</v>
      </c>
    </row>
    <row spans="1:4" r="4">
      <c s="3" r="A4" t="s">
        <v>514</v>
      </c>
      <c s="7" r="C4" t="n">
        <v>-64440</v>
      </c>
      <c s="7" r="D4" t="n">
        <v>-52981</v>
      </c>
    </row>
    <row spans="1:4" r="5">
      <c s="3" r="A5" t="s">
        <v>842</v>
      </c>
      <c s="5" r="C5" t="n">
        <v>42454</v>
      </c>
      <c s="5" r="D5" t="n">
        <v>18956</v>
      </c>
    </row>
    <row spans="1:4" r="6">
      <c s="3" r="A6" t="s">
        <v>843</v>
      </c>
      <c s="5" r="C6" t="n">
        <v>-1838</v>
      </c>
      <c s="5" r="D6" t="n">
        <v>-1386</v>
      </c>
    </row>
    <row spans="1:4" r="7">
      <c s="3" r="A7" t="s">
        <v>117</v>
      </c>
      <c s="5" r="C7" t="n">
        <v>40616</v>
      </c>
      <c s="5" r="D7" t="n">
        <v>17570</v>
      </c>
    </row>
    <row spans="1:4" r="8">
      <c s="3" r="A8" t="s">
        <v>517</v>
      </c>
      <c s="5" r="C8" t="n">
        <v>-23824</v>
      </c>
      <c s="5" r="D8" t="n">
        <v>-35411</v>
      </c>
    </row>
    <row spans="1:4" r="9">
      <c s="3" r="A9" t="s">
        <v>838</v>
      </c>
    </row>
    <row spans="1:4" r="10">
      <c s="6" r="A10" t="s">
        <v>841</v>
      </c>
    </row>
    <row spans="1:4" r="11">
      <c s="3" r="A11" t="s">
        <v>514</v>
      </c>
      <c s="3" r="B11" t="s">
        <v>737</v>
      </c>
      <c s="5" r="C11" t="n">
        <v>-892</v>
      </c>
      <c s="5" r="D11" t="n">
        <v>-2664</v>
      </c>
    </row>
    <row spans="1:4" r="12">
      <c s="3" r="A12" t="s">
        <v>842</v>
      </c>
      <c s="3" r="B12" t="s">
        <v>737</v>
      </c>
      <c s="5" r="C12" t="n">
        <v>437</v>
      </c>
      <c s="5" r="D12" t="n">
        <v>354</v>
      </c>
    </row>
    <row spans="1:4" r="13">
      <c s="3" r="A13" t="s">
        <v>843</v>
      </c>
      <c s="3" r="B13" t="s">
        <v>737</v>
      </c>
      <c s="5" r="C13" t="n">
        <v>0</v>
      </c>
      <c s="5" r="D13" t="n">
        <v>0</v>
      </c>
    </row>
    <row spans="1:4" r="14">
      <c s="3" r="A14" t="s">
        <v>117</v>
      </c>
      <c s="3" r="B14" t="s">
        <v>737</v>
      </c>
      <c s="5" r="C14" t="n">
        <v>437</v>
      </c>
      <c s="5" r="D14" t="n">
        <v>354</v>
      </c>
    </row>
    <row spans="1:4" r="15">
      <c s="3" r="A15" t="s">
        <v>517</v>
      </c>
      <c s="3" r="B15" t="s">
        <v>737</v>
      </c>
      <c s="5" r="C15" t="n">
        <v>-455</v>
      </c>
      <c s="5" r="D15" t="n">
        <v>-2310</v>
      </c>
    </row>
    <row spans="1:4" r="16">
      <c s="3" r="A16" t="s">
        <v>834</v>
      </c>
    </row>
    <row spans="1:4" r="17">
      <c s="6" r="A17" t="s">
        <v>841</v>
      </c>
    </row>
    <row spans="1:4" r="18">
      <c s="3" r="A18" t="s">
        <v>514</v>
      </c>
      <c s="3" r="B18" t="s">
        <v>737</v>
      </c>
      <c s="5" r="C18" t="n">
        <v>-15125</v>
      </c>
      <c s="5" r="D18" t="n">
        <v>5098</v>
      </c>
    </row>
    <row spans="1:4" r="19">
      <c s="3" r="A19" t="s">
        <v>842</v>
      </c>
      <c s="3" r="B19" t="s">
        <v>737</v>
      </c>
      <c s="5" r="C19" t="n">
        <v>42017</v>
      </c>
      <c s="5" r="D19" t="n">
        <v>18602</v>
      </c>
    </row>
    <row spans="1:4" r="20">
      <c s="3" r="A20" t="s">
        <v>843</v>
      </c>
      <c s="3" r="B20" t="s">
        <v>737</v>
      </c>
      <c s="5" r="C20" t="n">
        <v>-2858</v>
      </c>
      <c s="5" r="D20" t="n">
        <v>-3149</v>
      </c>
    </row>
    <row spans="1:4" r="21">
      <c s="3" r="A21" t="s">
        <v>117</v>
      </c>
      <c s="3" r="B21" t="s">
        <v>737</v>
      </c>
      <c s="5" r="C21" t="n">
        <v>39159</v>
      </c>
      <c s="5" r="D21" t="n">
        <v>15453</v>
      </c>
    </row>
    <row spans="1:4" r="22">
      <c s="3" r="A22" t="s">
        <v>517</v>
      </c>
      <c s="3" r="B22" t="s">
        <v>737</v>
      </c>
      <c s="5" r="C22" t="n">
        <v>24034</v>
      </c>
      <c s="5" r="D22" t="n">
        <v>20551</v>
      </c>
    </row>
    <row spans="1:4" r="23">
      <c s="3" r="A23" t="s">
        <v>844</v>
      </c>
    </row>
    <row spans="1:4" r="24">
      <c s="6" r="A24" t="s">
        <v>841</v>
      </c>
    </row>
    <row spans="1:4" r="25">
      <c s="3" r="A25" t="s">
        <v>514</v>
      </c>
      <c s="3" r="B25" t="s">
        <v>737</v>
      </c>
      <c s="5" r="C25" t="n">
        <v>-48423</v>
      </c>
      <c s="5" r="D25" t="n">
        <v>-55415</v>
      </c>
    </row>
    <row spans="1:4" r="26">
      <c s="3" r="A26" t="s">
        <v>842</v>
      </c>
      <c s="3" r="B26" t="s">
        <v>737</v>
      </c>
      <c s="5" r="C26" t="n">
        <v>0</v>
      </c>
      <c s="5" r="D26" t="n">
        <v>0</v>
      </c>
    </row>
    <row spans="1:4" r="27">
      <c s="3" r="A27" t="s">
        <v>843</v>
      </c>
      <c s="3" r="B27" t="s">
        <v>737</v>
      </c>
      <c s="5" r="C27" t="n">
        <v>1020</v>
      </c>
      <c s="5" r="D27" t="n">
        <v>1763</v>
      </c>
    </row>
    <row spans="1:4" r="28">
      <c s="3" r="A28" t="s">
        <v>117</v>
      </c>
      <c s="3" r="B28" t="s">
        <v>737</v>
      </c>
      <c s="5" r="C28" t="n">
        <v>1020</v>
      </c>
      <c s="5" r="D28" t="n">
        <v>1763</v>
      </c>
    </row>
    <row spans="1:4" r="29">
      <c s="3" r="A29" t="s">
        <v>517</v>
      </c>
      <c s="3" r="B29" t="s">
        <v>737</v>
      </c>
      <c s="7" r="C29" t="n">
        <v>-47403</v>
      </c>
      <c s="7" r="D29" t="n">
        <v>-53652</v>
      </c>
    </row>
    <row spans="1:4" r="30">
      <c r="A30" t="n"/>
    </row>
    <row spans="1:4" r="31">
      <c s="3" r="A31" t="s">
        <v>737</v>
      </c>
      <c s="3" r="B31" t="s">
        <v>839</v>
      </c>
    </row>
  </sheetData>
  <mergeCells count="4">
    <mergeCell ref="A1:B2"/>
    <mergeCell ref="C1:D1"/>
    <mergeCell ref="A30:C30"/>
    <mergeCell ref="B31:C3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s>
  <sheetData>
    <row spans="1:4" r="1">
      <c s="1" r="A1" t="s">
        <v>845</v>
      </c>
      <c s="2" r="C1" t="s">
        <v>1</v>
      </c>
    </row>
    <row spans="1:4" r="2">
      <c s="2" r="C2" t="s">
        <v>2</v>
      </c>
      <c s="2" r="D2" t="s">
        <v>64</v>
      </c>
    </row>
    <row spans="1:4" r="3">
      <c s="6" r="A3" t="s">
        <v>846</v>
      </c>
    </row>
    <row spans="1:4" r="4">
      <c s="3" r="A4" t="s">
        <v>82</v>
      </c>
      <c s="7" r="C4" t="n">
        <v>4628</v>
      </c>
      <c s="7" r="D4" t="n">
        <v>5126</v>
      </c>
    </row>
    <row spans="1:4" r="5">
      <c s="3" r="A5" t="s">
        <v>115</v>
      </c>
      <c s="5" r="C5" t="n">
        <v>1652</v>
      </c>
      <c s="5" r="D5" t="n">
        <v>2886</v>
      </c>
    </row>
    <row spans="1:4" r="6">
      <c s="3" r="A6" t="s">
        <v>847</v>
      </c>
      <c s="5" r="C6" t="n">
        <v>-1838</v>
      </c>
      <c s="5" r="D6" t="n">
        <v>-1386</v>
      </c>
    </row>
    <row spans="1:4" r="7">
      <c s="3" r="A7" t="s">
        <v>838</v>
      </c>
    </row>
    <row spans="1:4" r="8">
      <c s="6" r="A8" t="s">
        <v>846</v>
      </c>
    </row>
    <row spans="1:4" r="9">
      <c s="3" r="A9" t="s">
        <v>847</v>
      </c>
      <c s="3" r="B9" t="s">
        <v>737</v>
      </c>
      <c s="5" r="C9" t="n">
        <v>0</v>
      </c>
      <c s="5" r="D9" t="n">
        <v>0</v>
      </c>
    </row>
    <row spans="1:4" r="10">
      <c s="3" r="A10" t="s">
        <v>834</v>
      </c>
    </row>
    <row spans="1:4" r="11">
      <c s="6" r="A11" t="s">
        <v>846</v>
      </c>
    </row>
    <row spans="1:4" r="12">
      <c s="3" r="A12" t="s">
        <v>82</v>
      </c>
      <c s="5" r="C12" t="n">
        <v>4628</v>
      </c>
      <c s="5" r="D12" t="n">
        <v>5126</v>
      </c>
    </row>
    <row spans="1:4" r="13">
      <c s="3" r="A13" t="s">
        <v>100</v>
      </c>
      <c s="5" r="C13" t="n">
        <v>-1770</v>
      </c>
      <c s="5" r="D13" t="n">
        <v>-1977</v>
      </c>
    </row>
    <row spans="1:4" r="14">
      <c s="3" r="A14" t="s">
        <v>847</v>
      </c>
      <c s="3" r="B14" t="s">
        <v>737</v>
      </c>
      <c s="5" r="C14" t="n">
        <v>-2858</v>
      </c>
      <c s="5" r="D14" t="n">
        <v>-3149</v>
      </c>
    </row>
    <row spans="1:4" r="15">
      <c s="3" r="A15" t="s">
        <v>844</v>
      </c>
    </row>
    <row spans="1:4" r="16">
      <c s="6" r="A16" t="s">
        <v>846</v>
      </c>
    </row>
    <row spans="1:4" r="17">
      <c s="3" r="A17" t="s">
        <v>836</v>
      </c>
      <c s="5" r="C17" t="n">
        <v>-52</v>
      </c>
      <c s="5" r="D17" t="n">
        <v>-53</v>
      </c>
    </row>
    <row spans="1:4" r="18">
      <c s="3" r="A18" t="s">
        <v>115</v>
      </c>
      <c s="5" r="C18" t="n">
        <v>-1600</v>
      </c>
      <c s="5" r="D18" t="n">
        <v>-2833</v>
      </c>
    </row>
    <row spans="1:4" r="19">
      <c s="3" r="A19" t="s">
        <v>848</v>
      </c>
      <c s="5" r="C19" t="n">
        <v>-1652</v>
      </c>
      <c s="5" r="D19" t="n">
        <v>-2886</v>
      </c>
    </row>
    <row spans="1:4" r="20">
      <c s="3" r="A20" t="s">
        <v>100</v>
      </c>
      <c s="5" r="C20" t="n">
        <v>632</v>
      </c>
      <c s="5" r="D20" t="n">
        <v>1123</v>
      </c>
    </row>
    <row spans="1:4" r="21">
      <c s="3" r="A21" t="s">
        <v>847</v>
      </c>
      <c s="3" r="B21" t="s">
        <v>737</v>
      </c>
      <c s="7" r="C21" t="n">
        <v>1020</v>
      </c>
      <c s="7" r="D21" t="n">
        <v>1763</v>
      </c>
    </row>
    <row spans="1:4" r="22">
      <c r="A22" t="n"/>
    </row>
    <row spans="1:4" r="23">
      <c s="3" r="A23" t="s">
        <v>737</v>
      </c>
      <c s="3" r="B23" t="s">
        <v>839</v>
      </c>
    </row>
  </sheetData>
  <mergeCells count="4">
    <mergeCell ref="A1:B2"/>
    <mergeCell ref="C1:D1"/>
    <mergeCell ref="A22:C22"/>
    <mergeCell ref="B23:C2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35</v>
      </c>
      <c s="2" r="B1" t="s">
        <v>1</v>
      </c>
    </row>
    <row spans="1:3" r="2">
      <c s="2" r="B2" t="s">
        <v>2</v>
      </c>
      <c s="2" r="C2" t="s">
        <v>64</v>
      </c>
    </row>
    <row spans="1:3" r="3">
      <c s="6" r="A3" t="s">
        <v>136</v>
      </c>
    </row>
    <row spans="1:3" r="4">
      <c s="3" r="A4" t="s">
        <v>101</v>
      </c>
      <c s="7" r="B4" t="n">
        <v>52072</v>
      </c>
      <c s="7" r="C4" t="n">
        <v>67158</v>
      </c>
    </row>
    <row spans="1:3" r="5">
      <c s="6" r="A5" t="s">
        <v>137</v>
      </c>
    </row>
    <row spans="1:3" r="6">
      <c s="3" r="A6" t="s">
        <v>74</v>
      </c>
      <c s="5" r="B6" t="n">
        <v>4843</v>
      </c>
      <c s="5" r="C6" t="n">
        <v>5792</v>
      </c>
    </row>
    <row spans="1:3" r="7">
      <c s="3" r="A7" t="s">
        <v>138</v>
      </c>
      <c s="5" r="B7" t="n">
        <v>-8806</v>
      </c>
      <c s="5" r="C7" t="n">
        <v>-10203</v>
      </c>
    </row>
    <row spans="1:3" r="8">
      <c s="3" r="A8" t="s">
        <v>139</v>
      </c>
      <c s="5" r="B8" t="n">
        <v>35678</v>
      </c>
      <c s="5" r="C8" t="n">
        <v>15437</v>
      </c>
    </row>
    <row spans="1:3" r="9">
      <c s="3" r="A9" t="s">
        <v>140</v>
      </c>
      <c s="5" r="B9" t="n">
        <v>22053</v>
      </c>
      <c s="5" r="C9" t="n">
        <v>21965</v>
      </c>
    </row>
    <row spans="1:3" r="10">
      <c s="3" r="A10" t="s">
        <v>141</v>
      </c>
      <c s="5" r="B10" t="n">
        <v>324</v>
      </c>
      <c s="5" r="C10" t="n">
        <v>176</v>
      </c>
    </row>
    <row spans="1:3" r="11">
      <c s="3" r="A11" t="s">
        <v>142</v>
      </c>
      <c s="5" r="B11" t="n">
        <v>-3482</v>
      </c>
      <c s="5" r="C11" t="n">
        <v>-5988</v>
      </c>
    </row>
    <row spans="1:3" r="12">
      <c s="3" r="A12" t="s">
        <v>77</v>
      </c>
      <c s="5" r="B12" t="n">
        <v>-1704</v>
      </c>
      <c s="5" r="C12" t="n">
        <v>-42930</v>
      </c>
    </row>
    <row spans="1:3" r="13">
      <c s="3" r="A13" t="s">
        <v>143</v>
      </c>
      <c s="5" r="B13" t="n">
        <v>-4628</v>
      </c>
      <c s="5" r="C13" t="n">
        <v>-5126</v>
      </c>
    </row>
    <row spans="1:3" r="14">
      <c s="3" r="A14" t="s">
        <v>144</v>
      </c>
      <c s="5" r="B14" t="n">
        <v>-144895</v>
      </c>
      <c s="5" r="C14" t="n">
        <v>-126547</v>
      </c>
    </row>
    <row spans="1:3" r="15">
      <c s="3" r="A15" t="s">
        <v>145</v>
      </c>
      <c s="5" r="B15" t="n">
        <v>140160</v>
      </c>
      <c s="5" r="C15" t="n">
        <v>127203</v>
      </c>
    </row>
    <row spans="1:3" r="16">
      <c s="3" r="A16" t="s">
        <v>146</v>
      </c>
      <c s="5" r="B16" t="n">
        <v>-2487</v>
      </c>
      <c s="5" r="C16" t="n">
        <v>-3468</v>
      </c>
    </row>
    <row spans="1:3" r="17">
      <c s="3" r="A17" t="s">
        <v>147</v>
      </c>
      <c s="5" r="B17" t="n">
        <v>2599</v>
      </c>
      <c s="5" r="C17" t="n">
        <v>1978</v>
      </c>
    </row>
    <row spans="1:3" r="18">
      <c s="3" r="A18" t="s">
        <v>148</v>
      </c>
      <c s="5" r="B18" t="n">
        <v>-12201</v>
      </c>
      <c s="5" r="C18" t="n">
        <v>-17150</v>
      </c>
    </row>
    <row spans="1:3" r="19">
      <c s="3" r="A19" t="s">
        <v>149</v>
      </c>
      <c s="5" r="B19" t="n">
        <v>5586</v>
      </c>
      <c s="5" r="C19" t="n">
        <v>5206</v>
      </c>
    </row>
    <row spans="1:3" r="20">
      <c s="3" r="A20" t="s">
        <v>150</v>
      </c>
      <c s="5" r="B20" t="n">
        <v>4076</v>
      </c>
      <c s="5" r="C20" t="n">
        <v>8092</v>
      </c>
    </row>
    <row spans="1:3" r="21">
      <c s="3" r="A21" t="s">
        <v>151</v>
      </c>
      <c s="5" r="B21" t="n">
        <v>1790</v>
      </c>
      <c s="5" r="C21" t="n">
        <v>2110</v>
      </c>
    </row>
    <row spans="1:3" r="22">
      <c s="3" r="A22" t="s">
        <v>152</v>
      </c>
      <c s="5" r="B22" t="n">
        <v>-19678</v>
      </c>
      <c s="5" r="C22" t="n">
        <v>15223</v>
      </c>
    </row>
    <row spans="1:3" r="23">
      <c s="3" r="A23" t="s">
        <v>153</v>
      </c>
      <c s="5" r="B23" t="n">
        <v>3857</v>
      </c>
      <c s="5" r="C23" t="n">
        <v>3804</v>
      </c>
    </row>
    <row spans="1:3" r="24">
      <c s="3" r="A24" t="s">
        <v>154</v>
      </c>
      <c s="5" r="B24" t="n">
        <v>75157</v>
      </c>
      <c s="5" r="C24" t="n">
        <v>62732</v>
      </c>
    </row>
    <row spans="1:3" r="25">
      <c s="6" r="A25" t="s">
        <v>155</v>
      </c>
    </row>
    <row spans="1:3" r="26">
      <c s="3" r="A26" t="s">
        <v>156</v>
      </c>
      <c s="5" r="B26" t="n">
        <v>-131923</v>
      </c>
      <c s="5" r="C26" t="n">
        <v>-168341</v>
      </c>
    </row>
    <row spans="1:3" r="27">
      <c s="3" r="A27" t="s">
        <v>157</v>
      </c>
      <c s="5" r="B27" t="n">
        <v>-1139933</v>
      </c>
      <c s="5" r="C27" t="n">
        <v>-626268</v>
      </c>
    </row>
    <row spans="1:3" r="28">
      <c s="3" r="A28" t="s">
        <v>158</v>
      </c>
      <c s="5" r="B28" t="n">
        <v>61</v>
      </c>
      <c s="5" r="C28" t="n">
        <v>77</v>
      </c>
    </row>
    <row spans="1:3" r="29">
      <c s="3" r="A29" t="s">
        <v>159</v>
      </c>
      <c s="5" r="B29" t="n">
        <v>396211</v>
      </c>
      <c s="5" r="C29" t="n">
        <v>330500</v>
      </c>
    </row>
    <row spans="1:3" r="30">
      <c s="3" r="A30" t="s">
        <v>160</v>
      </c>
      <c s="5" r="B30" t="n">
        <v>987260</v>
      </c>
      <c s="5" r="C30" t="n">
        <v>481708</v>
      </c>
    </row>
    <row spans="1:3" r="31">
      <c s="3" r="A31" t="s">
        <v>161</v>
      </c>
      <c s="5" r="B31" t="n">
        <v>-805699</v>
      </c>
      <c s="5" r="C31" t="n">
        <v>-734004</v>
      </c>
    </row>
    <row spans="1:3" r="32">
      <c s="3" r="A32" t="s">
        <v>162</v>
      </c>
      <c s="5" r="B32" t="n">
        <v>-9871</v>
      </c>
      <c s="5" r="C32" t="n">
        <v>-5762</v>
      </c>
    </row>
    <row spans="1:3" r="33">
      <c s="3" r="A33" t="s">
        <v>163</v>
      </c>
      <c s="5" r="B33" t="n">
        <v>8202</v>
      </c>
      <c s="5" r="C33" t="n">
        <v>22794</v>
      </c>
    </row>
    <row spans="1:3" r="34">
      <c s="3" r="A34" t="s">
        <v>164</v>
      </c>
      <c s="5" r="B34" t="n">
        <v>-13595</v>
      </c>
      <c s="5" r="C34" t="n">
        <v>-13177</v>
      </c>
    </row>
    <row spans="1:3" r="35">
      <c s="3" r="A35" t="s">
        <v>165</v>
      </c>
      <c s="5" r="B35" t="n">
        <v>14745</v>
      </c>
      <c s="5" r="C35" t="n">
        <v>123137</v>
      </c>
    </row>
    <row spans="1:3" r="36">
      <c s="3" r="A36" t="s">
        <v>166</v>
      </c>
      <c s="5" r="B36" t="n">
        <v>-694542</v>
      </c>
      <c s="5" r="C36" t="n">
        <v>-589336</v>
      </c>
    </row>
    <row spans="1:3" r="37">
      <c s="6" r="A37" t="s">
        <v>167</v>
      </c>
    </row>
    <row spans="1:3" r="38">
      <c s="3" r="A38" t="s">
        <v>168</v>
      </c>
      <c s="5" r="B38" t="n">
        <v>-84802</v>
      </c>
      <c s="5" r="C38" t="n">
        <v>-189906</v>
      </c>
    </row>
    <row spans="1:3" r="39">
      <c s="3" r="A39" t="s">
        <v>169</v>
      </c>
      <c s="5" r="B39" t="n">
        <v>460086</v>
      </c>
      <c s="5" r="C39" t="n">
        <v>545807</v>
      </c>
    </row>
    <row spans="1:3" r="40">
      <c s="3" r="A40" t="s">
        <v>170</v>
      </c>
      <c s="5" r="B40" t="n">
        <v>92841</v>
      </c>
      <c s="5" r="C40" t="n">
        <v>-50835</v>
      </c>
    </row>
    <row spans="1:3" r="41">
      <c s="3" r="A41" t="s">
        <v>171</v>
      </c>
      <c s="5" r="B41" t="n">
        <v>-68</v>
      </c>
      <c s="5" r="C41" t="n">
        <v>-3140</v>
      </c>
    </row>
    <row spans="1:3" r="42">
      <c s="3" r="A42" t="s">
        <v>172</v>
      </c>
      <c s="5" r="B42" t="n">
        <v>75000</v>
      </c>
      <c s="5" r="C42" t="n">
        <v>120000</v>
      </c>
    </row>
    <row spans="1:3" r="43">
      <c s="3" r="A43" t="s">
        <v>173</v>
      </c>
      <c s="5" r="B43" t="n">
        <v>0</v>
      </c>
      <c s="5" r="C43" t="n">
        <v>-3603</v>
      </c>
    </row>
    <row spans="1:3" r="44">
      <c s="3" r="A44" t="s">
        <v>174</v>
      </c>
      <c s="5" r="B44" t="n">
        <v>543057</v>
      </c>
      <c s="5" r="C44" t="n">
        <v>418323</v>
      </c>
    </row>
    <row spans="1:3" r="45">
      <c s="3" r="A45" t="s">
        <v>175</v>
      </c>
      <c s="5" r="B45" t="n">
        <v>-76328</v>
      </c>
      <c s="5" r="C45" t="n">
        <v>-108281</v>
      </c>
    </row>
    <row spans="1:3" r="46">
      <c s="3" r="A46" t="s">
        <v>176</v>
      </c>
      <c s="5" r="B46" t="n">
        <v>534086</v>
      </c>
      <c s="5" r="C46" t="n">
        <v>604182</v>
      </c>
    </row>
    <row spans="1:3" r="47">
      <c s="3" r="A47" t="s">
        <v>177</v>
      </c>
      <c s="5" r="B47" t="n">
        <v>457758</v>
      </c>
      <c s="5" r="C47" t="n">
        <v>495901</v>
      </c>
    </row>
    <row spans="1:3" r="48">
      <c s="6" r="A48" t="s">
        <v>178</v>
      </c>
    </row>
    <row spans="1:3" r="49">
      <c s="3" r="A49" t="s">
        <v>179</v>
      </c>
      <c s="5" r="B49" t="n">
        <v>9980</v>
      </c>
      <c s="5" r="C49" t="n">
        <v>21300</v>
      </c>
    </row>
    <row spans="1:3" r="50">
      <c s="3" r="A50" t="s">
        <v>180</v>
      </c>
      <c s="7" r="B50" t="n">
        <v>3603</v>
      </c>
      <c s="7" r="C50" t="n">
        <v>36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1</v>
      </c>
      <c s="2" r="B1" t="s">
        <v>1</v>
      </c>
    </row>
    <row spans="1:2" r="2">
      <c s="2" r="B2" t="s">
        <v>2</v>
      </c>
    </row>
    <row spans="1:2" r="3">
      <c s="6" r="A3" t="s">
        <v>182</v>
      </c>
    </row>
    <row spans="1:2" r="4">
      <c s="3" r="A4" t="s">
        <v>181</v>
      </c>
      <c s="3"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 of Compr</vt:lpstr>
      <vt:lpstr>Consolidated Statements of Chan</vt:lpstr>
      <vt:lpstr>Consolidated Statements of Cha7</vt:lpstr>
      <vt:lpstr>Consolidated Statements of Cash</vt:lpstr>
      <vt:lpstr>Accounting Policies and Basis o</vt:lpstr>
      <vt:lpstr>Business Combinations</vt:lpstr>
      <vt:lpstr>Investments</vt:lpstr>
      <vt:lpstr>Loans and Leases</vt:lpstr>
      <vt:lpstr>Allowance for Loan and Lease Lo</vt:lpstr>
      <vt:lpstr>FDIC Loss Share Receivable</vt:lpstr>
      <vt:lpstr>Mortgage Servicing Rights</vt:lpstr>
      <vt:lpstr>Repurchase Agreements</vt:lpstr>
      <vt:lpstr>Estimated Fair Values</vt:lpstr>
      <vt:lpstr>Employee Benefit Plans</vt:lpstr>
      <vt:lpstr>Commitments and Contingencies</vt:lpstr>
      <vt:lpstr>Derivatives</vt:lpstr>
      <vt:lpstr>Accumulated Other Comprehensive</vt:lpstr>
      <vt:lpstr>Accounting Policies and Basis22</vt:lpstr>
      <vt:lpstr>Business Combinations Business </vt:lpstr>
      <vt:lpstr>Investments (Tables)</vt:lpstr>
      <vt:lpstr>Loans and Leases (Tables)</vt:lpstr>
      <vt:lpstr>Allowance for Loan and Lease 26</vt:lpstr>
      <vt:lpstr>Other Real Estate Owned (Tables</vt:lpstr>
      <vt:lpstr>FDIC Loss Share Receivable (Tab</vt:lpstr>
      <vt:lpstr>Mortgage Servicing Rights (Tabl</vt:lpstr>
      <vt:lpstr>Repurchase Agreements (Tables)</vt:lpstr>
      <vt:lpstr>Estimated Fair Values (Tables)</vt:lpstr>
      <vt:lpstr>Employee Benefit Plans (Tables)</vt:lpstr>
      <vt:lpstr>Derivatives (Tables)</vt:lpstr>
      <vt:lpstr>Accumulated Other Comprehensi34</vt:lpstr>
      <vt:lpstr>Business Combinations Busines35</vt:lpstr>
      <vt:lpstr>Business Combinations (Loans Ac</vt:lpstr>
      <vt:lpstr>Investments (Aggregate Values a</vt:lpstr>
      <vt:lpstr>Investments (Maturity Informati</vt:lpstr>
      <vt:lpstr>Investments (Unrealized Losses)</vt:lpstr>
      <vt:lpstr>Investments (Narrative) (Detail</vt:lpstr>
      <vt:lpstr>Investments (Securities Gains (</vt:lpstr>
      <vt:lpstr>Loans and Leases (Narrative) (D</vt:lpstr>
      <vt:lpstr>Loans and Leases (Loans and Lea</vt:lpstr>
      <vt:lpstr>Loans and Leases (Composition o</vt:lpstr>
      <vt:lpstr>Loans and Leases (Aging Of The </vt:lpstr>
      <vt:lpstr>Loans and Leases (Recorded Inve</vt:lpstr>
      <vt:lpstr>Loans and Leases (Changes In Ca</vt:lpstr>
      <vt:lpstr>Loans and Leases (Changes In 48</vt:lpstr>
      <vt:lpstr>Loans and Leases Loans and Leas</vt:lpstr>
      <vt:lpstr>Allowance for Loan and Lease 50</vt:lpstr>
      <vt:lpstr>Allowance for Loan and Lease 51</vt:lpstr>
      <vt:lpstr>Allowance for Loan and Lease 52</vt:lpstr>
      <vt:lpstr>Allowance for Loan and Lease 53</vt:lpstr>
      <vt:lpstr>Other Real Estate Owned (Detail</vt:lpstr>
      <vt:lpstr>FDIC Loss Share Receivable (Cha</vt:lpstr>
      <vt:lpstr>Mortgage Servicing Rights (MSR </vt:lpstr>
      <vt:lpstr>Mortgage Servicing Rights (Valu</vt:lpstr>
      <vt:lpstr>Mortgage Servicing Rights (Econ</vt:lpstr>
      <vt:lpstr>Mortgage Servicing Rights (Narr</vt:lpstr>
      <vt:lpstr>Repurchase Agreements (Details)</vt:lpstr>
      <vt:lpstr>Estimated Fair Values (Estimate</vt:lpstr>
      <vt:lpstr>Estimated Fair Values (Narrativ</vt:lpstr>
      <vt:lpstr>Estimated Fair Values (Assets A</vt:lpstr>
      <vt:lpstr>Estimated Fair Values (Assets64</vt:lpstr>
      <vt:lpstr>Estimated Fair Values Estimated</vt:lpstr>
      <vt:lpstr>Employee Benefit Plans (Compone</vt:lpstr>
      <vt:lpstr>Employee Benefit Plans (Narrati</vt:lpstr>
      <vt:lpstr>Commitments and Contingencies (</vt:lpstr>
      <vt:lpstr>Derivatives (Narrative) (Detail</vt:lpstr>
      <vt:lpstr>Derivatives (Schedule Of Intere</vt:lpstr>
      <vt:lpstr>Accumulated Other Comprehensi71</vt:lpstr>
      <vt:lpstr>Accumulated Other Comprehensi72</vt:lpstr>
      <vt:lpstr>Accumulated Other Comprehens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38:06Z</dcterms:created>
  <dcterms:modified xmlns:dcterms="http://purl.org/dc/terms/" xmlns:xsi="http://www.w3.org/2001/XMLSchema-instance" xsi:type="dcterms:W3CDTF">2016-05-05T14:38:06Z</dcterms:modified>
  <dc:title xmlns:dc="http://purl.org/dc/elements/1.1/">Untitled</dc:title>
  <dc:description xmlns:dc="http://purl.org/dc/elements/1.1/"/>
  <dc:subject xmlns:dc="http://purl.org/dc/elements/1.1/"/>
  <cp:keywords/>
  <cp:category/>
</cp:coreProperties>
</file>